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ending Merger with Chemical Fi" sheetId="10" state="visible" r:id="rId10"/>
    <sheet xmlns:r="http://schemas.openxmlformats.org/officeDocument/2006/relationships" name="Summary of Significant Accounti" sheetId="11" state="visible" r:id="rId11"/>
    <sheet xmlns:r="http://schemas.openxmlformats.org/officeDocument/2006/relationships" name="Cash and Due from Banks" sheetId="12" state="visible" r:id="rId12"/>
    <sheet xmlns:r="http://schemas.openxmlformats.org/officeDocument/2006/relationships" name="Debt Securities Available for 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Operating Lease Right-of-Use As" sheetId="16" state="visible" r:id="rId16"/>
    <sheet xmlns:r="http://schemas.openxmlformats.org/officeDocument/2006/relationships" name="Regulatory Capital Requirements" sheetId="17" state="visible" r:id="rId17"/>
    <sheet xmlns:r="http://schemas.openxmlformats.org/officeDocument/2006/relationships" name="Stock Compensation" sheetId="18" state="visible" r:id="rId18"/>
    <sheet xmlns:r="http://schemas.openxmlformats.org/officeDocument/2006/relationships" name="Employee Benefit Plans" sheetId="19" state="visible" r:id="rId19"/>
    <sheet xmlns:r="http://schemas.openxmlformats.org/officeDocument/2006/relationships" name="Derivative Instruments" sheetId="20" state="visible" r:id="rId20"/>
    <sheet xmlns:r="http://schemas.openxmlformats.org/officeDocument/2006/relationships" name="Fair Values Disclosures" sheetId="21" state="visible" r:id="rId21"/>
    <sheet xmlns:r="http://schemas.openxmlformats.org/officeDocument/2006/relationships" name="Earnings Per Common Share" sheetId="22" state="visible" r:id="rId22"/>
    <sheet xmlns:r="http://schemas.openxmlformats.org/officeDocument/2006/relationships" name="Other Non-interest Expense" sheetId="23" state="visible" r:id="rId23"/>
    <sheet xmlns:r="http://schemas.openxmlformats.org/officeDocument/2006/relationships" name="Business Segments" sheetId="24" state="visible" r:id="rId24"/>
    <sheet xmlns:r="http://schemas.openxmlformats.org/officeDocument/2006/relationships" name="Litigation Contingencies" sheetId="25" state="visible" r:id="rId25"/>
    <sheet xmlns:r="http://schemas.openxmlformats.org/officeDocument/2006/relationships" name="Accumulated Other Comprehensive"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Debt Securities Available for_2" sheetId="29" state="visible" r:id="rId29"/>
    <sheet xmlns:r="http://schemas.openxmlformats.org/officeDocument/2006/relationships" name="Loans and Leases (Tables)" sheetId="30" state="visible" r:id="rId30"/>
    <sheet xmlns:r="http://schemas.openxmlformats.org/officeDocument/2006/relationships" name="Allowance for Loan and Lease _2" sheetId="31" state="visible" r:id="rId31"/>
    <sheet xmlns:r="http://schemas.openxmlformats.org/officeDocument/2006/relationships" name="Operating Lease Right-of-Use _2" sheetId="32" state="visible" r:id="rId32"/>
    <sheet xmlns:r="http://schemas.openxmlformats.org/officeDocument/2006/relationships" name="Regulatory Capital Requiremen_2" sheetId="33" state="visible" r:id="rId33"/>
    <sheet xmlns:r="http://schemas.openxmlformats.org/officeDocument/2006/relationships" name="Stock Compensation (Tables)" sheetId="34" state="visible" r:id="rId34"/>
    <sheet xmlns:r="http://schemas.openxmlformats.org/officeDocument/2006/relationships" name="Employee Benefit Plans (Tables)" sheetId="35" state="visible" r:id="rId35"/>
    <sheet xmlns:r="http://schemas.openxmlformats.org/officeDocument/2006/relationships" name="Derivative Instruments (Tables)" sheetId="36" state="visible" r:id="rId36"/>
    <sheet xmlns:r="http://schemas.openxmlformats.org/officeDocument/2006/relationships" name="Fair Values Disclosures (Tables" sheetId="37" state="visible" r:id="rId37"/>
    <sheet xmlns:r="http://schemas.openxmlformats.org/officeDocument/2006/relationships" name="Earnings Per Common Share (Tabl" sheetId="38" state="visible" r:id="rId38"/>
    <sheet xmlns:r="http://schemas.openxmlformats.org/officeDocument/2006/relationships" name="Other Non-interest Expense (Tab" sheetId="39" state="visible" r:id="rId39"/>
    <sheet xmlns:r="http://schemas.openxmlformats.org/officeDocument/2006/relationships" name="Business Segments (Tables)" sheetId="40" state="visible" r:id="rId40"/>
    <sheet xmlns:r="http://schemas.openxmlformats.org/officeDocument/2006/relationships" name="Accumulated Other Comprehensi_2" sheetId="41" state="visible" r:id="rId41"/>
    <sheet xmlns:r="http://schemas.openxmlformats.org/officeDocument/2006/relationships" name="Pending Merger with Chemical _2" sheetId="42" state="visible" r:id="rId42"/>
    <sheet xmlns:r="http://schemas.openxmlformats.org/officeDocument/2006/relationships" name="Summary of Significant Accoun_3" sheetId="43" state="visible" r:id="rId43"/>
    <sheet xmlns:r="http://schemas.openxmlformats.org/officeDocument/2006/relationships" name="Cash and Due from Banks - Cash " sheetId="44" state="visible" r:id="rId44"/>
    <sheet xmlns:r="http://schemas.openxmlformats.org/officeDocument/2006/relationships" name="Debt Securities Available for_3" sheetId="45" state="visible" r:id="rId45"/>
    <sheet xmlns:r="http://schemas.openxmlformats.org/officeDocument/2006/relationships" name="Debt Securities Available for_4" sheetId="46" state="visible" r:id="rId46"/>
    <sheet xmlns:r="http://schemas.openxmlformats.org/officeDocument/2006/relationships" name="Debt Securities Available for_5" sheetId="47" state="visible" r:id="rId47"/>
    <sheet xmlns:r="http://schemas.openxmlformats.org/officeDocument/2006/relationships" name="Debt Securities Available for_6" sheetId="48" state="visible" r:id="rId48"/>
    <sheet xmlns:r="http://schemas.openxmlformats.org/officeDocument/2006/relationships" name="Loans and Leases - Loan and Lea" sheetId="49" state="visible" r:id="rId49"/>
    <sheet xmlns:r="http://schemas.openxmlformats.org/officeDocument/2006/relationships" name="Loans and Leases - Leasing and " sheetId="50" state="visible" r:id="rId50"/>
    <sheet xmlns:r="http://schemas.openxmlformats.org/officeDocument/2006/relationships" name="Loans and Leases - Loan Sales (" sheetId="51" state="visible" r:id="rId51"/>
    <sheet xmlns:r="http://schemas.openxmlformats.org/officeDocument/2006/relationships" name="Loans and Leases - Interest-onl" sheetId="52" state="visible" r:id="rId52"/>
    <sheet xmlns:r="http://schemas.openxmlformats.org/officeDocument/2006/relationships" name="Allowance for Loan and Lease _3" sheetId="53" state="visible" r:id="rId53"/>
    <sheet xmlns:r="http://schemas.openxmlformats.org/officeDocument/2006/relationships" name="Allowance for Loan and Lease _4" sheetId="54" state="visible" r:id="rId54"/>
    <sheet xmlns:r="http://schemas.openxmlformats.org/officeDocument/2006/relationships" name="Allowance for Loan and Lease _5" sheetId="55" state="visible" r:id="rId55"/>
    <sheet xmlns:r="http://schemas.openxmlformats.org/officeDocument/2006/relationships" name="Allowance for Loan and Lease _6" sheetId="56" state="visible" r:id="rId56"/>
    <sheet xmlns:r="http://schemas.openxmlformats.org/officeDocument/2006/relationships" name="Allowance for Loan and Lease _7" sheetId="57" state="visible" r:id="rId57"/>
    <sheet xmlns:r="http://schemas.openxmlformats.org/officeDocument/2006/relationships" name="Allowance for Loan and Lease _8" sheetId="58" state="visible" r:id="rId58"/>
    <sheet xmlns:r="http://schemas.openxmlformats.org/officeDocument/2006/relationships" name="Allowance for Loan and Lease _9" sheetId="59" state="visible" r:id="rId59"/>
    <sheet xmlns:r="http://schemas.openxmlformats.org/officeDocument/2006/relationships" name="Allowance for Loan and Lease_10" sheetId="60" state="visible" r:id="rId60"/>
    <sheet xmlns:r="http://schemas.openxmlformats.org/officeDocument/2006/relationships" name="Allowance for Loan and Lease_11" sheetId="61" state="visible" r:id="rId61"/>
    <sheet xmlns:r="http://schemas.openxmlformats.org/officeDocument/2006/relationships" name="Operating Lease Right-of-Use _3" sheetId="62" state="visible" r:id="rId62"/>
    <sheet xmlns:r="http://schemas.openxmlformats.org/officeDocument/2006/relationships" name="Regulatory Capital Requiremen_3" sheetId="63" state="visible" r:id="rId63"/>
    <sheet xmlns:r="http://schemas.openxmlformats.org/officeDocument/2006/relationships" name="Stock Compensation - Restricted" sheetId="64" state="visible" r:id="rId64"/>
    <sheet xmlns:r="http://schemas.openxmlformats.org/officeDocument/2006/relationships" name="Stock Compensation - Stock Comp" sheetId="65" state="visible" r:id="rId65"/>
    <sheet xmlns:r="http://schemas.openxmlformats.org/officeDocument/2006/relationships" name="Employee Benefit Plans - Employ" sheetId="66" state="visible" r:id="rId66"/>
    <sheet xmlns:r="http://schemas.openxmlformats.org/officeDocument/2006/relationships" name="Derivative Instruments - Deriva" sheetId="67" state="visible" r:id="rId67"/>
    <sheet xmlns:r="http://schemas.openxmlformats.org/officeDocument/2006/relationships" name="Derivative Instruments - Deri_2" sheetId="68" state="visible" r:id="rId68"/>
    <sheet xmlns:r="http://schemas.openxmlformats.org/officeDocument/2006/relationships" name="Derivative Instruments - Deri_3" sheetId="69" state="visible" r:id="rId69"/>
    <sheet xmlns:r="http://schemas.openxmlformats.org/officeDocument/2006/relationships" name="Derivative Instruments - Deri_4" sheetId="70" state="visible" r:id="rId70"/>
    <sheet xmlns:r="http://schemas.openxmlformats.org/officeDocument/2006/relationships" name="Fair Values Disclosures - Valua" sheetId="71" state="visible" r:id="rId71"/>
    <sheet xmlns:r="http://schemas.openxmlformats.org/officeDocument/2006/relationships" name="Fair Values Disclosures - Asset" sheetId="72" state="visible" r:id="rId72"/>
    <sheet xmlns:r="http://schemas.openxmlformats.org/officeDocument/2006/relationships" name="Fair Values Disclosures - Chang" sheetId="73" state="visible" r:id="rId73"/>
    <sheet xmlns:r="http://schemas.openxmlformats.org/officeDocument/2006/relationships" name="Fair Values Disclosures - Fair " sheetId="74" state="visible" r:id="rId74"/>
    <sheet xmlns:r="http://schemas.openxmlformats.org/officeDocument/2006/relationships" name="Fair Values Disclosures - Estim" sheetId="75" state="visible" r:id="rId75"/>
    <sheet xmlns:r="http://schemas.openxmlformats.org/officeDocument/2006/relationships" name="Earnings Per Common Share - Com" sheetId="76" state="visible" r:id="rId76"/>
    <sheet xmlns:r="http://schemas.openxmlformats.org/officeDocument/2006/relationships" name="Earnings Per Common Share - Ant" sheetId="77" state="visible" r:id="rId77"/>
    <sheet xmlns:r="http://schemas.openxmlformats.org/officeDocument/2006/relationships" name="Other Non-interest Expense - Ot" sheetId="78" state="visible" r:id="rId78"/>
    <sheet xmlns:r="http://schemas.openxmlformats.org/officeDocument/2006/relationships" name="Business Segments - Business Se"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s>
  <definedNames/>
  <calcPr calcId="124519" fullCalcOnLoad="1"/>
</workbook>
</file>

<file path=xl/sharedStrings.xml><?xml version="1.0" encoding="utf-8"?>
<sst xmlns="http://schemas.openxmlformats.org/spreadsheetml/2006/main" uniqueCount="972">
  <si>
    <t>Document and Entity Information - shares</t>
  </si>
  <si>
    <t>3 Months Ended</t>
  </si>
  <si>
    <t>Mar. 31, 2019</t>
  </si>
  <si>
    <t>Apr. 25, 2019</t>
  </si>
  <si>
    <t>Document and Entity Information</t>
  </si>
  <si>
    <t>Entity Registrant Name</t>
  </si>
  <si>
    <t>TCF Financial Corporation</t>
  </si>
  <si>
    <t>Entity Central Index Key</t>
  </si>
  <si>
    <t>0000814184</t>
  </si>
  <si>
    <t>Current Fiscal Year End Date</t>
  </si>
  <si>
    <t>--12-31</t>
  </si>
  <si>
    <t>Entity Filer Category</t>
  </si>
  <si>
    <t>Large Accelerated Filer</t>
  </si>
  <si>
    <t>Entity Emerging Growth Company</t>
  </si>
  <si>
    <t>false</t>
  </si>
  <si>
    <t>Entity Small Business</t>
  </si>
  <si>
    <t>Entity Shell Company</t>
  </si>
  <si>
    <t>Document Type</t>
  </si>
  <si>
    <t>10-Q</t>
  </si>
  <si>
    <t>Document Period End Date</t>
  </si>
  <si>
    <t>Mar. 31,
		2019</t>
  </si>
  <si>
    <t>Document Fiscal Year Focus</t>
  </si>
  <si>
    <t>2019</t>
  </si>
  <si>
    <t>Document Fiscal Period Focus</t>
  </si>
  <si>
    <t>Q1</t>
  </si>
  <si>
    <t>Amendment Flag</t>
  </si>
  <si>
    <t>Entity Common Stock, Shares Outstanding</t>
  </si>
  <si>
    <t>Consolidated Statements of Financial Condition - USD ($) $ in Thousands</t>
  </si>
  <si>
    <t>Dec. 31, 2018</t>
  </si>
  <si>
    <t>Assets:</t>
  </si>
  <si>
    <t>Cash and due from banks</t>
  </si>
  <si>
    <t>Investments</t>
  </si>
  <si>
    <t>Debt securities held to maturity</t>
  </si>
  <si>
    <t>Debt 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 net</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7,000 shares issued</t>
  </si>
  <si>
    <t>Common stock, par value $0.01 per share, 280,000,000 shares authorized; 173,318,320 and 173,584,846 shares issued</t>
  </si>
  <si>
    <t>Additional paid-in capital</t>
  </si>
  <si>
    <t>Retained earnings, subject to certain restrictions</t>
  </si>
  <si>
    <t>Accumulated other comprehensive income (loss)</t>
  </si>
  <si>
    <t>Treasury stock at cost, 9,367,165 and 9,661,619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shares (shares)</t>
  </si>
  <si>
    <t>Consolidated Statements of Income - USD ($) $ in Thousands</t>
  </si>
  <si>
    <t>Mar. 31, 2018</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Gains on sales of loans, net</t>
  </si>
  <si>
    <t>Gains (losses) on debt securities, net</t>
  </si>
  <si>
    <t>Total non-interest income</t>
  </si>
  <si>
    <t>Non-interest expense:</t>
  </si>
  <si>
    <t>Compensation and employee benefits</t>
  </si>
  <si>
    <t>Occupancy and equipment</t>
  </si>
  <si>
    <t>Lease financing equipment depreciation</t>
  </si>
  <si>
    <t>Foreclosed real estate and repossessed assets, net</t>
  </si>
  <si>
    <t>Merger-related expenses</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Impact of preferred stock redemption</t>
  </si>
  <si>
    <t>Net income available to common stockholders</t>
  </si>
  <si>
    <t>Earnings per common share:</t>
  </si>
  <si>
    <t>Basic (in dollars per share)</t>
  </si>
  <si>
    <t>Diluted (in dollars per share)</t>
  </si>
  <si>
    <t>Weighted Average Number of Shares Outstanding Reconciliation [Abstract]</t>
  </si>
  <si>
    <t>Basic (in shares)</t>
  </si>
  <si>
    <t>Diluted (in shares)</t>
  </si>
  <si>
    <t>Fees and service charges</t>
  </si>
  <si>
    <t>Fee revenue</t>
  </si>
  <si>
    <t>Card revenue</t>
  </si>
  <si>
    <t>ATM revenue</t>
  </si>
  <si>
    <t>Servicing fee income</t>
  </si>
  <si>
    <t>Consolidated Statements of Comprehensive Income - USD ($) $ in Thousands</t>
  </si>
  <si>
    <t>Statement of Comprehensive Income [Abstract]</t>
  </si>
  <si>
    <t>Other comprehensive income (loss), net of tax:</t>
  </si>
  <si>
    <t>Net unrealized gains (losses) on debt securities available for sale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Series B Preferred Stock</t>
  </si>
  <si>
    <t>Series C Preferred Stock</t>
  </si>
  <si>
    <t>TCF Financial CorporationSeries B Preferred Stock</t>
  </si>
  <si>
    <t>TCF Financial CorporationSeries C Preferred Stock</t>
  </si>
  <si>
    <t>Preferred Stock</t>
  </si>
  <si>
    <t>Preferred StockSeries B Preferred Stock</t>
  </si>
  <si>
    <t>Preferred StockSeries C Preferred Stock</t>
  </si>
  <si>
    <t>Common Stock</t>
  </si>
  <si>
    <t>Common StockSeries B Preferred Stock</t>
  </si>
  <si>
    <t>Common StockSeries C Preferred Stock</t>
  </si>
  <si>
    <t>Additional Paid-in Capital</t>
  </si>
  <si>
    <t>Additional Paid-in CapitalSeries B Preferred Stock</t>
  </si>
  <si>
    <t>Additional Paid-in CapitalSeries C Preferred Stock</t>
  </si>
  <si>
    <t>Retained Earnings</t>
  </si>
  <si>
    <t>Retained EarningsSeries B Preferred Stock</t>
  </si>
  <si>
    <t>Retained EarningsSeries C Preferred Stock</t>
  </si>
  <si>
    <t>Accumulated Other Comprehensive Income (Loss)</t>
  </si>
  <si>
    <t>Accumulated Other Comprehensive Income (Loss)Series B Preferred Stock</t>
  </si>
  <si>
    <t>Accumulated Other Comprehensive Income (Loss)Series C Preferred Stock</t>
  </si>
  <si>
    <t>Treasury Stock and Other</t>
  </si>
  <si>
    <t>Treasury Stock and OtherSeries B Preferred Stock</t>
  </si>
  <si>
    <t>Treasury Stock and OtherSeries C Preferred Stock</t>
  </si>
  <si>
    <t>Non-controlling Interest</t>
  </si>
  <si>
    <t>Non-controlling InterestSeries B Preferred Stock</t>
  </si>
  <si>
    <t>Non-controlling InterestSeries C Preferred Stock</t>
  </si>
  <si>
    <t>Increase (Decrease) in Equity</t>
  </si>
  <si>
    <t>Change in accounting principle | Accounting Standards Update 2017-12</t>
  </si>
  <si>
    <t>Adjusted balance after cumulative adjustment related to change in accounting principle</t>
  </si>
  <si>
    <t>Balance (in shares) at Dec. 31, 2017</t>
  </si>
  <si>
    <t>Balance at Dec. 31, 2017</t>
  </si>
  <si>
    <t>Net income</t>
  </si>
  <si>
    <t>Other comprehensive income (loss), net of tax</t>
  </si>
  <si>
    <t>Net investment by (distribution to) non-controlling interest</t>
  </si>
  <si>
    <t>Redemption of Series B Preferred Stock (in shares)</t>
  </si>
  <si>
    <t>Redemption of Series B Preferred Stock</t>
  </si>
  <si>
    <t>Repurchases of shares of common stock</t>
  </si>
  <si>
    <t>Dividends on Preferred Stock</t>
  </si>
  <si>
    <t>Dividends on common stock</t>
  </si>
  <si>
    <t>Common stock warrants exercised (in shares)</t>
  </si>
  <si>
    <t>Common stock warrants exercised</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Mar. 31, 2018</t>
  </si>
  <si>
    <t>Balance at Mar. 31, 2018</t>
  </si>
  <si>
    <t>Balance (in shares) at Dec. 31, 2018</t>
  </si>
  <si>
    <t>Balance at Dec. 31, 2018</t>
  </si>
  <si>
    <t>Balance (in shares) at Mar. 31, 2019</t>
  </si>
  <si>
    <t>Balance at Mar. 31, 2019</t>
  </si>
  <si>
    <t>Consolidated Statements of Equity (Parenthetical) - $ / shares</t>
  </si>
  <si>
    <t>Stock Transactions, Parenthetical Disclosures [Abstract]</t>
  </si>
  <si>
    <t>Dividends on common stock, per common share</t>
  </si>
  <si>
    <t>Repurchases of shares of common stock (in shares)</t>
  </si>
  <si>
    <t>Dividends on preferred stock</t>
  </si>
  <si>
    <t>6.45%</t>
  </si>
  <si>
    <t>5.70%</t>
  </si>
  <si>
    <t>Consolidated Statements of Cash Flows - USD ($) $ in Thousands</t>
  </si>
  <si>
    <t>Cash flows from operating activities:</t>
  </si>
  <si>
    <t>Adjustments to reconcile net income to net cash provided by (used in) operating activities:</t>
  </si>
  <si>
    <t>Depreciation and amortization</t>
  </si>
  <si>
    <t>Provision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sales of debt securities</t>
  </si>
  <si>
    <t>Proceeds from maturities of and principal collected on debt securities</t>
  </si>
  <si>
    <t>Purchases of debt securities</t>
  </si>
  <si>
    <t>Redemption of Federal Home Loan Bank stock</t>
  </si>
  <si>
    <t>Purchases of Federal Home Loan Bank stock</t>
  </si>
  <si>
    <t>Proceeds from sales of loans and leases</t>
  </si>
  <si>
    <t>Loan and lease originations and purchases, net of principal collected on loans and leases</t>
  </si>
  <si>
    <t>Proceeds from sales of assets</t>
  </si>
  <si>
    <t>Purchases of premises and equipment and lease equipment</t>
  </si>
  <si>
    <t>Net cash provided by (used in) investing activities</t>
  </si>
  <si>
    <t>Cash flows from financing activities:</t>
  </si>
  <si>
    <t>Net change in deposits</t>
  </si>
  <si>
    <t>Net change in short-term borrowings</t>
  </si>
  <si>
    <t>Proceeds from long-term borrowings</t>
  </si>
  <si>
    <t>Payments on long-term borrowings</t>
  </si>
  <si>
    <t>Payments on liabilities related to acquisition and portfolio purchase</t>
  </si>
  <si>
    <t>Redemption of Series B preferred stock</t>
  </si>
  <si>
    <t>Repurchases of common stock</t>
  </si>
  <si>
    <t>Common shares sold to TCF employee benefit plans</t>
  </si>
  <si>
    <t>Dividends paid on preferred stock</t>
  </si>
  <si>
    <t>Dividends paid on common stock</t>
  </si>
  <si>
    <t>Exercise of stock options</t>
  </si>
  <si>
    <t>Net cash provided by (used in) financing activities</t>
  </si>
  <si>
    <t>Net change in cash and due from banks</t>
  </si>
  <si>
    <t>Cash and due from banks at beginning of period</t>
  </si>
  <si>
    <t>Cash and due from banks at end of period</t>
  </si>
  <si>
    <t>Supplemental disclosures of cash flow information:</t>
  </si>
  <si>
    <t>Cash paid (received) for interest on deposits and borrowings</t>
  </si>
  <si>
    <t>Cash paid (received) for income taxes, net</t>
  </si>
  <si>
    <t>Transfer of loans and leases to other assets</t>
  </si>
  <si>
    <t>Transfer of loans and leases from held for investment to held for sale, net</t>
  </si>
  <si>
    <t>Operating lease right-of-use assets arising from obtaining operating lease liabilities</t>
  </si>
  <si>
    <t>Basis of Presentation</t>
  </si>
  <si>
    <t>Organization, Consolidation and Presentation of Financial Statements [Abstract]</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facing and commercial services, including consumer banking services, commercial banking services, commercial leasing and equipment financing, and commercial inventory financing.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and for the year ended December 31, 2018 . </t>
  </si>
  <si>
    <t>Pending Merger with Chemical Financial Corporation</t>
  </si>
  <si>
    <t>Business Combinations [Abstract]</t>
  </si>
  <si>
    <t>Proposed Merger with Chemical Financial Corporation On January 27, 2019, TCF entered into an Agreement and Plan of Merger (the "Merger Agreement") with Chemical Financial Corporation ("Chemical"), a bank holding company headquartered in Detroit, Michigan, with $21.8 billion in assets at March 31, 2019 . The merger is expected to close in the late third or early fourth quarter of 2019, subject to satisfaction of customary closing conditions, including regulatory approvals and approval by the shareholders of TCF and Chemical. Under the terms of the Merger Agreement, which has been unanimously approved by the boards of directors of both companies, each outstanding share of TCF common stock will be converted into the right to receive, without interest, 0.5081 shares of Chemical common stock. Also, at the effective time of the merger, each outstanding share of the 5.70% Series C non-cumulative perpetual preferred stock of TCF will be converted into the right to receive, without interest, one share of a newly created series of preferred stock of Chemical with equivalent rights and preferences (the "New Chemical Preferred Stock"). The shares of Chemical common stock and the New Chemical Preferred Stock to be issued in the merger will be listed on the Nasdaq. Following the completion of the merger, TCF and Chemical shareholders will own approximately 54% and 46%</t>
  </si>
  <si>
    <t>Summary of Significant Accounting Policies</t>
  </si>
  <si>
    <t>Accounting Policies [Abstract]</t>
  </si>
  <si>
    <t>Summary of Significant Accounting Policies Accounting policies in effect at December 31, 2018 remain significantly unchanged and have been followed similarly as in previous periods except for the lease financing accounting policy. These accounting policy changes are the result of the adoption of Accounting Standards Update ("ASU") No. 2016-02, Leases (Topic 842) and related ASUs. Leases TCF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CF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CF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perating lease payments received are recognized as lease income when due and recorded as a component of leasing and equipment finance non-interest income. An allowance for lease losses is not provided on operating leases. See Note 6 . Loans and Leases for further information. As a lessee, TCF enters into contracts to lease real estate, information technology equipment and various other types of equipment. Leases that transfer substantially all of the benefits and risks of ownership to TCF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he Company uses the appropriate term Federal Home Loan Bank ("FHLB") rate to determine the discount rate for the present value calculation of future minimum payments when an implicit rate is not known for a given lease. The lease term used in the calculation includes any options to extend that TCF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income statement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8 . Operating Lease Right-of-Use Assets and Liabilities for further information. Recently Adopted Accounting Pronouncements Effective January 1, 2019, the Company adopted ASU No. 2018-16, Derivatives and Hedging (Topic 815): Inclusion of the Secured Overnight Financing Rate (SOFR) Overnight Index Swap (OIS) Rate as a Benchmark Interest Rate for Hedge Accounting Purposes , which permits the use of the OIS Rate based on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The adoption of this ASU was on a prospective basis for qualifying new or redesignated hedging relationships entered into on or after January 1, 2019. The adoption of this guidance did not have a material impact on our consolidated financial statements. Effective January 1, 2019, the Company adopt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ccounting Standards Codification ("ASC") 350-40. TCF's policy had been to expense these costs as incurred. The adoption of this ASU was on a prospective basis. The adoption of this guidance did not have a material impact on our consolidated financial statements. Effective January 1, 2019, the Company adopt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as on a modified retrospective basis with no cumulative effect adjustment recorded. The adoption of this guidance did not have a material impact on our consolidated financial statements. Effective January 1, 2019, the Company adopted ASU No. 2017-11, Earnings Per Share (Topic 260): Distinguishing Liabilities from Equity (Topic 480); Derivatives and Hedging (Topic 815): (Part I) Accounting for Certain Financial Instruments with Down Round Features , which simplifies the accounting for certain equity-linked financial instruments and embedded features with the down round features that reduce the exercise price when the pricing of a future round of financing is lower. The adoption of this ASU was on a modified retrospective basis. The adoption of this guidance did not have a material impact on our consolidated financial statements. Effective January 1, 2019, the Company adopt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Effective January 1, 2019, the Company also adopted the following ASUs, which further amend the original lease guidance in Topic 842: (i)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i)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ed or expired before January 1, 2019; (iii) ASU No. 2018-10, Codification Improvements to Topic 842, Leases , which makes narrow scope improvements to the standard for specific issues; (iv) ASU No. 2018-11, Leases (Topic 842): Targeted Improvements , which provides an optional transition method allowing the standard to be applied at the adoption date and provides a practical expedient related to separating components of a contract for lessors; (v)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requires lessors to account for costs excluded from the consideration of a contract that are paid by the lessor as revenue and requires certain variable payments to be allocated (rather than recognized) to lease and nonlease components when changes occur in the facts and circumstances on which the variable payments are based; and (vi) ASU No. 2019-01, Leases (Topic 842): Codification Improvements , which allows lessors that are not manufacturers or dealers to calculate the fair value of an underlying asset as its cost less any volume or trade discount, requires lessors to classify principal payments received from direct financing and sales-type leases as investing activities in the statement of cash flows and clarifies that certain disclosure requirements that were explicitly excluded from annual reporting during the year of adoption are also excluded from interim reporting during the same year. These ASUs were adopted on a modified retrospective basis. Management elected the practical expedients and optional transition method, which allow for leases entered into prior to January 1, 2019 to be accounted for consistent with prior guidance. Management evaluated TCF's leasing contracts and activities, and developed methodologies and processes to estimate and account for the right-of-use assets and lease liabilities based on the present value of future lease payments. On January 1, 2019, the Company recorded right-of-use assets and lease liabilities totaling $91.9 million and $112.8 million , respectively. The impact to capital ratios as a result of increased risk-weighted assets is immaterial. The adoption of this guidance did not result in a material change to lessee expense recognition. The changes to lessor accounting, as well as changes in customer behavior driven by the adoption of these ASUs, impacts the results of TCF's leasing and equipment financing businesses, including earlier recognition of expense due to a narrower definition of initial direct costs and the timing of revenue recognition for certain leases, resulting in more revenue being deferred over the lease term. Recently Issued Accounting Pronouncements In November 2018, the Financial Accounting Standards Board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CF's Quarterly Report on Form 10-Q for the quarter ending March 31, 2020. Early adoption is allowed. The adoption of this guidance will not have a material impact on our consolidated financial statements. In August 2018, the FASB issued ASU No. 2018-13, Fair Value Measurement (Topic 820): Disclosure Framework - Changes to the Disclosure Requirements for Fair Value Measurement , which eliminates, adds and modifies certain disclosure requirements for fair value measurements. The adoption of this ASU will be required beginning with TCF'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the potential impact of this guidance on our consolidated financial statements. In June 2016, the FASB issued ASU No. 2016-13, Financial Instruments - Credit Losses (Topic 326): Measurement of Credit Losses on Financial Instruments , which changes the impairment model for most financial assets, including trade and other receivables, held to maturity debt securities, loans, net investments in leases and purchased financial assets with credit deterioration. The ASU requires the use of a current expected credit loss ("CECL") approach to determine the allowance for credit losses for loans and held to maturity debt securities. CECL requires loss estimates for the remaining estimated life of the asset using historical loss data as well as reasonable and supportable forecasts based on current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In April 2019, the FASB issued ASU No. 2019-04, Codification Improvements to Topic 326, Financial Instruments - Credit Losses, Topic 815, Derivatives and Hedging, and Topic 825, Financial Instruments</t>
  </si>
  <si>
    <t>Cash and Due from Banks</t>
  </si>
  <si>
    <t>Cash and Cash Equivalents [Abstract]</t>
  </si>
  <si>
    <t xml:space="preserve"> Cash and Due from Banks At March 31, 2019 and December 31, 2018 , TCF Bank was required by Federal Reserve regulations to maintain reserves of $117.4 million and $106.2 million , respectively, in cash on hand or at the Federal Reserve Bank. TCF maintains cash balances that are restricted as to their use in accordance with certain obligatio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34.1 million and $38.3 million at March 31, 2019 and December 31, 2018 , respectively. TCF had cash held in interest-bearing accounts of $180.2 million and $307.8 million at March 31, 2019 and December 31, 2018</t>
  </si>
  <si>
    <t>Debt Securities Available for Sale and Debt Securities Held to Maturity</t>
  </si>
  <si>
    <t>Investments, Debt and Equity Securities [Abstract]</t>
  </si>
  <si>
    <t>Debt Securities Available for Sale and Debt Securities Held to Maturity Debt securities were as follows: At March 31, 2019 At December 31, 2018 (In thousands) Amortized Cost Gross Unrealized Gains Gross Unrealized Losses Fair Value Amortized Cost Gross Unrealized Gains Gross Unrealized Losses Fair Value Debt securities available for sale: Mortgage-backed securities: U.S. Government sponsored enterprises and federal agencies $ 2,566,426 $ 31,187 $ 13,102 $ 2,584,511 $ 1,930,696 $ 9,222 $ 26,728 $ 1,913,190 Other 4 — — 4 4 — — 4 Obligations of states and political subdivisions 358,118 3,330 621 360,827 566,304 46 9,479 556,871 Total debt securities available for sale $ 2,924,548 $ 34,517 $ 13,723 $ 2,945,342 $ 2,497,004 $ 9,268 $ 36,207 $ 2,470,065 Debt securities held to maturity: Mortgage-backed securities: U.S. Government sponsored enterprises and federal agencies $ 144,403 $ 3,755 $ 548 $ 147,610 $ 146,052 $ 1,460 $ 1,045 $ 146,467 Other securities 3,621 — — 3,621 2,800 — — 2,800 Total debt securities held to maturity $ 148,024 $ 3,755 $ 548 $ 151,231 $ 148,852 $ 1,460 $ 1,045 $ 149,267 At March 31, 2019 and December 31, 2018 , mortgage-backed debt securities with a carrying value of $1.5 million and $1.6 million , respectively, were pledged as collateral to secure certain deposits and borrowings. We have assessed each debt security with unrealized losses included in the table above for credit impairment. As part of that assessment we evaluated and concluded that it is more likely than not that we will not be required to and do not intend to sell any of the debt securities prior to recovery of the amortized cost. Unrealized losses on debt securities available for sale and debt securities held to maturity were primarily due to changes in interest rates. Net gains (losses) on debt securities were $451 thousand and $63 thousand for the first quarter of 2019 and 2018 , respectively. During the first quarter of 2019 , TCF sold $205.4 million of debt securities available for sale and recognized a net gain of $447 thousand . There were no sales of debt securities available for sale during the first quarter of 2018 . There were no impairment charges on debt securities available for sale and debt securities held to maturity during the first quarter of 2019 and 2018 . The net gains (losses) on debt securities for both periods include recoveries on previously impaired debt securities held to maturity. Gross unrealized losses and fair value of debt securities available for sale and debt securities held to maturity aggregated by investment category and the length of time the securities were in a continuous loss position were as follows: At March 31, 2019 Less than 12 months 12 months or more Total (In thousands) Fair Value Unrealized Losses Fair Value Unrealized Losses Fair Value Unrealized Losses Debt securities available for sale: Mortgage-backed securities: U.S. Government sponsored enterprises and federal agencies $ 4,943 $ 4 $ 748,535 $ 13,098 $ 753,478 $ 13,102 Obligations of states and political subdivisions — — 77,036 621 77,036 621 Total debt securities available for sale $ 4,943 $ 4 $ 825,571 $ 13,719 $ 830,514 $ 13,723 Debt securities held to maturity: Mortgage-backed securities: U.S. Government sponsored enterprises and federal agencies $ 107 $ 3 $ 26,871 $ 545 $ 26,978 $ 548 Total debt securities held to maturity $ 107 $ 3 $ 26,871 $ 545 $ 26,978 $ 548 At December 31, 2018 Less than 12 months 12 months or more Total (In thousands) Fair Value Unrealized Losses Fair Value Unrealized Losses Fair Value Unrealized Losses Debt securities available for sale: Mortgage-backed securities: U.S. Government sponsored enterprises and federal agencies $ 102,709 $ 184 $ 838,482 $ 26,544 $ 941,191 $ 26,728 Obligations of states and political subdivisions 3,620 — 526,817 9,479 530,437 9,479 Total debt securities available for sale $ 106,329 $ 184 $ 1,365,299 $ 36,023 $ 1,471,628 $ 36,207 Debt securities held to maturity: Mortgage-backed securities: U.S. Government sponsored enterprises and federal agencies $ 3,074 $ 14 $ 31,738 $ 1,031 $ 34,812 $ 1,045 Total debt securities held to maturity $ 3,074 $ 14 $ 31,738 $ 1,031 $ 34,812 $ 1,045 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March 31, 2019 At December 31, 2018 (In thousands) Amortized Cost Fair Value Amortized Cost Fair Value Debt securities available for sale: Due in 1-5 years $ 21,220 $ 21,241 $ 24,464 $ 24,375 Due in 5-10 years 367,273 369,916 509,832 503,768 Due after 10 years 2,536,055 2,554,185 1,962,708 1,941,922 Total debt securities available for sale $ 2,924,548 $ 2,945,342 $ 2,497,004 $ 2,470,065 Debt securities held to maturity: Due in 1-5 years $ 3,150 $ 3,150 $ 2,400 $ 2,400 Due in 5-10 years 428 431 430 432 Due after 10 years 144,446 147,650 146,022 146,435 Total debt securities held to maturity $ 148,024 $ 151,231 $ 148,852 $ 149,267 Interest income attributable to debt securities available for sale was as follows: Quarter Ended March 31, (In thousands) 2019 2018 Taxable interest income $ 16,131 $ 5,813 Tax-exempt interest income 2,684 4,310 Total interest income $ 18,815 $ 10,123</t>
  </si>
  <si>
    <t>Loans and Leases</t>
  </si>
  <si>
    <t>Receivables [Abstract]</t>
  </si>
  <si>
    <t>Loans and Leases Loans and leases were as follows: (In thousands) At March 31, 2019 At December 31, 2018 Consumer real estate: First mortgage lien $ 2,480,750 $ 2,444,380 Junior lien 2,872,807 2,965,960 Total consumer real estate 5,353,557 5,410,340 Commercial: Commercial real estate: Permanent 2,564,187 2,510,583 Construction and development 401,455 397,564 Total commercial real estate 2,965,642 2,908,147 Commercial business 918,464 943,156 Total commercial 3,884,106 3,851,303 Leasing and equipment finance 4,674,309 4,699,740 Inventory finance 3,749,146 3,107,356 Auto finance 1,704,614 1,982,277 Other 17,943 21,295 Total loans and leases (1) $ 19,383,675 $ 19,072,311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4) million and $(2.2) million at March 31, 2019 and December 31, 2018 , respectively. Leasing and Equipment Finance Portfolio Included in leasing and equipment finance loans and leases were $2.6 billion and $2.5 billion of direct financing and sales-type leases at March 31, 2019 and December 31, 2018 , respectively. Effective January 1, 2019, the Company adopted ASU No. 2016-02, Leases (Topic 842) and related ASUs on a modified retrospective basis, electing the practical expedients and optional transition method. As such, the following leasing disclosures include information at or for the quarter ended March 31, 2019 . The components of the net investment in direct financing and sales-type leases were as follows: (In thousands) At March 31, 2019 Carrying amount $ 2,627,699 Unguaranteed residual assets 139,184 Net direct fees and costs and unearned income (215,539 ) Total net investment in direct financing and sales-type leases $ 2,551,344 The carrying amount of the direct financing and sales-type leases subject to residual value guarantees was $249.7 million at March 31, 2019 . The components of total lease income were as follows: Quarter Ended (In thousands) March 31, 2019 Interest income - loans and leases: Interest income on net investment in direct financing and sales-type leases $ 31,284 Leasing and equipment finance non-interest income: Lease income from operating lease payments 25,250 Profit (loss) recorded on commencement date on sales-type leases 7,057 Other (1) 8,832 Total leasing and equipment finance non-interest income 41,139 Total lease income $ 72,423 (1) Other leasing and equipment finance non-interest income consists of gains (losses) on sales of leased equipment, fees and service charges on leases and gains (losses) on sales of leases. Lease financing equipment depreciation on equipment leased to others was $19.3 million for the first quarter of 2019 . The net book value of equipment leased to others and related initial direct costs under operating leases was $305.4 million at March 31, 2019 . Undiscounted future minimum lease payments receivable for direct financing and sales-type leases, and a reconciliation to the carrying amount recorded at March 31, 2019 were as follows: (In thousands) 2019 $ 716,804 2020 736,501 2021 532,046 2022 320,015 2023 165,397 Thereafter 65,227 Equipment under leases not yet commenced 76,469 Total undiscounted future minimum lease payments receivable for direct financing and sales-type leases 2,612,459 Third-party residual value guarantees 15,240 Total carrying amount of direct financing and sales-type leases $ 2,627,699 Undiscounted future minimum lease payments expected to be received for operating leases at March 31, 2019 were as follows: (In thousands) 2019 $ 57,122 2020 61,709 2021 40,610 2022 20,497 2023 7,721 Thereafter 3,783 Total undiscounted future minimum lease payments $ 191,442 Loan Sales During the first quarter of 2019 and 2018 , TCF sold $219.1 million and $266.3 million , respectively, of consumer real estate loans, received cash of $227.6 million and $272.9 million , respectively, and recognized net gains of $8.0 million and $9.1 million , respectively. Related to these sales, TCF retained interest-only strips of $0.8 million and $3.3 million during the first quarter of 2019 and 2018 , respectively. TCF generally retains servicing on loans sold. No servicing assets or liabilities related to consumer real estate loans were recorded within TCF's Consolidated Statements of Financial Condition at March 31, 2019 and December 31, 2018 , as the contractual servicing fees are adequate to compensate TCF for its servicing responsibilities based on the amount demanded by the marketplace. Total interest-only strips and the contractual liabilities related to loan sales were as follows: (In thousands) At March 31, 2019 At December 31, 2018 Total interest-only strips $ 16,163 $ 16,835 Contractual liabilities related to consumer real estate loan sales 871 1,321 TCF recorded no impairment charges on interest-only strips during the first quarter of 2019 and $603 thousand during the same period in 2018</t>
  </si>
  <si>
    <t>Allowance for Loan and Lease Losses and Credit Quality Information</t>
  </si>
  <si>
    <t>Financing Receivable, Allowance for Credit Loss, Additional Information [Abstract]</t>
  </si>
  <si>
    <t>Allowance for Loan and Lease Losses and Credit Quality Information The rollforwards of the allowance for loan and lease losses were as follows: (In thousands) Consumer Commercial Leasing and Inventory Auto Other Total At or For the Quarter Ended March 31, 2019: Balance, beginning of period $ 44,866 $ 41,182 $ 23,791 $ 12,456 $ 34,329 $ 822 $ 157,446 Charge-offs (1,548 ) (2,100 ) (2,946 ) (2,519 ) (13,035 ) (2,283 ) (24,431 ) Recoveries 1,100 12 476 432 2,853 904 5,777 Net (charge-offs) recoveries (448 ) (2,088 ) (2,470 ) (2,087 ) (10,182 ) (1,379 ) (18,654 ) Provision for credit losses 371 (4,383 ) 3,524 3,723 5,707 1,180 10,122 Other (1) (969 ) — (13 ) 40 — — (942 ) Balance, end of period $ 43,820 $ 34,711 $ 24,832 $ 14,132 $ 29,854 $ 623 $ 147,972 At or For the Quarter Ended March 31, 2018: Balance, beginning of period $ 47,168 $ 37,195 $ 22,528 $ 13,233 $ 50,225 $ 692 $ 171,041 Charge-offs (2,154 ) — (1,956 ) (549 ) (13,441 ) (1,765 ) (19,865 ) Recoveries 1,037 14 616 140 2,785 1,122 5,714 Net (charge-offs) recoveries (1,117 ) 14 (1,340 ) (409 ) (10,656 ) (643 ) (14,151 ) Provision for credit losses 2,104 (11 ) 1,996 512 6,253 514 11,368 Other (1) (470 ) — (2 ) (83 ) — — (555 ) Balance, end of period $ 47,685 $ 37,198 $ 23,182 $ 13,253 $ 45,822 $ 563 $ 167,703 (1) Primarily includes the transfer of the allowance for loan and lease losses to loans and leases held for sale. The allowance for loan and lease losses and loans and leases outstanding by type of allowance methodology were as follows: At March 31, 2019 (In thousands) Consumer Commercial Leasing and Inventory Auto Other Total Allowance for loan and lease losses: Collectively evaluated for impairment $ 26,402 $ 32,711 $ 19,988 $ 14,009 $ 29,699 $ 623 $ 123,432 Individually evaluated for impairment 17,418 2,000 4,844 123 155 — 24,540 Total $ 43,820 $ 34,711 $ 24,832 $ 14,132 $ 29,854 $ 623 $ 147,972 Loans and leases outstanding: Collectively evaluated for impairment $ 5,238,404 $ 3,852,073 $ 4,642,913 $ 3,748,177 $ 1,690,996 $ 17,942 $ 19,190,505 Individually evaluated for impairment 115,153 32,033 28,277 969 13,618 1 190,051 Loans acquired with deteriorated credit quality — — 3,119 — — — 3,119 Total $ 5,353,557 $ 3,884,106 $ 4,674,309 $ 3,749,146 $ 1,704,614 $ 17,943 $ 19,383,675 At December 31, 2018 (In thousands) Consumer Real Estate Commercial Leasing and Equipment Finance Inventory Finance Auto Finance Other Total Allowance for loan and lease losses: Collectively evaluated for impairment $ 22,134 $ 36,411 $ 20,108 $ 11,621 $ 34,157 $ 822 $ 125,253 Individually evaluated for impairment 22,732 4,771 3,683 835 172 — 32,193 Total $ 44,866 $ 41,182 $ 23,791 $ 12,456 $ 34,329 $ 822 $ 157,446 Loans and leases outstanding: Collectively evaluated for impairment $ 5,295,817 $ 3,815,422 $ 4,672,168 $ 3,099,073 $ 1,968,645 $ 21,291 $ 18,872,416 Individually evaluated for impairment 114,523 35,881 23,755 8,283 13,632 4 196,078 Loans acquired with deteriorated credit quality — — 3,817 — — — 3,817 Total $ 5,410,340 $ 3,851,303 $ 4,699,740 $ 3,107,356 $ 1,982,277 $ 21,295 $ 19,072,311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CF's accruing and non-accrual loans and leases were as follows: At March 31, 2019 (In thousands) Current-59 Days Delinquent and Accruing 60-89 Days Delinquent and Accruing 90 Days or More Delinquent and Accruing Total Accruing Non-accrual Total Consumer real estate: First mortgage lien $ 2,437,608 $ 3,171 $ 1,717 $ 2,442,496 $ 38,254 $ 2,480,750 Junior lien 2,843,169 2,374 — 2,845,543 27,264 2,872,807 Total consumer real estate 5,280,777 5,545 1,717 5,288,039 65,518 5,353,557 Commercial: Commercial real estate 2,965,035 — — 2,965,035 607 2,965,642 Commercial business 911,542 — — 911,542 6,922 918,464 Total commercial 3,876,577 — — 3,876,577 7,529 3,884,106 Leasing and equipment finance 4,641,613 6,490 2,852 4,650,955 20,235 4,671,190 Inventory finance 3,748,110 67 — 3,748,177 969 3,749,146 Auto finance 1,689,055 4,196 2,330 1,695,581 9,033 1,704,614 Other 17,922 10 10 17,942 1 17,943 Subtotal 19,254,054 16,308 6,909 19,277,271 103,285 19,380,556 Portfolios acquired with deteriorated credit quality 2,909 — 210 3,119 — 3,119 Total $ 19,256,963 $ 16,308 $ 7,119 $ 19,280,390 $ 103,285 $ 19,383,675 At December 31, 2018 (In thousands) Current-59 Days Delinquent and Accruing 60-89 Days Delinquent and Accruing 90 Days or More Delinquent and Accruing Total Accruing Non-accrual Total Consumer real estate: First mortgage lien $ 2,403,391 $ 3,281 $ 1,276 $ 2,407,948 $ 36,432 $ 2,444,380 Junior lien 2,942,414 1,213 — 2,943,627 22,333 2,965,960 Total consumer real estate 5,345,805 4,494 1,276 5,351,575 58,765 5,410,340 Commercial: Commercial real estate 2,903,629 — — 2,903,629 4,518 2,908,147 Commercial business 932,648 1 — 932,649 10,507 943,156 Total commercial 3,836,277 1 — 3,836,278 15,025 3,851,303 Leasing and equipment finance 4,670,021 7,996 2,642 4,680,659 15,264 4,695,923 Inventory finance 3,098,763 310 — 3,099,073 8,283 3,107,356 Auto finance 1,962,042 8,326 3,331 1,973,699 8,578 1,982,277 Other 21,264 11 17 21,292 3 21,295 Subtotal 18,934,172 21,138 7,266 18,962,576 105,918 19,068,494 Portfolios acquired with deteriorated credit quality 3,639 — 178 3,817 — 3,817 Total $ 18,937,811 $ 21,138 $ 7,444 $ 18,966,393 $ 105,918 $ 19,072,311 Interest income recognized on loans and leases in non-accrual status and contractual interest that would have been recorded had the loans and leases performed in accordance with their original contractual terms were as follows: Quarter Ended March 31, (In thousands) 2019 2018 Contractual interest due on non-accrual loans and leases $ 2,584 $ 2,927 Interest income recognized on non-accrual loans and leases 223 458 Unrecognized interest income $ 2,361 $ 2,469 Consumer real estate loans to customers currently involved in ongoing Chapter 7 or Chapter 13 bankruptcy proceedings which have not yet been discharged, dismissed or completed were as follows: (In thousands) At March 31, 2019 At December 31, 2018 0-59 days delinquent and accruing $ 3,044 $ 3,306 Non-accrual 11,359 9,046 Total consumer real estate loans to customers in bankruptcy $ 14,403 $ 12,352 Loan Modifications for Borrowers with Financial Difficulties Included within loans and leases in the previous accruing and non-accrual loans and leases tables are certain loans that have been modified in order to maximize collection of loan balances. If, for economic or legal reasons related to the customer's financial difficulties, TCF grants a concession, the modified loan is classified as a troubled debt restructuring ("TDR") loan. When a loan is modified as a TDR, principal balances are generally not forgiven. All loans classified as TDR loans are considered to be impaired. For purposes of this disclosure, purchased credit impaired ("PCI") loans have been excluded. TDR loans were as follows: At March 31, 2019 At December 31, 2018 (In thousands) Accruing TDR Loans Non-accrual TDR Loans Total TDR Loans Accruing TDR Loans Non-accrual TDR Loans Total TDR Loans Consumer real estate $ 79,471 $ 17,391 $ 96,862 $ 80,739 $ 16,192 $ 96,931 Commercial 7,958 607 8,565 4,174 3,946 8,120 Leasing and equipment finance 8,042 1,931 9,973 8,491 1,754 10,245 Inventory finance — 205 205 — 453 453 Auto finance 4,585 6,956 11,541 5,054 6,362 11,416 Other 1 — 1 1 — 1 Total $ 100,057 $ 27,090 $ 127,147 $ 98,459 $ 28,707 $ 127,166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March 31, 2019 , $8.4 million , or 48.5% , were loans discharged in Chapter 7 bankruptcy that were not reaffirmed by the borrower, of which 60.4% were current. Of the non-accrual TDR balance at December 31, 2018 , $7.8 million , or 48.2% , were loans discharged in Chapter 7 bankruptcy that were not reaffirmed by the borrower, of which 56.5% were current. All eligible loans are re-aged to current delinquency status upon modification. The allowance on accruing consumer real estate TDR loans was $14.7 million , or 18.5% of the outstanding balance, at March 31, 2019 and $15.5 million , or 19.2% of the outstanding balance, at December 31, 2018 . At March 31, 2019 and December 31, 2018 , 0.1% and 0.3% , respectively, of accruing consumer real estate TDR loans were 60 days or more delinquent. The allowance on accruing TDRs and the percentage of accruing TDR loans that were 60 days or more delinquent were not material for the remaining classes of finance receivables at March 31, 2019 and December 31, 2018 . Unfunded commitments to consumer real estate loans classified as TDRs were $0.5 million and $0.6 million at March 31, 2019 and December 31, 2018 , respectively. At March 31, 2019 and December 31, 2018 , no additional funds were committed to the remaining classes of finance receivables classified as TDRs.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CF's impaired loan reserve policies. Interest income on TDR loans is recognized based on the restructured terms. Unrecognized interest represents the financial impact of TDR loans and is the difference between interest income recognized on accruing TDR loans and the contractual interest that would have been recorded had the loans performed in accordance with their original contractual terms. The following table summarizes the financial effects of consumer real estate accruing TDR loans. The financial effects of TDR loans for the remaining classes of finance receivables were not material for the first quarter of 2019 and 2018 . Quarter Ended March 31, 2019 2018 (In thousands) Contractual Interest Due Interest Income Unrecognized Interest Contractual Interest Due Interest Income Unrecognized Interest Consumer real estate: First mortgage lien $ 968 $ 579 $ 389 $ 1,066 $ 640 $ 426 Junior lien 374 256 118 424 290 134 Total consumer real estate $ 1,342 $ 835 $ 507 $ 1,490 $ 930 $ 560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periods presented that were modified during the respective reporting period or within one year of the beginning of the respective reporting period. Quarter Ended March 31, (In thousands) 2019 2018 Defaulted TDR loan balances modified during the applicable period: (1) Consumer real estate: First mortgage lien $ 190 $ 1,480 Junior lien 94 28 Total consumer real estate 284 1,508 Commercial business — 4,697 Auto finance 536 364 Defaulted TDR loan balances modified during the applicable period $ 820 $ 6,569 (1) The loan balances presented are not materially different than the pre-modification loan balances as TCF's loan modifications generally do not forgive principal amounts. Impaired Loans and Leases Effective January 1, 2019, in conjunction with the adoption of ASU No. 2016-02, Leases (Topic 842) and related ASUs, TCF considers impaired loans and leases to include non-accrual commercial loans, non-accrual leasing and equipment finance loans and leases and non-accrual inventory finance loans, as well as all TDR loans. Previously, TCF did not include impaired leases within the following tables. For purposes of this disclosure, PCI loans have been excluded. Non-accrual impaired loans and leases, including non-accrual TDR loans, are included in non-accrual loans and leases within the previous tables. Accruing TDR loans have been disclosed by delinquency status within the previous tables of accruing and non-accrual loans and leases. In the following table, the balance of impaired loans and leases represents the amount recorded within loans and leases on the Consolidated Statements of Financial Condition, whereas the unpaid contractual balance represents the balances legally owed by the borrowers. Information on impaired loans and leases at March 31, 2019 and information on impaired loans at December 31, 2018 was as follows: At March 31, 2019 At December 31, 2018 (In thousands) Unpaid Loan and Lease Balance Related Unpaid Loan Balance Related Impaired loans and leases with an allowance recorded: Consumer real estate: First mortgage lien $ 68,890 $ 65,360 $ 14,322 $ 64,529 $ 61,744 $ 16,848 Junior lien 30,213 28,910 3,096 25,861 24,264 5,656 Total consumer real estate 99,103 94,270 17,418 90,390 86,008 22,504 Commercial: Commercial real estate 4,872 4,416 438 4,905 4,474 1,108 Commercial business 6,754 6,751 1,562 12,317 9,192 3,663 Total commercial 11,626 11,167 2,000 17,222 13,666 4,771 Leasing and equipment finance 28,277 28,277 4,844 15,763 15,763 1,856 Inventory finance 294 295 123 7,364 7,371 835 Auto finance 1,104 867 155 917 646 81 Other 1 1 — 2 1 — Total impaired loans and leases with an allowance recorded 140,405 134,877 24,540 131,658 123,455 30,047 Impaired loans and leases without an allowance recorded: Consumer real estate: First mortgage lien 21,298 18,872 — 11,829 9,586 — Junior lien 12,672 2,011 — 10,427 1,337 — Total consumer real estate 33,970 20,883 — 22,256 10,923 — Commercial: Commercial real estate 20,783 20,685 — 4,275 4,208 — Commercial business 1,189 181 — 1,328 1,325 — Total commercial 21,972 20,866 — 5,603 5,533 — Inventory finance 672 674 — 911 912 — Auto finance 17,859 12,751 — 15,071 10,770 — Other 395 — — 329 — — Total impaired loans and leases without an allowance recorded 74,868 55,174 — 44,170 28,138 — Total impaired loans and leases $ 215,273 $ 190,051 $ 24,540 $ 175,828 $ 151,593 $ 30,047 The average balance of impaired loans and leases and interest income recognized on impaired loans and leases for the first quarter of 2019 and the average loan balance of impaired loans and interest income recognized on impaired loans for the first quarter of 2018 were as follows: Quarter Ended March 31, 2019 2018 (In thousands) Average Loan and Lease Balance Interest Income Recognized Average Loan Balance Interest Income Recognized Impaired loans and leases with an allowance recorded: Consumer real estate: First mortgage lien $ 63,552 $ 476 $ 80,245 $ 654 Junior lien 26,587 236 29,372 305 Total consumer real estate 90,139 712 109,617 959 Commercial: Commercial real estate 4,445 17 6,631 — Commercial business 7,972 — 7,552 86 Total commercial 12,417 17 14,183 86 Leasing and equipment finance 22,020 44 16,826 6 Inventory finance 3,833 6 1,243 23 Auto finance 756 — 873 — Other 1 — 4 — Total impaired loans and leases with an allowance recorded 129,166 779 142,746 1,074 Impaired loans and leases without an allowance recorded: Consumer real estate: First mortgage lien 14,229 307 10,421 183 Junior lien 1,674 51 1,572 55 Total consumer real estate 15,903 358 11,993 238 Commercial: Commercial real estate 12,447 272 4,457 58 Commercial business 752 — — — Total commercial 13,199 272 4,457 58 Inventory finance 793 55 2,625 57 Auto finance 11,761 91 7,957 69 Total impaired loans and leases without an allowance recorded 41,656 776 27,032 422 Total impaired loans and leases $ 170,822 $ 1,555 $ 169,778 $ 1,496 Other Real Estate Owned and Repossessed and Returned Assets Other real estate owned and repossessed and returned assets were as follows: (In thousands) At March 31, 2019 At December 31, 2018 Other real estate owned $ 18,361 $ 17,403 Repossessed and returned assets 15,645 14,574 Consumer real estate loans in process of foreclosure 15,594 15,540 Other real estate owned and repossessed and returned assets were written down $1.8 million and $1.2 million during the first quarter of 2019 and 2018</t>
  </si>
  <si>
    <t>Operating Lease Right-of-Use Assets and Liabilities</t>
  </si>
  <si>
    <t>Leases [Abstract]</t>
  </si>
  <si>
    <t>Operating Lease Right-of-Use Assets and Liabilities Operating lease right-of-use assets, included in other assets, were $86.2 million at March 31, 2019 . Operating lease liabilities, included in accrued expenses and other liabilities, were $106.5 million at March 31, 2019 . Undiscounted future minimum operating lease payments and a reconciliation to the amount recorded as operating lease liabilities at March 31, 2019 were as follows: (In thousands) 2019 $ 21,854 2020 24,765 2021 16,432 2022 12,156 2023 10,505 Thereafter 31,648 Total undiscounted future minimum operating lease payments 117,360 Discount (10,833 ) Total operating lease liabilities $ 106,527 The weighted-average discount rate and remaining lease term for operating leases were as follows: At March 31, 2019 Weighted-average discount rate 2.86 % Weighted-average remaining lease term (years) 6.3 The components of total lease cost for operating leases, included in occupancy and equipment non-interest expense, were as follows: Quarter Ended (In thousands) March 31, 2019 Lease expense $ 8,899 Short-term and variable lease cost 45 Sublease income (407 ) Total lease cost for operating leases $ 8,537</t>
  </si>
  <si>
    <t>Regulatory Capital Requirements</t>
  </si>
  <si>
    <t>Regulatory Capital Requirements [Abstract]</t>
  </si>
  <si>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269.1 million at March 31, 2019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March 31, At December 31, At March 31, At December 31, Well-capitalized Standard Minimum Capital Requirement (Dollars in thousands) 2019 2018 2019 2018 Regulatory Capital: Common equity Tier 1 capital $ 2,266,244 $ 2,224,183 $ 2,347,092 $ 2,282,013 Tier 1 capital 2,459,132 2,408,393 2,376,544 2,300,472 Total capital 2,792,419 2,750,581 2,742,456 2,675,347 Regulatory Capital Ratios: Common equity Tier 1 capital ratio 10.79 % 10.82 % 11.18 % 11.10 % 6.50 % 7.00 % Tier 1 risk-based capital ratio 11.71 11.72 11.32 11.19 8.00 8.50 Total risk-based capital ratio 13.30 13.38 13.06 13.01 10.00 10.50 Tier 1 leverage ratio 10.26 10.44 9.92 9.97 5.00 4.00</t>
  </si>
  <si>
    <t>Stock Compensation</t>
  </si>
  <si>
    <t>Disclosure of Compensation Related Costs, Share-based Payments [Abstract]</t>
  </si>
  <si>
    <t>Stock Compensation TCF's restricted stock award transactions under the TCF Financial 2015 Omnibus Incentive Plan (the "Omnibus Incentive Plan") and the TCF Financial Incentive Stock Program were as follows: Shares Weighted-average Grant Date Fair Value Outstanding at December 31, 2018 2,289,446 $ 16.70 Granted 142,085 21.18 Forfeited/canceled (120,003 ) 17.60 Vested (314,802 ) 19.28 Outstanding at March 31, 2019 1,996,726 16.56 At March 31, 2019 , there were 114,049 shares of performance-based restricted stock awards outstanding that will vest only if certain performance goals and service conditions are achieved. Failure to achieve the performance goals and service conditions will result in all or a portion of the shares being forfeited. Unrecognized stock compensation expense for restricted stock awards was $17.6 million with a weighted-average remaining amortization period of 1.5 years at March 31, 2019 . At March 31, 2019 , there were 331,155 performance-based restricted stock units granted and outstanding under the Omnibus Incentive Plan that will vest only if certain performance goals are achieved. The number of restricted stock units granted was at target and the actual restricted stock units that will vest will depend on actual performance with a maximum total payout of 150% of target. Failure to achieve the performance goals will result in all or a portion of the restricted stock units being forfeited. The remaining weighted-average performance period of the restricted stock units was 2.1 years at March 31, 2019 . Compensation expense for restricted stock awards and restricted stock units was $1.5 million and $5.9 million for the first quarter of 2019 and 2018</t>
  </si>
  <si>
    <t>Employee Benefit Plans</t>
  </si>
  <si>
    <t>Retirement Benefits [Abstract]</t>
  </si>
  <si>
    <t>Employee Benefit Plans The net periodic benefit plan (income) cost included in other non-interest expense for the TCF Cash Balance Pension Plan (the "Pension Plan") and the Postretirement Plan were as follows: Pension Plan Quarter Ended March 31, (In thousands) 2019 2018 Interest cost $ 264 $ 246 Return on plan assets (137 ) (132 ) Net periodic benefit plan (income) cost $ 127 $ 114 Postretirement Plan Quarter Ended March 31, (In thousands) 2019 2018 Interest cost $ 30 $ 28 Amortization of prior service cost (12 ) (12 ) Net periodic benefit plan (income) cost $ 18 $ 16 TCF made no cash contributions to the Pension Plan during the first quarter of 2019 and 2018 . TCF contributed $0.1 million to the Postretirement Plan during the first quarter of 2019 and 2018</t>
  </si>
  <si>
    <t>Derivative Instruments</t>
  </si>
  <si>
    <t>Derivative Instruments and Hedging Activities Disclosure [Abstract]</t>
  </si>
  <si>
    <t>Derivative Instruments Derivative instruments, recognized at fair value within other assets or accrued expenses and other liabilities on the Consolidated Statements of Financial Condition, were as follows: At March 31, 2019 Fair Value (In thousands) Notional Amount Derivative Assets Derivative Liabilities Derivatives designated as hedging instruments: Interest rate contracts $ 150,000 $ — $ 333 Forward foreign exchange contracts 163,828 — 815 Total derivatives designated as hedging instruments — 1,148 Derivatives not designated as hedging instruments: Interest rate contracts 1,269,616 15,480 1,091 Forward foreign exchange contracts 241,060 286 513 Interest rate lock commitments 51,407 1,130 13 Other contracts 13,020 — 510 Total derivatives not designated as hedging instruments 16,896 2,127 Total derivatives before netting 16,896 3,275 Netting (1) (655 ) (1,093 ) Total derivatives, net $ 16,241 $ 2,182 At December 31, 2018 Fair Value (In thousands) Notional Amount Derivative Assets Derivative Liabilities Derivatives designated as hedging instruments: Interest rate contracts $ 150,000 $ 393 $ — Forward foreign exchange contracts 157,271 2,980 — Total derivatives designated as hedging instruments 3,373 — Derivatives not designated as hedging instruments: Interest rate contracts 1,095,449 7,516 3,732 Forward foreign exchange contracts 254,274 3,709 13 Interest rate lock commitments 28,007 652 28 Other contracts 13,020 — 583 Total derivatives not designated as hedging instruments 11,877 4,356 Total derivatives before netting 15,250 4,356 Netting (1) (6,982 ) (991 ) Total derivatives, net $ 8,268 $ 3,365 (1) Includes balance sheet netting of derivative asset and derivative liability balances, related cash collateral and portfolio level counterparty valuation adjustment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March 31, 2019 (In thousands) Gross Amounts Recognized Gross Amounts Offset (1) Net Amount Presented Derivative assets: Interest rate contracts $ 15,480 $ (369 ) $ 15,111 Forward foreign exchange contracts 286 (286 ) — Interest rate lock commitments 1,130 — 1,130 Total derivative assets $ 16,896 $ (655 ) $ 16,241 Derivative liabilities: Interest rate contracts $ 1,424 $ (340 ) $ 1,084 Forward foreign exchange contracts 1,328 (243 ) 1,085 Interest rate lock commitments 13 — 13 Other contracts 510 (510 ) — Total derivative liabilities $ 3,275 $ (1,093 ) $ 2,182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Other contracts 583 (583 ) — Total derivative liabilities $ 4,356 $ (991 ) $ 3,365 (1) Includes the amounts with counterparties subject to enforceable master netting arrangements that have been offset in the Consolidated Statements of Financial Condition. Derivatives Designated as Hedging Instruments Interest Rate Contract TCF Bank entered into an interest rate swap agreement which was designated as a fair value hedge of its contemporaneously issued subordinated debt. The interest rate swap agreement effectively converts the fixed interest rate to a floating rate based on the three-month LIBOR plus a fixed number of basis points on the $150.0 million notional amount.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March 31, 2019 At December 31, 2018 At March 31, 2019 At December 31, 2018 Subordinated bank note - 2025 $ 146,960 $ 144,296 $ (1,555 ) $ (4,165 ) The gain (loss) related to the fair value hedge and the line within the Consolidated Statements of Income where the gain (loss) was recorded were as follows: Quarter Ended March 31, (In thousands) 2019 2018 Gain (loss) of fair value hedge: Hedged item $ (2,610 ) $ 3,806 Derivative designated as a hedging instrument 2,562 (3,858 ) Income statement line where the gain (loss) on the fair value hedge was recorded: Interest expense - borrowings $ 14,858 $ 9,553 Forward Foreign Exchange Contracts Certain of TCF's forward foreign exchange contracts are used to manage the foreign exchange risk associated with the Company's net investment in TCF Commercial Finance Canada, Inc., a wholly-owned indirect Canadian subsidiary of TCF Bank. These forward foreign exchange contracts have been designated as net investment hedges. The effect of net investment hedges on accumulated other comprehensive income was as follows: Quarter Ended March 31, (In thousands) 2019 2018 Forward foreign exchange contracts $ (3,050 ) $ 2,137 Derivatives Not Designated as Hedging Instruments Certain other interest rate contracts, forward foreign exchange contracts, interest rate lock commitments and other contracts have not been designated as hedging instruments. The effect of these derivatives on the Consolidated Statements of Income was as follows: Quarter Ended March 31, (In thousands) Location of Gain (Loss) 2019 2018 Interest rate contracts Other non-interest income $ (808 ) $ 99 Forward foreign exchange contracts Other non-interest expense (4,779 ) 8,944 Interest rate lock commitments Gains on sales of loans, net 493 624 Net gain (loss) recognized $ (5,094 ) $ 9,667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March 31, 2019 and December 31, 2018 , credit risk-related contingent features existed on forward foreign exchange contracts with a notional value of $30.0 million and $25.7 million , respectively. In the event TCF is rated less than BB- by Standard and Poor's, the contracts could be terminated or TCF may be required to provide approximately $0.6 million and $0.5 million in additional collateral at March 31, 2019 and December 31, 2018 , respectively. There were $66 thousand of forward foreign exchange contracts containing credit risk-related features in a liability position at March 31, 2019 and none at December 31, 2018 . At March 31, 2019 , TCF had posted $11.1 million and $1.3 million of cash collateral related to its interest rate contracts and other contracts, respectively, and received $2.4 million</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Debt securities available for sale, certain loans held for sale, interest-only strips, interest rate contracts, forward foreign exchange contracts, interest rate lock commitments, other contracts, forward loan sales commitments, and assets and liabilities held in trust for deferred compensation plans are recorded at fair value on a recurring basis. From time to time we may be required to record at fair value other assets on a non-recurring basis, such as certain debt securities held to maturity, loans and leases, goodwill, other intangible assets, other real estate owned, repossessed and returned assets or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The levels ar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which includes valuations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Debt Securities Available for Sale Debt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for which the fair value option has been elected are categorized as Level 3. The fair value of these loans is recorded utilizing internal valuation models which use quoted investor prices to estimate the fair value.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Effective January 1, 2019, in conjunction with the adoption of ASU No. 2016-02, Leases (Topic 842) and the related ASUs, such loans and leases include non-accrual impaired loans and leases as well as certain delinquent non-accrual consumer real estate and auto finance loans. Previously, TCF did not include non-accrual impaired leases. The fair value of the collateral is determined based on internal estimates and/or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Derivative Instruments Interest Rate Contracts TCF executes interest rate contracts with commercial banking customers to facilitate their respective risk management strategies. Certain of these interest rate contracts are simultaneously hedged by offsetting interest rate contract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interest rate contracts, categorized as Level 2, is determined using a cash flow model which may consider the forward curve, the discount curve and credit valuation adjustments related to counterparty and/or borrower non-performance risk.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CF's interest rate lock commitments are derivative instruments that are recorded at fair value using an internal valuation model that utilizes estimated rates of successful loan closings and quoted investor prices. While this model uses both Level 2 and Level 3 inputs, TCF has determined that the significant inputs used in the valuation of these commitments fall within Level 3 and therefore the interest rate lock commitments are categorized as Level 3. Other Contracts TCF's swap agreement, categorized as Level 3, is related to the sale of TCF's Visa Class B stock. The fair value of the swap agreement is based on TCF's estimated exposure related to the Visa covered litigation through a probability analysis of the funding and estimated settlement amounts. Forward Loan Sales Commitments TCF enters into forward loan sales commitments to sell certain consumer real estate loans. The resulting loans held for sale are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Level 3 inputs, TCF has determined that the significant inputs used in the valuation of these commitments fall within Level 3 and therefore the forward loan sales commitments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Assets and Liabilities Held in Trust for Deferred Compensation Plans Assets held in trust for deferred compensation plans include investments in publicly traded securities, excluding TCF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and non-recurring basis were as follows: At March 31, 2019 (In thousands) Level 1 Level 2 Level 3 Total Recurring fair value measurements through net income: Assets: Loans held for sale $ — $ — $ 9,863 $ 9,863 Interest rate contracts (1) — 15,480 — 15,480 Forward foreign exchange contracts (1) — 286 — 286 Interest rate lock commitments (1) — — 1,130 1,130 Forward loan sales commitments — — 109 109 Assets held in trust for deferred compensation plans 36,188 — — 36,188 Total assets $ 36,188 $ 15,766 $ 11,102 $ 63,056 Liabilities: Interest rate contracts (1) $ — $ 1,424 $ — $ 1,424 Forward foreign exchange contracts (1) — 513 — 513 Interest rate lock commitments (1) — — 13 13 Other contracts (1) — — 510 510 Forward loan sales commitments — — 227 227 Liabilities held in trust for deferred compensation plans 36,188 — — 36,188 Total liabilities $ 36,188 $ 1,937 $ 750 $ 38,875 Recurring fair value measurements through other comprehensive income: Assets: Debt securities available for sale: Mortgage-backed securities: U.S. Government sponsored enterprises and federal agencies $ — $ 2,584,511 $ — $ 2,584,511 Other — — 4 4 Obligations of states and political subdivisions — 360,827 — 360,827 Interest-only strips — — 16,163 16,163 Total assets $ — $ 2,945,338 $ 16,167 $ 2,961,505 Liabilities: Forward foreign exchange contracts (1) $ — $ 815 $ — $ 815 Total liabilities $ — $ 815 $ — $ 815 Non-recurring fair value measurements: Loans and leases $ — $ — $ 69,691 $ 69,691 Other real estate owned — — 11,570 11,570 Repossessed and returned assets — 6,496 4,536 11,032 Total non-recurring fair value measurements $ — $ 6,496 $ 85,797 $ 92,29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8 (In thousands) Level 1 Level 2 Level 3 Total Recurring fair value measurements through net income: Assets: Loans held for sale $ — $ — $ 18,070 $ 18,070 Interest rate contracts (1) — 7,909 — 7,909 Forward foreign exchange contracts (1) — 3,709 — 3,709 Interest rate lock commitments (1) — — 652 652 Forward loan sales commitments — — 152 152 Assets held in trust for deferred compensation plans 33,217 — — 33,217 Total assets $ 33,217 $ 11,618 $ 18,874 $ 63,709 Liabilities: Interest rate contracts (1) $ — $ 3,732 $ — $ 3,732 Forward foreign exchange contracts (1) — 13 — 13 Interest rate lock commitments (1) — — 28 28 Other contracts (1) — — 583 583 Forward loan sales commitments — — 178 178 Liabilities held in trust for deferred compensation plans 33,217 — — 33,217 Total liabilities $ 33,217 $ 3,745 $ 789 $ 37,751 Recurring fair value measurements through other comprehensive income: Assets: Debt securities available for sale: Mortgage-backed securities: U.S. Government sponsored enterprises and federal agencies $ — $ 1,913,190 $ — $ 1,913,190 Other — — 4 4 Obligations of states and political subdivisions — 556,871 — 556,871 Interest-only strips — — 16,835 16,835 Forward foreign exchange contracts (1) — 2,980 — 2,980 Total assets $ — $ 2,473,041 $ 16,839 $ 2,489,880 Non-recurring fair value measurements: Loans $ — $ — $ 57,663 $ 57,663 Other real estate owned — — 9,397 9,397 Repossessed and returned assets — 4,358 5,165 9,523 Total non-recurring fair value measurements $ — $ 4,358 $ 72,225 $ 76,58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s occurred. TCF had no transfers during the first quarter of 2019 and 2018 . The changes in Level 3 assets and liabilities measured at fair value on a recurring basis were as follows: (In thousands) Debt Securities Loans Interest-only Strips Interest Other Contracts Forward At or For the Quarter Ended March 31, 2019: Asset (liability) balance, beginning of period $ 4 $ 18,070 $ 16,835 $ 624 $ (583 ) $ (26 ) Total net gains (losses) included in: Net income — (166 ) 712 493 — (92 ) Other comprehensive income (loss) — — 286 — — — Sales — (73,438 ) — — — — Originations — 65,400 844 — — — Principal paydowns / settlements — (3 ) (2,514 ) — 73 — Asset (liability) balance, end of period $ 4 $ 9,863 $ 16,163 $ 1,117 $ (510 ) $ (118 ) At or For the Quarter Ended March 31, 2018: Asset (liability) balance, beginning of period $ 6 $ 3,356 $ 21,386 $ 223 $ (615 ) $ 63 Total net gains (losses) included in: Net income — 97 331 335 — 81 Other comprehensive income (loss) — — 777 — — — Sales — (59,747 ) — — — — Originations — 65,355 3,299 — — — Principal paydowns / settlements (1 ) (3 ) (3,942 ) — 77 — Asset (liability) balance, end of period $ 5 $ 9,058 $ 21,851 $ 558 $ (538 ) $ 144 Fair Value Option TCF Home Loans, a division of TCF Bank, originates first mortgage lien loans in its primary banking markets and sells the loans through correspondent relationships. TCF elected the fair value option for these loans. This election facilitates the offsetting of changes in fair value of the loans held for sale and the derivative financial instruments used to economically hedge them. The difference between the aggregate fair value and aggregate unpaid principal balance of these loans held for sale was as follows: (In thousands) At March 31, 2019 At December 31, 2018 Fair value carrying amount $ 9,863 $ 18,070 Aggregate unpaid principal amount 9,520 17,517 Fair value carrying amount less aggregate unpaid principal $ 343 $ 553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March 31, 2019 and December 31, 2018 . The net gain from initial measurement of the correspondent lending loans held for sale, any subsequent changes in fair value while the loans are outstanding and any actual adjustment to the gains realized upon sales of the loans totaled $2.2 million and $1.6 million for the first quarter of 2019 and 2018 , respectively, and are included in net gains on sales of loans. These amounts exclude the impacts from the interest rate lock commitments and forward loan sales commitments which are also included in net gains on sales of loan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March 31, 2019 and December 31, 2018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Consolidated Statements of Financial Condition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March 31, 2019 Carrying Estimated Fair Value (In thousands) Amount Level 1 Level 2 Level 3 Total Financial instrument assets: Investments $ 103,644 $ — $ 103,644 $ — $ 103,644 Debt securities held to maturity 148,024 — 147,610 3,621 151,231 Loans held for sale 53,905 — — 55,919 55,919 Loans: Consumer real estate 5,353,557 — — 5,434,461 5,434,461 Commercial real estate 2,965,642 — — 2,920,368 2,920,368 Commercial business 918,464 — — 885,178 885,178 Equipment finance 2,122,965 — — 2,093,552 2,093,552 Inventory finance 3,749,146 — — 3,731,535 3,731,535 Auto finance 1,704,614 — — 1,668,084 1,668,084 Other 17,943 — — 15,826 15,826 Allowance for loan losses (1) (147,972 ) — — — — Securitization receivable (2) 19,496 — — 19,134 19,134 Total financial instrument assets $ 17,009,428 $ — $ 251,254 $ 16,827,678 $ 17,078,932 Financial instrument liabilities: Deposits $ 19,024,111 $ 14,532,113 $ 4,525,854 $ — $ 19,057,967 Long-term borrowings 1,411,426 — 1,418,024 — 1,418,024 Total financial instrument liabilities $ 20,435,537 $ 14,532,113 $ 5,943,878 $ — $ 20,475,991 Financial instruments with off-balance sheet risk: (3) Commitments to extend credit $ 18,525 $ — $ 18,525 $ — $ 18,525 Standby letters of credit (61 ) — (61 ) — (61 ) Total financial instruments with off-balance sheet risk $ 18,464 $ — $ 18,464 $ — $ 18,464 (1) Expected credit losses are included in the estimated fair values. (2) Carrying amounts are included in other assets. (3) Positive amounts represent assets, negative amounts represent liabilities. At December 31, 2018 Carrying Estimated Fair Value (In thousands) Amount Level 1 Level 2 Level 3 Total Financial instrument assets: Investments $ 91,654 $ — $ 91,654 $ — $ 91,654 Debt securities held to maturity 148,852 — 146,467 2,800 149,267 Loans held for sale 72,594 — — 74,078 74,078 Loans: Consumer real estate 5,410,340 — — 5,461,209 5,461,209 Commercial real estate 2,908,147 — — 2,872,829 2,872,829 Commercial business 943,156 — — 890,828 890,828 Equipment finance 2,169,577 — — 2,131,147 2,131,147 Inventory finance 3,107,356 — — 3,091,593 3,091,593 Auto finance 1,982,277 — — 1,935,017 1,935,017 Other 21,295 — — 16,928 16,928 Allowance for loan losses (1) (157,446 ) — — — — Securitization receivable (2) 19,432 — — 19,025 19,025 Total financial instrument assets $ 16,717,234 $ — $ 238,121 $ 16,495,454 $ 16,733,575 Financial instrument liabilities: Deposits $ 18,903,686 $ 14,113,006 $ 4,820,442 $ — $ 18,933,448 Long-term borrowings 1,449,472 — 1,451,550 — 1,451,550 Total financial instrument liabilities $ 20,353,158 $ 14,113,006 $ 6,271,992 $ — $ 20,384,998 Financial instruments with off-balance sheet risk: (3) Commitments to extend credit $ 18,555 $ — $ 18,555 $ — $ 18,555 Standby letters of credit (77 ) — (77 ) — (77 ) Total financial instruments with off-balance sheet risk $ 18,478 $ — $ 18,478 $ — $ 18,478 (1) Expected credit losses are included in the estimated fair values. (2) Carrying amounts are included in other assets. (3)</t>
  </si>
  <si>
    <t>Earnings Per Common Share</t>
  </si>
  <si>
    <t>Earnings Per Share [Abstract]</t>
  </si>
  <si>
    <t>Earnings Per Common Share The computations of basic and diluted earnings per common share were as follows: Quarter Ended March 31, (Dollars in thousands, except per share data) 2019 2018 Basic earnings per common share: Net income attributable to TCF Financial Corporation $ 70,494 $ 73,761 Preferred stock dividends 2,493 4,106 Impact of preferred stock redemption (1) — 3,481 Net income available to common stockholders 68,001 66,174 Less: Earnings allocated to participating securities 13 9 Earnings allocated to common stock $ 67,988 $ 66,165 Weighted-average common shares outstanding used in basic earnings per common share calculation 161,865,270 168,507,448 Basic earnings per common share $ 0.42 $ 0.39 Diluted earnings per common share: Earnings allocated to common stock $ 67,988 $ 66,165 Weighted-average common shares outstanding used in basic earnings per common share calculation 161,865,270 168,507,448 Net dilutive effect of: Non-participating restricted stock 562,553 721,353 Stock options — 8,278 Warrants — 760,067 Weighted-average common shares outstanding used in diluted earnings per common share calculation 162,427,823 169,997,146 Diluted earnings per common share $ 0.42 $ 0.39 (1) Represents the amount of deferred stock issuance costs originally recorded in preferred stock that were reclassified to retained earnings. For the first quarter of 2019 and 2018 , there were 728,455 and 591,695</t>
  </si>
  <si>
    <t>Other Non-interest Expense</t>
  </si>
  <si>
    <t>Other Income and Expenses [Abstract]</t>
  </si>
  <si>
    <t xml:space="preserve"> Other Non-interest Expense Other non-interest expense was as follows: Quarter Ended March 31, (In thousands) 2019 2018 Advertising and marketing $ 6,855 $ 7,297 Professional fees 5,528 5,321 Outside processing 5,474 5,236 Card processing and issuance costs 4,508 4,457 FDIC insurance 2,918 4,070 Other 31,154 33,055 Total other non-interest expense $ 56,437 $ 59,436</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other, and auto finance. Wholesale Banking is comprised of commercial bank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At or For the Quarter Ended March 31, 2019 (In thousands) Consumer Banking Wholesale Banking Enterprise Services Consolidated Interest income: Loans and leases $ 105,759 $ 174,845 $ (1,010 ) $ 279,594 Debt securities available for sale — — 18,815 18,815 Debt securities held to maturity — 22 513 535 Loans held for sale and other 1,669 142 2,490 4,301 Funds transfer pricing - credits 113,733 10,952 (124,685 ) — Total interest income 221,161 185,961 (103,877 ) 303,245 Interest expense: Deposits 26,607 4,143 6,730 37,480 Borrowings 7,933 26,236 (19,311 ) 14,858 Funds transfer pricing - charges 48,614 59,724 (108,338 ) — Total interest expense 83,154 90,103 (120,919 ) 52,338 Net interest income (expense) 138,007 95,858 17,042 250,907 Provision for credit losses 7,294 2,828 — 10,122 Net interest income (expense) after provision for credit losses 130,713 93,030 17,042 240,785 Non-interest income: Leasing and equipment finance — 41,139 — 41,139 Fees and service charges 27,794 3,530 — 31,324 Card revenue 14,226 17 — 14,243 ATM revenue 4,439 1 — 4,440 Gains on sales of loans, net 7,972 — — 7,972 Servicing fee income 4,824 286 — 5,110 Gains (losses) on debt securities, net — 4 447 451 Other 2,593 (301 ) 55 2,347 Total non-interest income 61,848 44,676 502 107,026 Non-interest expense: Compensation and employee benefits 51,778 27,690 42,089 121,557 Occupancy and equipment 26,418 4,927 10,392 41,737 Lease financing equipment depreciation — 19,256 — 19,256 Foreclosed real estate and repossessed assets, net 3,744 886 — 4,630 Merger-related expenses — — 9,458 9,458 Other 73,845 31,390 (48,798 ) 56,437 Total non-interest expense 155,785 84,149 13,141 253,075 Income (loss) before income tax expense (benefit) 36,776 53,557 4,403 94,736 Income tax expense (benefit) 8,562 11,938 787 21,287 Income (loss) after income tax expense (benefit) 28,214 41,619 3,616 73,449 Income attributable to non-controlling interest — 2,955 — 2,955 Preferred stock dividends — — 2,493 2,493 Net income (loss) available to common stockholders $ 28,214 $ 38,664 $ 1,123 $ 68,001 Revenues from external customers: Interest income $ 107,428 $ 173,999 $ 21,818 $ 303,245 Non-interest income 61,848 44,676 502 107,026 Total $ 169,276 $ 218,675 $ 22,320 $ 410,271 Total assets $ 7,896,858 $ 12,875,586 $ 3,646,271 $ 24,418,715 At or For the Quarter Ended March 31, 2018 (In thousands) Consumer Banking Wholesale Banking Enterprise Services Consolidated Interest income: Loans and leases $ 109,760 $ 151,525 $ (910 ) $ 260,375 Debt securities available for sale — — 10,123 10,123 Debt securities held to maturity — 23 996 1,019 Loans held for sale and other 2,057 21 1,667 3,745 Funds transfer pricing - credits 96,582 7,748 (104,330 ) — Total interest income 208,399 159,317 (92,454 ) 275,262 Interest expense: Deposits 17,855 1,434 3,221 22,510 Borrowings 12,407 17,398 (20,252 ) 9,553 Funds transfer pricing - charges 38,229 44,885 (83,114 ) — Total interest expense 68,491 63,717 (100,145 ) 32,063 Net interest income (expense) 139,908 95,600 7,691 243,199 Provision for credit losses 8,889 2,479 — 11,368 Net interest income (expense) after provision for credit losses 131,019 93,121 7,691 231,831 Non-interest income: Leasing and equipment finance — 41,847 — 41,847 Fees and service charges 28,597 2,154 — 30,751 Card revenue 13,750 9 — 13,759 ATM revenue 4,649 1 — 4,650 Gains on sales of loans, net 9,123 — — 9,123 Servicing fee income 7,926 369 — 8,295 Gains (losses) on debt securities, net — 63 — 63 Other 3,065 607 44 3,716 Total non-interest income 67,110 45,050 44 112,204 Non-interest expense: Compensation and employee benefits 55,230 24,288 44,322 123,840 Occupancy and equipment 25,868 4,907 9,739 40,514 Lease financing equipment depreciation — 17,274 — 17,274 Foreclosed real estate and repossessed assets, net 4,259 650 7 4,916 Other 76,109 29,253 (45,926 ) 59,436 Total non-interest expense 161,466 76,372 8,142 245,980 Income (loss) before income tax expense (benefit) 36,663 61,799 (407 ) 98,055 Income tax expense (benefit) 8,823 13,877 (1,069 ) 21,631 Income (loss) after income tax expense (benefit) 27,840 47,922 662 76,424 Income attributable to non-controlling interest — 2,663 — 2,663 Preferred stock dividends — — 4,106 4,106 Impact of preferred stock redemption — — 3,481 3,481 Net income (loss) available to common stockholders $ 27,840 $ 45,259 $ (6,925 ) $ 66,174 Revenues from external customers: Interest income $ 111,817 $ 150,659 $ 12,786 $ 275,262 Non-interest income 67,110 45,050 44 112,204 Total $ 178,927 $ 195,709 $ 12,830 $ 387,466 Total assets $ 8,325,213 $ 12,293,798 $ 2,766,041 $ 23,385,052</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 the Federal Reserve, the OCC and the Consumer Financial Protection Bureau which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including the lawsuits discussed below related to the proposed merger with Chemical, management does not believe that judgments or settlements arising from pending or threatened legal matters, individually or in the aggregate, would have a material adverse effect on the consolidated financial position, operating results or cash flows of TCF. On March 29, 2019, purported stockholders of TCF filed two putative class action lawsuits and one individual lawsuit in the United States District Court for the District of Delaware against TCF and members of the TCF Board: Wang v. TCF Financial Corporation et al. , 1:19-cv-00661 (filed on April 9, 2019), Parshall v. TCF Financial Corporation et al. , 1:19-cv-00663 (filed on April 10, 2019), and White v. TCF Financial Corporation et al. , 1:19-cv-00683 (filed on April 12, 2019). The lawsuits contain similar allegations contending, among other things, that the registration statement on Form S-4 related to the proposed merger misstates or fails to disclose certain allegedly material information in violation of federal securities laws. These lawsuits generally seek, among other things, an award of costs and attorneys’ fees, to enjoin the stockholder vote with respect to the merger and/or the completion of the merger until additional information is disclosed, to recover damages and to rescind the merger to the extent the merger is completed. Additionally, a purported shareholder of TCF filed an individual lawsuit in the United States District Court for the Southern District of New York against TCF and members of the TCF Board: Harrelson v. TCF Financial Corporation et al. , 1:19-cv-03183 (filed on April 10, 2019). The lawsuit contains similar allegations to the complaints filed in the District of Delaware. Like the lawsuits filed in the District of Delaware, this lawsuit seeks, among other things, an award of costs and attorneys’ fees, to enjoin the completion of the merger until additional information is disclosed, to recover damages and to rescind the merger to the extent the merger is completed. Finally, a purported shareholder of TCF filed a putative class action lawsuit in Minnesota’s Fourth Judicial District Court, Hennepin County against TCF and members of the TCF Board: Nelson v. TCF Financial Corporation et al.</t>
  </si>
  <si>
    <t>Comprehensive Income (Loss), Net of Tax, Attributable to Parent [Abstract]</t>
  </si>
  <si>
    <t xml:space="preserve"> Accumulated Other Comprehensive Income (Loss) The components of other comprehensive income (loss), reclassifications from accumulated other comprehensive income (loss) to various financial statement line items and the related tax effects were as follows : Quarter Ended March 31, 2019 2018 (In thousands) Before Tax Tax Effect Net of Tax Before Tax Tax Effect Net of Tax Net unrealized gains (losses) on debt securities available for sale and interest-only strips: Net unrealized gains (losses) arising during the period $ 48,628 $ (11,836 ) $ 36,792 $ (37,892 ) $ 9,538 $ (28,354 ) Reclassification of net (gains) losses from accumulated other comprehensive income (loss) to: Total interest income 1,370 (333 ) 1,037 276 (69 ) 207 Gains (losses) on debt securities, net (447 ) 109 (338 ) — — — Other non-interest expense (162 ) 39 (123 ) 437 (109 ) 328 Amounts reclassified from accumulated other comprehensive income (loss) 761 (185 ) 576 713 (178 ) 535 Net unrealized gains (losses) on debt securities available for sale and interest-only strips 49,389 (12,021 ) 37,368 (37,179 ) 9,360 (27,819 ) Net unrealized gains (losses) on net investment hedges (3,050 ) 742 (2,308 ) 2,137 (533 ) 1,604 Foreign currency translation adjustment (1) 3,567 — 3,567 (2,110 ) — (2,110 ) Recognized postretirement prior service cost: Reclassification of amortization of prior service cost to Other non-interest expense (12 ) 4 (8 ) (12 ) 3 (9 ) Total other comprehensive income (loss) $ 49,894 $ (11,275 ) $ 38,619 $ (37,164 ) $ 8,830 $ (28,334 ) (1) Foreign investments are deemed to be permanent in nature and, therefore, TCF does not provide for taxes on foreign currency translation adjustments. 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March 31, 2019: Balance, beginning of period $ (28,022 ) $ 14,986 $ (20,211 ) $ 109 $ (33,138 ) Other comprehensive income (loss) 36,792 (2,308 ) 3,567 — 38,051 Amounts reclassified from accumulated other comprehensive income (loss) 576 — — (8 ) 568 Net other comprehensive income (loss) 37,368 (2,308 ) 3,567 (8 ) 38,619 Balance, end of period $ 9,346 $ 12,678 $ (16,644 ) $ 101 $ 5,481 At or For the Quarter Ended March 31, 2018: Balance, beginning of period $ (16,353 ) $ 4,536 $ (6,843 ) $ 143 $ (18,517 ) Other comprehensive income (loss) (28,354 ) 1,604 (2,110 ) — (28,860 ) Amounts reclassified from accumulated other comprehensive income (loss) 535 — — (9 ) 526 Net other comprehensive income (loss) (27,819 ) 1,604 (2,110 ) (9 ) (28,334 ) Balance, end of period $ (44,172 ) $ 6,140 $ (8,953 ) $ 134 $ (46,851 )</t>
  </si>
  <si>
    <t>Basis of Presentation (Policies)</t>
  </si>
  <si>
    <t>Busines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facing and commercial services, including consumer banking services, commercial banking services, commercial leasing and equipment financing, and commercial inventory financing.</t>
  </si>
  <si>
    <t>Principles of Consolidation</t>
  </si>
  <si>
    <t>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and for the year ended December 31, 2018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t>
  </si>
  <si>
    <t>Summary of Significant Accounting Policies (Policies)</t>
  </si>
  <si>
    <t>Lessor Accounting Policy</t>
  </si>
  <si>
    <t>Leases TCF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CF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CF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perating lease payments received are recognized as lease income when due and recorded as a component of leasing and equipment finance non-interest income. An allowance for lease losses is not provided on operating leases. See Note 6 . Loans and Leases for further information.</t>
  </si>
  <si>
    <t>Lessee Accounting Policy</t>
  </si>
  <si>
    <t>As a lessee, TCF enters into contracts to lease real estate, information technology equipment and various other types of equipment. Leases that transfer substantially all of the benefits and risks of ownership to TCF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he Company uses the appropriate term Federal Home Loan Bank ("FHLB") rate to determine the discount rate for the present value calculation of future minimum payments when an implicit rate is not known for a given lease. The lease term used in the calculation includes any options to extend that TCF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income statement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8 . Operating Lease Right-of-Use Assets and Liabilities</t>
  </si>
  <si>
    <t>New Accounting Pronouncements Recently Adopted or Issued</t>
  </si>
  <si>
    <t>Recently Adopted Accounting Pronouncements Effective January 1, 2019, the Company adopted ASU No. 2018-16, Derivatives and Hedging (Topic 815): Inclusion of the Secured Overnight Financing Rate (SOFR) Overnight Index Swap (OIS) Rate as a Benchmark Interest Rate for Hedge Accounting Purposes , which permits the use of the OIS Rate based on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The adoption of this ASU was on a prospective basis for qualifying new or redesignated hedging relationships entered into on or after January 1, 2019. The adoption of this guidance did not have a material impact on our consolidated financial statements. Effective January 1, 2019, the Company adopt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ccounting Standards Codification ("ASC") 350-40. TCF's policy had been to expense these costs as incurred. The adoption of this ASU was on a prospective basis. The adoption of this guidance did not have a material impact on our consolidated financial statements. Effective January 1, 2019, the Company adopt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as on a modified retrospective basis with no cumulative effect adjustment recorded. The adoption of this guidance did not have a material impact on our consolidated financial statements. Effective January 1, 2019, the Company adopted ASU No. 2017-11, Earnings Per Share (Topic 260): Distinguishing Liabilities from Equity (Topic 480); Derivatives and Hedging (Topic 815): (Part I) Accounting for Certain Financial Instruments with Down Round Features , which simplifies the accounting for certain equity-linked financial instruments and embedded features with the down round features that reduce the exercise price when the pricing of a future round of financing is lower. The adoption of this ASU was on a modified retrospective basis. The adoption of this guidance did not have a material impact on our consolidated financial statements. Effective January 1, 2019, the Company adopt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Effective January 1, 2019, the Company also adopted the following ASUs, which further amend the original lease guidance in Topic 842: (i)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i)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ed or expired before January 1, 2019; (iii) ASU No. 2018-10, Codification Improvements to Topic 842, Leases , which makes narrow scope improvements to the standard for specific issues; (iv) ASU No. 2018-11, Leases (Topic 842): Targeted Improvements , which provides an optional transition method allowing the standard to be applied at the adoption date and provides a practical expedient related to separating components of a contract for lessors; (v)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requires lessors to account for costs excluded from the consideration of a contract that are paid by the lessor as revenue and requires certain variable payments to be allocated (rather than recognized) to lease and nonlease components when changes occur in the facts and circumstances on which the variable payments are based; and (vi) ASU No. 2019-01, Leases (Topic 842): Codification Improvements , which allows lessors that are not manufacturers or dealers to calculate the fair value of an underlying asset as its cost less any volume or trade discount, requires lessors to classify principal payments received from direct financing and sales-type leases as investing activities in the statement of cash flows and clarifies that certain disclosure requirements that were explicitly excluded from annual reporting during the year of adoption are also excluded from interim reporting during the same year. These ASUs were adopted on a modified retrospective basis. Management elected the practical expedients and optional transition method, which allow for leases entered into prior to January 1, 2019 to be accounted for consistent with prior guidance. Management evaluated TCF's leasing contracts and activities, and developed methodologies and processes to estimate and account for the right-of-use assets and lease liabilities based on the present value of future lease payments. On January 1, 2019, the Company recorded right-of-use assets and lease liabilities totaling $91.9 million and $112.8 million , respectively. The impact to capital ratios as a result of increased risk-weighted assets is immaterial. The adoption of this guidance did not result in a material change to lessee expense recognition. The changes to lessor accounting, as well as changes in customer behavior driven by the adoption of these ASUs, impacts the results of TCF's leasing and equipment financing businesses, including earlier recognition of expense due to a narrower definition of initial direct costs and the timing of revenue recognition for certain leases, resulting in more revenue being deferred over the lease term. Recently Issued Accounting Pronouncements In November 2018, the Financial Accounting Standards Board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CF's Quarterly Report on Form 10-Q for the quarter ending March 31, 2020. Early adoption is allowed. The adoption of this guidance will not have a material impact on our consolidated financial statements. In August 2018, the FASB issued ASU No. 2018-13, Fair Value Measurement (Topic 820): Disclosure Framework - Changes to the Disclosure Requirements for Fair Value Measurement , which eliminates, adds and modifies certain disclosure requirements for fair value measurements. The adoption of this ASU will be required beginning with TCF'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the potential impact of this guidance on our consolidated financial statements. In June 2016, the FASB issued ASU No. 2016-13, Financial Instruments - Credit Losses (Topic 326): Measurement of Credit Losses on Financial Instruments , which changes the impairment model for most financial assets, including trade and other receivables, held to maturity debt securities, loans, net investments in leases and purchased financial assets with credit deterioration. The ASU requires the use of a current expected credit loss ("CECL") approach to determine the allowance for credit losses for loans and held to maturity debt securities. CECL requires loss estimates for the remaining estimated life of the asset using historical loss data as well as reasonable and supportable forecasts based on current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In April 2019, the FASB issued ASU No. 2019-04, Codification Improvements to Topic 326, Financial Instruments - Credit Losses, Topic 815, Derivatives and Hedging, and Topic 825, Financial Instruments</t>
  </si>
  <si>
    <t>Debt Securities Available for Sale and Debt Securities Held to Maturity (Tables)</t>
  </si>
  <si>
    <t>Schedule of Debt Securities</t>
  </si>
  <si>
    <t>Debt securities were as follows: At March 31, 2019 At December 31, 2018 (In thousands) Amortized Cost Gross Unrealized Gains Gross Unrealized Losses Fair Value Amortized Cost Gross Unrealized Gains Gross Unrealized Losses Fair Value Debt securities available for sale: Mortgage-backed securities: U.S. Government sponsored enterprises and federal agencies $ 2,566,426 $ 31,187 $ 13,102 $ 2,584,511 $ 1,930,696 $ 9,222 $ 26,728 $ 1,913,190 Other 4 — — 4 4 — — 4 Obligations of states and political subdivisions 358,118 3,330 621 360,827 566,304 46 9,479 556,871 Total debt securities available for sale $ 2,924,548 $ 34,517 $ 13,723 $ 2,945,342 $ 2,497,004 $ 9,268 $ 36,207 $ 2,470,065 Debt securities held to maturity: Mortgage-backed securities: U.S. Government sponsored enterprises and federal agencies $ 144,403 $ 3,755 $ 548 $ 147,610 $ 146,052 $ 1,460 $ 1,045 $ 146,467 Other securities 3,621 — — 3,621 2,800 — — 2,800 Total debt securities held to maturity $ 148,024 $ 3,755 $ 548 $ 151,231 $ 148,852 $ 1,460 $ 1,045 $ 149,267</t>
  </si>
  <si>
    <t>Schedule of Gross Unrealized Losses and Fair Value of Debt Securities Available for Sale and Debt Securities Held to Maturity that are in a Loss Position</t>
  </si>
  <si>
    <t>Gross unrealized losses and fair value of debt securities available for sale and debt securities held to maturity aggregated by investment category and the length of time the securities were in a continuous loss position were as follows: At March 31, 2019 Less than 12 months 12 months or more Total (In thousands) Fair Value Unrealized Losses Fair Value Unrealized Losses Fair Value Unrealized Losses Debt securities available for sale: Mortgage-backed securities: U.S. Government sponsored enterprises and federal agencies $ 4,943 $ 4 $ 748,535 $ 13,098 $ 753,478 $ 13,102 Obligations of states and political subdivisions — — 77,036 621 77,036 621 Total debt securities available for sale $ 4,943 $ 4 $ 825,571 $ 13,719 $ 830,514 $ 13,723 Debt securities held to maturity: Mortgage-backed securities: U.S. Government sponsored enterprises and federal agencies $ 107 $ 3 $ 26,871 $ 545 $ 26,978 $ 548 Total debt securities held to maturity $ 107 $ 3 $ 26,871 $ 545 $ 26,978 $ 548 At December 31, 2018 Less than 12 months 12 months or more Total (In thousands) Fair Value Unrealized Losses Fair Value Unrealized Losses Fair Value Unrealized Losses Debt securities available for sale: Mortgage-backed securities: U.S. Government sponsored enterprises and federal agencies $ 102,709 $ 184 $ 838,482 $ 26,544 $ 941,191 $ 26,728 Obligations of states and political subdivisions 3,620 — 526,817 9,479 530,437 9,479 Total debt securities available for sale $ 106,329 $ 184 $ 1,365,299 $ 36,023 $ 1,471,628 $ 36,207 Debt securities held to maturity: Mortgage-backed securities: U.S. Government sponsored enterprises and federal agencies $ 3,074 $ 14 $ 31,738 $ 1,031 $ 34,812 $ 1,045 Total debt securities held to maturity $ 3,074 $ 14 $ 31,738 $ 1,031 $ 34,812 $ 1,045</t>
  </si>
  <si>
    <t>Schedule of Amortized Cost and Fair Value of Debt Securities Available for Sale and Debt Securities Held to Maturity by Contractual Maturity</t>
  </si>
  <si>
    <t>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March 31, 2019 At December 31, 2018 (In thousands) Amortized Cost Fair Value Amortized Cost Fair Value Debt securities available for sale: Due in 1-5 years $ 21,220 $ 21,241 $ 24,464 $ 24,375 Due in 5-10 years 367,273 369,916 509,832 503,768 Due after 10 years 2,536,055 2,554,185 1,962,708 1,941,922 Total debt securities available for sale $ 2,924,548 $ 2,945,342 $ 2,497,004 $ 2,470,065 Debt securities held to maturity: Due in 1-5 years $ 3,150 $ 3,150 $ 2,400 $ 2,400 Due in 5-10 years 428 431 430 432 Due after 10 years 144,446 147,650 146,022 146,435 Total debt securities held to maturity $ 148,024 $ 151,231 $ 148,852 $ 149,267</t>
  </si>
  <si>
    <t>Interest Income Attributable to Debt Securities Available for Sale</t>
  </si>
  <si>
    <t>Interest income attributable to debt securities available for sale was as follows: Quarter Ended March 31, (In thousands) 2019 2018 Taxable interest income $ 16,131 $ 5,813 Tax-exempt interest income 2,684 4,310 Total interest income $ 18,815 $ 10,123</t>
  </si>
  <si>
    <t>Loans and Leases (Tables)</t>
  </si>
  <si>
    <t>Schedule of Loans and Leases</t>
  </si>
  <si>
    <t>Loans and leases were as follows: (In thousands) At March 31, 2019 At December 31, 2018 Consumer real estate: First mortgage lien $ 2,480,750 $ 2,444,380 Junior lien 2,872,807 2,965,960 Total consumer real estate 5,353,557 5,410,340 Commercial: Commercial real estate: Permanent 2,564,187 2,510,583 Construction and development 401,455 397,564 Total commercial real estate 2,965,642 2,908,147 Commercial business 918,464 943,156 Total commercial 3,884,106 3,851,303 Leasing and equipment finance 4,674,309 4,699,740 Inventory finance 3,749,146 3,107,356 Auto finance 1,704,614 1,982,277 Other 17,943 21,295 Total loans and leases (1) $ 19,383,675 $ 19,072,311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4) million and $(2.2) million at March 31, 2019 and December 31, 2018</t>
  </si>
  <si>
    <t>Schedule of Components of Total Lease Income</t>
  </si>
  <si>
    <t>The components of total lease income were as follows: Quarter Ended (In thousands) March 31, 2019 Interest income - loans and leases: Interest income on net investment in direct financing and sales-type leases $ 31,284 Leasing and equipment finance non-interest income: Lease income from operating lease payments 25,250 Profit (loss) recorded on commencement date on sales-type leases 7,057 Other (1) 8,832 Total leasing and equipment finance non-interest income 41,139 Total lease income $ 72,423 (1) (In thousands) At March 31, 2019 Carrying amount $ 2,627,699 Unguaranteed residual assets 139,184 Net direct fees and costs and unearned income (215,539 ) Total net investment in direct financing and sales-type leases $ 2,551,344</t>
  </si>
  <si>
    <t>The components of the net investment in direct financing and sales-type leases were as follows: (In thousands) At March 31, 2019 Carrying amount $ 2,627,699 Unguaranteed residual assets 139,184 Net direct fees and costs and unearned income (215,539 ) Total net investment in direct financing and sales-type leases $ 2,551,344 Quarter Ended (In thousands) March 31, 2019 Interest income - loans and leases: Interest income on net investment in direct financing and sales-type leases $ 31,284 Leasing and equipment finance non-interest income: Lease income from operating lease payments 25,250 Profit (loss) recorded on commencement date on sales-type leases 7,057 Other (1) 8,832 Total leasing and equipment finance non-interest income 41,139 Total lease income $ 72,423 (1)</t>
  </si>
  <si>
    <t>Undiscounted Future Minimum Lease Payments Receivable for Direct Financing and Sales-type Leases</t>
  </si>
  <si>
    <t>Undiscounted future minimum lease payments receivable for direct financing and sales-type leases, and a reconciliation to the carrying amount recorded at March 31, 2019 were as follows: (In thousands) 2019 $ 716,804 2020 736,501 2021 532,046 2022 320,015 2023 165,397 Thereafter 65,227 Equipment under leases not yet commenced 76,469 Total undiscounted future minimum lease payments receivable for direct financing and sales-type leases 2,612,459 Third-party residual value guarantees 15,240 Total carrying amount of direct financing and sales-type leases $ 2,627,699</t>
  </si>
  <si>
    <t>Undiscounted Future Minimum Lease Payments Expected to be Received for Operating Leases</t>
  </si>
  <si>
    <t>Undiscounted future minimum lease payments expected to be received for operating leases at March 31, 2019 were as follows: (In thousands) 2019 $ 57,122 2020 61,709 2021 40,610 2022 20,497 2023 7,721 Thereafter 3,783 Total undiscounted future minimum lease payments $ 191,442</t>
  </si>
  <si>
    <t>Interest-only Strips and Contractual Liabilites</t>
  </si>
  <si>
    <t>Total interest-only strips and the contractual liabilities related to loan sales were as follows: (In thousands) At March 31, 2019 At December 31, 2018 Total interest-only strips $ 16,163 $ 16,835 Contractual liabilities related to consumer real estate loan sales 871 1,321</t>
  </si>
  <si>
    <t>Allowance for Loan and Lease Losses and Credit Quality Information (Tables)</t>
  </si>
  <si>
    <t>Rollforwards of the Allowance for Loan and Lease Losses</t>
  </si>
  <si>
    <t>The rollforwards of the allowance for loan and lease losses were as follows: (In thousands) Consumer Commercial Leasing and Inventory Auto Other Total At or For the Quarter Ended March 31, 2019: Balance, beginning of period $ 44,866 $ 41,182 $ 23,791 $ 12,456 $ 34,329 $ 822 $ 157,446 Charge-offs (1,548 ) (2,100 ) (2,946 ) (2,519 ) (13,035 ) (2,283 ) (24,431 ) Recoveries 1,100 12 476 432 2,853 904 5,777 Net (charge-offs) recoveries (448 ) (2,088 ) (2,470 ) (2,087 ) (10,182 ) (1,379 ) (18,654 ) Provision for credit losses 371 (4,383 ) 3,524 3,723 5,707 1,180 10,122 Other (1) (969 ) — (13 ) 40 — — (942 ) Balance, end of period $ 43,820 $ 34,711 $ 24,832 $ 14,132 $ 29,854 $ 623 $ 147,972 At or For the Quarter Ended March 31, 2018: Balance, beginning of period $ 47,168 $ 37,195 $ 22,528 $ 13,233 $ 50,225 $ 692 $ 171,041 Charge-offs (2,154 ) — (1,956 ) (549 ) (13,441 ) (1,765 ) (19,865 ) Recoveries 1,037 14 616 140 2,785 1,122 5,714 Net (charge-offs) recoveries (1,117 ) 14 (1,340 ) (409 ) (10,656 ) (643 ) (14,151 ) Provision for credit losses 2,104 (11 ) 1,996 512 6,253 514 11,368 Other (1) (470 ) — (2 ) (83 ) — — (555 ) Balance, end of period $ 47,685 $ 37,198 $ 23,182 $ 13,253 $ 45,822 $ 563 $ 167,703 (1) Primarily includes the transfer of the allowance for loan and lease losses to loans and leases held for sale.</t>
  </si>
  <si>
    <t>Allowance for Loan and Lease Losses and Balances by Type of Allowance Methodology</t>
  </si>
  <si>
    <t>The allowance for loan and lease losses and loans and leases outstanding by type of allowance methodology were as follows: At March 31, 2019 (In thousands) Consumer Commercial Leasing and Inventory Auto Other Total Allowance for loan and lease losses: Collectively evaluated for impairment $ 26,402 $ 32,711 $ 19,988 $ 14,009 $ 29,699 $ 623 $ 123,432 Individually evaluated for impairment 17,418 2,000 4,844 123 155 — 24,540 Total $ 43,820 $ 34,711 $ 24,832 $ 14,132 $ 29,854 $ 623 $ 147,972 Loans and leases outstanding: Collectively evaluated for impairment $ 5,238,404 $ 3,852,073 $ 4,642,913 $ 3,748,177 $ 1,690,996 $ 17,942 $ 19,190,505 Individually evaluated for impairment 115,153 32,033 28,277 969 13,618 1 190,051 Loans acquired with deteriorated credit quality — — 3,119 — — — 3,119 Total $ 5,353,557 $ 3,884,106 $ 4,674,309 $ 3,749,146 $ 1,704,614 $ 17,943 $ 19,383,675 At December 31, 2018 (In thousands) Consumer Real Estate Commercial Leasing and Equipment Finance Inventory Finance Auto Finance Other Total Allowance for loan and lease losses: Collectively evaluated for impairment $ 22,134 $ 36,411 $ 20,108 $ 11,621 $ 34,157 $ 822 $ 125,253 Individually evaluated for impairment 22,732 4,771 3,683 835 172 — 32,193 Total $ 44,866 $ 41,182 $ 23,791 $ 12,456 $ 34,329 $ 822 $ 157,446 Loans and leases outstanding: Collectively evaluated for impairment $ 5,295,817 $ 3,815,422 $ 4,672,168 $ 3,099,073 $ 1,968,645 $ 21,291 $ 18,872,416 Individually evaluated for impairment 114,523 35,881 23,755 8,283 13,632 4 196,078 Loans acquired with deteriorated credit quality — — 3,817 — — — 3,817 Total $ 5,410,340 $ 3,851,303 $ 4,699,740 $ 3,107,356 $ 1,982,277 $ 21,295 $ 19,072,311</t>
  </si>
  <si>
    <t>Schedule of Accruing and Non-accruing Loans and Leases</t>
  </si>
  <si>
    <t>TCF's accruing and non-accrual loans and leases were as follows: At March 31, 2019 (In thousands) Current-59 Days Delinquent and Accruing 60-89 Days Delinquent and Accruing 90 Days or More Delinquent and Accruing Total Accruing Non-accrual Total Consumer real estate: First mortgage lien $ 2,437,608 $ 3,171 $ 1,717 $ 2,442,496 $ 38,254 $ 2,480,750 Junior lien 2,843,169 2,374 — 2,845,543 27,264 2,872,807 Total consumer real estate 5,280,777 5,545 1,717 5,288,039 65,518 5,353,557 Commercial: Commercial real estate 2,965,035 — — 2,965,035 607 2,965,642 Commercial business 911,542 — — 911,542 6,922 918,464 Total commercial 3,876,577 — — 3,876,577 7,529 3,884,106 Leasing and equipment finance 4,641,613 6,490 2,852 4,650,955 20,235 4,671,190 Inventory finance 3,748,110 67 — 3,748,177 969 3,749,146 Auto finance 1,689,055 4,196 2,330 1,695,581 9,033 1,704,614 Other 17,922 10 10 17,942 1 17,943 Subtotal 19,254,054 16,308 6,909 19,277,271 103,285 19,380,556 Portfolios acquired with deteriorated credit quality 2,909 — 210 3,119 — 3,119 Total $ 19,256,963 $ 16,308 $ 7,119 $ 19,280,390 $ 103,285 $ 19,383,675 At December 31, 2018 (In thousands) Current-59 Days Delinquent and Accruing 60-89 Days Delinquent and Accruing 90 Days or More Delinquent and Accruing Total Accruing Non-accrual Total Consumer real estate: First mortgage lien $ 2,403,391 $ 3,281 $ 1,276 $ 2,407,948 $ 36,432 $ 2,444,380 Junior lien 2,942,414 1,213 — 2,943,627 22,333 2,965,960 Total consumer real estate 5,345,805 4,494 1,276 5,351,575 58,765 5,410,340 Commercial: Commercial real estate 2,903,629 — — 2,903,629 4,518 2,908,147 Commercial business 932,648 1 — 932,649 10,507 943,156 Total commercial 3,836,277 1 — 3,836,278 15,025 3,851,303 Leasing and equipment finance 4,670,021 7,996 2,642 4,680,659 15,264 4,695,923 Inventory finance 3,098,763 310 — 3,099,073 8,283 3,107,356 Auto finance 1,962,042 8,326 3,331 1,973,699 8,578 1,982,277 Other 21,264 11 17 21,292 3 21,295 Subtotal 18,934,172 21,138 7,266 18,962,576 105,918 19,068,494 Portfolios acquired with deteriorated credit quality 3,639 — 178 3,817 — 3,817 Total $ 18,937,811 $ 21,138 $ 7,444 $ 18,966,393 $ 105,918 $ 19,072,311</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Quarter Ended March 31, (In thousands) 2019 2018 Contractual interest due on non-accrual loans and leases $ 2,584 $ 2,927 Interest income recognized on non-accrual loans and leases 223 458 Unrecognized interest income $ 2,361 $ 2,469</t>
  </si>
  <si>
    <t>Summary of Consumer Real Estate Loans to Customers Involved in Bankruptcy Proceedings</t>
  </si>
  <si>
    <t>Consumer real estate loans to customers currently involved in ongoing Chapter 7 or Chapter 13 bankruptcy proceedings which have not yet been discharged, dismissed or completed were as follows: (In thousands) At March 31, 2019 At December 31, 2018 0-59 days delinquent and accruing $ 3,044 $ 3,306 Non-accrual 11,359 9,046 Total consumer real estate loans to customers in bankruptcy $ 14,403 $ 12,352</t>
  </si>
  <si>
    <t>Schedule of TDR Loans</t>
  </si>
  <si>
    <t>TDR loans were as follows: At March 31, 2019 At December 31, 2018 (In thousands) Accruing TDR Loans Non-accrual TDR Loans Total TDR Loans Accruing TDR Loans Non-accrual TDR Loans Total TDR Loans Consumer real estate $ 79,471 $ 17,391 $ 96,862 $ 80,739 $ 16,192 $ 96,931 Commercial 7,958 607 8,565 4,174 3,946 8,120 Leasing and equipment finance 8,042 1,931 9,973 8,491 1,754 10,245 Inventory finance — 205 205 — 453 453 Auto finance 4,585 6,956 11,541 5,054 6,362 11,416 Other 1 — 1 1 — 1 Total $ 100,057 $ 27,090 $ 127,147 $ 98,459 $ 28,707 $ 127,166</t>
  </si>
  <si>
    <t>Schedule of Financial Effects of TDRs</t>
  </si>
  <si>
    <t>The following table summarizes the financial effects of consumer real estate accruing TDR loans. The financial effects of TDR loans for the remaining classes of finance receivables were not material for the first quarter of 2019 and 2018 . Quarter Ended March 31, 2019 2018 (In thousands) Contractual Interest Due Interest Income Unrecognized Interest Contractual Interest Due Interest Income Unrecognized Interest Consumer real estate: First mortgage lien $ 968 $ 579 $ 389 $ 1,066 $ 640 $ 426 Junior lien 374 256 118 424 290 134 Total consumer real estate $ 1,342 $ 835 $ 507 $ 1,490 $ 930 $ 560</t>
  </si>
  <si>
    <t>Schedule of Accruing Loans that were Restructured within 12 Months and Defaulted</t>
  </si>
  <si>
    <t>The following table summarizes the TDR loans that defaulted during the periods presented that were modified during the respective reporting period or within one year of the beginning of the respective reporting period. Quarter Ended March 31, (In thousands) 2019 2018 Defaulted TDR loan balances modified during the applicable period: (1) Consumer real estate: First mortgage lien $ 190 $ 1,480 Junior lien 94 28 Total consumer real estate 284 1,508 Commercial business — 4,697 Auto finance 536 364 Defaulted TDR loan balances modified during the applicable period $ 820 $ 6,569 (1)</t>
  </si>
  <si>
    <t>Information on Impaired Loans and Leases</t>
  </si>
  <si>
    <t>Information on impaired loans and leases at March 31, 2019 and information on impaired loans at December 31, 2018 was as follows: At March 31, 2019 At December 31, 2018 (In thousands) Unpaid Loan and Lease Balance Related Unpaid Loan Balance Related Impaired loans and leases with an allowance recorded: Consumer real estate: First mortgage lien $ 68,890 $ 65,360 $ 14,322 $ 64,529 $ 61,744 $ 16,848 Junior lien 30,213 28,910 3,096 25,861 24,264 5,656 Total consumer real estate 99,103 94,270 17,418 90,390 86,008 22,504 Commercial: Commercial real estate 4,872 4,416 438 4,905 4,474 1,108 Commercial business 6,754 6,751 1,562 12,317 9,192 3,663 Total commercial 11,626 11,167 2,000 17,222 13,666 4,771 Leasing and equipment finance 28,277 28,277 4,844 15,763 15,763 1,856 Inventory finance 294 295 123 7,364 7,371 835 Auto finance 1,104 867 155 917 646 81 Other 1 1 — 2 1 — Total impaired loans and leases with an allowance recorded 140,405 134,877 24,540 131,658 123,455 30,047 Impaired loans and leases without an allowance recorded: Consumer real estate: First mortgage lien 21,298 18,872 — 11,829 9,586 — Junior lien 12,672 2,011 — 10,427 1,337 — Total consumer real estate 33,970 20,883 — 22,256 10,923 — Commercial: Commercial real estate 20,783 20,685 — 4,275 4,208 — Commercial business 1,189 181 — 1,328 1,325 — Total commercial 21,972 20,866 — 5,603 5,533 — Inventory finance 672 674 — 911 912 — Auto finance 17,859 12,751 — 15,071 10,770 — Other 395 — — 329 — — Total impaired loans and leases without an allowance recorded 74,868 55,174 — 44,170 28,138 — Total impaired loans and leases $ 215,273 $ 190,051 $ 24,540 $ 175,828 $ 151,593 $ 30,047</t>
  </si>
  <si>
    <t>Average Balance of Impaired Loans and Leases and Interest Income Recognized on Impaired Loans and Leases</t>
  </si>
  <si>
    <t>The average balance of impaired loans and leases and interest income recognized on impaired loans and leases for the first quarter of 2019 and the average loan balance of impaired loans and interest income recognized on impaired loans for the first quarter of 2018 were as follows: Quarter Ended March 31, 2019 2018 (In thousands) Average Loan and Lease Balance Interest Income Recognized Average Loan Balance Interest Income Recognized Impaired loans and leases with an allowance recorded: Consumer real estate: First mortgage lien $ 63,552 $ 476 $ 80,245 $ 654 Junior lien 26,587 236 29,372 305 Total consumer real estate 90,139 712 109,617 959 Commercial: Commercial real estate 4,445 17 6,631 — Commercial business 7,972 — 7,552 86 Total commercial 12,417 17 14,183 86 Leasing and equipment finance 22,020 44 16,826 6 Inventory finance 3,833 6 1,243 23 Auto finance 756 — 873 — Other 1 — 4 — Total impaired loans and leases with an allowance recorded 129,166 779 142,746 1,074 Impaired loans and leases without an allowance recorded: Consumer real estate: First mortgage lien 14,229 307 10,421 183 Junior lien 1,674 51 1,572 55 Total consumer real estate 15,903 358 11,993 238 Commercial: Commercial real estate 12,447 272 4,457 58 Commercial business 752 — — — Total commercial 13,199 272 4,457 58 Inventory finance 793 55 2,625 57 Auto finance 11,761 91 7,957 69 Total impaired loans and leases without an allowance recorded 41,656 776 27,032 422 Total impaired loans and leases $ 170,822 $ 1,555 $ 169,778 $ 1,496</t>
  </si>
  <si>
    <t>Schedule of Other Real Estate Owned and Repossessed and Returned Assets</t>
  </si>
  <si>
    <t>Other real estate owned and repossessed and returned assets were as follows: (In thousands) At March 31, 2019 At December 31, 2018 Other real estate owned $ 18,361 $ 17,403 Repossessed and returned assets 15,645 14,574 Consumer real estate loans in process of foreclosure 15,594 15,540</t>
  </si>
  <si>
    <t>Operating Lease Right-of-Use Assets and Liabilities (Tables)</t>
  </si>
  <si>
    <t>Schedule of Undiscounted Future Minimum Leases Payments and a Reconciliation to the Amount Recorded as Operating Leases</t>
  </si>
  <si>
    <t>Undiscounted future minimum operating lease payments and a reconciliation to the amount recorded as operating lease liabilities at March 31, 2019 were as follows: (In thousands) 2019 $ 21,854 2020 24,765 2021 16,432 2022 12,156 2023 10,505 Thereafter 31,648 Total undiscounted future minimum operating lease payments 117,360 Discount (10,833 ) Total operating lease liabilities $ 106,527</t>
  </si>
  <si>
    <t>Components of Total Lease Cost for Operating Leases</t>
  </si>
  <si>
    <t>The components of total lease cost for operating leases, included in occupancy and equipment non-interest expense, were as follows: Quarter Ended (In thousands) March 31, 2019 Lease expense $ 8,899 Short-term and variable lease cost 45 Sublease income (407 ) Total lease cost for operating leases $ 8,537 At March 31, 2019 Weighted-average discount rate 2.86 % Weighted-average remaining lease term (years) 6.3</t>
  </si>
  <si>
    <t>Regulatory Capital Requirements (Tables)</t>
  </si>
  <si>
    <t>Schedule of Regulatory Capital Information for TCF and TCF Bank</t>
  </si>
  <si>
    <t>Regulatory capital information for TCF and TCF Bank was as follows: TCF TCF Bank At March 31, At December 31, At March 31, At December 31, Well-capitalized Standard Minimum Capital Requirement (Dollars in thousands) 2019 2018 2019 2018 Regulatory Capital: Common equity Tier 1 capital $ 2,266,244 $ 2,224,183 $ 2,347,092 $ 2,282,013 Tier 1 capital 2,459,132 2,408,393 2,376,544 2,300,472 Total capital 2,792,419 2,750,581 2,742,456 2,675,347 Regulatory Capital Ratios: Common equity Tier 1 capital ratio 10.79 % 10.82 % 11.18 % 11.10 % 6.50 % 7.00 % Tier 1 risk-based capital ratio 11.71 11.72 11.32 11.19 8.00 8.50 Total risk-based capital ratio 13.30 13.38 13.06 13.01 10.00 10.50 Tier 1 leverage ratio 10.26 10.44 9.92 9.97 5.00 4.00</t>
  </si>
  <si>
    <t>Stock Compensation (Tables)</t>
  </si>
  <si>
    <t>Restricted Stock Award Transactions</t>
  </si>
  <si>
    <t>TCF's restricted stock award transactions under the TCF Financial 2015 Omnibus Incentive Plan (the "Omnibus Incentive Plan") and the TCF Financial Incentive Stock Program were as follows: Shares Weighted-average Grant Date Fair Value Outstanding at December 31, 2018 2,289,446 $ 16.70 Granted 142,085 21.18 Forfeited/canceled (120,003 ) 17.60 Vested (314,802 ) 19.28 Outstanding at March 31, 2019 1,996,726 16.56</t>
  </si>
  <si>
    <t>Employee Benefit Plans (Tables)</t>
  </si>
  <si>
    <t>Schedule of Net Periodic Benefit Cost Included in Non-interest Expense for the TCF Cash Balance Pension Plan and Postretirement Plan</t>
  </si>
  <si>
    <t>The net periodic benefit plan (income) cost included in other non-interest expense for the TCF Cash Balance Pension Plan (the "Pension Plan") and the Postretirement Plan were as follows: Pension Plan Quarter Ended March 31, (In thousands) 2019 2018 Interest cost $ 264 $ 246 Return on plan assets (137 ) (132 ) Net periodic benefit plan (income) cost $ 127 $ 114 Postretirement Plan Quarter Ended March 31, (In thousands) 2019 2018 Interest cost $ 30 $ 28 Amortization of prior service cost (12 ) (12 ) Net periodic benefit plan (income) cost $ 18 $ 16</t>
  </si>
  <si>
    <t>Derivative Instruments (Tables)</t>
  </si>
  <si>
    <t>Schedule of Derivative Instruments</t>
  </si>
  <si>
    <t>Derivative instruments, recognized at fair value within other assets or accrued expenses and other liabilities on the Consolidated Statements of Financial Condition, were as follows: At March 31, 2019 Fair Value (In thousands) Notional Amount Derivative Assets Derivative Liabilities Derivatives designated as hedging instruments: Interest rate contracts $ 150,000 $ — $ 333 Forward foreign exchange contracts 163,828 — 815 Total derivatives designated as hedging instruments — 1,148 Derivatives not designated as hedging instruments: Interest rate contracts 1,269,616 15,480 1,091 Forward foreign exchange contracts 241,060 286 513 Interest rate lock commitments 51,407 1,130 13 Other contracts 13,020 — 510 Total derivatives not designated as hedging instruments 16,896 2,127 Total derivatives before netting 16,896 3,275 Netting (1) (655 ) (1,093 ) Total derivatives, net $ 16,241 $ 2,182 At December 31, 2018 Fair Value (In thousands) Notional Amount Derivative Assets Derivative Liabilities Derivatives designated as hedging instruments: Interest rate contracts $ 150,000 $ 393 $ — Forward foreign exchange contracts 157,271 2,980 — Total derivatives designated as hedging instruments 3,373 — Derivatives not designated as hedging instruments: Interest rate contracts 1,095,449 7,516 3,732 Forward foreign exchange contracts 254,274 3,709 13 Interest rate lock commitments 28,007 652 28 Other contracts 13,020 — 583 Total derivatives not designated as hedging instruments 11,877 4,356 Total derivatives before netting 15,250 4,356 Netting (1) (6,982 ) (991 ) Total derivatives, net $ 8,268 $ 3,365 (1) Includes balance sheet netting of derivative asset and derivative liability balances, related cash collateral and portfolio level counterparty valuation adjustments.</t>
  </si>
  <si>
    <t>Schedule of Gross Amounts Recognized, Gross Amounts Offset and Net Amount Presented</t>
  </si>
  <si>
    <t>The gross amounts recognized, gross amounts offset and net amount presented of derivative instruments were as follows: At March 31, 2019 (In thousands) Gross Amounts Recognized Gross Amounts Offset (1) Net Amount Presented Derivative assets: Interest rate contracts $ 15,480 $ (369 ) $ 15,111 Forward foreign exchange contracts 286 (286 ) — Interest rate lock commitments 1,130 — 1,130 Total derivative assets $ 16,896 $ (655 ) $ 16,241 Derivative liabilities: Interest rate contracts $ 1,424 $ (340 ) $ 1,084 Forward foreign exchange contracts 1,328 (243 ) 1,085 Interest rate lock commitments 13 — 13 Other contracts 510 (510 ) — Total derivative liabilities $ 3,275 $ (1,093 ) $ 2,182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Other contracts 583 (583 ) — Total derivative liabilities $ 4,356 $ (991 ) $ 3,365 (1)</t>
  </si>
  <si>
    <t>Amounts Recorded in the Consolidated Statements of Financial Condition Related to the Cumulative Basis Adjustment for the Fair Value Hedge</t>
  </si>
  <si>
    <t>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March 31, 2019 At December 31, 2018 At March 31, 2019 At December 31, 2018 Subordinated bank note - 2025 $ 146,960 $ 144,296 $ (1,555 ) $ (4,165 )</t>
  </si>
  <si>
    <t>Summary of Gains and Losses Related to the Fair Value Hedge of the Interest Rate Swap and the Offsetting Changes in the Fair Value of the Hedged Debt</t>
  </si>
  <si>
    <t>The gain (loss) related to the fair value hedge and the line within the Consolidated Statements of Income where the gain (loss) was recorded were as follows: Quarter Ended March 31, (In thousands) 2019 2018 Gain (loss) of fair value hedge: Hedged item $ (2,610 ) $ 3,806 Derivative designated as a hedging instrument 2,562 (3,858 ) Income statement line where the gain (loss) on the fair value hedge was recorded: Interest expense - borrowings $ 14,858 $ 9,553</t>
  </si>
  <si>
    <t>Effect of Net Investment Hedges on Accumulated Other Comprehensive Income</t>
  </si>
  <si>
    <t>The effect of net investment hedges on accumulated other comprehensive income was as follows: Quarter Ended March 31, (In thousands) 2019 2018 Forward foreign exchange contracts $ (3,050 ) $ 2,137</t>
  </si>
  <si>
    <t>Summary of Effects of Derivatives not Designated as Hedging Instruments on the Consolidated Statements of Income</t>
  </si>
  <si>
    <t>Certain other interest rate contracts, forward foreign exchange contracts, interest rate lock commitments and other contracts have not been designated as hedging instruments. The effect of these derivatives on the Consolidated Statements of Income was as follows: Quarter Ended March 31, (In thousands) Location of Gain (Loss) 2019 2018 Interest rate contracts Other non-interest income $ (808 ) $ 99 Forward foreign exchange contracts Other non-interest expense (4,779 ) 8,944 Interest rate lock commitments Gains on sales of loans, net 493 624 Net gain (loss) recognized $ (5,094 ) $ 9,667</t>
  </si>
  <si>
    <t>Fair Values Disclosures (Tables)</t>
  </si>
  <si>
    <t>Balances of Assets and Liabilities Measured at Fair Value on a Recurring and Non-recurring Basis</t>
  </si>
  <si>
    <t>The balances of assets and liabilities measured at fair value on a recurring and non-recurring basis were as follows: At March 31, 2019 (In thousands) Level 1 Level 2 Level 3 Total Recurring fair value measurements through net income: Assets: Loans held for sale $ — $ — $ 9,863 $ 9,863 Interest rate contracts (1) — 15,480 — 15,480 Forward foreign exchange contracts (1) — 286 — 286 Interest rate lock commitments (1) — — 1,130 1,130 Forward loan sales commitments — — 109 109 Assets held in trust for deferred compensation plans 36,188 — — 36,188 Total assets $ 36,188 $ 15,766 $ 11,102 $ 63,056 Liabilities: Interest rate contracts (1) $ — $ 1,424 $ — $ 1,424 Forward foreign exchange contracts (1) — 513 — 513 Interest rate lock commitments (1) — — 13 13 Other contracts (1) — — 510 510 Forward loan sales commitments — — 227 227 Liabilities held in trust for deferred compensation plans 36,188 — — 36,188 Total liabilities $ 36,188 $ 1,937 $ 750 $ 38,875 Recurring fair value measurements through other comprehensive income: Assets: Debt securities available for sale: Mortgage-backed securities: U.S. Government sponsored enterprises and federal agencies $ — $ 2,584,511 $ — $ 2,584,511 Other — — 4 4 Obligations of states and political subdivisions — 360,827 — 360,827 Interest-only strips — — 16,163 16,163 Total assets $ — $ 2,945,338 $ 16,167 $ 2,961,505 Liabilities: Forward foreign exchange contracts (1) $ — $ 815 $ — $ 815 Total liabilities $ — $ 815 $ — $ 815 Non-recurring fair value measurements: Loans and leases $ — $ — $ 69,691 $ 69,691 Other real estate owned — — 11,570 11,570 Repossessed and returned assets — 6,496 4,536 11,032 Total non-recurring fair value measurements $ — $ 6,496 $ 85,797 $ 92,29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8 (In thousands) Level 1 Level 2 Level 3 Total Recurring fair value measurements through net income: Assets: Loans held for sale $ — $ — $ 18,070 $ 18,070 Interest rate contracts (1) — 7,909 — 7,909 Forward foreign exchange contracts (1) — 3,709 — 3,709 Interest rate lock commitments (1) — — 652 652 Forward loan sales commitments — — 152 152 Assets held in trust for deferred compensation plans 33,217 — — 33,217 Total assets $ 33,217 $ 11,618 $ 18,874 $ 63,709 Liabilities: Interest rate contracts (1) $ — $ 3,732 $ — $ 3,732 Forward foreign exchange contracts (1) — 13 — 13 Interest rate lock commitments (1) — — 28 28 Other contracts (1) — — 583 583 Forward loan sales commitments — — 178 178 Liabilities held in trust for deferred compensation plans 33,217 — — 33,217 Total liabilities $ 33,217 $ 3,745 $ 789 $ 37,751 Recurring fair value measurements through other comprehensive income: Assets: Debt securities available for sale: Mortgage-backed securities: U.S. Government sponsored enterprises and federal agencies $ — $ 1,913,190 $ — $ 1,913,190 Other — — 4 4 Obligations of states and political subdivisions — 556,871 — 556,871 Interest-only strips — — 16,835 16,835 Forward foreign exchange contracts (1) — 2,980 — 2,980 Total assets $ — $ 2,473,041 $ 16,839 $ 2,489,880 Non-recurring fair value measurements: Loans $ — $ — $ 57,663 $ 57,663 Other real estate owned — — 9,397 9,397 Repossessed and returned assets — 4,358 5,165 9,523 Total non-recurring fair value measurements $ — $ 4,358 $ 72,225 $ 76,583 (1)</t>
  </si>
  <si>
    <t>Schedule of Changes in Level 3 Assets and Liabilities Measured at Fair Value on a Recurring Basis</t>
  </si>
  <si>
    <t>The changes in Level 3 assets and liabilities measured at fair value on a recurring basis were as follows: (In thousands) Debt Securities Loans Interest-only Strips Interest Other Contracts Forward At or For the Quarter Ended March 31, 2019: Asset (liability) balance, beginning of period $ 4 $ 18,070 $ 16,835 $ 624 $ (583 ) $ (26 ) Total net gains (losses) included in: Net income — (166 ) 712 493 — (92 ) Other comprehensive income (loss) — — 286 — — — Sales — (73,438 ) — — — — Originations — 65,400 844 — — — Principal paydowns / settlements — (3 ) (2,514 ) — 73 — Asset (liability) balance, end of period $ 4 $ 9,863 $ 16,163 $ 1,117 $ (510 ) $ (118 ) At or For the Quarter Ended March 31, 2018: Asset (liability) balance, beginning of period $ 6 $ 3,356 $ 21,386 $ 223 $ (615 ) $ 63 Total net gains (losses) included in: Net income — 97 331 335 — 81 Other comprehensive income (loss) — — 777 — — — Sales — (59,747 ) — — — — Originations — 65,355 3,299 — — — Principal paydowns / settlements (1 ) (3 ) (3,942 ) — 77 — Asset (liability) balance, end of period $ 5 $ 9,058 $ 21,851 $ 558 $ (538 ) $ 144</t>
  </si>
  <si>
    <t>Schedule of Differences Between the Aggregate Fair Value and Aggregate Unpaid Principal Balance on Loans Held for Sale</t>
  </si>
  <si>
    <t>The difference between the aggregate fair value and aggregate unpaid principal balance of these loans held for sale was as follows: (In thousands) At March 31, 2019 At December 31, 2018 Fair value carrying amount $ 9,863 $ 18,070 Aggregate unpaid principal amount 9,520 17,517 Fair value carrying amount less aggregate unpaid principal $ 343 $ 553</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Consolidated Statements of Financial Condition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March 31, 2019 Carrying Estimated Fair Value (In thousands) Amount Level 1 Level 2 Level 3 Total Financial instrument assets: Investments $ 103,644 $ — $ 103,644 $ — $ 103,644 Debt securities held to maturity 148,024 — 147,610 3,621 151,231 Loans held for sale 53,905 — — 55,919 55,919 Loans: Consumer real estate 5,353,557 — — 5,434,461 5,434,461 Commercial real estate 2,965,642 — — 2,920,368 2,920,368 Commercial business 918,464 — — 885,178 885,178 Equipment finance 2,122,965 — — 2,093,552 2,093,552 Inventory finance 3,749,146 — — 3,731,535 3,731,535 Auto finance 1,704,614 — — 1,668,084 1,668,084 Other 17,943 — — 15,826 15,826 Allowance for loan losses (1) (147,972 ) — — — — Securitization receivable (2) 19,496 — — 19,134 19,134 Total financial instrument assets $ 17,009,428 $ — $ 251,254 $ 16,827,678 $ 17,078,932 Financial instrument liabilities: Deposits $ 19,024,111 $ 14,532,113 $ 4,525,854 $ — $ 19,057,967 Long-term borrowings 1,411,426 — 1,418,024 — 1,418,024 Total financial instrument liabilities $ 20,435,537 $ 14,532,113 $ 5,943,878 $ — $ 20,475,991 Financial instruments with off-balance sheet risk: (3) Commitments to extend credit $ 18,525 $ — $ 18,525 $ — $ 18,525 Standby letters of credit (61 ) — (61 ) — (61 ) Total financial instruments with off-balance sheet risk $ 18,464 $ — $ 18,464 $ — $ 18,464 (1) Expected credit losses are included in the estimated fair values. (2) Carrying amounts are included in other assets. (3) Positive amounts represent assets, negative amounts represent liabilities. At December 31, 2018 Carrying Estimated Fair Value (In thousands) Amount Level 1 Level 2 Level 3 Total Financial instrument assets: Investments $ 91,654 $ — $ 91,654 $ — $ 91,654 Debt securities held to maturity 148,852 — 146,467 2,800 149,267 Loans held for sale 72,594 — — 74,078 74,078 Loans: Consumer real estate 5,410,340 — — 5,461,209 5,461,209 Commercial real estate 2,908,147 — — 2,872,829 2,872,829 Commercial business 943,156 — — 890,828 890,828 Equipment finance 2,169,577 — — 2,131,147 2,131,147 Inventory finance 3,107,356 — — 3,091,593 3,091,593 Auto finance 1,982,277 — — 1,935,017 1,935,017 Other 21,295 — — 16,928 16,928 Allowance for loan losses (1) (157,446 ) — — — — Securitization receivable (2) 19,432 — — 19,025 19,025 Total financial instrument assets $ 16,717,234 $ — $ 238,121 $ 16,495,454 $ 16,733,575 Financial instrument liabilities: Deposits $ 18,903,686 $ 14,113,006 $ 4,820,442 $ — $ 18,933,448 Long-term borrowings 1,449,472 — 1,451,550 — 1,451,550 Total financial instrument liabilities $ 20,353,158 $ 14,113,006 $ 6,271,992 $ — $ 20,384,998 Financial instruments with off-balance sheet risk: (3) Commitments to extend credit $ 18,555 $ — $ 18,555 $ — $ 18,555 Standby letters of credit (77 ) — (77 ) — (77 ) Total financial instruments with off-balance sheet risk $ 18,478 $ — $ 18,478 $ — $ 18,478 (1) Expected credit losses are included in the estimated fair values. (2) Carrying amounts are included in other assets. (3)</t>
  </si>
  <si>
    <t>Earnings Per Common Share (Tables)</t>
  </si>
  <si>
    <t>Computation of Basic and Diluted Earnings per Common Share</t>
  </si>
  <si>
    <t>The computations of basic and diluted earnings per common share were as follows: Quarter Ended March 31, (Dollars in thousands, except per share data) 2019 2018 Basic earnings per common share: Net income attributable to TCF Financial Corporation $ 70,494 $ 73,761 Preferred stock dividends 2,493 4,106 Impact of preferred stock redemption (1) — 3,481 Net income available to common stockholders 68,001 66,174 Less: Earnings allocated to participating securities 13 9 Earnings allocated to common stock $ 67,988 $ 66,165 Weighted-average common shares outstanding used in basic earnings per common share calculation 161,865,270 168,507,448 Basic earnings per common share $ 0.42 $ 0.39 Diluted earnings per common share: Earnings allocated to common stock $ 67,988 $ 66,165 Weighted-average common shares outstanding used in basic earnings per common share calculation 161,865,270 168,507,448 Net dilutive effect of: Non-participating restricted stock 562,553 721,353 Stock options — 8,278 Warrants — 760,067 Weighted-average common shares outstanding used in diluted earnings per common share calculation 162,427,823 169,997,146 Diluted earnings per common share $ 0.42 $ 0.39 (1)</t>
  </si>
  <si>
    <t>Other Non-interest Expense (Tables)</t>
  </si>
  <si>
    <t>Other non-interest expense was as follows: Quarter Ended March 31, (In thousands) 2019 2018 Advertising and marketing $ 6,855 $ 7,297 Professional fees 5,528 5,321 Outside processing 5,474 5,236 Card processing and issuance costs 4,508 4,457 FDIC insurance 2,918 4,070 Other 31,154 33,055 Total other non-interest expense $ 56,437 $ 59,436</t>
  </si>
  <si>
    <t>Business Segments (Tables)</t>
  </si>
  <si>
    <t>Reportable Segments, Including a Reconciliation of Consolidated Totals</t>
  </si>
  <si>
    <t>Certain information for each of TCF's reportable segments, including reconciliations of TCF's consolidated totals, was as follows: At or For the Quarter Ended March 31, 2019 (In thousands) Consumer Banking Wholesale Banking Enterprise Services Consolidated Interest income: Loans and leases $ 105,759 $ 174,845 $ (1,010 ) $ 279,594 Debt securities available for sale — — 18,815 18,815 Debt securities held to maturity — 22 513 535 Loans held for sale and other 1,669 142 2,490 4,301 Funds transfer pricing - credits 113,733 10,952 (124,685 ) — Total interest income 221,161 185,961 (103,877 ) 303,245 Interest expense: Deposits 26,607 4,143 6,730 37,480 Borrowings 7,933 26,236 (19,311 ) 14,858 Funds transfer pricing - charges 48,614 59,724 (108,338 ) — Total interest expense 83,154 90,103 (120,919 ) 52,338 Net interest income (expense) 138,007 95,858 17,042 250,907 Provision for credit losses 7,294 2,828 — 10,122 Net interest income (expense) after provision for credit losses 130,713 93,030 17,042 240,785 Non-interest income: Leasing and equipment finance — 41,139 — 41,139 Fees and service charges 27,794 3,530 — 31,324 Card revenue 14,226 17 — 14,243 ATM revenue 4,439 1 — 4,440 Gains on sales of loans, net 7,972 — — 7,972 Servicing fee income 4,824 286 — 5,110 Gains (losses) on debt securities, net — 4 447 451 Other 2,593 (301 ) 55 2,347 Total non-interest income 61,848 44,676 502 107,026 Non-interest expense: Compensation and employee benefits 51,778 27,690 42,089 121,557 Occupancy and equipment 26,418 4,927 10,392 41,737 Lease financing equipment depreciation — 19,256 — 19,256 Foreclosed real estate and repossessed assets, net 3,744 886 — 4,630 Merger-related expenses — — 9,458 9,458 Other 73,845 31,390 (48,798 ) 56,437 Total non-interest expense 155,785 84,149 13,141 253,075 Income (loss) before income tax expense (benefit) 36,776 53,557 4,403 94,736 Income tax expense (benefit) 8,562 11,938 787 21,287 Income (loss) after income tax expense (benefit) 28,214 41,619 3,616 73,449 Income attributable to non-controlling interest — 2,955 — 2,955 Preferred stock dividends — — 2,493 2,493 Net income (loss) available to common stockholders $ 28,214 $ 38,664 $ 1,123 $ 68,001 Revenues from external customers: Interest income $ 107,428 $ 173,999 $ 21,818 $ 303,245 Non-interest income 61,848 44,676 502 107,026 Total $ 169,276 $ 218,675 $ 22,320 $ 410,271 Total assets $ 7,896,858 $ 12,875,586 $ 3,646,271 $ 24,418,715 At or For the Quarter Ended March 31, 2018 (In thousands) Consumer Banking Wholesale Banking Enterprise Services Consolidated Interest income: Loans and leases $ 109,760 $ 151,525 $ (910 ) $ 260,375 Debt securities available for sale — — 10,123 10,123 Debt securities held to maturity — 23 996 1,019 Loans held for sale and other 2,057 21 1,667 3,745 Funds transfer pricing - credits 96,582 7,748 (104,330 ) — Total interest income 208,399 159,317 (92,454 ) 275,262 Interest expense: Deposits 17,855 1,434 3,221 22,510 Borrowings 12,407 17,398 (20,252 ) 9,553 Funds transfer pricing - charges 38,229 44,885 (83,114 ) — Total interest expense 68,491 63,717 (100,145 ) 32,063 Net interest income (expense) 139,908 95,600 7,691 243,199 Provision for credit losses 8,889 2,479 — 11,368 Net interest income (expense) after provision for credit losses 131,019 93,121 7,691 231,831 Non-interest income: Leasing and equipment finance — 41,847 — 41,847 Fees and service charges 28,597 2,154 — 30,751 Card revenue 13,750 9 — 13,759 ATM revenue 4,649 1 — 4,650 Gains on sales of loans, net 9,123 — — 9,123 Servicing fee income 7,926 369 — 8,295 Gains (losses) on debt securities, net — 63 — 63 Other 3,065 607 44 3,716 Total non-interest income 67,110 45,050 44 112,204 Non-interest expense: Compensation and employee benefits 55,230 24,288 44,322 123,840 Occupancy and equipment 25,868 4,907 9,739 40,514 Lease financing equipment depreciation — 17,274 — 17,274 Foreclosed real estate and repossessed assets, net 4,259 650 7 4,916 Other 76,109 29,253 (45,926 ) 59,436 Total non-interest expense 161,466 76,372 8,142 245,980 Income (loss) before income tax expense (benefit) 36,663 61,799 (407 ) 98,055 Income tax expense (benefit) 8,823 13,877 (1,069 ) 21,631 Income (loss) after income tax expense (benefit) 27,840 47,922 662 76,424 Income attributable to non-controlling interest — 2,663 — 2,663 Preferred stock dividends — — 4,106 4,106 Impact of preferred stock redemption — — 3,481 3,481 Net income (loss) available to common stockholders $ 27,840 $ 45,259 $ (6,925 ) $ 66,174 Revenues from external customers: Interest income $ 111,817 $ 150,659 $ 12,786 $ 275,262 Non-interest income 67,110 45,050 44 112,204 Total $ 178,927 $ 195,709 $ 12,830 $ 387,466 Total assets $ 8,325,213 $ 12,293,798 $ 2,766,041 $ 23,385,052</t>
  </si>
  <si>
    <t>Accumulated Other Comprehensive Income (Loss) (Tables)</t>
  </si>
  <si>
    <t>Summary of Components of Other Comprehensive Income (Loss), Reclassifications from Accumulated Cther Comprehensive Income (Loss) to Various Financial Statement Line Items and the Related Tax Effects</t>
  </si>
  <si>
    <t>The components of other comprehensive income (loss), reclassifications from accumulated other comprehensive income (loss) to various financial statement line items and the related tax effects were as follows : Quarter Ended March 31, 2019 2018 (In thousands) Before Tax Tax Effect Net of Tax Before Tax Tax Effect Net of Tax Net unrealized gains (losses) on debt securities available for sale and interest-only strips: Net unrealized gains (losses) arising during the period $ 48,628 $ (11,836 ) $ 36,792 $ (37,892 ) $ 9,538 $ (28,354 ) Reclassification of net (gains) losses from accumulated other comprehensive income (loss) to: Total interest income 1,370 (333 ) 1,037 276 (69 ) 207 Gains (losses) on debt securities, net (447 ) 109 (338 ) — — — Other non-interest expense (162 ) 39 (123 ) 437 (109 ) 328 Amounts reclassified from accumulated other comprehensive income (loss) 761 (185 ) 576 713 (178 ) 535 Net unrealized gains (losses) on debt securities available for sale and interest-only strips 49,389 (12,021 ) 37,368 (37,179 ) 9,360 (27,819 ) Net unrealized gains (losses) on net investment hedges (3,050 ) 742 (2,308 ) 2,137 (533 ) 1,604 Foreign currency translation adjustment (1) 3,567 — 3,567 (2,110 ) — (2,110 ) Recognized postretirement prior service cost: Reclassification of amortization of prior service cost to Other non-interest expense (12 ) 4 (8 ) (12 ) 3 (9 ) Total other comprehensive income (loss) $ 49,894 $ (11,275 ) $ 38,619 $ (37,164 ) $ 8,830 $ (28,334 ) (1)</t>
  </si>
  <si>
    <t>Schedule of Components of Accumulated Other Comprehensive Income (Loss)</t>
  </si>
  <si>
    <t>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March 31, 2019: Balance, beginning of period $ (28,022 ) $ 14,986 $ (20,211 ) $ 109 $ (33,138 ) Other comprehensive income (loss) 36,792 (2,308 ) 3,567 — 38,051 Amounts reclassified from accumulated other comprehensive income (loss) 576 — — (8 ) 568 Net other comprehensive income (loss) 37,368 (2,308 ) 3,567 (8 ) 38,619 Balance, end of period $ 9,346 $ 12,678 $ (16,644 ) $ 101 $ 5,481 At or For the Quarter Ended March 31, 2018: Balance, beginning of period $ (16,353 ) $ 4,536 $ (6,843 ) $ 143 $ (18,517 ) Other comprehensive income (loss) (28,354 ) 1,604 (2,110 ) — (28,860 ) Amounts reclassified from accumulated other comprehensive income (loss) 535 — — (9 ) 526 Net other comprehensive income (loss) (27,819 ) 1,604 (2,110 ) (9 ) (28,334 ) Balance, end of period $ (44,172 ) $ 6,140 $ (8,953 ) $ 134 $ (46,851 )</t>
  </si>
  <si>
    <t>Pending Merger with Chemical Financial Corporation - Pending Merger with Chemical Financial Corporation (Details) - USD ($) $ in Billions</t>
  </si>
  <si>
    <t>Jan. 27, 2019</t>
  </si>
  <si>
    <t>Chemical Common Stock</t>
  </si>
  <si>
    <t>Share conversion ratio</t>
  </si>
  <si>
    <t>Annual rate of dividend (as a percent)</t>
  </si>
  <si>
    <t>New Chemical Preferred Stock</t>
  </si>
  <si>
    <t>Chemical Financial Corporation</t>
  </si>
  <si>
    <t>Assets of Chemical Financial Corporation</t>
  </si>
  <si>
    <t>Approximate ownership percentage of the combined company</t>
  </si>
  <si>
    <t>46.00%</t>
  </si>
  <si>
    <t>54.00%</t>
  </si>
  <si>
    <t>Summary of Significant Accounting Policies - Summary of Significant Accounting Policies (Details) - USD ($) $ in Thousands</t>
  </si>
  <si>
    <t>Jan. 01, 2019</t>
  </si>
  <si>
    <t>Change in Accounting Principle</t>
  </si>
  <si>
    <t>Right-of-use assets recorded upon adoption of ASU 2016-02</t>
  </si>
  <si>
    <t>Lease liabilities recorded upon adoption of ASU 2016-02</t>
  </si>
  <si>
    <t>Accounting Standards Update 2016-02</t>
  </si>
  <si>
    <t>Cash and Due from Banks - Cash and Due from Banks (Details) - USD ($) $ in Millions</t>
  </si>
  <si>
    <t>Reserve in cash on hand or at the Federal Reserve as required by Federal Reserve regulations</t>
  </si>
  <si>
    <t>Total restricted cash balance</t>
  </si>
  <si>
    <t>Cash held in interest-bearing accounts</t>
  </si>
  <si>
    <t>Debt Securities Available for Sale and Debt Securities Held to Maturity - Debt Securities Available for Sale and Debt Securities Held to Maturity (Details) - USD ($)</t>
  </si>
  <si>
    <t>Debt securities available for sale:</t>
  </si>
  <si>
    <t>Amortized Cost</t>
  </si>
  <si>
    <t>Gross Unrealized Gains</t>
  </si>
  <si>
    <t>Gross Unrealized Losses</t>
  </si>
  <si>
    <t>Fair Value</t>
  </si>
  <si>
    <t>Net gains (losses) on debt securities</t>
  </si>
  <si>
    <t>Debt securities available for sale sold during the period</t>
  </si>
  <si>
    <t>Net gains on sales of debt securities available for sale</t>
  </si>
  <si>
    <t>Impairment charges on debt securities available for sale</t>
  </si>
  <si>
    <t>Debt securities held to maturity:</t>
  </si>
  <si>
    <t>Mortgage-backed securities: | Collateral pledged</t>
  </si>
  <si>
    <t>Debt securities available for sale pledged as collateral</t>
  </si>
  <si>
    <t>Mortgage-backed securities, U.S. Government sponsored enterprises and federal agencies</t>
  </si>
  <si>
    <t>Mortgage-backed securities, Other</t>
  </si>
  <si>
    <t>Obligations of states and political subdivisions</t>
  </si>
  <si>
    <t>Other securities</t>
  </si>
  <si>
    <t>Debt Securities Available for Sale and Debt Securities Held to Maturity - Gross Unrealized Losses and Fair Value of Debt Securities Available for Sale and Debt Securities Held to Maturity (Details) - USD ($) $ in Thousands</t>
  </si>
  <si>
    <t>Gross unrealized losses and fair value of debt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debt securities held to maturity that are in a loss position</t>
  </si>
  <si>
    <t>Debt Securities Available for Sale and Debt Securities Held to Maturity - Amortized Cost and Fair Value of Debt Securities Available for Sale and Debt Securities Held to Maturity (Details) - USD ($) $ in Thousands</t>
  </si>
  <si>
    <t>Amortized cost</t>
  </si>
  <si>
    <t>Due in 1-5 years</t>
  </si>
  <si>
    <t>Due in 5-10 years</t>
  </si>
  <si>
    <t>Due after 10 years</t>
  </si>
  <si>
    <t>Fair value</t>
  </si>
  <si>
    <t>Debt Securities Available for Sale and Debt Securities Held to Maturity - Interest Income Attributable to Debt Securities Available for Sale (Details) - USD ($) $ in Thousands</t>
  </si>
  <si>
    <t>Interest Income on Debt Securities Available for Sale by Taxable Status</t>
  </si>
  <si>
    <t>Taxable interest income</t>
  </si>
  <si>
    <t>Tax-exempt interest income</t>
  </si>
  <si>
    <t>Loans and Leases - Loan and Lease Balances (Details) - USD ($) $ in Thousands</t>
  </si>
  <si>
    <t>Loans and Leases Receivable Disclosure</t>
  </si>
  <si>
    <t>Loan and lease adjustments</t>
  </si>
  <si>
    <t>Consumer real estate</t>
  </si>
  <si>
    <t>Consumer real estate | First mortgage lien</t>
  </si>
  <si>
    <t>Consumer real estate | Junior lien</t>
  </si>
  <si>
    <t>Commercial | Commercial real estate</t>
  </si>
  <si>
    <t>Commercial | Permanent</t>
  </si>
  <si>
    <t>Commercial | Construction and development</t>
  </si>
  <si>
    <t>Commercial | Commercial business</t>
  </si>
  <si>
    <t>Loans and Leases - Leasing and Equipment Finance Portfolio (Details) - USD ($) $ in Thousands</t>
  </si>
  <si>
    <t>Lessor, Lease, Description [Line Items]</t>
  </si>
  <si>
    <t>Balance of direct financing and sales-type leases included in leasing and equipment finance loans and leases</t>
  </si>
  <si>
    <t>Net Investment in Sales-type and Direct Financing Leases</t>
  </si>
  <si>
    <t>Carrying amount</t>
  </si>
  <si>
    <t>Unguaranteed residual assets</t>
  </si>
  <si>
    <t>Net direct fees and costs and unearned income</t>
  </si>
  <si>
    <t>Total net investment in sales-type and direct financing leases</t>
  </si>
  <si>
    <t>Carrying amount of the direct financing and sales-type leases subject to residual value guarantees</t>
  </si>
  <si>
    <t>Components of Total Lease Income</t>
  </si>
  <si>
    <t>Interest income on net investment in direct financing and sales-type leases</t>
  </si>
  <si>
    <t>Lease income from operating lease payments</t>
  </si>
  <si>
    <t>Profit (loss) recorded on commencement date on sales-type leases</t>
  </si>
  <si>
    <t>Total leasing and equipment finance non-interest income</t>
  </si>
  <si>
    <t>Total lease income</t>
  </si>
  <si>
    <t>Lease financing equipment depreciation on equipment leased to others</t>
  </si>
  <si>
    <t>Net book value of equipment leased to others and related initial direct costs under operating leases</t>
  </si>
  <si>
    <t>Sales-type and Direct Financing Lease Payments Receivable</t>
  </si>
  <si>
    <t>2020</t>
  </si>
  <si>
    <t>2021</t>
  </si>
  <si>
    <t>2022</t>
  </si>
  <si>
    <t>2023</t>
  </si>
  <si>
    <t>Thereafter</t>
  </si>
  <si>
    <t>Equipment under leases not yet commenced</t>
  </si>
  <si>
    <t>Total undiscounted future minimum lease payments receivable for sales-type and direct financing leases</t>
  </si>
  <si>
    <t>Third-party residual value guarantees</t>
  </si>
  <si>
    <t>Total carrying amount of sales-type and direct financing leases</t>
  </si>
  <si>
    <t>Operating Lease Payments Receivable</t>
  </si>
  <si>
    <t>Total undiscounted future minimum lease payments</t>
  </si>
  <si>
    <t>Equipment leased to others under operating leases</t>
  </si>
  <si>
    <t>Loans and Leases - Loan Sales (Details) - USD ($)</t>
  </si>
  <si>
    <t>Accounts, Notes, Loans and Financing Receivable</t>
  </si>
  <si>
    <t>Proceeds from loan sale</t>
  </si>
  <si>
    <t>Net gains recognized</t>
  </si>
  <si>
    <t>Loans sold during the period</t>
  </si>
  <si>
    <t>Interest-only strips retained on consumer loan sales</t>
  </si>
  <si>
    <t>Servicing asset</t>
  </si>
  <si>
    <t>Servicing liability</t>
  </si>
  <si>
    <t>Loans and Leases - Interest-only Strips and Contractual Liabilities Related to Loan Sales (Details) - USD ($)</t>
  </si>
  <si>
    <t>Interest-only strips related to loan sales</t>
  </si>
  <si>
    <t>Impairment charges on interest-only strips</t>
  </si>
  <si>
    <t>Contractual liabilities related to consumer real estate loan sales</t>
  </si>
  <si>
    <t>Allowance for Loan and Lease Losses and Credit Quality Information - Rollfowards of the Allowance for Loan and Lease Losses (Details) - USD ($) $ in Thousands</t>
  </si>
  <si>
    <t>Balance, beginning of period</t>
  </si>
  <si>
    <t>Charge-offs</t>
  </si>
  <si>
    <t>Recoveries</t>
  </si>
  <si>
    <t>Net (charge-offs) recoveries</t>
  </si>
  <si>
    <t>Balance, end of period</t>
  </si>
  <si>
    <t>Consumer Real Estate</t>
  </si>
  <si>
    <t>Leasing and Equipment Finance</t>
  </si>
  <si>
    <t>Inventory Finance</t>
  </si>
  <si>
    <t>Auto Finance</t>
  </si>
  <si>
    <t>Allowance for Loan and Lease Losses and Credit Quality Information - Allowance for Loan and Lease Losses and Balances Outstanding by Allowance Methodology (Details) - USD ($) $ in Thousands</t>
  </si>
  <si>
    <t>Dec. 31, 2017</t>
  </si>
  <si>
    <t>Allowance for loan and lease losses:</t>
  </si>
  <si>
    <t>Collectively evaluated for impairment</t>
  </si>
  <si>
    <t>Individually evaluated for impairment</t>
  </si>
  <si>
    <t>Loans and leases outstanding:</t>
  </si>
  <si>
    <t>Loans acquired with deteriorated credit quality</t>
  </si>
  <si>
    <t>Allowance for Loan and Lease Losses and Credit Quality Information - Accruing and Non-accrual Loans and Leases (Details) - USD ($) $ in Thousands</t>
  </si>
  <si>
    <t>Financing Receivable, Recorded Investment, Past Due</t>
  </si>
  <si>
    <t>Current-59 Days Delinquent and Accruing</t>
  </si>
  <si>
    <t>60-89 Days Delinquent and Accruing</t>
  </si>
  <si>
    <t>90 Days or More Delinquent and Accruing</t>
  </si>
  <si>
    <t>Total Accruing</t>
  </si>
  <si>
    <t>Non-accrual</t>
  </si>
  <si>
    <t>Portfolios acquired with deteriorated credit quality</t>
  </si>
  <si>
    <t>Total loans and leases excluding portfolios acquired with deteriorated credit quality</t>
  </si>
  <si>
    <t>Allowance for Loan and Lease Losses and Credit Quality Information - Interest Income for Loans and Leases in Non-accrual Status (Details) - USD ($) $ in Thousands</t>
  </si>
  <si>
    <t>Contractual Interest Due and Interest Recognized on Non-accrual Loans</t>
  </si>
  <si>
    <t>Contractual interest due on non-accrual loans and leases</t>
  </si>
  <si>
    <t>Interest income recognized on non-accrual loans and leases</t>
  </si>
  <si>
    <t>Unrecognized interest income</t>
  </si>
  <si>
    <t>Allowance for Loan and Lease Losses and Credit Quality Information - Consumer Real Estate Loans to Customers in Bankruptcy (Details) - Consumer real estate - USD ($) $ in Thousands</t>
  </si>
  <si>
    <t>Consumer Real Estate Loans to Customers Involved in Bankruptcy</t>
  </si>
  <si>
    <t>0-59 days delinquent and accruing</t>
  </si>
  <si>
    <t>Total consumer real estate loans to customers in bankruptcy</t>
  </si>
  <si>
    <t>Allowance for Loan and Lease Losses and Credit Quality Information - Loan Modifications to Borrowers with Financial Difficulties (Details) - USD ($)</t>
  </si>
  <si>
    <t>Loan Modifications for Borrowers with Financial Difficulties</t>
  </si>
  <si>
    <t>Accruing TDR Loans</t>
  </si>
  <si>
    <t>Non-accrual TDR Loans</t>
  </si>
  <si>
    <t>Total TDR loans</t>
  </si>
  <si>
    <t>Delinquency period of performing loans and leases</t>
  </si>
  <si>
    <t>60 days</t>
  </si>
  <si>
    <t>Interest Income Recognized on Accruing TDR Loans</t>
  </si>
  <si>
    <t>Maximum period past due to be considered accruing status for consumer real estate TDR loans</t>
  </si>
  <si>
    <t>90 days</t>
  </si>
  <si>
    <t>Portion of non-accrual TDR balance, loans discharged in Chapter 7 bankruptcy that are not reaffirmed</t>
  </si>
  <si>
    <t>Portion of non-accrual TDR balance, loans discharged in Chapter 7 bankruptcy that are not reaffirmed (as a percent)</t>
  </si>
  <si>
    <t>48.50%</t>
  </si>
  <si>
    <t>48.20%</t>
  </si>
  <si>
    <t>Portion of non-accrual TDR balance, loans discharged in Chapter 7 bankruptcy that are not reaffirmed, current (as a percent)</t>
  </si>
  <si>
    <t>60.40%</t>
  </si>
  <si>
    <t>56.50%</t>
  </si>
  <si>
    <t>Allowance on accruing TDR loans</t>
  </si>
  <si>
    <t>Allowance on accruing TDR loans (as a percent)</t>
  </si>
  <si>
    <t>18.50%</t>
  </si>
  <si>
    <t>19.20%</t>
  </si>
  <si>
    <t>Percent of accruing TDR loans more than 60 days delinquent</t>
  </si>
  <si>
    <t>0.10%</t>
  </si>
  <si>
    <t>0.30%</t>
  </si>
  <si>
    <t>Unfunded commitments to loans classified as TDRs</t>
  </si>
  <si>
    <t>Consumer real estate | Contractual interest rate reduction</t>
  </si>
  <si>
    <t>Contractual Interest Due on Accruing TDR Loans</t>
  </si>
  <si>
    <t>Unrecognized Interest Income on Accruing TDR Loans</t>
  </si>
  <si>
    <t>Consumer real estate | First mortgage lien | Contractual interest rate reduction</t>
  </si>
  <si>
    <t>Consumer real estate | Junior lien | Contractual interest rate reduction</t>
  </si>
  <si>
    <t>Allowance for Loan and Lease Losses and Credit Quality Information - Modified TDR Loan Balances that Defaulted During the Period (Details) - USD ($) $ in Thousands</t>
  </si>
  <si>
    <t>Minimum period for loans to be delinquent to be considered in default</t>
  </si>
  <si>
    <t>Defaulted TDR loan balance modified during the period</t>
  </si>
  <si>
    <t>Allowance for Loan and Lease Losses and Credit Quality Information - Impaired Loans and Leases (Details) - USD ($) $ in Thousands</t>
  </si>
  <si>
    <t>Impaired Loans and Leases</t>
  </si>
  <si>
    <t>Unpaid Contractual Balance with an Allowance Recorded</t>
  </si>
  <si>
    <t>Unpaid Contractual Balance without an Allowance Recorded</t>
  </si>
  <si>
    <t>Total Unpaid Contractual Balance</t>
  </si>
  <si>
    <t>Loan and Lease Balance with an Allowance Recorded</t>
  </si>
  <si>
    <t>Loan and Lease Balance without an Allowance Recorded</t>
  </si>
  <si>
    <t>Total Loan and Lease Balance</t>
  </si>
  <si>
    <t>Related Allowance Recorded</t>
  </si>
  <si>
    <t>Average Loan and Lease Balance with an Allowance Recorded</t>
  </si>
  <si>
    <t>Average Loan and Lease Balance without an Allowance Recorded</t>
  </si>
  <si>
    <t>Total Average Loan and Lease Balance</t>
  </si>
  <si>
    <t>Interest Income Recognized with an Allowance Recorded</t>
  </si>
  <si>
    <t>Interest Income Recognized without an Allowance Recorded</t>
  </si>
  <si>
    <t>Total Interest Income Recognized</t>
  </si>
  <si>
    <t>Allowance for Loan and Lease Losses and Credit Quality Information - Other Real Estate Owned and Repossessed and Returned Assets (Details) - USD ($) $ in Thousands</t>
  </si>
  <si>
    <t>Other Real Estate Owned and Repossessed and Returned Assets</t>
  </si>
  <si>
    <t>Other real estate owned</t>
  </si>
  <si>
    <t>Repossessed and returned assets</t>
  </si>
  <si>
    <t>Consumer real estate loans in process of foreclosure</t>
  </si>
  <si>
    <t>Other real estate owned and repossessed and returned assets</t>
  </si>
  <si>
    <t>Amount written down</t>
  </si>
  <si>
    <t>Operating Lease Right-of-Use Assets and Liabilities (Details) $ in Thousands</t>
  </si>
  <si>
    <t>Mar. 31, 2019USD ($)</t>
  </si>
  <si>
    <t>Operating lease right-of-use assets</t>
  </si>
  <si>
    <t>Total operating lease liabilities</t>
  </si>
  <si>
    <t>Operating Lease Liabilities, Payments Due [Abstract]</t>
  </si>
  <si>
    <t>Total undiscounted future minimum operating lease payments</t>
  </si>
  <si>
    <t>Discount</t>
  </si>
  <si>
    <t>Lessee, Operating Lease, Description [Abstract]</t>
  </si>
  <si>
    <t>Weighted-average discount rate</t>
  </si>
  <si>
    <t>2.86%</t>
  </si>
  <si>
    <t>Weighted average remaining lease term (years)</t>
  </si>
  <si>
    <t>6 years 3 months 18 days</t>
  </si>
  <si>
    <t>Lease, Cost [Abstract]</t>
  </si>
  <si>
    <t>Lease expense</t>
  </si>
  <si>
    <t>Short-term lease cost</t>
  </si>
  <si>
    <t>Sublease income</t>
  </si>
  <si>
    <t>Total lease cost for operating leases</t>
  </si>
  <si>
    <t>Regulatory Capital Requirements - Regulatory Capital Requirements (Details) - USD ($) $ in Thousands</t>
  </si>
  <si>
    <t>Compliance with Regulatory Capital Requirements under Banking Regulations</t>
  </si>
  <si>
    <t>Percentage of net retained profits for the current year combined with retained net profits for the preceding two calendar years that can be declared as dividend</t>
  </si>
  <si>
    <t>100.00%</t>
  </si>
  <si>
    <t>TCF</t>
  </si>
  <si>
    <t>Regulatory Capital:</t>
  </si>
  <si>
    <t>Common equity Tier 1 capital</t>
  </si>
  <si>
    <t>Tier 1 capital</t>
  </si>
  <si>
    <t>Total capital</t>
  </si>
  <si>
    <t>Common equity Tier 1 capital ratio</t>
  </si>
  <si>
    <t>Common equity Tier 1 capital - actual, ratio</t>
  </si>
  <si>
    <t>10.79%</t>
  </si>
  <si>
    <t>10.82%</t>
  </si>
  <si>
    <t>Risk-based capital ratios</t>
  </si>
  <si>
    <t>Tier 1 risk-based capital - actual, ratio</t>
  </si>
  <si>
    <t>11.71%</t>
  </si>
  <si>
    <t>11.72%</t>
  </si>
  <si>
    <t>Total risk-based capital - actual, ratio</t>
  </si>
  <si>
    <t>13.30%</t>
  </si>
  <si>
    <t>13.38%</t>
  </si>
  <si>
    <t>Tier 1 leverage ratio</t>
  </si>
  <si>
    <t>Tier 1 leverage - actual, ratio</t>
  </si>
  <si>
    <t>10.26%</t>
  </si>
  <si>
    <t>10.44%</t>
  </si>
  <si>
    <t>TCF Bank</t>
  </si>
  <si>
    <t>Net profits for the current year combined with retained net profits for preceding two calendar years</t>
  </si>
  <si>
    <t>11.18%</t>
  </si>
  <si>
    <t>11.10%</t>
  </si>
  <si>
    <t>Common equity Tier 1 capital - well-capitalized capital requirement, ratio</t>
  </si>
  <si>
    <t>6.50%</t>
  </si>
  <si>
    <t>Common equity Tier 1 capital - minimum capital requirement, ratio</t>
  </si>
  <si>
    <t>7.00%</t>
  </si>
  <si>
    <t>11.32%</t>
  </si>
  <si>
    <t>11.19%</t>
  </si>
  <si>
    <t>Tier 1 risk-based capital - well-capitalized capital requirement, ratio</t>
  </si>
  <si>
    <t>8.00%</t>
  </si>
  <si>
    <t>Tier 1 risk-based capital - minimum capital requirement, ratio</t>
  </si>
  <si>
    <t>8.50%</t>
  </si>
  <si>
    <t>13.06%</t>
  </si>
  <si>
    <t>13.01%</t>
  </si>
  <si>
    <t>Total risk-based capital - well-capitalized capital requirement, ratio</t>
  </si>
  <si>
    <t>10.00%</t>
  </si>
  <si>
    <t>Total risk-based capital - minimum capital requirement, ratio</t>
  </si>
  <si>
    <t>10.50%</t>
  </si>
  <si>
    <t>9.92%</t>
  </si>
  <si>
    <t>9.97%</t>
  </si>
  <si>
    <t>Tier 1 leverage - well-capitalized capital requirement, ratio</t>
  </si>
  <si>
    <t>5.00%</t>
  </si>
  <si>
    <t>Tier 1 leverage - minimum capital requirement, ratio</t>
  </si>
  <si>
    <t>4.00%</t>
  </si>
  <si>
    <t>Stock Compensation - Restricted Stock Award and Stock Option Transactions (Details) - Restricted Stock Awards (RSAs)</t>
  </si>
  <si>
    <t>Mar. 31, 2019$ / sharesshares</t>
  </si>
  <si>
    <t>Restricted Stock Awards, Shares Activity</t>
  </si>
  <si>
    <t>Outstanding at the beginning of the period (in shares) | shares</t>
  </si>
  <si>
    <t>Granted (in shares) | shares</t>
  </si>
  <si>
    <t>Forfeited/cancelled (in shares) | shares</t>
  </si>
  <si>
    <t>Vested (in shares) | shares</t>
  </si>
  <si>
    <t>Outstanding at the end of the period (in shares) | shares</t>
  </si>
  <si>
    <t>Restricted Stock Awards, Weighted-average Grant Date Fair Value</t>
  </si>
  <si>
    <t>Outstanding at the beginning of the period (in dollars per share) | $ / shares</t>
  </si>
  <si>
    <t>Granted (in dollars per share) | $ / shares</t>
  </si>
  <si>
    <t>Forfeited/cancelled (in dollars per share) | $ / shares</t>
  </si>
  <si>
    <t>Vested (in dollars per share) | $ / shares</t>
  </si>
  <si>
    <t>Outstanding at the end of the period (in dollars per share) | $ / shares</t>
  </si>
  <si>
    <t>Stock Compensation - Stock Compensation Information (Details) - USD ($) $ in Millions</t>
  </si>
  <si>
    <t>Restricted Stock Awards (RSAs)</t>
  </si>
  <si>
    <t>Share-based compensation</t>
  </si>
  <si>
    <t>Outstanding number of shares to vest only if certain performance goals and service conditions are achieved (in shares)</t>
  </si>
  <si>
    <t>Unrecognized stock compensation expense for restricted stock awards</t>
  </si>
  <si>
    <t>Weighted-average remaining amortization period</t>
  </si>
  <si>
    <t>1 year 6 months</t>
  </si>
  <si>
    <t>Restricted Stock Units (RSUs) | Omnibus Incentive Plan</t>
  </si>
  <si>
    <t>Restricted stock units, granted (in shares)</t>
  </si>
  <si>
    <t>Restricted stock, maximum multiplier</t>
  </si>
  <si>
    <t>150.00%</t>
  </si>
  <si>
    <t>Remaining weighted-average performance period for RSUs</t>
  </si>
  <si>
    <t>2 years 1 month 6 days</t>
  </si>
  <si>
    <t>Restricted Stock Awards and Restricted Stock Units</t>
  </si>
  <si>
    <t>Compensation expense for restricted stock awards and restricted stock units</t>
  </si>
  <si>
    <t>Employee Benefit Plans - Employee Benefit Plans (Details) - USD ($)</t>
  </si>
  <si>
    <t>Pension Plan</t>
  </si>
  <si>
    <t>Net periodic benefit plan (income) cost included in non-interest expense</t>
  </si>
  <si>
    <t>Interest cost</t>
  </si>
  <si>
    <t>Return on plan assets</t>
  </si>
  <si>
    <t>Net periodic benefit plan (income) cost</t>
  </si>
  <si>
    <t>TCF contributions</t>
  </si>
  <si>
    <t>Postretirement Plan</t>
  </si>
  <si>
    <t>Amortization of prior service cost</t>
  </si>
  <si>
    <t>Derivative Instruments - Derivative Instruments (Details) - USD ($) $ in Thousands</t>
  </si>
  <si>
    <t>Derivatives</t>
  </si>
  <si>
    <t>Derivative Assets</t>
  </si>
  <si>
    <t>Derivative Liabilities</t>
  </si>
  <si>
    <t>Derivative asset netting</t>
  </si>
  <si>
    <t>Derivative liability netting</t>
  </si>
  <si>
    <t>Total derivative assets, net</t>
  </si>
  <si>
    <t>Total derivative liabilities, net</t>
  </si>
  <si>
    <t>Derivatives designated as hedging instruments | Other assets</t>
  </si>
  <si>
    <t>Derivatives designated as hedging instruments | Accrued expenses and other liabilities</t>
  </si>
  <si>
    <t>Derivatives not designated as hedges | Other assets</t>
  </si>
  <si>
    <t>Derivatives not designated as hedges | Accrued expenses and other liabilities</t>
  </si>
  <si>
    <t>Interest rate contracts</t>
  </si>
  <si>
    <t>Interest rate contracts | Derivatives designated as hedging instruments</t>
  </si>
  <si>
    <t>Notional Amount</t>
  </si>
  <si>
    <t>Interest rate contracts | Derivatives designated as hedging instruments | Other assets</t>
  </si>
  <si>
    <t>Interest rate contracts | Derivatives designated as hedging instruments | Accrued expenses and other liabilities</t>
  </si>
  <si>
    <t>Interest rate contracts | Derivatives not designated as hedges</t>
  </si>
  <si>
    <t>Interest rate contracts | Derivatives not designated as hedges | Other assets</t>
  </si>
  <si>
    <t>Interest rate contracts | Derivatives not designated as hedges | Accrued expenses and other liabilities</t>
  </si>
  <si>
    <t>Forward foreign exchange contracts</t>
  </si>
  <si>
    <t>Forward foreign exchange contracts | Derivatives designated as hedging instruments</t>
  </si>
  <si>
    <t>Forward foreign exchange contracts | Derivatives designated as hedging instruments | Other assets</t>
  </si>
  <si>
    <t>Forward foreign exchange contracts | Derivatives designated as hedging instruments | Accrued expenses and other liabilities</t>
  </si>
  <si>
    <t>Forward foreign exchange contracts | Derivatives not designated as hedges</t>
  </si>
  <si>
    <t>Forward foreign exchange contracts | Derivatives not designated as hedges | Other assets</t>
  </si>
  <si>
    <t>Forward foreign exchange contracts | Derivatives not designated as hedges | Accrued expenses and other liabilities</t>
  </si>
  <si>
    <t>Interest rate lock commitments</t>
  </si>
  <si>
    <t>Interest rate lock commitments | Derivatives not designated as hedges</t>
  </si>
  <si>
    <t>Interest rate lock commitments | Derivatives not designated as hedges | Other assets</t>
  </si>
  <si>
    <t>Interest rate lock commitments | Derivatives not designated as hedges | Accrued expenses and other liabilities</t>
  </si>
  <si>
    <t>Other contracts</t>
  </si>
  <si>
    <t>Other contracts | Derivatives not designated as hedges</t>
  </si>
  <si>
    <t>Other contracts | Derivatives not designated as hedges | Other assets</t>
  </si>
  <si>
    <t>Other contracts | Derivatives not designated as hedges | Accrued expenses and other liabilities</t>
  </si>
  <si>
    <t>Derivative Instruments - Derivatives Gross Amounts Recognized and Offset (Details) - USD ($) $ in Thousands</t>
  </si>
  <si>
    <t>Gross amounts recognized</t>
  </si>
  <si>
    <t>Gross amounts offset</t>
  </si>
  <si>
    <t>Net amount presented</t>
  </si>
  <si>
    <t>Derivative Instruments - Derivatives Designated as Hedging Instruments (Details) - USD ($) $ in Thousands</t>
  </si>
  <si>
    <t>Interest Rate Contract</t>
  </si>
  <si>
    <t>Fixed-rate subordinated notes, face amount</t>
  </si>
  <si>
    <t>Carrying amount of the hedged liability - Subordinated bank note - 2025</t>
  </si>
  <si>
    <t>Cumulative amount of fair value hedging adjustments included in the carrying amount of the hedged liability - Subordinated bank note - 2025</t>
  </si>
  <si>
    <t>Gains and losses related to changes in the fair vale of the interest rate swap and hedged debt</t>
  </si>
  <si>
    <t>Total amount presented in the Consolidated Statements of Income - Interest expense - borrowings</t>
  </si>
  <si>
    <t>Summary of Net Investment Hedge Activity [Abstract]</t>
  </si>
  <si>
    <t>Effect of net investment hedges on accumulated other comprehensive income</t>
  </si>
  <si>
    <t>Derivatives designated as hedges | Net investment hedges | Forward foreign exchange contracts</t>
  </si>
  <si>
    <t>Derivatives designated as hedges | Interest expense - borrowings</t>
  </si>
  <si>
    <t>Gain (loss) of fair value hedge: Hedged item</t>
  </si>
  <si>
    <t>Gain (loss) of fair value hedge: Derivative designated as a hedging instrument</t>
  </si>
  <si>
    <t>Derivative Instruments - Derivatives Not Designated as Hedging Instruments (Details) - USD ($)</t>
  </si>
  <si>
    <t>Derivative, Collateral</t>
  </si>
  <si>
    <t>Cash collateral posted</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collateral received</t>
  </si>
  <si>
    <t>Derivatives not designated as hedges</t>
  </si>
  <si>
    <t>Derivative instruments, gain (loss)</t>
  </si>
  <si>
    <t>Effect of derivatives included in the Consolidated Statements of Income</t>
  </si>
  <si>
    <t>Derivatives not designated as hedges | Interest rate contracts | Other non-interest income</t>
  </si>
  <si>
    <t>Derivatives not designated as hedges | Forward foreign exchange contracts | Other non-interest expense</t>
  </si>
  <si>
    <t>Derivatives not designated as hedges | Interest rate lock commitments | Gains on sales of loans, net</t>
  </si>
  <si>
    <t>Fair Values Disclosures - Valuation Methodologies of Assets and Liabilities at Fair Value (Details) $ in Millions</t>
  </si>
  <si>
    <t>Fair Value, Assets and liabilities measured on recurring and nonrecurring basis</t>
  </si>
  <si>
    <t>Subordinated bank notes | Maturity Year 2025</t>
  </si>
  <si>
    <t>Fair Values Disclosures - Assets and Liabilities Measured at Fair Value (Details) - USD ($)</t>
  </si>
  <si>
    <t>Fair Value, Adjustment Disclosure [Abstract]</t>
  </si>
  <si>
    <t>Transfers between fair value levels</t>
  </si>
  <si>
    <t>Measurement of fair value on a recurring basis</t>
  </si>
  <si>
    <t>Assets, Fair value carrying amount</t>
  </si>
  <si>
    <t>Liabilities, Fair value carrying amount</t>
  </si>
  <si>
    <t>Measurement of fair value on a recurring basis | Level 1</t>
  </si>
  <si>
    <t>Measurement of fair value on a recurring basis | Level 2</t>
  </si>
  <si>
    <t>Measurement of fair value on a recurring basis | Level 3</t>
  </si>
  <si>
    <t>Measurement of fair value on a recurring basis | Loans held for sale</t>
  </si>
  <si>
    <t>Measurement of fair value on a recurring basis | Loans held for sale | Level 1</t>
  </si>
  <si>
    <t>Measurement of fair value on a recurring basis | Loans held for sale | Level 2</t>
  </si>
  <si>
    <t>Measurement of fair value on a recurring basis | Loans held for sale | Level 3</t>
  </si>
  <si>
    <t>Measurement of fair value on a recurring basis | Interest rate contracts</t>
  </si>
  <si>
    <t>Measurement of fair value on a recurring basis | Interest rate contracts | Level 1</t>
  </si>
  <si>
    <t>Measurement of fair value on a recurring basis | Interest rate contracts | Level 2</t>
  </si>
  <si>
    <t>Measurement of fair value on a recurring basis | Interest rate contracts | Level 3</t>
  </si>
  <si>
    <t>Measurement of fair value on a recurring basis | Forward foreign exchange contracts</t>
  </si>
  <si>
    <t>Measurement of fair value on a recurring basis | Forward foreign exchange contracts | Level 1</t>
  </si>
  <si>
    <t>Measurement of fair value on a recurring basis | Forward foreign exchange contracts | Level 2</t>
  </si>
  <si>
    <t>Measurement of fair value on a recurring basis | Forward foreign exchange contracts | Level 3</t>
  </si>
  <si>
    <t>Measurement of fair value on a recurring basis | Interest rate lock commitments</t>
  </si>
  <si>
    <t>Measurement of fair value on a recurring basis | Interest rate lock commitments | Level 1</t>
  </si>
  <si>
    <t>Measurement of fair value on a recurring basis | Interest rate lock commitments | Level 2</t>
  </si>
  <si>
    <t>Measurement of fair value on a recurring basis | Interest rate lock commitments | Level 3</t>
  </si>
  <si>
    <t>Measurement of fair value on a recurring basis | Forward loan sales commitments</t>
  </si>
  <si>
    <t>Measurement of fair value on a recurring basis | Forward loan sales commitments | Level 1</t>
  </si>
  <si>
    <t>Measurement of fair value on a recurring basis | Forward loan sales commitments | Level 2</t>
  </si>
  <si>
    <t>Measurement of fair value on a recurring basis | Forward loan sales commitments | Level 3</t>
  </si>
  <si>
    <t>Measurement of fair value on a recurring basis | Assets held in trust for deferred compensation plans</t>
  </si>
  <si>
    <t>Measurement of fair value on a recurring basis | Assets held in trust for deferred compensation plans | Level 1</t>
  </si>
  <si>
    <t>Measurement of fair value on a recurring basis | Assets held in trust for deferred compensation plans | Level 2</t>
  </si>
  <si>
    <t>Measurement of fair value on a recurring basis | Assets held in trust for deferred compensation plans | Level 3</t>
  </si>
  <si>
    <t>Measurement of fair value on a recurring basis | Other contracts</t>
  </si>
  <si>
    <t>Measurement of fair value on a recurring basis | Other contracts | Level 1</t>
  </si>
  <si>
    <t>Measurement of fair value on a recurring basis | Other contracts | Level 2</t>
  </si>
  <si>
    <t>Measurement of fair value on a recurring basis | Other contracts | Level 3</t>
  </si>
  <si>
    <t>Measurement of fair value on a recurring basis | Liabilities held in trust for deferred compensation plans</t>
  </si>
  <si>
    <t>Measurement of fair value on a recurring basis | Liabilities held in trust for deferred compensation plans | Level 1</t>
  </si>
  <si>
    <t>Measurement of fair value on a recurring basis | Liabilities held in trust for deferred compensation plans | Level 2</t>
  </si>
  <si>
    <t>Measurement of fair value on a recurring basis | Liabilities held in trust for deferred compensation plans | Level 3</t>
  </si>
  <si>
    <t>Measurement of fair value on a non-recurring basis</t>
  </si>
  <si>
    <t>Measurement of fair value on a non-recurring basis | Level 1</t>
  </si>
  <si>
    <t>Measurement of fair value on a non-recurring basis | Level 2</t>
  </si>
  <si>
    <t>Measurement of fair value on a non-recurring basis | Level 3</t>
  </si>
  <si>
    <t>Other Comprehensive Income (Loss) | Measurement of fair value on a recurring basis</t>
  </si>
  <si>
    <t>Other Comprehensive Income (Loss) | Measurement of fair value on a recurring basis | Level 1</t>
  </si>
  <si>
    <t>Other Comprehensive Income (Loss) | Measurement of fair value on a recurring basis | Level 2</t>
  </si>
  <si>
    <t>Other Comprehensive Income (Loss) | Measurement of fair value on a recurring basis | Level 3</t>
  </si>
  <si>
    <t>Other Comprehensive Income (Loss) | Measurement of fair value on a recurring basis | Forward foreign exchange contracts</t>
  </si>
  <si>
    <t>Other Comprehensive Income (Loss) | Measurement of fair value on a recurring basis | Forward foreign exchange contracts | Level 1</t>
  </si>
  <si>
    <t>Other Comprehensive Income (Loss) | Measurement of fair value on a recurring basis | Forward foreign exchange contracts | Level 2</t>
  </si>
  <si>
    <t>Other Comprehensive Income (Loss) | Measurement of fair value on a recurring basis | Forward foreign exchange contracts | Level 3</t>
  </si>
  <si>
    <t>Other Comprehensive Income (Loss) | Measurement of fair value on a recurring basis | Mortgage-backed securities, U.S. Government sponsored enterprises and federal agencies</t>
  </si>
  <si>
    <t>Other Comprehensive Income (Loss) | Measurement of fair value on a recurring basis | Mortgage-backed securities, U.S. Government sponsored enterprises and federal agencies | Level 1</t>
  </si>
  <si>
    <t>Other Comprehensive Income (Loss) | Measurement of fair value on a recurring basis | Mortgage-backed securities, U.S. Government sponsored enterprises and federal agencies | Level 2</t>
  </si>
  <si>
    <t>Other Comprehensive Income (Loss) | Measurement of fair value on a recurring basis | Mortgage-backed securities, U.S. Government sponsored enterprises and federal agencies | Level 3</t>
  </si>
  <si>
    <t>Other Comprehensive Income (Loss) | Measurement of fair value on a recurring basis | Mortgage-backed securities, Other</t>
  </si>
  <si>
    <t>Other Comprehensive Income (Loss) | Measurement of fair value on a recurring basis | Mortgage-backed securities, Other | Level 1</t>
  </si>
  <si>
    <t>Other Comprehensive Income (Loss) | Measurement of fair value on a recurring basis | Mortgage-backed securities, Other | Level 2</t>
  </si>
  <si>
    <t>Other Comprehensive Income (Loss) | Measurement of fair value on a recurring basis | Mortgage-backed securities, Other | Level 3</t>
  </si>
  <si>
    <t>Other Comprehensive Income (Loss) | Measurement of fair value on a recurring basis | Obligations of states and political subdivisions</t>
  </si>
  <si>
    <t>Other Comprehensive Income (Loss) | Measurement of fair value on a recurring basis | Obligations of states and political subdivisions | Level 1</t>
  </si>
  <si>
    <t>Other Comprehensive Income (Loss) | Measurement of fair value on a recurring basis | Obligations of states and political subdivisions | Level 2</t>
  </si>
  <si>
    <t>Other Comprehensive Income (Loss) | Measurement of fair value on a recurring basis | Obligations of states and political subdivisions | Level 3</t>
  </si>
  <si>
    <t>Other Comprehensive Income (Loss) | Measurement of fair value on a recurring basis | Interest-only strips</t>
  </si>
  <si>
    <t>Other Comprehensive Income (Loss) | Measurement of fair value on a recurring basis | Interest-only strips | Level 1</t>
  </si>
  <si>
    <t>Other Comprehensive Income (Loss) | Measurement of fair value on a recurring basis | Interest-only strips | Level 2</t>
  </si>
  <si>
    <t>Other Comprehensive Income (Loss) | Measurement of fair value on a recurring basis | Interest-only strips | Level 3</t>
  </si>
  <si>
    <t>Fair Values Disclosures - Changes in Level 3 Assets and Liabilities Measured at Fair Value (Details) - Level 3 - Measurement of fair value on a recurring basis - USD ($) $ in Thousands</t>
  </si>
  <si>
    <t>Interest Rate Lock Commitments</t>
  </si>
  <si>
    <t>Fair Value, Net Derivative Asset (Liability) Measured on Recurring Basis, Unobservable Input Reconciliation [Roll Forward]</t>
  </si>
  <si>
    <t>Asset (liability) balance, beginning of period</t>
  </si>
  <si>
    <t>Total net gains (losses) included in net income</t>
  </si>
  <si>
    <t>Total net gains (losses) include in other comprehensive income (loss)</t>
  </si>
  <si>
    <t>Sales</t>
  </si>
  <si>
    <t>Originations</t>
  </si>
  <si>
    <t>Principal paydowns / settlements</t>
  </si>
  <si>
    <t>Asset (liability) balance, end of period</t>
  </si>
  <si>
    <t>Other Contracts</t>
  </si>
  <si>
    <t>Forward Loan Sales Commitments</t>
  </si>
  <si>
    <t>Debt Securities Available for Sale</t>
  </si>
  <si>
    <t>Fair Value, Assets Measured on Recurring Basis, Unobservable Input Reconciliation, Calculation</t>
  </si>
  <si>
    <t>Total net gains (losses) included in other comprehensive income (loss)</t>
  </si>
  <si>
    <t>Loans Held for Sale</t>
  </si>
  <si>
    <t>Interest-only Strips</t>
  </si>
  <si>
    <t>Fair Values Disclosures - Fair Value Option (Details) - USD ($)</t>
  </si>
  <si>
    <t>Fair Value, Option, Quantitative Disclosures</t>
  </si>
  <si>
    <t>Amount of loans recorded under the fair value option that were delinquent or on non-accrual status</t>
  </si>
  <si>
    <t>Fair value carrying amount</t>
  </si>
  <si>
    <t>Aggregate unpaid principal amount</t>
  </si>
  <si>
    <t>Fair value carrying amount less aggregate unpaid principal</t>
  </si>
  <si>
    <t>Loans Held for Sale | Gains on sales of loans, net</t>
  </si>
  <si>
    <t>Net gain from initial measurement of the correspondent lending loans held for sale and subsequent changes in fair value for loans outstanding</t>
  </si>
  <si>
    <t>Fair Values Disclosures - Estimated Fair Value of Financial Instrument Assets, Liabilities, and Instruments with Off-Balance Sheet Risk (Details) - USD ($) $ in Thousands</t>
  </si>
  <si>
    <t>Financial instrument assets:</t>
  </si>
  <si>
    <t>Loans:</t>
  </si>
  <si>
    <t>Allowance for loan losses</t>
  </si>
  <si>
    <t>Carrying Amount</t>
  </si>
  <si>
    <t>Loans held for sale</t>
  </si>
  <si>
    <t>Commercial real estate</t>
  </si>
  <si>
    <t>Commercial business</t>
  </si>
  <si>
    <t>Equipment finance</t>
  </si>
  <si>
    <t>Securitization receivable</t>
  </si>
  <si>
    <t>Total financial instrument assets</t>
  </si>
  <si>
    <t>Financial instrument liabilities:</t>
  </si>
  <si>
    <t>Total financial instrument liabilities</t>
  </si>
  <si>
    <t>Financial instruments with off-balance sheet risk:</t>
  </si>
  <si>
    <t>Financial instruments with off-balance sheet risk, assets</t>
  </si>
  <si>
    <t>Carrying Amount | Standby letters of credit</t>
  </si>
  <si>
    <t>Financial instruments with off-balance sheet risk, liabilities</t>
  </si>
  <si>
    <t>Carrying Amount | Commitments to extend credit</t>
  </si>
  <si>
    <t>Estimated Fair Value</t>
  </si>
  <si>
    <t>Estimated Fair Value | Standby letters of credit</t>
  </si>
  <si>
    <t>Estimated Fair Value | Commitments to extend credit</t>
  </si>
  <si>
    <t>Estimated Fair Value | Level 1</t>
  </si>
  <si>
    <t>Estimated Fair Value | Level 1 | Standby letters of credit</t>
  </si>
  <si>
    <t>Estimated Fair Value | Level 1 | Commitments to extend credit</t>
  </si>
  <si>
    <t>Estimated Fair Value | Level 2</t>
  </si>
  <si>
    <t>Estimated Fair Value | Level 2 | Standby letters of credit</t>
  </si>
  <si>
    <t>Estimated Fair Value | Level 2 | Commitments to extend credit</t>
  </si>
  <si>
    <t>Estimated Fair Value | Level 3</t>
  </si>
  <si>
    <t>Estimated Fair Value | Level 3 | Standby letters of credit</t>
  </si>
  <si>
    <t>Estimated Fair Value | Level 3 | Commitments to extend credit</t>
  </si>
  <si>
    <t>Earnings Per Common Share - Computation of basic and diluted earnings per common share (Details) - USD ($) $ / shares in Units, $ in Thousands</t>
  </si>
  <si>
    <t>Basic Earnings Per Common Share:</t>
  </si>
  <si>
    <t>Less: Earnings allocated to participating securities</t>
  </si>
  <si>
    <t>Earnings allocated to common stock</t>
  </si>
  <si>
    <t>Weighted-average common shares outstanding used in basic earnings per common share calculation (in shares)</t>
  </si>
  <si>
    <t>Basic earnings per common share (in dollars per share)</t>
  </si>
  <si>
    <t>Diluted Earnings Per Common Share:</t>
  </si>
  <si>
    <t>Net dilutive effect of:</t>
  </si>
  <si>
    <t>Non-participating restricted stock (in shares)</t>
  </si>
  <si>
    <t>Stock options (in shares)</t>
  </si>
  <si>
    <t>Warrants (in shares)</t>
  </si>
  <si>
    <t>Weighted-average common shares outstanding used in diluted earnings per common share calculation (in shares)</t>
  </si>
  <si>
    <t>Diluted earnings per common share (in dollars per share)</t>
  </si>
  <si>
    <t>Earnings Per Common Share - Antidilutive securities excluded from computation of earnings per common share (Details) - shares</t>
  </si>
  <si>
    <t>Antidilutive securities excluded from computation of earnings per share (in shares)</t>
  </si>
  <si>
    <t>Other Non-interest Expense - Other Non-interest Expense (Details) - USD ($) $ in Thousands</t>
  </si>
  <si>
    <t>Advertising and marketing</t>
  </si>
  <si>
    <t>Professional fees</t>
  </si>
  <si>
    <t>Outside processing</t>
  </si>
  <si>
    <t>Card processing and issuance costs</t>
  </si>
  <si>
    <t>FDIC insurance</t>
  </si>
  <si>
    <t>Total other non-interest expense</t>
  </si>
  <si>
    <t>Business Segments - Business Segments (Details) - USD ($) $ in Thousands</t>
  </si>
  <si>
    <t>Funds transfer pricing - credits</t>
  </si>
  <si>
    <t>Funds transfer pricing - charges</t>
  </si>
  <si>
    <t>Income tax expense (benefit)</t>
  </si>
  <si>
    <t>Revenues from external customers:</t>
  </si>
  <si>
    <t>Interest Income</t>
  </si>
  <si>
    <t>Non-interest income</t>
  </si>
  <si>
    <t>Consumer Banking</t>
  </si>
  <si>
    <t>Consumer Banking | Fees and service charges</t>
  </si>
  <si>
    <t>Consumer Banking | Card revenue</t>
  </si>
  <si>
    <t>Consumer Banking | ATM revenue</t>
  </si>
  <si>
    <t>Consumer Banking | Servicing fee income</t>
  </si>
  <si>
    <t>Wholesale Banking</t>
  </si>
  <si>
    <t>Wholesale Banking | Fees and service charges</t>
  </si>
  <si>
    <t>Wholesale Banking | Card revenue</t>
  </si>
  <si>
    <t>Wholesale Banking | ATM revenue</t>
  </si>
  <si>
    <t>Wholesale Banking | Servicing fee income</t>
  </si>
  <si>
    <t>Enterprise Services</t>
  </si>
  <si>
    <t>Enterprise Services | Fees and service charges</t>
  </si>
  <si>
    <t>Enterprise Services | Card revenue</t>
  </si>
  <si>
    <t>Enterprise Services | ATM revenue</t>
  </si>
  <si>
    <t>Enterprise Services | Servicing fee income</t>
  </si>
  <si>
    <t>Accumulated Other Comprehensive Income (Loss) - Accumulated Other Comprehensive Income (Loss) (Details) - USD ($) $ in Thousands</t>
  </si>
  <si>
    <t>Total other comprehensive income (loss), before tax</t>
  </si>
  <si>
    <t>Total other comprehensive income (loss), tax effect</t>
  </si>
  <si>
    <t>Debt securities available for sale and interest-only strips</t>
  </si>
  <si>
    <t>Net unrealized gains (losses) arising during the period, before tax</t>
  </si>
  <si>
    <t>Net unrealized gains (losses) arising during the period, tax effect</t>
  </si>
  <si>
    <t>Net unrealized gains (losses) arising during the period, net of tax</t>
  </si>
  <si>
    <t>Reclassification of net (gains) losses from accumulated other comprehensive income (loss), before tax</t>
  </si>
  <si>
    <t>Reclassification of net (gains) losses from accumulated other comprehensive income (loss), tax effect</t>
  </si>
  <si>
    <t>Reclassification of net (gains) losses from accumulated other comprehensive income (loss), net of tax</t>
  </si>
  <si>
    <t>Net unrealized gains (losses) on debt securities available for sale and interest-only strips, before taxes</t>
  </si>
  <si>
    <t>Net unrealized gains (losses) on debt securities available for sale and interest-only strips, tax effect</t>
  </si>
  <si>
    <t>Net unrealized gains (losses) on debt securities available for sale and interest-only strips, net of tax</t>
  </si>
  <si>
    <t>Net investment hedges</t>
  </si>
  <si>
    <t>Net unrealized gains (losses) on net investment hedges, before tax</t>
  </si>
  <si>
    <t>Net unrealized gains (losses) on net investment hedges, tax effect</t>
  </si>
  <si>
    <t>Net unrealized gains (losses) on net investment hedges, net of tax</t>
  </si>
  <si>
    <t>Other Comprehensive Income (Loss), Foreign Currency Transaction and Translation Adjustment, Net of Tax [Abstract]</t>
  </si>
  <si>
    <t>Foreign currency translation adjustment, before tax</t>
  </si>
  <si>
    <t>Foreign currency translation adjustment, tax effect</t>
  </si>
  <si>
    <t>Foreign currency translation adjustment, net of tax</t>
  </si>
  <si>
    <t>Other Comprehensive (Income) Loss, Defined Benefit Plan, after Reclassification Adjustment, after Tax [Abstract]</t>
  </si>
  <si>
    <t>Reclassification of amortization of prior service cost to Other non-interest expense, before tax</t>
  </si>
  <si>
    <t>Reclassification of amortization of prior service cost to Other non-interest expense, tax effect</t>
  </si>
  <si>
    <t>Reclassification of amortization of prior service cost to Other non-interest expense, net of tax</t>
  </si>
  <si>
    <t>Other non-interest expense</t>
  </si>
  <si>
    <t>Accumulated Other Comprehensive Income (Loss) - Components of Accumulated Other Comprehensive Income (Loss) (Details) - USD ($) $ in Thousands</t>
  </si>
  <si>
    <t>Changes in accumulated other comprehensive income by component</t>
  </si>
  <si>
    <t>Other comprehensive income (loss)</t>
  </si>
  <si>
    <t>Amounts reclassified from accumulated other comprehensive income (loss)</t>
  </si>
  <si>
    <t>Net Unrealized Gains (Losses) on Debt Securities Available for Sale and Interest-Only Strips</t>
  </si>
  <si>
    <t>Net Unrealized Gains (Losses) on Net Investment Hedges</t>
  </si>
  <si>
    <t>Foreign Currency Translation Adjustment</t>
  </si>
  <si>
    <t>Recognized Postretirement Prior Service Cos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C16" s="5" t="n">
        <v>164187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63822</v>
      </c>
      <c r="C3" s="6" t="n">
        <v>587057</v>
      </c>
    </row>
    <row r="4" spans="1:3">
      <c r="A4" s="4" t="s">
        <v>31</v>
      </c>
      <c r="B4" s="5" t="n">
        <v>103644</v>
      </c>
      <c r="C4" s="5" t="n">
        <v>91654</v>
      </c>
    </row>
    <row r="5" spans="1:3">
      <c r="A5" s="4" t="s">
        <v>32</v>
      </c>
      <c r="B5" s="5" t="n">
        <v>148024</v>
      </c>
      <c r="C5" s="5" t="n">
        <v>148852</v>
      </c>
    </row>
    <row r="6" spans="1:3">
      <c r="A6" s="4" t="s">
        <v>33</v>
      </c>
      <c r="B6" s="5" t="n">
        <v>2945342</v>
      </c>
      <c r="C6" s="5" t="n">
        <v>2470065</v>
      </c>
    </row>
    <row r="7" spans="1:3">
      <c r="A7" s="4" t="s">
        <v>34</v>
      </c>
      <c r="B7" s="5" t="n">
        <v>64468</v>
      </c>
      <c r="C7" s="5" t="n">
        <v>90664</v>
      </c>
    </row>
    <row r="8" spans="1:3">
      <c r="A8" s="3" t="s">
        <v>35</v>
      </c>
    </row>
    <row r="9" spans="1:3">
      <c r="A9" s="4" t="s">
        <v>36</v>
      </c>
      <c r="B9" s="5" t="n">
        <v>2480750</v>
      </c>
      <c r="C9" s="5" t="n">
        <v>2444380</v>
      </c>
    </row>
    <row r="10" spans="1:3">
      <c r="A10" s="4" t="s">
        <v>37</v>
      </c>
      <c r="B10" s="5" t="n">
        <v>2872807</v>
      </c>
      <c r="C10" s="5" t="n">
        <v>2965960</v>
      </c>
    </row>
    <row r="11" spans="1:3">
      <c r="A11" s="4" t="s">
        <v>38</v>
      </c>
      <c r="B11" s="5" t="n">
        <v>5353557</v>
      </c>
      <c r="C11" s="5" t="n">
        <v>5410340</v>
      </c>
    </row>
    <row r="12" spans="1:3">
      <c r="A12" s="4" t="s">
        <v>39</v>
      </c>
      <c r="B12" s="5" t="n">
        <v>3884106</v>
      </c>
      <c r="C12" s="5" t="n">
        <v>3851303</v>
      </c>
    </row>
    <row r="13" spans="1:3">
      <c r="A13" s="4" t="s">
        <v>40</v>
      </c>
      <c r="B13" s="5" t="n">
        <v>4674309</v>
      </c>
      <c r="C13" s="5" t="n">
        <v>4699740</v>
      </c>
    </row>
    <row r="14" spans="1:3">
      <c r="A14" s="4" t="s">
        <v>41</v>
      </c>
      <c r="B14" s="5" t="n">
        <v>3749146</v>
      </c>
      <c r="C14" s="5" t="n">
        <v>3107356</v>
      </c>
    </row>
    <row r="15" spans="1:3">
      <c r="A15" s="4" t="s">
        <v>42</v>
      </c>
      <c r="B15" s="5" t="n">
        <v>1704614</v>
      </c>
      <c r="C15" s="5" t="n">
        <v>1982277</v>
      </c>
    </row>
    <row r="16" spans="1:3">
      <c r="A16" s="4" t="s">
        <v>43</v>
      </c>
      <c r="B16" s="5" t="n">
        <v>17943</v>
      </c>
      <c r="C16" s="5" t="n">
        <v>21295</v>
      </c>
    </row>
    <row r="17" spans="1:3">
      <c r="A17" s="4" t="s">
        <v>44</v>
      </c>
      <c r="B17" s="5" t="n">
        <v>19383675</v>
      </c>
      <c r="C17" s="5" t="n">
        <v>19072311</v>
      </c>
    </row>
    <row r="18" spans="1:3">
      <c r="A18" s="4" t="s">
        <v>45</v>
      </c>
      <c r="B18" s="5" t="n">
        <v>-147972</v>
      </c>
      <c r="C18" s="5" t="n">
        <v>-157446</v>
      </c>
    </row>
    <row r="19" spans="1:3">
      <c r="A19" s="4" t="s">
        <v>46</v>
      </c>
      <c r="B19" s="5" t="n">
        <v>19235703</v>
      </c>
      <c r="C19" s="5" t="n">
        <v>18914865</v>
      </c>
    </row>
    <row r="20" spans="1:3">
      <c r="A20" s="4" t="s">
        <v>47</v>
      </c>
      <c r="B20" s="5" t="n">
        <v>429711</v>
      </c>
      <c r="C20" s="5" t="n">
        <v>427534</v>
      </c>
    </row>
    <row r="21" spans="1:3">
      <c r="A21" s="4" t="s">
        <v>48</v>
      </c>
      <c r="B21" s="5" t="n">
        <v>154757</v>
      </c>
      <c r="C21" s="5" t="n">
        <v>154757</v>
      </c>
    </row>
    <row r="22" spans="1:3">
      <c r="A22" s="4" t="s">
        <v>49</v>
      </c>
      <c r="B22" s="5" t="n">
        <v>873244</v>
      </c>
      <c r="C22" s="5" t="n">
        <v>814164</v>
      </c>
    </row>
    <row r="23" spans="1:3">
      <c r="A23" s="4" t="s">
        <v>50</v>
      </c>
      <c r="B23" s="5" t="n">
        <v>24418715</v>
      </c>
      <c r="C23" s="5" t="n">
        <v>23699612</v>
      </c>
    </row>
    <row r="24" spans="1:3">
      <c r="A24" s="3" t="s">
        <v>51</v>
      </c>
    </row>
    <row r="25" spans="1:3">
      <c r="A25" s="4" t="s">
        <v>52</v>
      </c>
      <c r="B25" s="5" t="n">
        <v>6621261</v>
      </c>
      <c r="C25" s="5" t="n">
        <v>6381327</v>
      </c>
    </row>
    <row r="26" spans="1:3">
      <c r="A26" s="4" t="s">
        <v>53</v>
      </c>
      <c r="B26" s="5" t="n">
        <v>6442544</v>
      </c>
      <c r="C26" s="5" t="n">
        <v>6122257</v>
      </c>
    </row>
    <row r="27" spans="1:3">
      <c r="A27" s="4" t="s">
        <v>54</v>
      </c>
      <c r="B27" s="5" t="n">
        <v>1468308</v>
      </c>
      <c r="C27" s="5" t="n">
        <v>1609422</v>
      </c>
    </row>
    <row r="28" spans="1:3">
      <c r="A28" s="4" t="s">
        <v>55</v>
      </c>
      <c r="B28" s="5" t="n">
        <v>4491998</v>
      </c>
      <c r="C28" s="5" t="n">
        <v>4790680</v>
      </c>
    </row>
    <row r="29" spans="1:3">
      <c r="A29" s="4" t="s">
        <v>56</v>
      </c>
      <c r="B29" s="5" t="n">
        <v>19024111</v>
      </c>
      <c r="C29" s="5" t="n">
        <v>18903686</v>
      </c>
    </row>
    <row r="30" spans="1:3">
      <c r="A30" s="4" t="s">
        <v>57</v>
      </c>
      <c r="B30" s="5" t="n">
        <v>355992</v>
      </c>
      <c r="C30" s="5" t="n">
        <v>0</v>
      </c>
    </row>
    <row r="31" spans="1:3">
      <c r="A31" s="4" t="s">
        <v>58</v>
      </c>
      <c r="B31" s="5" t="n">
        <v>1411426</v>
      </c>
      <c r="C31" s="5" t="n">
        <v>1449472</v>
      </c>
    </row>
    <row r="32" spans="1:3">
      <c r="A32" s="4" t="s">
        <v>59</v>
      </c>
      <c r="B32" s="5" t="n">
        <v>1767418</v>
      </c>
      <c r="C32" s="5" t="n">
        <v>1449472</v>
      </c>
    </row>
    <row r="33" spans="1:3">
      <c r="A33" s="4" t="s">
        <v>60</v>
      </c>
      <c r="B33" s="5" t="n">
        <v>981341</v>
      </c>
      <c r="C33" s="5" t="n">
        <v>790194</v>
      </c>
    </row>
    <row r="34" spans="1:3">
      <c r="A34" s="4" t="s">
        <v>61</v>
      </c>
      <c r="B34" s="5" t="n">
        <v>21772870</v>
      </c>
      <c r="C34" s="5" t="n">
        <v>21143352</v>
      </c>
    </row>
    <row r="35" spans="1:3">
      <c r="A35" s="3" t="s">
        <v>62</v>
      </c>
    </row>
    <row r="36" spans="1:3">
      <c r="A36" s="4" t="s">
        <v>63</v>
      </c>
      <c r="B36" s="5" t="n">
        <v>169302</v>
      </c>
      <c r="C36" s="5" t="n">
        <v>169302</v>
      </c>
    </row>
    <row r="37" spans="1:3">
      <c r="A37" s="4" t="s">
        <v>64</v>
      </c>
      <c r="B37" s="5" t="n">
        <v>1733</v>
      </c>
      <c r="C37" s="5" t="n">
        <v>1736</v>
      </c>
    </row>
    <row r="38" spans="1:3">
      <c r="A38" s="4" t="s">
        <v>65</v>
      </c>
      <c r="B38" s="5" t="n">
        <v>875797</v>
      </c>
      <c r="C38" s="5" t="n">
        <v>885089</v>
      </c>
    </row>
    <row r="39" spans="1:3">
      <c r="A39" s="4" t="s">
        <v>66</v>
      </c>
      <c r="B39" s="5" t="n">
        <v>1810701</v>
      </c>
      <c r="C39" s="5" t="n">
        <v>1766994</v>
      </c>
    </row>
    <row r="40" spans="1:3">
      <c r="A40" s="4" t="s">
        <v>67</v>
      </c>
      <c r="B40" s="5" t="n">
        <v>5481</v>
      </c>
      <c r="C40" s="5" t="n">
        <v>-33138</v>
      </c>
    </row>
    <row r="41" spans="1:3">
      <c r="A41" s="4" t="s">
        <v>68</v>
      </c>
      <c r="B41" s="5" t="n">
        <v>-246621</v>
      </c>
      <c r="C41" s="5" t="n">
        <v>-252182</v>
      </c>
    </row>
    <row r="42" spans="1:3">
      <c r="A42" s="4" t="s">
        <v>69</v>
      </c>
      <c r="B42" s="5" t="n">
        <v>2616393</v>
      </c>
      <c r="C42" s="5" t="n">
        <v>2537801</v>
      </c>
    </row>
    <row r="43" spans="1:3">
      <c r="A43" s="4" t="s">
        <v>70</v>
      </c>
      <c r="B43" s="5" t="n">
        <v>29452</v>
      </c>
      <c r="C43" s="5" t="n">
        <v>18459</v>
      </c>
    </row>
    <row r="44" spans="1:3">
      <c r="A44" s="4" t="s">
        <v>71</v>
      </c>
      <c r="B44" s="5" t="n">
        <v>2645845</v>
      </c>
      <c r="C44" s="5" t="n">
        <v>2556260</v>
      </c>
    </row>
    <row r="45" spans="1:3">
      <c r="A45" s="4" t="s">
        <v>72</v>
      </c>
      <c r="B45" s="6" t="n">
        <v>24418715</v>
      </c>
      <c r="C45" s="6" t="n">
        <v>23699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290</v>
      </c>
    </row>
    <row r="4" spans="1:2">
      <c r="A4" s="4" t="s">
        <v>152</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28</v>
      </c>
    </row>
    <row r="2" spans="1:3">
      <c r="A2" s="3" t="s">
        <v>74</v>
      </c>
    </row>
    <row r="3" spans="1:3">
      <c r="A3" s="4" t="s">
        <v>75</v>
      </c>
      <c r="B3" s="7" t="n">
        <v>0.01</v>
      </c>
      <c r="C3" s="7" t="n">
        <v>0.01</v>
      </c>
    </row>
    <row r="4" spans="1:3">
      <c r="A4" s="4" t="s">
        <v>76</v>
      </c>
      <c r="B4" s="5" t="n">
        <v>30000000</v>
      </c>
      <c r="C4" s="5" t="n">
        <v>30000000</v>
      </c>
    </row>
    <row r="5" spans="1:3">
      <c r="A5" s="4" t="s">
        <v>77</v>
      </c>
      <c r="B5" s="5" t="n">
        <v>7000</v>
      </c>
      <c r="C5" s="5" t="n">
        <v>7000</v>
      </c>
    </row>
    <row r="6" spans="1:3">
      <c r="A6" s="4" t="s">
        <v>78</v>
      </c>
      <c r="B6" s="7" t="n">
        <v>0.01</v>
      </c>
      <c r="C6" s="7" t="n">
        <v>0.01</v>
      </c>
    </row>
    <row r="7" spans="1:3">
      <c r="A7" s="4" t="s">
        <v>79</v>
      </c>
      <c r="B7" s="5" t="n">
        <v>280000000</v>
      </c>
      <c r="C7" s="5" t="n">
        <v>280000000</v>
      </c>
    </row>
    <row r="8" spans="1:3">
      <c r="A8" s="4" t="s">
        <v>80</v>
      </c>
      <c r="B8" s="5" t="n">
        <v>173318320</v>
      </c>
      <c r="C8" s="5" t="n">
        <v>173584846</v>
      </c>
    </row>
    <row r="9" spans="1:3">
      <c r="A9" s="4" t="s">
        <v>81</v>
      </c>
      <c r="B9" s="5" t="n">
        <v>9367165</v>
      </c>
      <c r="C9" s="5" t="n">
        <v>9661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4</v>
      </c>
    </row>
    <row r="4" spans="1:2">
      <c r="A4" s="4" t="s">
        <v>314</v>
      </c>
      <c r="B4" s="4" t="s">
        <v>315</v>
      </c>
    </row>
    <row r="5" spans="1:2">
      <c r="A5" s="4" t="s">
        <v>316</v>
      </c>
      <c r="B5" s="4" t="s">
        <v>317</v>
      </c>
    </row>
    <row r="6" spans="1:2">
      <c r="A6" s="4" t="s">
        <v>316</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6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66</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79</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82</v>
      </c>
    </row>
    <row r="4" spans="1:2">
      <c r="A4" s="4" t="s">
        <v>281</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79594</v>
      </c>
      <c r="C4" s="6" t="n">
        <v>260375</v>
      </c>
    </row>
    <row r="5" spans="1:3">
      <c r="A5" s="4" t="s">
        <v>33</v>
      </c>
      <c r="B5" s="5" t="n">
        <v>18815</v>
      </c>
      <c r="C5" s="5" t="n">
        <v>10123</v>
      </c>
    </row>
    <row r="6" spans="1:3">
      <c r="A6" s="4" t="s">
        <v>32</v>
      </c>
      <c r="B6" s="5" t="n">
        <v>535</v>
      </c>
      <c r="C6" s="5" t="n">
        <v>1019</v>
      </c>
    </row>
    <row r="7" spans="1:3">
      <c r="A7" s="4" t="s">
        <v>86</v>
      </c>
      <c r="B7" s="5" t="n">
        <v>4301</v>
      </c>
      <c r="C7" s="5" t="n">
        <v>3745</v>
      </c>
    </row>
    <row r="8" spans="1:3">
      <c r="A8" s="4" t="s">
        <v>87</v>
      </c>
      <c r="B8" s="5" t="n">
        <v>303245</v>
      </c>
      <c r="C8" s="5" t="n">
        <v>275262</v>
      </c>
    </row>
    <row r="9" spans="1:3">
      <c r="A9" s="3" t="s">
        <v>88</v>
      </c>
    </row>
    <row r="10" spans="1:3">
      <c r="A10" s="4" t="s">
        <v>89</v>
      </c>
      <c r="B10" s="5" t="n">
        <v>37480</v>
      </c>
      <c r="C10" s="5" t="n">
        <v>22510</v>
      </c>
    </row>
    <row r="11" spans="1:3">
      <c r="A11" s="4" t="s">
        <v>90</v>
      </c>
      <c r="B11" s="5" t="n">
        <v>14858</v>
      </c>
      <c r="C11" s="5" t="n">
        <v>9553</v>
      </c>
    </row>
    <row r="12" spans="1:3">
      <c r="A12" s="4" t="s">
        <v>91</v>
      </c>
      <c r="B12" s="5" t="n">
        <v>52338</v>
      </c>
      <c r="C12" s="5" t="n">
        <v>32063</v>
      </c>
    </row>
    <row r="13" spans="1:3">
      <c r="A13" s="4" t="s">
        <v>92</v>
      </c>
      <c r="B13" s="5" t="n">
        <v>250907</v>
      </c>
      <c r="C13" s="5" t="n">
        <v>243199</v>
      </c>
    </row>
    <row r="14" spans="1:3">
      <c r="A14" s="4" t="s">
        <v>93</v>
      </c>
      <c r="B14" s="5" t="n">
        <v>10122</v>
      </c>
      <c r="C14" s="5" t="n">
        <v>11368</v>
      </c>
    </row>
    <row r="15" spans="1:3">
      <c r="A15" s="4" t="s">
        <v>94</v>
      </c>
      <c r="B15" s="5" t="n">
        <v>240785</v>
      </c>
      <c r="C15" s="5" t="n">
        <v>231831</v>
      </c>
    </row>
    <row r="16" spans="1:3">
      <c r="A16" s="3" t="s">
        <v>95</v>
      </c>
    </row>
    <row r="17" spans="1:3">
      <c r="A17" s="4" t="s">
        <v>40</v>
      </c>
      <c r="B17" s="5" t="n">
        <v>41139</v>
      </c>
      <c r="C17" s="5" t="n">
        <v>41847</v>
      </c>
    </row>
    <row r="18" spans="1:3">
      <c r="A18" s="4" t="s">
        <v>96</v>
      </c>
      <c r="B18" s="5" t="n">
        <v>7972</v>
      </c>
      <c r="C18" s="5" t="n">
        <v>9123</v>
      </c>
    </row>
    <row r="19" spans="1:3">
      <c r="A19" s="4" t="s">
        <v>97</v>
      </c>
      <c r="B19" s="5" t="n">
        <v>451</v>
      </c>
      <c r="C19" s="5" t="n">
        <v>63</v>
      </c>
    </row>
    <row r="20" spans="1:3">
      <c r="A20" s="4" t="s">
        <v>43</v>
      </c>
      <c r="B20" s="5" t="n">
        <v>2347</v>
      </c>
      <c r="C20" s="5" t="n">
        <v>3716</v>
      </c>
    </row>
    <row r="21" spans="1:3">
      <c r="A21" s="4" t="s">
        <v>98</v>
      </c>
      <c r="B21" s="5" t="n">
        <v>107026</v>
      </c>
      <c r="C21" s="5" t="n">
        <v>112204</v>
      </c>
    </row>
    <row r="22" spans="1:3">
      <c r="A22" s="3" t="s">
        <v>99</v>
      </c>
    </row>
    <row r="23" spans="1:3">
      <c r="A23" s="4" t="s">
        <v>100</v>
      </c>
      <c r="B23" s="5" t="n">
        <v>121557</v>
      </c>
      <c r="C23" s="5" t="n">
        <v>123840</v>
      </c>
    </row>
    <row r="24" spans="1:3">
      <c r="A24" s="4" t="s">
        <v>101</v>
      </c>
      <c r="B24" s="5" t="n">
        <v>41737</v>
      </c>
      <c r="C24" s="5" t="n">
        <v>40514</v>
      </c>
    </row>
    <row r="25" spans="1:3">
      <c r="A25" s="4" t="s">
        <v>102</v>
      </c>
      <c r="B25" s="5" t="n">
        <v>19256</v>
      </c>
      <c r="C25" s="5" t="n">
        <v>17274</v>
      </c>
    </row>
    <row r="26" spans="1:3">
      <c r="A26" s="4" t="s">
        <v>103</v>
      </c>
      <c r="B26" s="5" t="n">
        <v>4630</v>
      </c>
      <c r="C26" s="5" t="n">
        <v>4916</v>
      </c>
    </row>
    <row r="27" spans="1:3">
      <c r="A27" s="4" t="s">
        <v>104</v>
      </c>
      <c r="B27" s="5" t="n">
        <v>9458</v>
      </c>
      <c r="C27" s="5" t="n">
        <v>0</v>
      </c>
    </row>
    <row r="28" spans="1:3">
      <c r="A28" s="4" t="s">
        <v>43</v>
      </c>
      <c r="B28" s="5" t="n">
        <v>56437</v>
      </c>
      <c r="C28" s="5" t="n">
        <v>59436</v>
      </c>
    </row>
    <row r="29" spans="1:3">
      <c r="A29" s="4" t="s">
        <v>105</v>
      </c>
      <c r="B29" s="5" t="n">
        <v>253075</v>
      </c>
      <c r="C29" s="5" t="n">
        <v>245980</v>
      </c>
    </row>
    <row r="30" spans="1:3">
      <c r="A30" s="4" t="s">
        <v>106</v>
      </c>
      <c r="B30" s="5" t="n">
        <v>94736</v>
      </c>
      <c r="C30" s="5" t="n">
        <v>98055</v>
      </c>
    </row>
    <row r="31" spans="1:3">
      <c r="A31" s="4" t="s">
        <v>107</v>
      </c>
      <c r="B31" s="5" t="n">
        <v>21287</v>
      </c>
      <c r="C31" s="5" t="n">
        <v>21631</v>
      </c>
    </row>
    <row r="32" spans="1:3">
      <c r="A32" s="4" t="s">
        <v>108</v>
      </c>
      <c r="B32" s="5" t="n">
        <v>73449</v>
      </c>
      <c r="C32" s="5" t="n">
        <v>76424</v>
      </c>
    </row>
    <row r="33" spans="1:3">
      <c r="A33" s="4" t="s">
        <v>109</v>
      </c>
      <c r="B33" s="5" t="n">
        <v>2955</v>
      </c>
      <c r="C33" s="5" t="n">
        <v>2663</v>
      </c>
    </row>
    <row r="34" spans="1:3">
      <c r="A34" s="4" t="s">
        <v>110</v>
      </c>
      <c r="B34" s="5" t="n">
        <v>70494</v>
      </c>
      <c r="C34" s="5" t="n">
        <v>73761</v>
      </c>
    </row>
    <row r="35" spans="1:3">
      <c r="A35" s="4" t="s">
        <v>111</v>
      </c>
      <c r="B35" s="5" t="n">
        <v>2493</v>
      </c>
      <c r="C35" s="5" t="n">
        <v>4106</v>
      </c>
    </row>
    <row r="36" spans="1:3">
      <c r="A36" s="4" t="s">
        <v>112</v>
      </c>
      <c r="B36" s="5" t="n">
        <v>0</v>
      </c>
      <c r="C36" s="5" t="n">
        <v>3481</v>
      </c>
    </row>
    <row r="37" spans="1:3">
      <c r="A37" s="4" t="s">
        <v>113</v>
      </c>
      <c r="B37" s="6" t="n">
        <v>68001</v>
      </c>
      <c r="C37" s="6" t="n">
        <v>66174</v>
      </c>
    </row>
    <row r="38" spans="1:3">
      <c r="A38" s="3" t="s">
        <v>114</v>
      </c>
    </row>
    <row r="39" spans="1:3">
      <c r="A39" s="4" t="s">
        <v>115</v>
      </c>
      <c r="B39" s="7" t="n">
        <v>0.42</v>
      </c>
      <c r="C39" s="7" t="n">
        <v>0.39</v>
      </c>
    </row>
    <row r="40" spans="1:3">
      <c r="A40" s="4" t="s">
        <v>116</v>
      </c>
      <c r="B40" s="7" t="n">
        <v>0.42</v>
      </c>
      <c r="C40" s="7" t="n">
        <v>0.39</v>
      </c>
    </row>
    <row r="41" spans="1:3">
      <c r="A41" s="3" t="s">
        <v>117</v>
      </c>
    </row>
    <row r="42" spans="1:3">
      <c r="A42" s="4" t="s">
        <v>118</v>
      </c>
      <c r="B42" s="5" t="n">
        <v>161865270</v>
      </c>
      <c r="C42" s="5" t="n">
        <v>168507448</v>
      </c>
    </row>
    <row r="43" spans="1:3">
      <c r="A43" s="4" t="s">
        <v>119</v>
      </c>
      <c r="B43" s="5" t="n">
        <v>162427823</v>
      </c>
      <c r="C43" s="5" t="n">
        <v>169997146</v>
      </c>
    </row>
    <row r="44" spans="1:3">
      <c r="A44" s="4" t="s">
        <v>120</v>
      </c>
    </row>
    <row r="45" spans="1:3">
      <c r="A45" s="3" t="s">
        <v>95</v>
      </c>
    </row>
    <row r="46" spans="1:3">
      <c r="A46" s="4" t="s">
        <v>121</v>
      </c>
      <c r="B46" s="6" t="n">
        <v>31324</v>
      </c>
      <c r="C46" s="6" t="n">
        <v>30751</v>
      </c>
    </row>
    <row r="47" spans="1:3">
      <c r="A47" s="4" t="s">
        <v>122</v>
      </c>
    </row>
    <row r="48" spans="1:3">
      <c r="A48" s="3" t="s">
        <v>95</v>
      </c>
    </row>
    <row r="49" spans="1:3">
      <c r="A49" s="4" t="s">
        <v>121</v>
      </c>
      <c r="B49" s="5" t="n">
        <v>14243</v>
      </c>
      <c r="C49" s="5" t="n">
        <v>13759</v>
      </c>
    </row>
    <row r="50" spans="1:3">
      <c r="A50" s="4" t="s">
        <v>123</v>
      </c>
    </row>
    <row r="51" spans="1:3">
      <c r="A51" s="3" t="s">
        <v>95</v>
      </c>
    </row>
    <row r="52" spans="1:3">
      <c r="A52" s="4" t="s">
        <v>121</v>
      </c>
      <c r="B52" s="5" t="n">
        <v>4440</v>
      </c>
      <c r="C52" s="5" t="n">
        <v>4650</v>
      </c>
    </row>
    <row r="53" spans="1:3">
      <c r="A53" s="4" t="s">
        <v>124</v>
      </c>
    </row>
    <row r="54" spans="1:3">
      <c r="A54" s="3" t="s">
        <v>95</v>
      </c>
    </row>
    <row r="55" spans="1:3">
      <c r="A55" s="4" t="s">
        <v>121</v>
      </c>
      <c r="B55" s="6" t="n">
        <v>5110</v>
      </c>
      <c r="C55" s="6" t="n">
        <v>8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85</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83</v>
      </c>
    </row>
    <row r="2" spans="1:4">
      <c r="A2" s="4" t="s">
        <v>399</v>
      </c>
    </row>
    <row r="3" spans="1:4">
      <c r="A3" s="3" t="s">
        <v>241</v>
      </c>
    </row>
    <row r="4" spans="1:4">
      <c r="A4" s="4" t="s">
        <v>400</v>
      </c>
      <c r="B4" s="8" t="n">
        <v>0.5081</v>
      </c>
    </row>
    <row r="5" spans="1:4">
      <c r="A5" s="4" t="s">
        <v>137</v>
      </c>
    </row>
    <row r="6" spans="1:4">
      <c r="A6" s="3" t="s">
        <v>241</v>
      </c>
    </row>
    <row r="7" spans="1:4">
      <c r="A7" s="4" t="s">
        <v>401</v>
      </c>
      <c r="B7" s="4" t="s">
        <v>193</v>
      </c>
      <c r="C7" s="4" t="s">
        <v>193</v>
      </c>
      <c r="D7" s="4" t="s">
        <v>193</v>
      </c>
    </row>
    <row r="8" spans="1:4">
      <c r="A8" s="4" t="s">
        <v>402</v>
      </c>
    </row>
    <row r="9" spans="1:4">
      <c r="A9" s="3" t="s">
        <v>241</v>
      </c>
    </row>
    <row r="10" spans="1:4">
      <c r="A10" s="4" t="s">
        <v>400</v>
      </c>
      <c r="B10" s="5" t="n">
        <v>1</v>
      </c>
    </row>
    <row r="11" spans="1:4">
      <c r="A11" s="4" t="s">
        <v>403</v>
      </c>
    </row>
    <row r="12" spans="1:4">
      <c r="A12" s="3" t="s">
        <v>241</v>
      </c>
    </row>
    <row r="13" spans="1:4">
      <c r="A13" s="4" t="s">
        <v>404</v>
      </c>
      <c r="C13" s="9" t="n">
        <v>21.8</v>
      </c>
    </row>
    <row r="14" spans="1:4">
      <c r="A14" s="4" t="s">
        <v>405</v>
      </c>
      <c r="B14" s="4" t="s">
        <v>406</v>
      </c>
    </row>
    <row r="15" spans="1:4">
      <c r="A15" s="4" t="s">
        <v>6</v>
      </c>
    </row>
    <row r="16" spans="1:4">
      <c r="A16" s="3" t="s">
        <v>241</v>
      </c>
    </row>
    <row r="17" spans="1:4">
      <c r="A17" s="4" t="s">
        <v>405</v>
      </c>
      <c r="B17"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3" t="s">
        <v>410</v>
      </c>
    </row>
    <row r="3" spans="1:3">
      <c r="A3" s="4" t="s">
        <v>411</v>
      </c>
      <c r="B3" s="6" t="n">
        <v>86200</v>
      </c>
    </row>
    <row r="4" spans="1:3">
      <c r="A4" s="4" t="s">
        <v>412</v>
      </c>
      <c r="B4" s="6" t="n">
        <v>106527</v>
      </c>
    </row>
    <row r="5" spans="1:3">
      <c r="A5" s="4" t="s">
        <v>413</v>
      </c>
    </row>
    <row r="6" spans="1:3">
      <c r="A6" s="3" t="s">
        <v>410</v>
      </c>
    </row>
    <row r="7" spans="1:3">
      <c r="A7" s="4" t="s">
        <v>411</v>
      </c>
      <c r="C7" s="6" t="n">
        <v>91900</v>
      </c>
    </row>
    <row r="8" spans="1:3">
      <c r="A8" s="4" t="s">
        <v>412</v>
      </c>
      <c r="C8" s="6" t="n">
        <v>112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8</v>
      </c>
    </row>
    <row r="2" spans="1:3">
      <c r="A2" s="3" t="s">
        <v>248</v>
      </c>
    </row>
    <row r="3" spans="1:3">
      <c r="A3" s="4" t="s">
        <v>415</v>
      </c>
      <c r="B3" s="9" t="n">
        <v>117.4</v>
      </c>
      <c r="C3" s="9" t="n">
        <v>106.2</v>
      </c>
    </row>
    <row r="4" spans="1:3">
      <c r="A4" s="4" t="s">
        <v>416</v>
      </c>
      <c r="B4" s="10" t="n">
        <v>34.1</v>
      </c>
      <c r="C4" s="10" t="n">
        <v>38.3</v>
      </c>
    </row>
    <row r="5" spans="1:3">
      <c r="A5" s="4" t="s">
        <v>417</v>
      </c>
      <c r="B5" s="9" t="n">
        <v>180.2</v>
      </c>
      <c r="C5" s="9" t="n">
        <v>30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8</v>
      </c>
      <c r="B1" s="2" t="s">
        <v>1</v>
      </c>
    </row>
    <row r="2" spans="1:4">
      <c r="B2" s="2" t="s">
        <v>2</v>
      </c>
      <c r="C2" s="2" t="s">
        <v>83</v>
      </c>
      <c r="D2" s="2" t="s">
        <v>28</v>
      </c>
    </row>
    <row r="3" spans="1:4">
      <c r="A3" s="3" t="s">
        <v>419</v>
      </c>
    </row>
    <row r="4" spans="1:4">
      <c r="A4" s="4" t="s">
        <v>420</v>
      </c>
      <c r="B4" s="6" t="n">
        <v>2924548000</v>
      </c>
      <c r="D4" s="6" t="n">
        <v>2497004000</v>
      </c>
    </row>
    <row r="5" spans="1:4">
      <c r="A5" s="4" t="s">
        <v>421</v>
      </c>
      <c r="B5" s="5" t="n">
        <v>34517000</v>
      </c>
      <c r="D5" s="5" t="n">
        <v>9268000</v>
      </c>
    </row>
    <row r="6" spans="1:4">
      <c r="A6" s="4" t="s">
        <v>422</v>
      </c>
      <c r="B6" s="5" t="n">
        <v>13723000</v>
      </c>
      <c r="D6" s="5" t="n">
        <v>36207000</v>
      </c>
    </row>
    <row r="7" spans="1:4">
      <c r="A7" s="4" t="s">
        <v>423</v>
      </c>
      <c r="B7" s="5" t="n">
        <v>2945342000</v>
      </c>
      <c r="D7" s="5" t="n">
        <v>2470065000</v>
      </c>
    </row>
    <row r="8" spans="1:4">
      <c r="A8" s="4" t="s">
        <v>424</v>
      </c>
      <c r="B8" s="5" t="n">
        <v>451000</v>
      </c>
      <c r="C8" s="6" t="n">
        <v>63000</v>
      </c>
    </row>
    <row r="9" spans="1:4">
      <c r="A9" s="4" t="s">
        <v>425</v>
      </c>
      <c r="B9" s="5" t="n">
        <v>205400000</v>
      </c>
      <c r="C9" s="5" t="n">
        <v>0</v>
      </c>
    </row>
    <row r="10" spans="1:4">
      <c r="A10" s="4" t="s">
        <v>426</v>
      </c>
      <c r="B10" s="5" t="n">
        <v>447000</v>
      </c>
    </row>
    <row r="11" spans="1:4">
      <c r="A11" s="4" t="s">
        <v>427</v>
      </c>
      <c r="B11" s="5" t="n">
        <v>0</v>
      </c>
      <c r="C11" s="5" t="n">
        <v>0</v>
      </c>
    </row>
    <row r="12" spans="1:4">
      <c r="A12" s="3" t="s">
        <v>428</v>
      </c>
    </row>
    <row r="13" spans="1:4">
      <c r="A13" s="4" t="s">
        <v>420</v>
      </c>
      <c r="B13" s="5" t="n">
        <v>148024000</v>
      </c>
      <c r="D13" s="5" t="n">
        <v>148852000</v>
      </c>
    </row>
    <row r="14" spans="1:4">
      <c r="A14" s="4" t="s">
        <v>421</v>
      </c>
      <c r="B14" s="5" t="n">
        <v>3755000</v>
      </c>
      <c r="D14" s="5" t="n">
        <v>1460000</v>
      </c>
    </row>
    <row r="15" spans="1:4">
      <c r="A15" s="4" t="s">
        <v>422</v>
      </c>
      <c r="B15" s="5" t="n">
        <v>548000</v>
      </c>
      <c r="D15" s="5" t="n">
        <v>1045000</v>
      </c>
    </row>
    <row r="16" spans="1:4">
      <c r="A16" s="4" t="s">
        <v>423</v>
      </c>
      <c r="B16" s="5" t="n">
        <v>151231000</v>
      </c>
      <c r="D16" s="5" t="n">
        <v>149267000</v>
      </c>
    </row>
    <row r="17" spans="1:4">
      <c r="A17" s="4" t="s">
        <v>427</v>
      </c>
      <c r="B17" s="5" t="n">
        <v>0</v>
      </c>
      <c r="C17" s="6" t="n">
        <v>0</v>
      </c>
    </row>
    <row r="18" spans="1:4">
      <c r="A18" s="4" t="s">
        <v>429</v>
      </c>
    </row>
    <row r="19" spans="1:4">
      <c r="A19" s="3" t="s">
        <v>419</v>
      </c>
    </row>
    <row r="20" spans="1:4">
      <c r="A20" s="4" t="s">
        <v>430</v>
      </c>
      <c r="B20" s="5" t="n">
        <v>1500000</v>
      </c>
      <c r="D20" s="5" t="n">
        <v>1600000</v>
      </c>
    </row>
    <row r="21" spans="1:4">
      <c r="A21" s="4" t="s">
        <v>431</v>
      </c>
    </row>
    <row r="22" spans="1:4">
      <c r="A22" s="3" t="s">
        <v>419</v>
      </c>
    </row>
    <row r="23" spans="1:4">
      <c r="A23" s="4" t="s">
        <v>420</v>
      </c>
      <c r="B23" s="5" t="n">
        <v>2566426000</v>
      </c>
      <c r="D23" s="5" t="n">
        <v>1930696000</v>
      </c>
    </row>
    <row r="24" spans="1:4">
      <c r="A24" s="4" t="s">
        <v>421</v>
      </c>
      <c r="B24" s="5" t="n">
        <v>31187000</v>
      </c>
      <c r="D24" s="5" t="n">
        <v>9222000</v>
      </c>
    </row>
    <row r="25" spans="1:4">
      <c r="A25" s="4" t="s">
        <v>422</v>
      </c>
      <c r="B25" s="5" t="n">
        <v>13102000</v>
      </c>
      <c r="D25" s="5" t="n">
        <v>26728000</v>
      </c>
    </row>
    <row r="26" spans="1:4">
      <c r="A26" s="4" t="s">
        <v>423</v>
      </c>
      <c r="B26" s="5" t="n">
        <v>2584511000</v>
      </c>
      <c r="D26" s="5" t="n">
        <v>1913190000</v>
      </c>
    </row>
    <row r="27" spans="1:4">
      <c r="A27" s="3" t="s">
        <v>428</v>
      </c>
    </row>
    <row r="28" spans="1:4">
      <c r="A28" s="4" t="s">
        <v>420</v>
      </c>
      <c r="B28" s="5" t="n">
        <v>144403000</v>
      </c>
      <c r="D28" s="5" t="n">
        <v>146052000</v>
      </c>
    </row>
    <row r="29" spans="1:4">
      <c r="A29" s="4" t="s">
        <v>421</v>
      </c>
      <c r="B29" s="5" t="n">
        <v>3755000</v>
      </c>
      <c r="D29" s="5" t="n">
        <v>1460000</v>
      </c>
    </row>
    <row r="30" spans="1:4">
      <c r="A30" s="4" t="s">
        <v>422</v>
      </c>
      <c r="B30" s="5" t="n">
        <v>548000</v>
      </c>
      <c r="D30" s="5" t="n">
        <v>1045000</v>
      </c>
    </row>
    <row r="31" spans="1:4">
      <c r="A31" s="4" t="s">
        <v>423</v>
      </c>
      <c r="B31" s="5" t="n">
        <v>147610000</v>
      </c>
      <c r="D31" s="5" t="n">
        <v>146467000</v>
      </c>
    </row>
    <row r="32" spans="1:4">
      <c r="A32" s="4" t="s">
        <v>432</v>
      </c>
    </row>
    <row r="33" spans="1:4">
      <c r="A33" s="3" t="s">
        <v>419</v>
      </c>
    </row>
    <row r="34" spans="1:4">
      <c r="A34" s="4" t="s">
        <v>420</v>
      </c>
      <c r="B34" s="5" t="n">
        <v>4000</v>
      </c>
      <c r="D34" s="5" t="n">
        <v>4000</v>
      </c>
    </row>
    <row r="35" spans="1:4">
      <c r="A35" s="4" t="s">
        <v>421</v>
      </c>
      <c r="B35" s="5" t="n">
        <v>0</v>
      </c>
      <c r="D35" s="5" t="n">
        <v>0</v>
      </c>
    </row>
    <row r="36" spans="1:4">
      <c r="A36" s="4" t="s">
        <v>422</v>
      </c>
      <c r="B36" s="5" t="n">
        <v>0</v>
      </c>
      <c r="D36" s="5" t="n">
        <v>0</v>
      </c>
    </row>
    <row r="37" spans="1:4">
      <c r="A37" s="4" t="s">
        <v>423</v>
      </c>
      <c r="B37" s="5" t="n">
        <v>4000</v>
      </c>
      <c r="D37" s="5" t="n">
        <v>4000</v>
      </c>
    </row>
    <row r="38" spans="1:4">
      <c r="A38" s="4" t="s">
        <v>433</v>
      </c>
    </row>
    <row r="39" spans="1:4">
      <c r="A39" s="3" t="s">
        <v>419</v>
      </c>
    </row>
    <row r="40" spans="1:4">
      <c r="A40" s="4" t="s">
        <v>420</v>
      </c>
      <c r="B40" s="5" t="n">
        <v>358118000</v>
      </c>
      <c r="D40" s="5" t="n">
        <v>566304000</v>
      </c>
    </row>
    <row r="41" spans="1:4">
      <c r="A41" s="4" t="s">
        <v>421</v>
      </c>
      <c r="B41" s="5" t="n">
        <v>3330000</v>
      </c>
      <c r="D41" s="5" t="n">
        <v>46000</v>
      </c>
    </row>
    <row r="42" spans="1:4">
      <c r="A42" s="4" t="s">
        <v>422</v>
      </c>
      <c r="B42" s="5" t="n">
        <v>621000</v>
      </c>
      <c r="D42" s="5" t="n">
        <v>9479000</v>
      </c>
    </row>
    <row r="43" spans="1:4">
      <c r="A43" s="4" t="s">
        <v>423</v>
      </c>
      <c r="B43" s="5" t="n">
        <v>360827000</v>
      </c>
      <c r="D43" s="5" t="n">
        <v>556871000</v>
      </c>
    </row>
    <row r="44" spans="1:4">
      <c r="A44" s="4" t="s">
        <v>434</v>
      </c>
    </row>
    <row r="45" spans="1:4">
      <c r="A45" s="3" t="s">
        <v>428</v>
      </c>
    </row>
    <row r="46" spans="1:4">
      <c r="A46" s="4" t="s">
        <v>420</v>
      </c>
      <c r="B46" s="5" t="n">
        <v>3621000</v>
      </c>
      <c r="D46" s="5" t="n">
        <v>2800000</v>
      </c>
    </row>
    <row r="47" spans="1:4">
      <c r="A47" s="4" t="s">
        <v>421</v>
      </c>
      <c r="B47" s="5" t="n">
        <v>0</v>
      </c>
      <c r="D47" s="5" t="n">
        <v>0</v>
      </c>
    </row>
    <row r="48" spans="1:4">
      <c r="A48" s="4" t="s">
        <v>422</v>
      </c>
      <c r="B48" s="5" t="n">
        <v>0</v>
      </c>
      <c r="D48" s="5" t="n">
        <v>0</v>
      </c>
    </row>
    <row r="49" spans="1:4">
      <c r="A49" s="4" t="s">
        <v>423</v>
      </c>
      <c r="B49" s="6" t="n">
        <v>3621000</v>
      </c>
      <c r="D49" s="6" t="n">
        <v>2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3" t="s">
        <v>436</v>
      </c>
    </row>
    <row r="3" spans="1:3">
      <c r="A3" s="4" t="s">
        <v>437</v>
      </c>
      <c r="B3" s="6" t="n">
        <v>4943</v>
      </c>
      <c r="C3" s="6" t="n">
        <v>106329</v>
      </c>
    </row>
    <row r="4" spans="1:3">
      <c r="A4" s="4" t="s">
        <v>438</v>
      </c>
      <c r="B4" s="5" t="n">
        <v>4</v>
      </c>
      <c r="C4" s="5" t="n">
        <v>184</v>
      </c>
    </row>
    <row r="5" spans="1:3">
      <c r="A5" s="4" t="s">
        <v>439</v>
      </c>
      <c r="B5" s="5" t="n">
        <v>825571</v>
      </c>
      <c r="C5" s="5" t="n">
        <v>1365299</v>
      </c>
    </row>
    <row r="6" spans="1:3">
      <c r="A6" s="4" t="s">
        <v>440</v>
      </c>
      <c r="B6" s="5" t="n">
        <v>13719</v>
      </c>
      <c r="C6" s="5" t="n">
        <v>36023</v>
      </c>
    </row>
    <row r="7" spans="1:3">
      <c r="A7" s="4" t="s">
        <v>441</v>
      </c>
      <c r="B7" s="5" t="n">
        <v>830514</v>
      </c>
      <c r="C7" s="5" t="n">
        <v>1471628</v>
      </c>
    </row>
    <row r="8" spans="1:3">
      <c r="A8" s="4" t="s">
        <v>442</v>
      </c>
      <c r="B8" s="5" t="n">
        <v>13723</v>
      </c>
      <c r="C8" s="5" t="n">
        <v>36207</v>
      </c>
    </row>
    <row r="9" spans="1:3">
      <c r="A9" s="3" t="s">
        <v>443</v>
      </c>
    </row>
    <row r="10" spans="1:3">
      <c r="A10" s="4" t="s">
        <v>437</v>
      </c>
      <c r="B10" s="5" t="n">
        <v>107</v>
      </c>
      <c r="C10" s="5" t="n">
        <v>3074</v>
      </c>
    </row>
    <row r="11" spans="1:3">
      <c r="A11" s="4" t="s">
        <v>438</v>
      </c>
      <c r="B11" s="5" t="n">
        <v>3</v>
      </c>
      <c r="C11" s="5" t="n">
        <v>14</v>
      </c>
    </row>
    <row r="12" spans="1:3">
      <c r="A12" s="4" t="s">
        <v>439</v>
      </c>
      <c r="B12" s="5" t="n">
        <v>26871</v>
      </c>
      <c r="C12" s="5" t="n">
        <v>31738</v>
      </c>
    </row>
    <row r="13" spans="1:3">
      <c r="A13" s="4" t="s">
        <v>440</v>
      </c>
      <c r="B13" s="5" t="n">
        <v>545</v>
      </c>
      <c r="C13" s="5" t="n">
        <v>1031</v>
      </c>
    </row>
    <row r="14" spans="1:3">
      <c r="A14" s="4" t="s">
        <v>441</v>
      </c>
      <c r="B14" s="5" t="n">
        <v>26978</v>
      </c>
      <c r="C14" s="5" t="n">
        <v>34812</v>
      </c>
    </row>
    <row r="15" spans="1:3">
      <c r="A15" s="4" t="s">
        <v>442</v>
      </c>
      <c r="B15" s="5" t="n">
        <v>548</v>
      </c>
      <c r="C15" s="5" t="n">
        <v>1045</v>
      </c>
    </row>
    <row r="16" spans="1:3">
      <c r="A16" s="4" t="s">
        <v>431</v>
      </c>
    </row>
    <row r="17" spans="1:3">
      <c r="A17" s="3" t="s">
        <v>436</v>
      </c>
    </row>
    <row r="18" spans="1:3">
      <c r="A18" s="4" t="s">
        <v>437</v>
      </c>
      <c r="B18" s="5" t="n">
        <v>4943</v>
      </c>
      <c r="C18" s="5" t="n">
        <v>102709</v>
      </c>
    </row>
    <row r="19" spans="1:3">
      <c r="A19" s="4" t="s">
        <v>438</v>
      </c>
      <c r="B19" s="5" t="n">
        <v>4</v>
      </c>
      <c r="C19" s="5" t="n">
        <v>184</v>
      </c>
    </row>
    <row r="20" spans="1:3">
      <c r="A20" s="4" t="s">
        <v>439</v>
      </c>
      <c r="B20" s="5" t="n">
        <v>748535</v>
      </c>
      <c r="C20" s="5" t="n">
        <v>838482</v>
      </c>
    </row>
    <row r="21" spans="1:3">
      <c r="A21" s="4" t="s">
        <v>440</v>
      </c>
      <c r="B21" s="5" t="n">
        <v>13098</v>
      </c>
      <c r="C21" s="5" t="n">
        <v>26544</v>
      </c>
    </row>
    <row r="22" spans="1:3">
      <c r="A22" s="4" t="s">
        <v>441</v>
      </c>
      <c r="B22" s="5" t="n">
        <v>753478</v>
      </c>
      <c r="C22" s="5" t="n">
        <v>941191</v>
      </c>
    </row>
    <row r="23" spans="1:3">
      <c r="A23" s="4" t="s">
        <v>442</v>
      </c>
      <c r="B23" s="5" t="n">
        <v>13102</v>
      </c>
      <c r="C23" s="5" t="n">
        <v>26728</v>
      </c>
    </row>
    <row r="24" spans="1:3">
      <c r="A24" s="3" t="s">
        <v>443</v>
      </c>
    </row>
    <row r="25" spans="1:3">
      <c r="A25" s="4" t="s">
        <v>437</v>
      </c>
      <c r="B25" s="5" t="n">
        <v>107</v>
      </c>
      <c r="C25" s="5" t="n">
        <v>3074</v>
      </c>
    </row>
    <row r="26" spans="1:3">
      <c r="A26" s="4" t="s">
        <v>438</v>
      </c>
      <c r="B26" s="5" t="n">
        <v>3</v>
      </c>
      <c r="C26" s="5" t="n">
        <v>14</v>
      </c>
    </row>
    <row r="27" spans="1:3">
      <c r="A27" s="4" t="s">
        <v>439</v>
      </c>
      <c r="B27" s="5" t="n">
        <v>26871</v>
      </c>
      <c r="C27" s="5" t="n">
        <v>31738</v>
      </c>
    </row>
    <row r="28" spans="1:3">
      <c r="A28" s="4" t="s">
        <v>440</v>
      </c>
      <c r="B28" s="5" t="n">
        <v>545</v>
      </c>
      <c r="C28" s="5" t="n">
        <v>1031</v>
      </c>
    </row>
    <row r="29" spans="1:3">
      <c r="A29" s="4" t="s">
        <v>441</v>
      </c>
      <c r="B29" s="5" t="n">
        <v>26978</v>
      </c>
      <c r="C29" s="5" t="n">
        <v>34812</v>
      </c>
    </row>
    <row r="30" spans="1:3">
      <c r="A30" s="4" t="s">
        <v>442</v>
      </c>
      <c r="B30" s="5" t="n">
        <v>548</v>
      </c>
      <c r="C30" s="5" t="n">
        <v>1045</v>
      </c>
    </row>
    <row r="31" spans="1:3">
      <c r="A31" s="4" t="s">
        <v>433</v>
      </c>
    </row>
    <row r="32" spans="1:3">
      <c r="A32" s="3" t="s">
        <v>436</v>
      </c>
    </row>
    <row r="33" spans="1:3">
      <c r="A33" s="4" t="s">
        <v>437</v>
      </c>
      <c r="B33" s="5" t="n">
        <v>0</v>
      </c>
      <c r="C33" s="5" t="n">
        <v>3620</v>
      </c>
    </row>
    <row r="34" spans="1:3">
      <c r="A34" s="4" t="s">
        <v>438</v>
      </c>
      <c r="B34" s="5" t="n">
        <v>0</v>
      </c>
      <c r="C34" s="5" t="n">
        <v>0</v>
      </c>
    </row>
    <row r="35" spans="1:3">
      <c r="A35" s="4" t="s">
        <v>439</v>
      </c>
      <c r="B35" s="5" t="n">
        <v>77036</v>
      </c>
      <c r="C35" s="5" t="n">
        <v>526817</v>
      </c>
    </row>
    <row r="36" spans="1:3">
      <c r="A36" s="4" t="s">
        <v>440</v>
      </c>
      <c r="B36" s="5" t="n">
        <v>621</v>
      </c>
      <c r="C36" s="5" t="n">
        <v>9479</v>
      </c>
    </row>
    <row r="37" spans="1:3">
      <c r="A37" s="4" t="s">
        <v>441</v>
      </c>
      <c r="B37" s="5" t="n">
        <v>77036</v>
      </c>
      <c r="C37" s="5" t="n">
        <v>530437</v>
      </c>
    </row>
    <row r="38" spans="1:3">
      <c r="A38" s="4" t="s">
        <v>442</v>
      </c>
      <c r="B38" s="6" t="n">
        <v>621</v>
      </c>
      <c r="C38" s="6" t="n">
        <v>9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8</v>
      </c>
    </row>
    <row r="2" spans="1:3">
      <c r="A2" s="3" t="s">
        <v>445</v>
      </c>
    </row>
    <row r="3" spans="1:3">
      <c r="A3" s="4" t="s">
        <v>446</v>
      </c>
      <c r="B3" s="6" t="n">
        <v>21220</v>
      </c>
      <c r="C3" s="6" t="n">
        <v>24464</v>
      </c>
    </row>
    <row r="4" spans="1:3">
      <c r="A4" s="4" t="s">
        <v>447</v>
      </c>
      <c r="B4" s="5" t="n">
        <v>367273</v>
      </c>
      <c r="C4" s="5" t="n">
        <v>509832</v>
      </c>
    </row>
    <row r="5" spans="1:3">
      <c r="A5" s="4" t="s">
        <v>448</v>
      </c>
      <c r="B5" s="5" t="n">
        <v>2536055</v>
      </c>
      <c r="C5" s="5" t="n">
        <v>1962708</v>
      </c>
    </row>
    <row r="6" spans="1:3">
      <c r="A6" s="4" t="s">
        <v>420</v>
      </c>
      <c r="B6" s="5" t="n">
        <v>2924548</v>
      </c>
      <c r="C6" s="5" t="n">
        <v>2497004</v>
      </c>
    </row>
    <row r="7" spans="1:3">
      <c r="A7" s="3" t="s">
        <v>449</v>
      </c>
    </row>
    <row r="8" spans="1:3">
      <c r="A8" s="4" t="s">
        <v>446</v>
      </c>
      <c r="B8" s="5" t="n">
        <v>21241</v>
      </c>
      <c r="C8" s="5" t="n">
        <v>24375</v>
      </c>
    </row>
    <row r="9" spans="1:3">
      <c r="A9" s="4" t="s">
        <v>447</v>
      </c>
      <c r="B9" s="5" t="n">
        <v>369916</v>
      </c>
      <c r="C9" s="5" t="n">
        <v>503768</v>
      </c>
    </row>
    <row r="10" spans="1:3">
      <c r="A10" s="4" t="s">
        <v>448</v>
      </c>
      <c r="B10" s="5" t="n">
        <v>2554185</v>
      </c>
      <c r="C10" s="5" t="n">
        <v>1941922</v>
      </c>
    </row>
    <row r="11" spans="1:3">
      <c r="A11" s="4" t="s">
        <v>423</v>
      </c>
      <c r="B11" s="5" t="n">
        <v>2945342</v>
      </c>
      <c r="C11" s="5" t="n">
        <v>2470065</v>
      </c>
    </row>
    <row r="12" spans="1:3">
      <c r="A12" s="3" t="s">
        <v>445</v>
      </c>
    </row>
    <row r="13" spans="1:3">
      <c r="A13" s="4" t="s">
        <v>446</v>
      </c>
      <c r="B13" s="5" t="n">
        <v>3150</v>
      </c>
      <c r="C13" s="5" t="n">
        <v>2400</v>
      </c>
    </row>
    <row r="14" spans="1:3">
      <c r="A14" s="4" t="s">
        <v>447</v>
      </c>
      <c r="B14" s="5" t="n">
        <v>428</v>
      </c>
      <c r="C14" s="5" t="n">
        <v>430</v>
      </c>
    </row>
    <row r="15" spans="1:3">
      <c r="A15" s="4" t="s">
        <v>448</v>
      </c>
      <c r="B15" s="5" t="n">
        <v>144446</v>
      </c>
      <c r="C15" s="5" t="n">
        <v>146022</v>
      </c>
    </row>
    <row r="16" spans="1:3">
      <c r="A16" s="4" t="s">
        <v>420</v>
      </c>
      <c r="B16" s="5" t="n">
        <v>148024</v>
      </c>
      <c r="C16" s="5" t="n">
        <v>148852</v>
      </c>
    </row>
    <row r="17" spans="1:3">
      <c r="A17" s="3" t="s">
        <v>449</v>
      </c>
    </row>
    <row r="18" spans="1:3">
      <c r="A18" s="4" t="s">
        <v>446</v>
      </c>
      <c r="B18" s="5" t="n">
        <v>3150</v>
      </c>
      <c r="C18" s="5" t="n">
        <v>2400</v>
      </c>
    </row>
    <row r="19" spans="1:3">
      <c r="A19" s="4" t="s">
        <v>447</v>
      </c>
      <c r="B19" s="5" t="n">
        <v>431</v>
      </c>
      <c r="C19" s="5" t="n">
        <v>432</v>
      </c>
    </row>
    <row r="20" spans="1:3">
      <c r="A20" s="4" t="s">
        <v>448</v>
      </c>
      <c r="B20" s="5" t="n">
        <v>147650</v>
      </c>
      <c r="C20" s="5" t="n">
        <v>146435</v>
      </c>
    </row>
    <row r="21" spans="1:3">
      <c r="A21" s="4" t="s">
        <v>423</v>
      </c>
      <c r="B21" s="6" t="n">
        <v>151231</v>
      </c>
      <c r="C21" s="6" t="n">
        <v>149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3</v>
      </c>
    </row>
    <row r="3" spans="1:3">
      <c r="A3" s="3" t="s">
        <v>451</v>
      </c>
    </row>
    <row r="4" spans="1:3">
      <c r="A4" s="4" t="s">
        <v>87</v>
      </c>
      <c r="B4" s="6" t="n">
        <v>18815</v>
      </c>
      <c r="C4" s="6" t="n">
        <v>10123</v>
      </c>
    </row>
    <row r="5" spans="1:3">
      <c r="A5" s="4" t="s">
        <v>33</v>
      </c>
    </row>
    <row r="6" spans="1:3">
      <c r="A6" s="3" t="s">
        <v>451</v>
      </c>
    </row>
    <row r="7" spans="1:3">
      <c r="A7" s="4" t="s">
        <v>452</v>
      </c>
      <c r="B7" s="5" t="n">
        <v>16131</v>
      </c>
      <c r="C7" s="5" t="n">
        <v>5813</v>
      </c>
    </row>
    <row r="8" spans="1:3">
      <c r="A8" s="4" t="s">
        <v>453</v>
      </c>
      <c r="B8" s="5" t="n">
        <v>2684</v>
      </c>
      <c r="C8" s="5" t="n">
        <v>4310</v>
      </c>
    </row>
    <row r="9" spans="1:3">
      <c r="A9" s="4" t="s">
        <v>87</v>
      </c>
      <c r="B9" s="6" t="n">
        <v>18815</v>
      </c>
      <c r="C9" s="6" t="n">
        <v>101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28</v>
      </c>
    </row>
    <row r="2" spans="1:3">
      <c r="A2" s="3" t="s">
        <v>455</v>
      </c>
    </row>
    <row r="3" spans="1:3">
      <c r="A3" s="4" t="s">
        <v>85</v>
      </c>
      <c r="B3" s="6" t="n">
        <v>19383675</v>
      </c>
      <c r="C3" s="6" t="n">
        <v>19072311</v>
      </c>
    </row>
    <row r="4" spans="1:3">
      <c r="A4" s="4" t="s">
        <v>456</v>
      </c>
      <c r="B4" s="5" t="n">
        <v>-5400</v>
      </c>
      <c r="C4" s="5" t="n">
        <v>-2200</v>
      </c>
    </row>
    <row r="5" spans="1:3">
      <c r="A5" s="4" t="s">
        <v>457</v>
      </c>
    </row>
    <row r="6" spans="1:3">
      <c r="A6" s="3" t="s">
        <v>455</v>
      </c>
    </row>
    <row r="7" spans="1:3">
      <c r="A7" s="4" t="s">
        <v>85</v>
      </c>
      <c r="B7" s="5" t="n">
        <v>5353557</v>
      </c>
      <c r="C7" s="5" t="n">
        <v>5410340</v>
      </c>
    </row>
    <row r="8" spans="1:3">
      <c r="A8" s="4" t="s">
        <v>458</v>
      </c>
    </row>
    <row r="9" spans="1:3">
      <c r="A9" s="3" t="s">
        <v>455</v>
      </c>
    </row>
    <row r="10" spans="1:3">
      <c r="A10" s="4" t="s">
        <v>85</v>
      </c>
      <c r="B10" s="5" t="n">
        <v>2480750</v>
      </c>
      <c r="C10" s="5" t="n">
        <v>2444380</v>
      </c>
    </row>
    <row r="11" spans="1:3">
      <c r="A11" s="4" t="s">
        <v>459</v>
      </c>
    </row>
    <row r="12" spans="1:3">
      <c r="A12" s="3" t="s">
        <v>455</v>
      </c>
    </row>
    <row r="13" spans="1:3">
      <c r="A13" s="4" t="s">
        <v>85</v>
      </c>
      <c r="B13" s="5" t="n">
        <v>2872807</v>
      </c>
      <c r="C13" s="5" t="n">
        <v>2965960</v>
      </c>
    </row>
    <row r="14" spans="1:3">
      <c r="A14" s="4" t="s">
        <v>39</v>
      </c>
    </row>
    <row r="15" spans="1:3">
      <c r="A15" s="3" t="s">
        <v>455</v>
      </c>
    </row>
    <row r="16" spans="1:3">
      <c r="A16" s="4" t="s">
        <v>85</v>
      </c>
      <c r="B16" s="5" t="n">
        <v>3884106</v>
      </c>
      <c r="C16" s="5" t="n">
        <v>3851303</v>
      </c>
    </row>
    <row r="17" spans="1:3">
      <c r="A17" s="4" t="s">
        <v>460</v>
      </c>
    </row>
    <row r="18" spans="1:3">
      <c r="A18" s="3" t="s">
        <v>455</v>
      </c>
    </row>
    <row r="19" spans="1:3">
      <c r="A19" s="4" t="s">
        <v>85</v>
      </c>
      <c r="B19" s="5" t="n">
        <v>2965642</v>
      </c>
      <c r="C19" s="5" t="n">
        <v>2908147</v>
      </c>
    </row>
    <row r="20" spans="1:3">
      <c r="A20" s="4" t="s">
        <v>461</v>
      </c>
    </row>
    <row r="21" spans="1:3">
      <c r="A21" s="3" t="s">
        <v>455</v>
      </c>
    </row>
    <row r="22" spans="1:3">
      <c r="A22" s="4" t="s">
        <v>85</v>
      </c>
      <c r="B22" s="5" t="n">
        <v>2564187</v>
      </c>
      <c r="C22" s="5" t="n">
        <v>2510583</v>
      </c>
    </row>
    <row r="23" spans="1:3">
      <c r="A23" s="4" t="s">
        <v>462</v>
      </c>
    </row>
    <row r="24" spans="1:3">
      <c r="A24" s="3" t="s">
        <v>455</v>
      </c>
    </row>
    <row r="25" spans="1:3">
      <c r="A25" s="4" t="s">
        <v>85</v>
      </c>
      <c r="B25" s="5" t="n">
        <v>401455</v>
      </c>
      <c r="C25" s="5" t="n">
        <v>397564</v>
      </c>
    </row>
    <row r="26" spans="1:3">
      <c r="A26" s="4" t="s">
        <v>463</v>
      </c>
    </row>
    <row r="27" spans="1:3">
      <c r="A27" s="3" t="s">
        <v>455</v>
      </c>
    </row>
    <row r="28" spans="1:3">
      <c r="A28" s="4" t="s">
        <v>85</v>
      </c>
      <c r="B28" s="5" t="n">
        <v>918464</v>
      </c>
      <c r="C28" s="5" t="n">
        <v>943156</v>
      </c>
    </row>
    <row r="29" spans="1:3">
      <c r="A29" s="4" t="s">
        <v>40</v>
      </c>
    </row>
    <row r="30" spans="1:3">
      <c r="A30" s="3" t="s">
        <v>455</v>
      </c>
    </row>
    <row r="31" spans="1:3">
      <c r="A31" s="4" t="s">
        <v>85</v>
      </c>
      <c r="B31" s="5" t="n">
        <v>4674309</v>
      </c>
      <c r="C31" s="5" t="n">
        <v>4699740</v>
      </c>
    </row>
    <row r="32" spans="1:3">
      <c r="A32" s="4" t="s">
        <v>41</v>
      </c>
    </row>
    <row r="33" spans="1:3">
      <c r="A33" s="3" t="s">
        <v>455</v>
      </c>
    </row>
    <row r="34" spans="1:3">
      <c r="A34" s="4" t="s">
        <v>85</v>
      </c>
      <c r="B34" s="5" t="n">
        <v>3749146</v>
      </c>
      <c r="C34" s="5" t="n">
        <v>3107356</v>
      </c>
    </row>
    <row r="35" spans="1:3">
      <c r="A35" s="4" t="s">
        <v>42</v>
      </c>
    </row>
    <row r="36" spans="1:3">
      <c r="A36" s="3" t="s">
        <v>455</v>
      </c>
    </row>
    <row r="37" spans="1:3">
      <c r="A37" s="4" t="s">
        <v>85</v>
      </c>
      <c r="B37" s="5" t="n">
        <v>1704614</v>
      </c>
      <c r="C37" s="5" t="n">
        <v>1982277</v>
      </c>
    </row>
    <row r="38" spans="1:3">
      <c r="A38" s="4" t="s">
        <v>43</v>
      </c>
    </row>
    <row r="39" spans="1:3">
      <c r="A39" s="3" t="s">
        <v>455</v>
      </c>
    </row>
    <row r="40" spans="1:3">
      <c r="A40" s="4" t="s">
        <v>85</v>
      </c>
      <c r="B40" s="6" t="n">
        <v>17943</v>
      </c>
      <c r="C40" s="6" t="n">
        <v>21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110</v>
      </c>
      <c r="B4" s="6" t="n">
        <v>70494</v>
      </c>
      <c r="C4" s="6" t="n">
        <v>73761</v>
      </c>
    </row>
    <row r="5" spans="1:3">
      <c r="A5" s="3" t="s">
        <v>127</v>
      </c>
    </row>
    <row r="6" spans="1:3">
      <c r="A6" s="4" t="s">
        <v>128</v>
      </c>
      <c r="B6" s="5" t="n">
        <v>37368</v>
      </c>
      <c r="C6" s="5" t="n">
        <v>-27819</v>
      </c>
    </row>
    <row r="7" spans="1:3">
      <c r="A7" s="4" t="s">
        <v>129</v>
      </c>
      <c r="B7" s="5" t="n">
        <v>-2308</v>
      </c>
      <c r="C7" s="5" t="n">
        <v>1604</v>
      </c>
    </row>
    <row r="8" spans="1:3">
      <c r="A8" s="4" t="s">
        <v>130</v>
      </c>
      <c r="B8" s="5" t="n">
        <v>3567</v>
      </c>
      <c r="C8" s="5" t="n">
        <v>-2110</v>
      </c>
    </row>
    <row r="9" spans="1:3">
      <c r="A9" s="4" t="s">
        <v>131</v>
      </c>
      <c r="B9" s="5" t="n">
        <v>-8</v>
      </c>
      <c r="C9" s="5" t="n">
        <v>-9</v>
      </c>
    </row>
    <row r="10" spans="1:3">
      <c r="A10" s="4" t="s">
        <v>132</v>
      </c>
      <c r="B10" s="5" t="n">
        <v>38619</v>
      </c>
      <c r="C10" s="5" t="n">
        <v>-28334</v>
      </c>
    </row>
    <row r="11" spans="1:3">
      <c r="A11" s="4" t="s">
        <v>133</v>
      </c>
      <c r="B11" s="6" t="n">
        <v>109113</v>
      </c>
      <c r="C11" s="6" t="n">
        <v>45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83</v>
      </c>
      <c r="D2" s="2" t="s">
        <v>28</v>
      </c>
    </row>
    <row r="3" spans="1:4">
      <c r="A3" s="3" t="s">
        <v>465</v>
      </c>
    </row>
    <row r="4" spans="1:4">
      <c r="A4" s="4" t="s">
        <v>466</v>
      </c>
      <c r="B4" s="6" t="n">
        <v>2551344</v>
      </c>
      <c r="D4" s="6" t="n">
        <v>2500000</v>
      </c>
    </row>
    <row r="5" spans="1:4">
      <c r="A5" s="3" t="s">
        <v>467</v>
      </c>
    </row>
    <row r="6" spans="1:4">
      <c r="A6" s="4" t="s">
        <v>468</v>
      </c>
      <c r="B6" s="5" t="n">
        <v>2627699</v>
      </c>
    </row>
    <row r="7" spans="1:4">
      <c r="A7" s="4" t="s">
        <v>469</v>
      </c>
      <c r="B7" s="5" t="n">
        <v>139184</v>
      </c>
    </row>
    <row r="8" spans="1:4">
      <c r="A8" s="4" t="s">
        <v>470</v>
      </c>
      <c r="B8" s="5" t="n">
        <v>-215539</v>
      </c>
    </row>
    <row r="9" spans="1:4">
      <c r="A9" s="4" t="s">
        <v>471</v>
      </c>
      <c r="B9" s="5" t="n">
        <v>2551344</v>
      </c>
      <c r="D9" s="5" t="n">
        <v>2500000</v>
      </c>
    </row>
    <row r="10" spans="1:4">
      <c r="A10" s="4" t="s">
        <v>472</v>
      </c>
      <c r="B10" s="5" t="n">
        <v>249700</v>
      </c>
    </row>
    <row r="11" spans="1:4">
      <c r="A11" s="3" t="s">
        <v>473</v>
      </c>
    </row>
    <row r="12" spans="1:4">
      <c r="A12" s="4" t="s">
        <v>474</v>
      </c>
      <c r="B12" s="5" t="n">
        <v>31284</v>
      </c>
    </row>
    <row r="13" spans="1:4">
      <c r="A13" s="4" t="s">
        <v>475</v>
      </c>
      <c r="B13" s="5" t="n">
        <v>25250</v>
      </c>
    </row>
    <row r="14" spans="1:4">
      <c r="A14" s="4" t="s">
        <v>476</v>
      </c>
      <c r="B14" s="5" t="n">
        <v>7057</v>
      </c>
    </row>
    <row r="15" spans="1:4">
      <c r="A15" s="4" t="s">
        <v>43</v>
      </c>
      <c r="B15" s="5" t="n">
        <v>8832</v>
      </c>
    </row>
    <row r="16" spans="1:4">
      <c r="A16" s="4" t="s">
        <v>477</v>
      </c>
      <c r="B16" s="5" t="n">
        <v>41139</v>
      </c>
      <c r="C16" s="6" t="n">
        <v>41847</v>
      </c>
    </row>
    <row r="17" spans="1:4">
      <c r="A17" s="4" t="s">
        <v>478</v>
      </c>
      <c r="B17" s="5" t="n">
        <v>72423</v>
      </c>
    </row>
    <row r="18" spans="1:4">
      <c r="A18" s="4" t="s">
        <v>479</v>
      </c>
      <c r="B18" s="5" t="n">
        <v>56508</v>
      </c>
      <c r="C18" s="6" t="n">
        <v>56606</v>
      </c>
    </row>
    <row r="19" spans="1:4">
      <c r="A19" s="4" t="s">
        <v>480</v>
      </c>
      <c r="B19" s="5" t="n">
        <v>429711</v>
      </c>
      <c r="D19" s="6" t="n">
        <v>427534</v>
      </c>
    </row>
    <row r="20" spans="1:4">
      <c r="A20" s="3" t="s">
        <v>481</v>
      </c>
    </row>
    <row r="21" spans="1:4">
      <c r="A21" s="4" t="s">
        <v>22</v>
      </c>
      <c r="B21" s="5" t="n">
        <v>716804</v>
      </c>
    </row>
    <row r="22" spans="1:4">
      <c r="A22" s="4" t="s">
        <v>482</v>
      </c>
      <c r="B22" s="5" t="n">
        <v>736501</v>
      </c>
    </row>
    <row r="23" spans="1:4">
      <c r="A23" s="4" t="s">
        <v>483</v>
      </c>
      <c r="B23" s="5" t="n">
        <v>532046</v>
      </c>
    </row>
    <row r="24" spans="1:4">
      <c r="A24" s="4" t="s">
        <v>484</v>
      </c>
      <c r="B24" s="5" t="n">
        <v>320015</v>
      </c>
    </row>
    <row r="25" spans="1:4">
      <c r="A25" s="4" t="s">
        <v>485</v>
      </c>
      <c r="B25" s="5" t="n">
        <v>165397</v>
      </c>
    </row>
    <row r="26" spans="1:4">
      <c r="A26" s="4" t="s">
        <v>486</v>
      </c>
      <c r="B26" s="5" t="n">
        <v>65227</v>
      </c>
    </row>
    <row r="27" spans="1:4">
      <c r="A27" s="4" t="s">
        <v>487</v>
      </c>
      <c r="B27" s="5" t="n">
        <v>76469</v>
      </c>
    </row>
    <row r="28" spans="1:4">
      <c r="A28" s="4" t="s">
        <v>488</v>
      </c>
      <c r="B28" s="5" t="n">
        <v>2612459</v>
      </c>
    </row>
    <row r="29" spans="1:4">
      <c r="A29" s="4" t="s">
        <v>489</v>
      </c>
      <c r="B29" s="5" t="n">
        <v>15240</v>
      </c>
    </row>
    <row r="30" spans="1:4">
      <c r="A30" s="4" t="s">
        <v>490</v>
      </c>
      <c r="B30" s="5" t="n">
        <v>2627699</v>
      </c>
    </row>
    <row r="31" spans="1:4">
      <c r="A31" s="3" t="s">
        <v>491</v>
      </c>
    </row>
    <row r="32" spans="1:4">
      <c r="A32" s="4" t="s">
        <v>22</v>
      </c>
      <c r="B32" s="5" t="n">
        <v>57122</v>
      </c>
    </row>
    <row r="33" spans="1:4">
      <c r="A33" s="4" t="s">
        <v>482</v>
      </c>
      <c r="B33" s="5" t="n">
        <v>61709</v>
      </c>
    </row>
    <row r="34" spans="1:4">
      <c r="A34" s="4" t="s">
        <v>483</v>
      </c>
      <c r="B34" s="5" t="n">
        <v>40610</v>
      </c>
    </row>
    <row r="35" spans="1:4">
      <c r="A35" s="4" t="s">
        <v>484</v>
      </c>
      <c r="B35" s="5" t="n">
        <v>20497</v>
      </c>
    </row>
    <row r="36" spans="1:4">
      <c r="A36" s="4" t="s">
        <v>485</v>
      </c>
      <c r="B36" s="5" t="n">
        <v>7721</v>
      </c>
    </row>
    <row r="37" spans="1:4">
      <c r="A37" s="4" t="s">
        <v>486</v>
      </c>
      <c r="B37" s="5" t="n">
        <v>3783</v>
      </c>
    </row>
    <row r="38" spans="1:4">
      <c r="A38" s="4" t="s">
        <v>492</v>
      </c>
      <c r="B38" s="5" t="n">
        <v>191442</v>
      </c>
    </row>
    <row r="39" spans="1:4">
      <c r="A39" s="4" t="s">
        <v>493</v>
      </c>
    </row>
    <row r="40" spans="1:4">
      <c r="A40" s="3" t="s">
        <v>473</v>
      </c>
    </row>
    <row r="41" spans="1:4">
      <c r="A41" s="4" t="s">
        <v>479</v>
      </c>
      <c r="B41" s="5" t="n">
        <v>19300</v>
      </c>
    </row>
    <row r="42" spans="1:4">
      <c r="A42" s="4" t="s">
        <v>480</v>
      </c>
      <c r="B42" s="6" t="n">
        <v>305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94</v>
      </c>
      <c r="B1" s="2" t="s">
        <v>1</v>
      </c>
    </row>
    <row r="2" spans="1:4">
      <c r="B2" s="2" t="s">
        <v>2</v>
      </c>
      <c r="C2" s="2" t="s">
        <v>83</v>
      </c>
      <c r="D2" s="2" t="s">
        <v>28</v>
      </c>
    </row>
    <row r="3" spans="1:4">
      <c r="A3" s="3" t="s">
        <v>495</v>
      </c>
    </row>
    <row r="4" spans="1:4">
      <c r="A4" s="4" t="s">
        <v>496</v>
      </c>
      <c r="B4" s="6" t="n">
        <v>80877000</v>
      </c>
      <c r="C4" s="6" t="n">
        <v>69342000</v>
      </c>
    </row>
    <row r="5" spans="1:4">
      <c r="A5" s="4" t="s">
        <v>497</v>
      </c>
      <c r="B5" s="5" t="n">
        <v>7972000</v>
      </c>
      <c r="C5" s="5" t="n">
        <v>9123000</v>
      </c>
    </row>
    <row r="6" spans="1:4">
      <c r="A6" s="4" t="s">
        <v>457</v>
      </c>
    </row>
    <row r="7" spans="1:4">
      <c r="A7" s="3" t="s">
        <v>495</v>
      </c>
    </row>
    <row r="8" spans="1:4">
      <c r="A8" s="4" t="s">
        <v>498</v>
      </c>
      <c r="B8" s="5" t="n">
        <v>219100000</v>
      </c>
      <c r="C8" s="5" t="n">
        <v>266300000</v>
      </c>
    </row>
    <row r="9" spans="1:4">
      <c r="A9" s="4" t="s">
        <v>496</v>
      </c>
      <c r="B9" s="5" t="n">
        <v>227600000</v>
      </c>
      <c r="C9" s="5" t="n">
        <v>272900000</v>
      </c>
    </row>
    <row r="10" spans="1:4">
      <c r="A10" s="4" t="s">
        <v>497</v>
      </c>
      <c r="B10" s="5" t="n">
        <v>8000000</v>
      </c>
      <c r="C10" s="5" t="n">
        <v>9100000</v>
      </c>
    </row>
    <row r="11" spans="1:4">
      <c r="A11" s="4" t="s">
        <v>499</v>
      </c>
      <c r="B11" s="5" t="n">
        <v>800000</v>
      </c>
      <c r="C11" s="6" t="n">
        <v>3300000</v>
      </c>
    </row>
    <row r="12" spans="1:4">
      <c r="A12" s="4" t="s">
        <v>500</v>
      </c>
      <c r="B12" s="5" t="n">
        <v>0</v>
      </c>
      <c r="D12" s="6" t="n">
        <v>0</v>
      </c>
    </row>
    <row r="13" spans="1:4">
      <c r="A13" s="4" t="s">
        <v>501</v>
      </c>
      <c r="B13" s="6" t="n">
        <v>0</v>
      </c>
      <c r="D1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83</v>
      </c>
      <c r="D2" s="2" t="s">
        <v>28</v>
      </c>
    </row>
    <row r="3" spans="1:4">
      <c r="A3" s="3" t="s">
        <v>495</v>
      </c>
    </row>
    <row r="4" spans="1:4">
      <c r="A4" s="4" t="s">
        <v>503</v>
      </c>
      <c r="B4" s="6" t="n">
        <v>16163000</v>
      </c>
      <c r="D4" s="6" t="n">
        <v>16835000</v>
      </c>
    </row>
    <row r="5" spans="1:4">
      <c r="A5" s="4" t="s">
        <v>504</v>
      </c>
      <c r="B5" s="5" t="n">
        <v>0</v>
      </c>
      <c r="C5" s="6" t="n">
        <v>603000</v>
      </c>
    </row>
    <row r="6" spans="1:4">
      <c r="A6" s="4" t="s">
        <v>457</v>
      </c>
    </row>
    <row r="7" spans="1:4">
      <c r="A7" s="3" t="s">
        <v>495</v>
      </c>
    </row>
    <row r="8" spans="1:4">
      <c r="A8" s="4" t="s">
        <v>505</v>
      </c>
      <c r="B8" s="6" t="n">
        <v>871000</v>
      </c>
      <c r="D8" s="6" t="n">
        <v>132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83</v>
      </c>
    </row>
    <row r="3" spans="1:3">
      <c r="A3" s="3" t="s">
        <v>45</v>
      </c>
    </row>
    <row r="4" spans="1:3">
      <c r="A4" s="4" t="s">
        <v>507</v>
      </c>
      <c r="B4" s="6" t="n">
        <v>157446</v>
      </c>
      <c r="C4" s="6" t="n">
        <v>171041</v>
      </c>
    </row>
    <row r="5" spans="1:3">
      <c r="A5" s="4" t="s">
        <v>508</v>
      </c>
      <c r="B5" s="5" t="n">
        <v>-24431</v>
      </c>
      <c r="C5" s="5" t="n">
        <v>-19865</v>
      </c>
    </row>
    <row r="6" spans="1:3">
      <c r="A6" s="4" t="s">
        <v>509</v>
      </c>
      <c r="B6" s="5" t="n">
        <v>5777</v>
      </c>
      <c r="C6" s="5" t="n">
        <v>5714</v>
      </c>
    </row>
    <row r="7" spans="1:3">
      <c r="A7" s="4" t="s">
        <v>510</v>
      </c>
      <c r="B7" s="5" t="n">
        <v>-18654</v>
      </c>
      <c r="C7" s="5" t="n">
        <v>-14151</v>
      </c>
    </row>
    <row r="8" spans="1:3">
      <c r="A8" s="4" t="s">
        <v>93</v>
      </c>
      <c r="B8" s="5" t="n">
        <v>10122</v>
      </c>
      <c r="C8" s="5" t="n">
        <v>11368</v>
      </c>
    </row>
    <row r="9" spans="1:3">
      <c r="A9" s="4" t="s">
        <v>43</v>
      </c>
      <c r="B9" s="5" t="n">
        <v>-942</v>
      </c>
      <c r="C9" s="5" t="n">
        <v>-555</v>
      </c>
    </row>
    <row r="10" spans="1:3">
      <c r="A10" s="4" t="s">
        <v>511</v>
      </c>
      <c r="B10" s="5" t="n">
        <v>147972</v>
      </c>
      <c r="C10" s="5" t="n">
        <v>167703</v>
      </c>
    </row>
    <row r="11" spans="1:3">
      <c r="A11" s="4" t="s">
        <v>512</v>
      </c>
    </row>
    <row r="12" spans="1:3">
      <c r="A12" s="3" t="s">
        <v>45</v>
      </c>
    </row>
    <row r="13" spans="1:3">
      <c r="A13" s="4" t="s">
        <v>507</v>
      </c>
      <c r="B13" s="5" t="n">
        <v>44866</v>
      </c>
      <c r="C13" s="5" t="n">
        <v>47168</v>
      </c>
    </row>
    <row r="14" spans="1:3">
      <c r="A14" s="4" t="s">
        <v>508</v>
      </c>
      <c r="B14" s="5" t="n">
        <v>-1548</v>
      </c>
      <c r="C14" s="5" t="n">
        <v>-2154</v>
      </c>
    </row>
    <row r="15" spans="1:3">
      <c r="A15" s="4" t="s">
        <v>509</v>
      </c>
      <c r="B15" s="5" t="n">
        <v>1100</v>
      </c>
      <c r="C15" s="5" t="n">
        <v>1037</v>
      </c>
    </row>
    <row r="16" spans="1:3">
      <c r="A16" s="4" t="s">
        <v>510</v>
      </c>
      <c r="B16" s="5" t="n">
        <v>-448</v>
      </c>
      <c r="C16" s="5" t="n">
        <v>-1117</v>
      </c>
    </row>
    <row r="17" spans="1:3">
      <c r="A17" s="4" t="s">
        <v>93</v>
      </c>
      <c r="B17" s="5" t="n">
        <v>371</v>
      </c>
      <c r="C17" s="5" t="n">
        <v>2104</v>
      </c>
    </row>
    <row r="18" spans="1:3">
      <c r="A18" s="4" t="s">
        <v>43</v>
      </c>
      <c r="B18" s="5" t="n">
        <v>-969</v>
      </c>
      <c r="C18" s="5" t="n">
        <v>-470</v>
      </c>
    </row>
    <row r="19" spans="1:3">
      <c r="A19" s="4" t="s">
        <v>511</v>
      </c>
      <c r="B19" s="5" t="n">
        <v>43820</v>
      </c>
      <c r="C19" s="5" t="n">
        <v>47685</v>
      </c>
    </row>
    <row r="20" spans="1:3">
      <c r="A20" s="4" t="s">
        <v>39</v>
      </c>
    </row>
    <row r="21" spans="1:3">
      <c r="A21" s="3" t="s">
        <v>45</v>
      </c>
    </row>
    <row r="22" spans="1:3">
      <c r="A22" s="4" t="s">
        <v>507</v>
      </c>
      <c r="B22" s="5" t="n">
        <v>41182</v>
      </c>
      <c r="C22" s="5" t="n">
        <v>37195</v>
      </c>
    </row>
    <row r="23" spans="1:3">
      <c r="A23" s="4" t="s">
        <v>508</v>
      </c>
      <c r="B23" s="5" t="n">
        <v>-2100</v>
      </c>
      <c r="C23" s="5" t="n">
        <v>0</v>
      </c>
    </row>
    <row r="24" spans="1:3">
      <c r="A24" s="4" t="s">
        <v>509</v>
      </c>
      <c r="B24" s="5" t="n">
        <v>12</v>
      </c>
      <c r="C24" s="5" t="n">
        <v>14</v>
      </c>
    </row>
    <row r="25" spans="1:3">
      <c r="A25" s="4" t="s">
        <v>510</v>
      </c>
      <c r="B25" s="5" t="n">
        <v>-2088</v>
      </c>
      <c r="C25" s="5" t="n">
        <v>14</v>
      </c>
    </row>
    <row r="26" spans="1:3">
      <c r="A26" s="4" t="s">
        <v>93</v>
      </c>
      <c r="B26" s="5" t="n">
        <v>-4383</v>
      </c>
      <c r="C26" s="5" t="n">
        <v>-11</v>
      </c>
    </row>
    <row r="27" spans="1:3">
      <c r="A27" s="4" t="s">
        <v>43</v>
      </c>
      <c r="B27" s="5" t="n">
        <v>0</v>
      </c>
      <c r="C27" s="5" t="n">
        <v>0</v>
      </c>
    </row>
    <row r="28" spans="1:3">
      <c r="A28" s="4" t="s">
        <v>511</v>
      </c>
      <c r="B28" s="5" t="n">
        <v>34711</v>
      </c>
      <c r="C28" s="5" t="n">
        <v>37198</v>
      </c>
    </row>
    <row r="29" spans="1:3">
      <c r="A29" s="4" t="s">
        <v>513</v>
      </c>
    </row>
    <row r="30" spans="1:3">
      <c r="A30" s="3" t="s">
        <v>45</v>
      </c>
    </row>
    <row r="31" spans="1:3">
      <c r="A31" s="4" t="s">
        <v>507</v>
      </c>
      <c r="B31" s="5" t="n">
        <v>23791</v>
      </c>
      <c r="C31" s="5" t="n">
        <v>22528</v>
      </c>
    </row>
    <row r="32" spans="1:3">
      <c r="A32" s="4" t="s">
        <v>508</v>
      </c>
      <c r="B32" s="5" t="n">
        <v>-2946</v>
      </c>
      <c r="C32" s="5" t="n">
        <v>-1956</v>
      </c>
    </row>
    <row r="33" spans="1:3">
      <c r="A33" s="4" t="s">
        <v>509</v>
      </c>
      <c r="B33" s="5" t="n">
        <v>476</v>
      </c>
      <c r="C33" s="5" t="n">
        <v>616</v>
      </c>
    </row>
    <row r="34" spans="1:3">
      <c r="A34" s="4" t="s">
        <v>510</v>
      </c>
      <c r="B34" s="5" t="n">
        <v>-2470</v>
      </c>
      <c r="C34" s="5" t="n">
        <v>-1340</v>
      </c>
    </row>
    <row r="35" spans="1:3">
      <c r="A35" s="4" t="s">
        <v>93</v>
      </c>
      <c r="B35" s="5" t="n">
        <v>3524</v>
      </c>
      <c r="C35" s="5" t="n">
        <v>1996</v>
      </c>
    </row>
    <row r="36" spans="1:3">
      <c r="A36" s="4" t="s">
        <v>43</v>
      </c>
      <c r="B36" s="5" t="n">
        <v>-13</v>
      </c>
      <c r="C36" s="5" t="n">
        <v>-2</v>
      </c>
    </row>
    <row r="37" spans="1:3">
      <c r="A37" s="4" t="s">
        <v>511</v>
      </c>
      <c r="B37" s="5" t="n">
        <v>24832</v>
      </c>
      <c r="C37" s="5" t="n">
        <v>23182</v>
      </c>
    </row>
    <row r="38" spans="1:3">
      <c r="A38" s="4" t="s">
        <v>514</v>
      </c>
    </row>
    <row r="39" spans="1:3">
      <c r="A39" s="3" t="s">
        <v>45</v>
      </c>
    </row>
    <row r="40" spans="1:3">
      <c r="A40" s="4" t="s">
        <v>507</v>
      </c>
      <c r="B40" s="5" t="n">
        <v>12456</v>
      </c>
      <c r="C40" s="5" t="n">
        <v>13233</v>
      </c>
    </row>
    <row r="41" spans="1:3">
      <c r="A41" s="4" t="s">
        <v>508</v>
      </c>
      <c r="B41" s="5" t="n">
        <v>-2519</v>
      </c>
      <c r="C41" s="5" t="n">
        <v>-549</v>
      </c>
    </row>
    <row r="42" spans="1:3">
      <c r="A42" s="4" t="s">
        <v>509</v>
      </c>
      <c r="B42" s="5" t="n">
        <v>432</v>
      </c>
      <c r="C42" s="5" t="n">
        <v>140</v>
      </c>
    </row>
    <row r="43" spans="1:3">
      <c r="A43" s="4" t="s">
        <v>510</v>
      </c>
      <c r="B43" s="5" t="n">
        <v>-2087</v>
      </c>
      <c r="C43" s="5" t="n">
        <v>-409</v>
      </c>
    </row>
    <row r="44" spans="1:3">
      <c r="A44" s="4" t="s">
        <v>93</v>
      </c>
      <c r="B44" s="5" t="n">
        <v>3723</v>
      </c>
      <c r="C44" s="5" t="n">
        <v>512</v>
      </c>
    </row>
    <row r="45" spans="1:3">
      <c r="A45" s="4" t="s">
        <v>43</v>
      </c>
      <c r="B45" s="5" t="n">
        <v>40</v>
      </c>
      <c r="C45" s="5" t="n">
        <v>-83</v>
      </c>
    </row>
    <row r="46" spans="1:3">
      <c r="A46" s="4" t="s">
        <v>511</v>
      </c>
      <c r="B46" s="5" t="n">
        <v>14132</v>
      </c>
      <c r="C46" s="5" t="n">
        <v>13253</v>
      </c>
    </row>
    <row r="47" spans="1:3">
      <c r="A47" s="4" t="s">
        <v>515</v>
      </c>
    </row>
    <row r="48" spans="1:3">
      <c r="A48" s="3" t="s">
        <v>45</v>
      </c>
    </row>
    <row r="49" spans="1:3">
      <c r="A49" s="4" t="s">
        <v>507</v>
      </c>
      <c r="B49" s="5" t="n">
        <v>34329</v>
      </c>
      <c r="C49" s="5" t="n">
        <v>50225</v>
      </c>
    </row>
    <row r="50" spans="1:3">
      <c r="A50" s="4" t="s">
        <v>508</v>
      </c>
      <c r="B50" s="5" t="n">
        <v>-13035</v>
      </c>
      <c r="C50" s="5" t="n">
        <v>-13441</v>
      </c>
    </row>
    <row r="51" spans="1:3">
      <c r="A51" s="4" t="s">
        <v>509</v>
      </c>
      <c r="B51" s="5" t="n">
        <v>2853</v>
      </c>
      <c r="C51" s="5" t="n">
        <v>2785</v>
      </c>
    </row>
    <row r="52" spans="1:3">
      <c r="A52" s="4" t="s">
        <v>510</v>
      </c>
      <c r="B52" s="5" t="n">
        <v>-10182</v>
      </c>
      <c r="C52" s="5" t="n">
        <v>-10656</v>
      </c>
    </row>
    <row r="53" spans="1:3">
      <c r="A53" s="4" t="s">
        <v>93</v>
      </c>
      <c r="B53" s="5" t="n">
        <v>5707</v>
      </c>
      <c r="C53" s="5" t="n">
        <v>6253</v>
      </c>
    </row>
    <row r="54" spans="1:3">
      <c r="A54" s="4" t="s">
        <v>43</v>
      </c>
      <c r="B54" s="5" t="n">
        <v>0</v>
      </c>
      <c r="C54" s="5" t="n">
        <v>0</v>
      </c>
    </row>
    <row r="55" spans="1:3">
      <c r="A55" s="4" t="s">
        <v>511</v>
      </c>
      <c r="B55" s="5" t="n">
        <v>29854</v>
      </c>
      <c r="C55" s="5" t="n">
        <v>45822</v>
      </c>
    </row>
    <row r="56" spans="1:3">
      <c r="A56" s="4" t="s">
        <v>43</v>
      </c>
    </row>
    <row r="57" spans="1:3">
      <c r="A57" s="3" t="s">
        <v>45</v>
      </c>
    </row>
    <row r="58" spans="1:3">
      <c r="A58" s="4" t="s">
        <v>507</v>
      </c>
      <c r="B58" s="5" t="n">
        <v>822</v>
      </c>
      <c r="C58" s="5" t="n">
        <v>692</v>
      </c>
    </row>
    <row r="59" spans="1:3">
      <c r="A59" s="4" t="s">
        <v>508</v>
      </c>
      <c r="B59" s="5" t="n">
        <v>-2283</v>
      </c>
      <c r="C59" s="5" t="n">
        <v>-1765</v>
      </c>
    </row>
    <row r="60" spans="1:3">
      <c r="A60" s="4" t="s">
        <v>509</v>
      </c>
      <c r="B60" s="5" t="n">
        <v>904</v>
      </c>
      <c r="C60" s="5" t="n">
        <v>1122</v>
      </c>
    </row>
    <row r="61" spans="1:3">
      <c r="A61" s="4" t="s">
        <v>510</v>
      </c>
      <c r="B61" s="5" t="n">
        <v>-1379</v>
      </c>
      <c r="C61" s="5" t="n">
        <v>-643</v>
      </c>
    </row>
    <row r="62" spans="1:3">
      <c r="A62" s="4" t="s">
        <v>93</v>
      </c>
      <c r="B62" s="5" t="n">
        <v>1180</v>
      </c>
      <c r="C62" s="5" t="n">
        <v>514</v>
      </c>
    </row>
    <row r="63" spans="1:3">
      <c r="A63" s="4" t="s">
        <v>43</v>
      </c>
      <c r="B63" s="5" t="n">
        <v>0</v>
      </c>
      <c r="C63" s="5" t="n">
        <v>0</v>
      </c>
    </row>
    <row r="64" spans="1:3">
      <c r="A64" s="4" t="s">
        <v>511</v>
      </c>
      <c r="B64" s="6" t="n">
        <v>623</v>
      </c>
      <c r="C64" s="6" t="n">
        <v>5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28</v>
      </c>
      <c r="D1" s="2" t="s">
        <v>83</v>
      </c>
      <c r="E1" s="2" t="s">
        <v>517</v>
      </c>
    </row>
    <row r="2" spans="1:5">
      <c r="A2" s="3" t="s">
        <v>518</v>
      </c>
    </row>
    <row r="3" spans="1:5">
      <c r="A3" s="4" t="s">
        <v>519</v>
      </c>
      <c r="B3" s="6" t="n">
        <v>123432</v>
      </c>
      <c r="C3" s="6" t="n">
        <v>125253</v>
      </c>
    </row>
    <row r="4" spans="1:5">
      <c r="A4" s="4" t="s">
        <v>520</v>
      </c>
      <c r="B4" s="5" t="n">
        <v>24540</v>
      </c>
      <c r="C4" s="5" t="n">
        <v>32193</v>
      </c>
    </row>
    <row r="5" spans="1:5">
      <c r="A5" s="4" t="s">
        <v>135</v>
      </c>
      <c r="B5" s="5" t="n">
        <v>147972</v>
      </c>
      <c r="C5" s="5" t="n">
        <v>157446</v>
      </c>
      <c r="D5" s="6" t="n">
        <v>167703</v>
      </c>
      <c r="E5" s="6" t="n">
        <v>171041</v>
      </c>
    </row>
    <row r="6" spans="1:5">
      <c r="A6" s="3" t="s">
        <v>521</v>
      </c>
    </row>
    <row r="7" spans="1:5">
      <c r="A7" s="4" t="s">
        <v>519</v>
      </c>
      <c r="B7" s="5" t="n">
        <v>19190505</v>
      </c>
      <c r="C7" s="5" t="n">
        <v>18872416</v>
      </c>
    </row>
    <row r="8" spans="1:5">
      <c r="A8" s="4" t="s">
        <v>520</v>
      </c>
      <c r="B8" s="5" t="n">
        <v>190051</v>
      </c>
      <c r="C8" s="5" t="n">
        <v>196078</v>
      </c>
    </row>
    <row r="9" spans="1:5">
      <c r="A9" s="4" t="s">
        <v>522</v>
      </c>
      <c r="B9" s="5" t="n">
        <v>3119</v>
      </c>
      <c r="C9" s="5" t="n">
        <v>3817</v>
      </c>
    </row>
    <row r="10" spans="1:5">
      <c r="A10" s="4" t="s">
        <v>44</v>
      </c>
      <c r="B10" s="5" t="n">
        <v>19383675</v>
      </c>
      <c r="C10" s="5" t="n">
        <v>19072311</v>
      </c>
    </row>
    <row r="11" spans="1:5">
      <c r="A11" s="4" t="s">
        <v>512</v>
      </c>
    </row>
    <row r="12" spans="1:5">
      <c r="A12" s="3" t="s">
        <v>518</v>
      </c>
    </row>
    <row r="13" spans="1:5">
      <c r="A13" s="4" t="s">
        <v>519</v>
      </c>
      <c r="B13" s="5" t="n">
        <v>26402</v>
      </c>
      <c r="C13" s="5" t="n">
        <v>22134</v>
      </c>
    </row>
    <row r="14" spans="1:5">
      <c r="A14" s="4" t="s">
        <v>520</v>
      </c>
      <c r="B14" s="5" t="n">
        <v>17418</v>
      </c>
      <c r="C14" s="5" t="n">
        <v>22732</v>
      </c>
    </row>
    <row r="15" spans="1:5">
      <c r="A15" s="4" t="s">
        <v>135</v>
      </c>
      <c r="B15" s="5" t="n">
        <v>43820</v>
      </c>
      <c r="C15" s="5" t="n">
        <v>44866</v>
      </c>
      <c r="D15" s="5" t="n">
        <v>47685</v>
      </c>
      <c r="E15" s="5" t="n">
        <v>47168</v>
      </c>
    </row>
    <row r="16" spans="1:5">
      <c r="A16" s="3" t="s">
        <v>521</v>
      </c>
    </row>
    <row r="17" spans="1:5">
      <c r="A17" s="4" t="s">
        <v>519</v>
      </c>
      <c r="B17" s="5" t="n">
        <v>5238404</v>
      </c>
      <c r="C17" s="5" t="n">
        <v>5295817</v>
      </c>
    </row>
    <row r="18" spans="1:5">
      <c r="A18" s="4" t="s">
        <v>520</v>
      </c>
      <c r="B18" s="5" t="n">
        <v>115153</v>
      </c>
      <c r="C18" s="5" t="n">
        <v>114523</v>
      </c>
    </row>
    <row r="19" spans="1:5">
      <c r="A19" s="4" t="s">
        <v>522</v>
      </c>
      <c r="B19" s="5" t="n">
        <v>0</v>
      </c>
      <c r="C19" s="5" t="n">
        <v>0</v>
      </c>
    </row>
    <row r="20" spans="1:5">
      <c r="A20" s="4" t="s">
        <v>44</v>
      </c>
      <c r="B20" s="5" t="n">
        <v>5353557</v>
      </c>
      <c r="C20" s="5" t="n">
        <v>5410340</v>
      </c>
    </row>
    <row r="21" spans="1:5">
      <c r="A21" s="4" t="s">
        <v>39</v>
      </c>
    </row>
    <row r="22" spans="1:5">
      <c r="A22" s="3" t="s">
        <v>518</v>
      </c>
    </row>
    <row r="23" spans="1:5">
      <c r="A23" s="4" t="s">
        <v>519</v>
      </c>
      <c r="B23" s="5" t="n">
        <v>32711</v>
      </c>
      <c r="C23" s="5" t="n">
        <v>36411</v>
      </c>
    </row>
    <row r="24" spans="1:5">
      <c r="A24" s="4" t="s">
        <v>520</v>
      </c>
      <c r="B24" s="5" t="n">
        <v>2000</v>
      </c>
      <c r="C24" s="5" t="n">
        <v>4771</v>
      </c>
    </row>
    <row r="25" spans="1:5">
      <c r="A25" s="4" t="s">
        <v>135</v>
      </c>
      <c r="B25" s="5" t="n">
        <v>34711</v>
      </c>
      <c r="C25" s="5" t="n">
        <v>41182</v>
      </c>
      <c r="D25" s="5" t="n">
        <v>37198</v>
      </c>
      <c r="E25" s="5" t="n">
        <v>37195</v>
      </c>
    </row>
    <row r="26" spans="1:5">
      <c r="A26" s="3" t="s">
        <v>521</v>
      </c>
    </row>
    <row r="27" spans="1:5">
      <c r="A27" s="4" t="s">
        <v>519</v>
      </c>
      <c r="B27" s="5" t="n">
        <v>3852073</v>
      </c>
      <c r="C27" s="5" t="n">
        <v>3815422</v>
      </c>
    </row>
    <row r="28" spans="1:5">
      <c r="A28" s="4" t="s">
        <v>520</v>
      </c>
      <c r="B28" s="5" t="n">
        <v>32033</v>
      </c>
      <c r="C28" s="5" t="n">
        <v>35881</v>
      </c>
    </row>
    <row r="29" spans="1:5">
      <c r="A29" s="4" t="s">
        <v>522</v>
      </c>
      <c r="B29" s="5" t="n">
        <v>0</v>
      </c>
      <c r="C29" s="5" t="n">
        <v>0</v>
      </c>
    </row>
    <row r="30" spans="1:5">
      <c r="A30" s="4" t="s">
        <v>44</v>
      </c>
      <c r="B30" s="5" t="n">
        <v>3884106</v>
      </c>
      <c r="C30" s="5" t="n">
        <v>3851303</v>
      </c>
    </row>
    <row r="31" spans="1:5">
      <c r="A31" s="4" t="s">
        <v>513</v>
      </c>
    </row>
    <row r="32" spans="1:5">
      <c r="A32" s="3" t="s">
        <v>518</v>
      </c>
    </row>
    <row r="33" spans="1:5">
      <c r="A33" s="4" t="s">
        <v>519</v>
      </c>
      <c r="B33" s="5" t="n">
        <v>19988</v>
      </c>
      <c r="C33" s="5" t="n">
        <v>20108</v>
      </c>
    </row>
    <row r="34" spans="1:5">
      <c r="A34" s="4" t="s">
        <v>520</v>
      </c>
      <c r="B34" s="5" t="n">
        <v>4844</v>
      </c>
      <c r="C34" s="5" t="n">
        <v>3683</v>
      </c>
    </row>
    <row r="35" spans="1:5">
      <c r="A35" s="4" t="s">
        <v>135</v>
      </c>
      <c r="B35" s="5" t="n">
        <v>24832</v>
      </c>
      <c r="C35" s="5" t="n">
        <v>23791</v>
      </c>
      <c r="D35" s="5" t="n">
        <v>23182</v>
      </c>
      <c r="E35" s="5" t="n">
        <v>22528</v>
      </c>
    </row>
    <row r="36" spans="1:5">
      <c r="A36" s="3" t="s">
        <v>521</v>
      </c>
    </row>
    <row r="37" spans="1:5">
      <c r="A37" s="4" t="s">
        <v>519</v>
      </c>
      <c r="B37" s="5" t="n">
        <v>4642913</v>
      </c>
      <c r="C37" s="5" t="n">
        <v>4672168</v>
      </c>
    </row>
    <row r="38" spans="1:5">
      <c r="A38" s="4" t="s">
        <v>520</v>
      </c>
      <c r="B38" s="5" t="n">
        <v>28277</v>
      </c>
      <c r="C38" s="5" t="n">
        <v>23755</v>
      </c>
    </row>
    <row r="39" spans="1:5">
      <c r="A39" s="4" t="s">
        <v>522</v>
      </c>
      <c r="B39" s="5" t="n">
        <v>3119</v>
      </c>
      <c r="C39" s="5" t="n">
        <v>3817</v>
      </c>
    </row>
    <row r="40" spans="1:5">
      <c r="A40" s="4" t="s">
        <v>44</v>
      </c>
      <c r="B40" s="5" t="n">
        <v>4674309</v>
      </c>
      <c r="C40" s="5" t="n">
        <v>4699740</v>
      </c>
    </row>
    <row r="41" spans="1:5">
      <c r="A41" s="4" t="s">
        <v>514</v>
      </c>
    </row>
    <row r="42" spans="1:5">
      <c r="A42" s="3" t="s">
        <v>518</v>
      </c>
    </row>
    <row r="43" spans="1:5">
      <c r="A43" s="4" t="s">
        <v>519</v>
      </c>
      <c r="B43" s="5" t="n">
        <v>14009</v>
      </c>
      <c r="C43" s="5" t="n">
        <v>11621</v>
      </c>
    </row>
    <row r="44" spans="1:5">
      <c r="A44" s="4" t="s">
        <v>520</v>
      </c>
      <c r="B44" s="5" t="n">
        <v>123</v>
      </c>
      <c r="C44" s="5" t="n">
        <v>835</v>
      </c>
    </row>
    <row r="45" spans="1:5">
      <c r="A45" s="4" t="s">
        <v>135</v>
      </c>
      <c r="B45" s="5" t="n">
        <v>14132</v>
      </c>
      <c r="C45" s="5" t="n">
        <v>12456</v>
      </c>
      <c r="D45" s="5" t="n">
        <v>13253</v>
      </c>
      <c r="E45" s="5" t="n">
        <v>13233</v>
      </c>
    </row>
    <row r="46" spans="1:5">
      <c r="A46" s="3" t="s">
        <v>521</v>
      </c>
    </row>
    <row r="47" spans="1:5">
      <c r="A47" s="4" t="s">
        <v>519</v>
      </c>
      <c r="B47" s="5" t="n">
        <v>3748177</v>
      </c>
      <c r="C47" s="5" t="n">
        <v>3099073</v>
      </c>
    </row>
    <row r="48" spans="1:5">
      <c r="A48" s="4" t="s">
        <v>520</v>
      </c>
      <c r="B48" s="5" t="n">
        <v>969</v>
      </c>
      <c r="C48" s="5" t="n">
        <v>8283</v>
      </c>
    </row>
    <row r="49" spans="1:5">
      <c r="A49" s="4" t="s">
        <v>522</v>
      </c>
      <c r="B49" s="5" t="n">
        <v>0</v>
      </c>
      <c r="C49" s="5" t="n">
        <v>0</v>
      </c>
    </row>
    <row r="50" spans="1:5">
      <c r="A50" s="4" t="s">
        <v>44</v>
      </c>
      <c r="B50" s="5" t="n">
        <v>3749146</v>
      </c>
      <c r="C50" s="5" t="n">
        <v>3107356</v>
      </c>
    </row>
    <row r="51" spans="1:5">
      <c r="A51" s="4" t="s">
        <v>42</v>
      </c>
    </row>
    <row r="52" spans="1:5">
      <c r="A52" s="3" t="s">
        <v>518</v>
      </c>
    </row>
    <row r="53" spans="1:5">
      <c r="A53" s="4" t="s">
        <v>519</v>
      </c>
      <c r="B53" s="5" t="n">
        <v>29699</v>
      </c>
      <c r="C53" s="5" t="n">
        <v>34157</v>
      </c>
    </row>
    <row r="54" spans="1:5">
      <c r="A54" s="4" t="s">
        <v>520</v>
      </c>
      <c r="B54" s="5" t="n">
        <v>155</v>
      </c>
      <c r="C54" s="5" t="n">
        <v>172</v>
      </c>
    </row>
    <row r="55" spans="1:5">
      <c r="A55" s="4" t="s">
        <v>135</v>
      </c>
      <c r="B55" s="5" t="n">
        <v>29854</v>
      </c>
      <c r="C55" s="5" t="n">
        <v>34329</v>
      </c>
      <c r="D55" s="5" t="n">
        <v>45822</v>
      </c>
      <c r="E55" s="5" t="n">
        <v>50225</v>
      </c>
    </row>
    <row r="56" spans="1:5">
      <c r="A56" s="3" t="s">
        <v>521</v>
      </c>
    </row>
    <row r="57" spans="1:5">
      <c r="A57" s="4" t="s">
        <v>519</v>
      </c>
      <c r="B57" s="5" t="n">
        <v>1690996</v>
      </c>
      <c r="C57" s="5" t="n">
        <v>1968645</v>
      </c>
    </row>
    <row r="58" spans="1:5">
      <c r="A58" s="4" t="s">
        <v>520</v>
      </c>
      <c r="B58" s="5" t="n">
        <v>13618</v>
      </c>
      <c r="C58" s="5" t="n">
        <v>13632</v>
      </c>
    </row>
    <row r="59" spans="1:5">
      <c r="A59" s="4" t="s">
        <v>522</v>
      </c>
      <c r="B59" s="5" t="n">
        <v>0</v>
      </c>
      <c r="C59" s="5" t="n">
        <v>0</v>
      </c>
    </row>
    <row r="60" spans="1:5">
      <c r="A60" s="4" t="s">
        <v>44</v>
      </c>
      <c r="B60" s="5" t="n">
        <v>1704614</v>
      </c>
      <c r="C60" s="5" t="n">
        <v>1982277</v>
      </c>
    </row>
    <row r="61" spans="1:5">
      <c r="A61" s="4" t="s">
        <v>43</v>
      </c>
    </row>
    <row r="62" spans="1:5">
      <c r="A62" s="3" t="s">
        <v>518</v>
      </c>
    </row>
    <row r="63" spans="1:5">
      <c r="A63" s="4" t="s">
        <v>519</v>
      </c>
      <c r="B63" s="5" t="n">
        <v>623</v>
      </c>
      <c r="C63" s="5" t="n">
        <v>822</v>
      </c>
    </row>
    <row r="64" spans="1:5">
      <c r="A64" s="4" t="s">
        <v>520</v>
      </c>
      <c r="B64" s="5" t="n">
        <v>0</v>
      </c>
      <c r="C64" s="5" t="n">
        <v>0</v>
      </c>
    </row>
    <row r="65" spans="1:5">
      <c r="A65" s="4" t="s">
        <v>135</v>
      </c>
      <c r="B65" s="5" t="n">
        <v>623</v>
      </c>
      <c r="C65" s="5" t="n">
        <v>822</v>
      </c>
      <c r="D65" s="6" t="n">
        <v>563</v>
      </c>
      <c r="E65" s="6" t="n">
        <v>692</v>
      </c>
    </row>
    <row r="66" spans="1:5">
      <c r="A66" s="3" t="s">
        <v>521</v>
      </c>
    </row>
    <row r="67" spans="1:5">
      <c r="A67" s="4" t="s">
        <v>519</v>
      </c>
      <c r="B67" s="5" t="n">
        <v>17942</v>
      </c>
      <c r="C67" s="5" t="n">
        <v>21291</v>
      </c>
    </row>
    <row r="68" spans="1:5">
      <c r="A68" s="4" t="s">
        <v>520</v>
      </c>
      <c r="B68" s="5" t="n">
        <v>1</v>
      </c>
      <c r="C68" s="5" t="n">
        <v>4</v>
      </c>
    </row>
    <row r="69" spans="1:5">
      <c r="A69" s="4" t="s">
        <v>522</v>
      </c>
      <c r="B69" s="5" t="n">
        <v>0</v>
      </c>
      <c r="C69" s="5" t="n">
        <v>0</v>
      </c>
    </row>
    <row r="70" spans="1:5">
      <c r="A70" s="4" t="s">
        <v>44</v>
      </c>
      <c r="B70" s="6" t="n">
        <v>17943</v>
      </c>
      <c r="C70" s="6" t="n">
        <v>21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8</v>
      </c>
    </row>
    <row r="2" spans="1:3">
      <c r="A2" s="3" t="s">
        <v>524</v>
      </c>
    </row>
    <row r="3" spans="1:3">
      <c r="A3" s="4" t="s">
        <v>525</v>
      </c>
      <c r="B3" s="6" t="n">
        <v>19256963</v>
      </c>
      <c r="C3" s="6" t="n">
        <v>18937811</v>
      </c>
    </row>
    <row r="4" spans="1:3">
      <c r="A4" s="4" t="s">
        <v>526</v>
      </c>
      <c r="B4" s="5" t="n">
        <v>16308</v>
      </c>
      <c r="C4" s="5" t="n">
        <v>21138</v>
      </c>
    </row>
    <row r="5" spans="1:3">
      <c r="A5" s="4" t="s">
        <v>527</v>
      </c>
      <c r="B5" s="5" t="n">
        <v>7119</v>
      </c>
      <c r="C5" s="5" t="n">
        <v>7444</v>
      </c>
    </row>
    <row r="6" spans="1:3">
      <c r="A6" s="4" t="s">
        <v>528</v>
      </c>
      <c r="B6" s="5" t="n">
        <v>19280390</v>
      </c>
      <c r="C6" s="5" t="n">
        <v>18966393</v>
      </c>
    </row>
    <row r="7" spans="1:3">
      <c r="A7" s="4" t="s">
        <v>529</v>
      </c>
      <c r="B7" s="5" t="n">
        <v>103285</v>
      </c>
      <c r="C7" s="5" t="n">
        <v>105918</v>
      </c>
    </row>
    <row r="8" spans="1:3">
      <c r="A8" s="4" t="s">
        <v>44</v>
      </c>
      <c r="B8" s="5" t="n">
        <v>19383675</v>
      </c>
      <c r="C8" s="5" t="n">
        <v>19072311</v>
      </c>
    </row>
    <row r="9" spans="1:3">
      <c r="A9" s="4" t="s">
        <v>530</v>
      </c>
    </row>
    <row r="10" spans="1:3">
      <c r="A10" s="3" t="s">
        <v>524</v>
      </c>
    </row>
    <row r="11" spans="1:3">
      <c r="A11" s="4" t="s">
        <v>525</v>
      </c>
      <c r="B11" s="5" t="n">
        <v>2909</v>
      </c>
      <c r="C11" s="5" t="n">
        <v>3639</v>
      </c>
    </row>
    <row r="12" spans="1:3">
      <c r="A12" s="4" t="s">
        <v>526</v>
      </c>
      <c r="B12" s="5" t="n">
        <v>0</v>
      </c>
      <c r="C12" s="5" t="n">
        <v>0</v>
      </c>
    </row>
    <row r="13" spans="1:3">
      <c r="A13" s="4" t="s">
        <v>527</v>
      </c>
      <c r="B13" s="5" t="n">
        <v>210</v>
      </c>
      <c r="C13" s="5" t="n">
        <v>178</v>
      </c>
    </row>
    <row r="14" spans="1:3">
      <c r="A14" s="4" t="s">
        <v>528</v>
      </c>
      <c r="B14" s="5" t="n">
        <v>3119</v>
      </c>
      <c r="C14" s="5" t="n">
        <v>3817</v>
      </c>
    </row>
    <row r="15" spans="1:3">
      <c r="A15" s="4" t="s">
        <v>529</v>
      </c>
      <c r="B15" s="5" t="n">
        <v>0</v>
      </c>
      <c r="C15" s="5" t="n">
        <v>0</v>
      </c>
    </row>
    <row r="16" spans="1:3">
      <c r="A16" s="4" t="s">
        <v>44</v>
      </c>
      <c r="B16" s="5" t="n">
        <v>3119</v>
      </c>
      <c r="C16" s="5" t="n">
        <v>3817</v>
      </c>
    </row>
    <row r="17" spans="1:3">
      <c r="A17" s="4" t="s">
        <v>457</v>
      </c>
    </row>
    <row r="18" spans="1:3">
      <c r="A18" s="3" t="s">
        <v>524</v>
      </c>
    </row>
    <row r="19" spans="1:3">
      <c r="A19" s="4" t="s">
        <v>525</v>
      </c>
      <c r="B19" s="5" t="n">
        <v>5280777</v>
      </c>
      <c r="C19" s="5" t="n">
        <v>5345805</v>
      </c>
    </row>
    <row r="20" spans="1:3">
      <c r="A20" s="4" t="s">
        <v>526</v>
      </c>
      <c r="B20" s="5" t="n">
        <v>5545</v>
      </c>
      <c r="C20" s="5" t="n">
        <v>4494</v>
      </c>
    </row>
    <row r="21" spans="1:3">
      <c r="A21" s="4" t="s">
        <v>527</v>
      </c>
      <c r="B21" s="5" t="n">
        <v>1717</v>
      </c>
      <c r="C21" s="5" t="n">
        <v>1276</v>
      </c>
    </row>
    <row r="22" spans="1:3">
      <c r="A22" s="4" t="s">
        <v>528</v>
      </c>
      <c r="B22" s="5" t="n">
        <v>5288039</v>
      </c>
      <c r="C22" s="5" t="n">
        <v>5351575</v>
      </c>
    </row>
    <row r="23" spans="1:3">
      <c r="A23" s="4" t="s">
        <v>529</v>
      </c>
      <c r="B23" s="5" t="n">
        <v>65518</v>
      </c>
      <c r="C23" s="5" t="n">
        <v>58765</v>
      </c>
    </row>
    <row r="24" spans="1:3">
      <c r="A24" s="4" t="s">
        <v>44</v>
      </c>
      <c r="B24" s="5" t="n">
        <v>5353557</v>
      </c>
      <c r="C24" s="5" t="n">
        <v>5410340</v>
      </c>
    </row>
    <row r="25" spans="1:3">
      <c r="A25" s="4" t="s">
        <v>458</v>
      </c>
    </row>
    <row r="26" spans="1:3">
      <c r="A26" s="3" t="s">
        <v>524</v>
      </c>
    </row>
    <row r="27" spans="1:3">
      <c r="A27" s="4" t="s">
        <v>525</v>
      </c>
      <c r="B27" s="5" t="n">
        <v>2437608</v>
      </c>
      <c r="C27" s="5" t="n">
        <v>2403391</v>
      </c>
    </row>
    <row r="28" spans="1:3">
      <c r="A28" s="4" t="s">
        <v>526</v>
      </c>
      <c r="B28" s="5" t="n">
        <v>3171</v>
      </c>
      <c r="C28" s="5" t="n">
        <v>3281</v>
      </c>
    </row>
    <row r="29" spans="1:3">
      <c r="A29" s="4" t="s">
        <v>527</v>
      </c>
      <c r="B29" s="5" t="n">
        <v>1717</v>
      </c>
      <c r="C29" s="5" t="n">
        <v>1276</v>
      </c>
    </row>
    <row r="30" spans="1:3">
      <c r="A30" s="4" t="s">
        <v>528</v>
      </c>
      <c r="B30" s="5" t="n">
        <v>2442496</v>
      </c>
      <c r="C30" s="5" t="n">
        <v>2407948</v>
      </c>
    </row>
    <row r="31" spans="1:3">
      <c r="A31" s="4" t="s">
        <v>529</v>
      </c>
      <c r="B31" s="5" t="n">
        <v>38254</v>
      </c>
      <c r="C31" s="5" t="n">
        <v>36432</v>
      </c>
    </row>
    <row r="32" spans="1:3">
      <c r="A32" s="4" t="s">
        <v>44</v>
      </c>
      <c r="B32" s="5" t="n">
        <v>2480750</v>
      </c>
      <c r="C32" s="5" t="n">
        <v>2444380</v>
      </c>
    </row>
    <row r="33" spans="1:3">
      <c r="A33" s="4" t="s">
        <v>459</v>
      </c>
    </row>
    <row r="34" spans="1:3">
      <c r="A34" s="3" t="s">
        <v>524</v>
      </c>
    </row>
    <row r="35" spans="1:3">
      <c r="A35" s="4" t="s">
        <v>525</v>
      </c>
      <c r="B35" s="5" t="n">
        <v>2843169</v>
      </c>
      <c r="C35" s="5" t="n">
        <v>2942414</v>
      </c>
    </row>
    <row r="36" spans="1:3">
      <c r="A36" s="4" t="s">
        <v>526</v>
      </c>
      <c r="B36" s="5" t="n">
        <v>2374</v>
      </c>
      <c r="C36" s="5" t="n">
        <v>1213</v>
      </c>
    </row>
    <row r="37" spans="1:3">
      <c r="A37" s="4" t="s">
        <v>527</v>
      </c>
      <c r="B37" s="5" t="n">
        <v>0</v>
      </c>
      <c r="C37" s="5" t="n">
        <v>0</v>
      </c>
    </row>
    <row r="38" spans="1:3">
      <c r="A38" s="4" t="s">
        <v>528</v>
      </c>
      <c r="B38" s="5" t="n">
        <v>2845543</v>
      </c>
      <c r="C38" s="5" t="n">
        <v>2943627</v>
      </c>
    </row>
    <row r="39" spans="1:3">
      <c r="A39" s="4" t="s">
        <v>529</v>
      </c>
      <c r="B39" s="5" t="n">
        <v>27264</v>
      </c>
      <c r="C39" s="5" t="n">
        <v>22333</v>
      </c>
    </row>
    <row r="40" spans="1:3">
      <c r="A40" s="4" t="s">
        <v>44</v>
      </c>
      <c r="B40" s="5" t="n">
        <v>2872807</v>
      </c>
      <c r="C40" s="5" t="n">
        <v>2965960</v>
      </c>
    </row>
    <row r="41" spans="1:3">
      <c r="A41" s="4" t="s">
        <v>39</v>
      </c>
    </row>
    <row r="42" spans="1:3">
      <c r="A42" s="3" t="s">
        <v>524</v>
      </c>
    </row>
    <row r="43" spans="1:3">
      <c r="A43" s="4" t="s">
        <v>525</v>
      </c>
      <c r="B43" s="5" t="n">
        <v>3876577</v>
      </c>
      <c r="C43" s="5" t="n">
        <v>3836277</v>
      </c>
    </row>
    <row r="44" spans="1:3">
      <c r="A44" s="4" t="s">
        <v>526</v>
      </c>
      <c r="B44" s="5" t="n">
        <v>0</v>
      </c>
      <c r="C44" s="5" t="n">
        <v>1</v>
      </c>
    </row>
    <row r="45" spans="1:3">
      <c r="A45" s="4" t="s">
        <v>527</v>
      </c>
      <c r="B45" s="5" t="n">
        <v>0</v>
      </c>
      <c r="C45" s="5" t="n">
        <v>0</v>
      </c>
    </row>
    <row r="46" spans="1:3">
      <c r="A46" s="4" t="s">
        <v>528</v>
      </c>
      <c r="B46" s="5" t="n">
        <v>3876577</v>
      </c>
      <c r="C46" s="5" t="n">
        <v>3836278</v>
      </c>
    </row>
    <row r="47" spans="1:3">
      <c r="A47" s="4" t="s">
        <v>529</v>
      </c>
      <c r="B47" s="5" t="n">
        <v>7529</v>
      </c>
      <c r="C47" s="5" t="n">
        <v>15025</v>
      </c>
    </row>
    <row r="48" spans="1:3">
      <c r="A48" s="4" t="s">
        <v>44</v>
      </c>
      <c r="B48" s="5" t="n">
        <v>3884106</v>
      </c>
      <c r="C48" s="5" t="n">
        <v>3851303</v>
      </c>
    </row>
    <row r="49" spans="1:3">
      <c r="A49" s="4" t="s">
        <v>460</v>
      </c>
    </row>
    <row r="50" spans="1:3">
      <c r="A50" s="3" t="s">
        <v>524</v>
      </c>
    </row>
    <row r="51" spans="1:3">
      <c r="A51" s="4" t="s">
        <v>525</v>
      </c>
      <c r="B51" s="5" t="n">
        <v>2965035</v>
      </c>
      <c r="C51" s="5" t="n">
        <v>2903629</v>
      </c>
    </row>
    <row r="52" spans="1:3">
      <c r="A52" s="4" t="s">
        <v>526</v>
      </c>
      <c r="B52" s="5" t="n">
        <v>0</v>
      </c>
      <c r="C52" s="5" t="n">
        <v>0</v>
      </c>
    </row>
    <row r="53" spans="1:3">
      <c r="A53" s="4" t="s">
        <v>527</v>
      </c>
      <c r="B53" s="5" t="n">
        <v>0</v>
      </c>
      <c r="C53" s="5" t="n">
        <v>0</v>
      </c>
    </row>
    <row r="54" spans="1:3">
      <c r="A54" s="4" t="s">
        <v>528</v>
      </c>
      <c r="B54" s="5" t="n">
        <v>2965035</v>
      </c>
      <c r="C54" s="5" t="n">
        <v>2903629</v>
      </c>
    </row>
    <row r="55" spans="1:3">
      <c r="A55" s="4" t="s">
        <v>529</v>
      </c>
      <c r="B55" s="5" t="n">
        <v>607</v>
      </c>
      <c r="C55" s="5" t="n">
        <v>4518</v>
      </c>
    </row>
    <row r="56" spans="1:3">
      <c r="A56" s="4" t="s">
        <v>44</v>
      </c>
      <c r="B56" s="5" t="n">
        <v>2965642</v>
      </c>
      <c r="C56" s="5" t="n">
        <v>2908147</v>
      </c>
    </row>
    <row r="57" spans="1:3">
      <c r="A57" s="4" t="s">
        <v>463</v>
      </c>
    </row>
    <row r="58" spans="1:3">
      <c r="A58" s="3" t="s">
        <v>524</v>
      </c>
    </row>
    <row r="59" spans="1:3">
      <c r="A59" s="4" t="s">
        <v>525</v>
      </c>
      <c r="B59" s="5" t="n">
        <v>911542</v>
      </c>
      <c r="C59" s="5" t="n">
        <v>932648</v>
      </c>
    </row>
    <row r="60" spans="1:3">
      <c r="A60" s="4" t="s">
        <v>526</v>
      </c>
      <c r="B60" s="5" t="n">
        <v>0</v>
      </c>
      <c r="C60" s="5" t="n">
        <v>1</v>
      </c>
    </row>
    <row r="61" spans="1:3">
      <c r="A61" s="4" t="s">
        <v>527</v>
      </c>
      <c r="B61" s="5" t="n">
        <v>0</v>
      </c>
      <c r="C61" s="5" t="n">
        <v>0</v>
      </c>
    </row>
    <row r="62" spans="1:3">
      <c r="A62" s="4" t="s">
        <v>528</v>
      </c>
      <c r="B62" s="5" t="n">
        <v>911542</v>
      </c>
      <c r="C62" s="5" t="n">
        <v>932649</v>
      </c>
    </row>
    <row r="63" spans="1:3">
      <c r="A63" s="4" t="s">
        <v>529</v>
      </c>
      <c r="B63" s="5" t="n">
        <v>6922</v>
      </c>
      <c r="C63" s="5" t="n">
        <v>10507</v>
      </c>
    </row>
    <row r="64" spans="1:3">
      <c r="A64" s="4" t="s">
        <v>44</v>
      </c>
      <c r="B64" s="5" t="n">
        <v>918464</v>
      </c>
      <c r="C64" s="5" t="n">
        <v>943156</v>
      </c>
    </row>
    <row r="65" spans="1:3">
      <c r="A65" s="4" t="s">
        <v>40</v>
      </c>
    </row>
    <row r="66" spans="1:3">
      <c r="A66" s="3" t="s">
        <v>524</v>
      </c>
    </row>
    <row r="67" spans="1:3">
      <c r="A67" s="4" t="s">
        <v>525</v>
      </c>
      <c r="B67" s="5" t="n">
        <v>4641613</v>
      </c>
      <c r="C67" s="5" t="n">
        <v>4670021</v>
      </c>
    </row>
    <row r="68" spans="1:3">
      <c r="A68" s="4" t="s">
        <v>526</v>
      </c>
      <c r="B68" s="5" t="n">
        <v>6490</v>
      </c>
      <c r="C68" s="5" t="n">
        <v>7996</v>
      </c>
    </row>
    <row r="69" spans="1:3">
      <c r="A69" s="4" t="s">
        <v>527</v>
      </c>
      <c r="B69" s="5" t="n">
        <v>2852</v>
      </c>
      <c r="C69" s="5" t="n">
        <v>2642</v>
      </c>
    </row>
    <row r="70" spans="1:3">
      <c r="A70" s="4" t="s">
        <v>528</v>
      </c>
      <c r="B70" s="5" t="n">
        <v>4650955</v>
      </c>
      <c r="C70" s="5" t="n">
        <v>4680659</v>
      </c>
    </row>
    <row r="71" spans="1:3">
      <c r="A71" s="4" t="s">
        <v>529</v>
      </c>
      <c r="B71" s="5" t="n">
        <v>20235</v>
      </c>
      <c r="C71" s="5" t="n">
        <v>15264</v>
      </c>
    </row>
    <row r="72" spans="1:3">
      <c r="A72" s="4" t="s">
        <v>44</v>
      </c>
      <c r="B72" s="5" t="n">
        <v>4671190</v>
      </c>
      <c r="C72" s="5" t="n">
        <v>4695923</v>
      </c>
    </row>
    <row r="73" spans="1:3">
      <c r="A73" s="4" t="s">
        <v>41</v>
      </c>
    </row>
    <row r="74" spans="1:3">
      <c r="A74" s="3" t="s">
        <v>524</v>
      </c>
    </row>
    <row r="75" spans="1:3">
      <c r="A75" s="4" t="s">
        <v>525</v>
      </c>
      <c r="B75" s="5" t="n">
        <v>3748110</v>
      </c>
      <c r="C75" s="5" t="n">
        <v>3098763</v>
      </c>
    </row>
    <row r="76" spans="1:3">
      <c r="A76" s="4" t="s">
        <v>526</v>
      </c>
      <c r="B76" s="5" t="n">
        <v>67</v>
      </c>
      <c r="C76" s="5" t="n">
        <v>310</v>
      </c>
    </row>
    <row r="77" spans="1:3">
      <c r="A77" s="4" t="s">
        <v>527</v>
      </c>
      <c r="B77" s="5" t="n">
        <v>0</v>
      </c>
      <c r="C77" s="5" t="n">
        <v>0</v>
      </c>
    </row>
    <row r="78" spans="1:3">
      <c r="A78" s="4" t="s">
        <v>528</v>
      </c>
      <c r="B78" s="5" t="n">
        <v>3748177</v>
      </c>
      <c r="C78" s="5" t="n">
        <v>3099073</v>
      </c>
    </row>
    <row r="79" spans="1:3">
      <c r="A79" s="4" t="s">
        <v>529</v>
      </c>
      <c r="B79" s="5" t="n">
        <v>969</v>
      </c>
      <c r="C79" s="5" t="n">
        <v>8283</v>
      </c>
    </row>
    <row r="80" spans="1:3">
      <c r="A80" s="4" t="s">
        <v>44</v>
      </c>
      <c r="B80" s="5" t="n">
        <v>3749146</v>
      </c>
      <c r="C80" s="5" t="n">
        <v>3107356</v>
      </c>
    </row>
    <row r="81" spans="1:3">
      <c r="A81" s="4" t="s">
        <v>42</v>
      </c>
    </row>
    <row r="82" spans="1:3">
      <c r="A82" s="3" t="s">
        <v>524</v>
      </c>
    </row>
    <row r="83" spans="1:3">
      <c r="A83" s="4" t="s">
        <v>525</v>
      </c>
      <c r="B83" s="5" t="n">
        <v>1689055</v>
      </c>
      <c r="C83" s="5" t="n">
        <v>1962042</v>
      </c>
    </row>
    <row r="84" spans="1:3">
      <c r="A84" s="4" t="s">
        <v>526</v>
      </c>
      <c r="B84" s="5" t="n">
        <v>4196</v>
      </c>
      <c r="C84" s="5" t="n">
        <v>8326</v>
      </c>
    </row>
    <row r="85" spans="1:3">
      <c r="A85" s="4" t="s">
        <v>527</v>
      </c>
      <c r="B85" s="5" t="n">
        <v>2330</v>
      </c>
      <c r="C85" s="5" t="n">
        <v>3331</v>
      </c>
    </row>
    <row r="86" spans="1:3">
      <c r="A86" s="4" t="s">
        <v>528</v>
      </c>
      <c r="B86" s="5" t="n">
        <v>1695581</v>
      </c>
      <c r="C86" s="5" t="n">
        <v>1973699</v>
      </c>
    </row>
    <row r="87" spans="1:3">
      <c r="A87" s="4" t="s">
        <v>529</v>
      </c>
      <c r="B87" s="5" t="n">
        <v>9033</v>
      </c>
      <c r="C87" s="5" t="n">
        <v>8578</v>
      </c>
    </row>
    <row r="88" spans="1:3">
      <c r="A88" s="4" t="s">
        <v>44</v>
      </c>
      <c r="B88" s="5" t="n">
        <v>1704614</v>
      </c>
      <c r="C88" s="5" t="n">
        <v>1982277</v>
      </c>
    </row>
    <row r="89" spans="1:3">
      <c r="A89" s="4" t="s">
        <v>43</v>
      </c>
    </row>
    <row r="90" spans="1:3">
      <c r="A90" s="3" t="s">
        <v>524</v>
      </c>
    </row>
    <row r="91" spans="1:3">
      <c r="A91" s="4" t="s">
        <v>525</v>
      </c>
      <c r="B91" s="5" t="n">
        <v>17922</v>
      </c>
      <c r="C91" s="5" t="n">
        <v>21264</v>
      </c>
    </row>
    <row r="92" spans="1:3">
      <c r="A92" s="4" t="s">
        <v>526</v>
      </c>
      <c r="B92" s="5" t="n">
        <v>10</v>
      </c>
      <c r="C92" s="5" t="n">
        <v>11</v>
      </c>
    </row>
    <row r="93" spans="1:3">
      <c r="A93" s="4" t="s">
        <v>527</v>
      </c>
      <c r="B93" s="5" t="n">
        <v>10</v>
      </c>
      <c r="C93" s="5" t="n">
        <v>17</v>
      </c>
    </row>
    <row r="94" spans="1:3">
      <c r="A94" s="4" t="s">
        <v>528</v>
      </c>
      <c r="B94" s="5" t="n">
        <v>17942</v>
      </c>
      <c r="C94" s="5" t="n">
        <v>21292</v>
      </c>
    </row>
    <row r="95" spans="1:3">
      <c r="A95" s="4" t="s">
        <v>529</v>
      </c>
      <c r="B95" s="5" t="n">
        <v>1</v>
      </c>
      <c r="C95" s="5" t="n">
        <v>3</v>
      </c>
    </row>
    <row r="96" spans="1:3">
      <c r="A96" s="4" t="s">
        <v>44</v>
      </c>
      <c r="B96" s="5" t="n">
        <v>17943</v>
      </c>
      <c r="C96" s="5" t="n">
        <v>21295</v>
      </c>
    </row>
    <row r="97" spans="1:3">
      <c r="A97" s="4" t="s">
        <v>531</v>
      </c>
    </row>
    <row r="98" spans="1:3">
      <c r="A98" s="3" t="s">
        <v>524</v>
      </c>
    </row>
    <row r="99" spans="1:3">
      <c r="A99" s="4" t="s">
        <v>525</v>
      </c>
      <c r="B99" s="5" t="n">
        <v>19254054</v>
      </c>
      <c r="C99" s="5" t="n">
        <v>18934172</v>
      </c>
    </row>
    <row r="100" spans="1:3">
      <c r="A100" s="4" t="s">
        <v>526</v>
      </c>
      <c r="B100" s="5" t="n">
        <v>16308</v>
      </c>
      <c r="C100" s="5" t="n">
        <v>21138</v>
      </c>
    </row>
    <row r="101" spans="1:3">
      <c r="A101" s="4" t="s">
        <v>527</v>
      </c>
      <c r="B101" s="5" t="n">
        <v>6909</v>
      </c>
      <c r="C101" s="5" t="n">
        <v>7266</v>
      </c>
    </row>
    <row r="102" spans="1:3">
      <c r="A102" s="4" t="s">
        <v>528</v>
      </c>
      <c r="B102" s="5" t="n">
        <v>19277271</v>
      </c>
      <c r="C102" s="5" t="n">
        <v>18962576</v>
      </c>
    </row>
    <row r="103" spans="1:3">
      <c r="A103" s="4" t="s">
        <v>529</v>
      </c>
      <c r="B103" s="5" t="n">
        <v>103285</v>
      </c>
      <c r="C103" s="5" t="n">
        <v>105918</v>
      </c>
    </row>
    <row r="104" spans="1:3">
      <c r="A104" s="4" t="s">
        <v>44</v>
      </c>
      <c r="B104" s="6" t="n">
        <v>19380556</v>
      </c>
      <c r="C104" s="6" t="n">
        <v>190684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3</v>
      </c>
    </row>
    <row r="3" spans="1:3">
      <c r="A3" s="3" t="s">
        <v>533</v>
      </c>
    </row>
    <row r="4" spans="1:3">
      <c r="A4" s="4" t="s">
        <v>534</v>
      </c>
      <c r="B4" s="6" t="n">
        <v>2584</v>
      </c>
      <c r="C4" s="6" t="n">
        <v>2927</v>
      </c>
    </row>
    <row r="5" spans="1:3">
      <c r="A5" s="4" t="s">
        <v>535</v>
      </c>
      <c r="B5" s="5" t="n">
        <v>223</v>
      </c>
      <c r="C5" s="5" t="n">
        <v>458</v>
      </c>
    </row>
    <row r="6" spans="1:3">
      <c r="A6" s="4" t="s">
        <v>536</v>
      </c>
      <c r="B6" s="6" t="n">
        <v>2361</v>
      </c>
      <c r="C6" s="6" t="n">
        <v>24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8</v>
      </c>
    </row>
    <row r="2" spans="1:3">
      <c r="A2" s="3" t="s">
        <v>538</v>
      </c>
    </row>
    <row r="3" spans="1:3">
      <c r="A3" s="4" t="s">
        <v>539</v>
      </c>
      <c r="B3" s="6" t="n">
        <v>3044</v>
      </c>
      <c r="C3" s="6" t="n">
        <v>3306</v>
      </c>
    </row>
    <row r="4" spans="1:3">
      <c r="A4" s="4" t="s">
        <v>529</v>
      </c>
      <c r="B4" s="5" t="n">
        <v>11359</v>
      </c>
      <c r="C4" s="5" t="n">
        <v>9046</v>
      </c>
    </row>
    <row r="5" spans="1:3">
      <c r="A5" s="4" t="s">
        <v>540</v>
      </c>
      <c r="B5" s="6" t="n">
        <v>14403</v>
      </c>
      <c r="C5" s="6" t="n">
        <v>123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v>
      </c>
      <c r="C2" s="2" t="s">
        <v>83</v>
      </c>
      <c r="D2" s="2" t="s">
        <v>28</v>
      </c>
    </row>
    <row r="3" spans="1:4">
      <c r="A3" s="3" t="s">
        <v>542</v>
      </c>
    </row>
    <row r="4" spans="1:4">
      <c r="A4" s="4" t="s">
        <v>543</v>
      </c>
      <c r="B4" s="6" t="n">
        <v>100057000</v>
      </c>
      <c r="D4" s="6" t="n">
        <v>98459000</v>
      </c>
    </row>
    <row r="5" spans="1:4">
      <c r="A5" s="4" t="s">
        <v>544</v>
      </c>
      <c r="B5" s="5" t="n">
        <v>27090000</v>
      </c>
      <c r="D5" s="5" t="n">
        <v>28707000</v>
      </c>
    </row>
    <row r="6" spans="1:4">
      <c r="A6" s="4" t="s">
        <v>545</v>
      </c>
      <c r="B6" s="6" t="n">
        <v>127147000</v>
      </c>
      <c r="D6" s="5" t="n">
        <v>127166000</v>
      </c>
    </row>
    <row r="7" spans="1:4">
      <c r="A7" s="4" t="s">
        <v>546</v>
      </c>
      <c r="B7" s="4" t="s">
        <v>547</v>
      </c>
      <c r="C7" s="4" t="s">
        <v>547</v>
      </c>
    </row>
    <row r="8" spans="1:4">
      <c r="A8" s="4" t="s">
        <v>548</v>
      </c>
      <c r="B8" s="6" t="n">
        <v>1555000</v>
      </c>
      <c r="C8" s="6" t="n">
        <v>1496000</v>
      </c>
    </row>
    <row r="9" spans="1:4">
      <c r="A9" s="4" t="s">
        <v>457</v>
      </c>
    </row>
    <row r="10" spans="1:4">
      <c r="A10" s="3" t="s">
        <v>542</v>
      </c>
    </row>
    <row r="11" spans="1:4">
      <c r="A11" s="4" t="s">
        <v>543</v>
      </c>
      <c r="B11" s="5" t="n">
        <v>79471000</v>
      </c>
      <c r="D11" s="5" t="n">
        <v>80739000</v>
      </c>
    </row>
    <row r="12" spans="1:4">
      <c r="A12" s="4" t="s">
        <v>544</v>
      </c>
      <c r="B12" s="5" t="n">
        <v>17391000</v>
      </c>
      <c r="D12" s="5" t="n">
        <v>16192000</v>
      </c>
    </row>
    <row r="13" spans="1:4">
      <c r="A13" s="4" t="s">
        <v>545</v>
      </c>
      <c r="B13" s="6" t="n">
        <v>96862000</v>
      </c>
      <c r="D13" s="5" t="n">
        <v>96931000</v>
      </c>
    </row>
    <row r="14" spans="1:4">
      <c r="A14" s="4" t="s">
        <v>549</v>
      </c>
      <c r="B14" s="4" t="s">
        <v>550</v>
      </c>
      <c r="C14" s="4" t="s">
        <v>550</v>
      </c>
    </row>
    <row r="15" spans="1:4">
      <c r="A15" s="4" t="s">
        <v>551</v>
      </c>
      <c r="B15" s="6" t="n">
        <v>8400000</v>
      </c>
      <c r="D15" s="6" t="n">
        <v>7800000</v>
      </c>
    </row>
    <row r="16" spans="1:4">
      <c r="A16" s="4" t="s">
        <v>552</v>
      </c>
      <c r="B16" s="4" t="s">
        <v>553</v>
      </c>
      <c r="D16" s="4" t="s">
        <v>554</v>
      </c>
    </row>
    <row r="17" spans="1:4">
      <c r="A17" s="4" t="s">
        <v>555</v>
      </c>
      <c r="B17" s="4" t="s">
        <v>556</v>
      </c>
      <c r="D17" s="4" t="s">
        <v>557</v>
      </c>
    </row>
    <row r="18" spans="1:4">
      <c r="A18" s="4" t="s">
        <v>558</v>
      </c>
      <c r="B18" s="6" t="n">
        <v>14700000</v>
      </c>
      <c r="D18" s="6" t="n">
        <v>15500000</v>
      </c>
    </row>
    <row r="19" spans="1:4">
      <c r="A19" s="4" t="s">
        <v>559</v>
      </c>
      <c r="B19" s="4" t="s">
        <v>560</v>
      </c>
      <c r="D19" s="4" t="s">
        <v>561</v>
      </c>
    </row>
    <row r="20" spans="1:4">
      <c r="A20" s="4" t="s">
        <v>562</v>
      </c>
      <c r="B20" s="4" t="s">
        <v>563</v>
      </c>
      <c r="D20" s="4" t="s">
        <v>564</v>
      </c>
    </row>
    <row r="21" spans="1:4">
      <c r="A21" s="4" t="s">
        <v>565</v>
      </c>
      <c r="B21" s="6" t="n">
        <v>500000</v>
      </c>
      <c r="D21" s="6" t="n">
        <v>600000</v>
      </c>
    </row>
    <row r="22" spans="1:4">
      <c r="A22" s="4" t="s">
        <v>566</v>
      </c>
    </row>
    <row r="23" spans="1:4">
      <c r="A23" s="3" t="s">
        <v>542</v>
      </c>
    </row>
    <row r="24" spans="1:4">
      <c r="A24" s="4" t="s">
        <v>567</v>
      </c>
      <c r="B24" s="5" t="n">
        <v>1342000</v>
      </c>
      <c r="C24" s="6" t="n">
        <v>1490000</v>
      </c>
    </row>
    <row r="25" spans="1:4">
      <c r="A25" s="4" t="s">
        <v>548</v>
      </c>
      <c r="B25" s="5" t="n">
        <v>835000</v>
      </c>
      <c r="C25" s="5" t="n">
        <v>930000</v>
      </c>
    </row>
    <row r="26" spans="1:4">
      <c r="A26" s="4" t="s">
        <v>568</v>
      </c>
      <c r="B26" s="5" t="n">
        <v>507000</v>
      </c>
      <c r="C26" s="5" t="n">
        <v>560000</v>
      </c>
    </row>
    <row r="27" spans="1:4">
      <c r="A27" s="4" t="s">
        <v>569</v>
      </c>
    </row>
    <row r="28" spans="1:4">
      <c r="A28" s="3" t="s">
        <v>542</v>
      </c>
    </row>
    <row r="29" spans="1:4">
      <c r="A29" s="4" t="s">
        <v>567</v>
      </c>
      <c r="B29" s="5" t="n">
        <v>968000</v>
      </c>
      <c r="C29" s="5" t="n">
        <v>1066000</v>
      </c>
    </row>
    <row r="30" spans="1:4">
      <c r="A30" s="4" t="s">
        <v>548</v>
      </c>
      <c r="B30" s="5" t="n">
        <v>579000</v>
      </c>
      <c r="C30" s="5" t="n">
        <v>640000</v>
      </c>
    </row>
    <row r="31" spans="1:4">
      <c r="A31" s="4" t="s">
        <v>568</v>
      </c>
      <c r="B31" s="5" t="n">
        <v>389000</v>
      </c>
      <c r="C31" s="5" t="n">
        <v>426000</v>
      </c>
    </row>
    <row r="32" spans="1:4">
      <c r="A32" s="4" t="s">
        <v>570</v>
      </c>
    </row>
    <row r="33" spans="1:4">
      <c r="A33" s="3" t="s">
        <v>542</v>
      </c>
    </row>
    <row r="34" spans="1:4">
      <c r="A34" s="4" t="s">
        <v>567</v>
      </c>
      <c r="B34" s="5" t="n">
        <v>374000</v>
      </c>
      <c r="C34" s="5" t="n">
        <v>424000</v>
      </c>
    </row>
    <row r="35" spans="1:4">
      <c r="A35" s="4" t="s">
        <v>548</v>
      </c>
      <c r="B35" s="5" t="n">
        <v>256000</v>
      </c>
      <c r="C35" s="5" t="n">
        <v>290000</v>
      </c>
    </row>
    <row r="36" spans="1:4">
      <c r="A36" s="4" t="s">
        <v>568</v>
      </c>
      <c r="B36" s="5" t="n">
        <v>118000</v>
      </c>
      <c r="C36" s="6" t="n">
        <v>134000</v>
      </c>
    </row>
    <row r="37" spans="1:4">
      <c r="A37" s="4" t="s">
        <v>39</v>
      </c>
    </row>
    <row r="38" spans="1:4">
      <c r="A38" s="3" t="s">
        <v>542</v>
      </c>
    </row>
    <row r="39" spans="1:4">
      <c r="A39" s="4" t="s">
        <v>543</v>
      </c>
      <c r="B39" s="5" t="n">
        <v>7958000</v>
      </c>
      <c r="D39" s="5" t="n">
        <v>4174000</v>
      </c>
    </row>
    <row r="40" spans="1:4">
      <c r="A40" s="4" t="s">
        <v>544</v>
      </c>
      <c r="B40" s="5" t="n">
        <v>607000</v>
      </c>
      <c r="D40" s="5" t="n">
        <v>3946000</v>
      </c>
    </row>
    <row r="41" spans="1:4">
      <c r="A41" s="4" t="s">
        <v>545</v>
      </c>
      <c r="B41" s="5" t="n">
        <v>8565000</v>
      </c>
      <c r="D41" s="5" t="n">
        <v>8120000</v>
      </c>
    </row>
    <row r="42" spans="1:4">
      <c r="A42" s="4" t="s">
        <v>565</v>
      </c>
      <c r="B42" s="5" t="n">
        <v>0</v>
      </c>
      <c r="D42" s="5" t="n">
        <v>0</v>
      </c>
    </row>
    <row r="43" spans="1:4">
      <c r="A43" s="4" t="s">
        <v>40</v>
      </c>
    </row>
    <row r="44" spans="1:4">
      <c r="A44" s="3" t="s">
        <v>542</v>
      </c>
    </row>
    <row r="45" spans="1:4">
      <c r="A45" s="4" t="s">
        <v>543</v>
      </c>
      <c r="B45" s="5" t="n">
        <v>8042000</v>
      </c>
      <c r="D45" s="5" t="n">
        <v>8491000</v>
      </c>
    </row>
    <row r="46" spans="1:4">
      <c r="A46" s="4" t="s">
        <v>544</v>
      </c>
      <c r="B46" s="5" t="n">
        <v>1931000</v>
      </c>
      <c r="D46" s="5" t="n">
        <v>1754000</v>
      </c>
    </row>
    <row r="47" spans="1:4">
      <c r="A47" s="4" t="s">
        <v>545</v>
      </c>
      <c r="B47" s="5" t="n">
        <v>9973000</v>
      </c>
      <c r="D47" s="5" t="n">
        <v>10245000</v>
      </c>
    </row>
    <row r="48" spans="1:4">
      <c r="A48" s="4" t="s">
        <v>565</v>
      </c>
      <c r="B48" s="5" t="n">
        <v>0</v>
      </c>
      <c r="D48" s="5" t="n">
        <v>0</v>
      </c>
    </row>
    <row r="49" spans="1:4">
      <c r="A49" s="4" t="s">
        <v>41</v>
      </c>
    </row>
    <row r="50" spans="1:4">
      <c r="A50" s="3" t="s">
        <v>542</v>
      </c>
    </row>
    <row r="51" spans="1:4">
      <c r="A51" s="4" t="s">
        <v>543</v>
      </c>
      <c r="B51" s="5" t="n">
        <v>0</v>
      </c>
      <c r="D51" s="5" t="n">
        <v>0</v>
      </c>
    </row>
    <row r="52" spans="1:4">
      <c r="A52" s="4" t="s">
        <v>544</v>
      </c>
      <c r="B52" s="5" t="n">
        <v>205000</v>
      </c>
      <c r="D52" s="5" t="n">
        <v>453000</v>
      </c>
    </row>
    <row r="53" spans="1:4">
      <c r="A53" s="4" t="s">
        <v>545</v>
      </c>
      <c r="B53" s="5" t="n">
        <v>205000</v>
      </c>
      <c r="D53" s="5" t="n">
        <v>453000</v>
      </c>
    </row>
    <row r="54" spans="1:4">
      <c r="A54" s="4" t="s">
        <v>565</v>
      </c>
      <c r="B54" s="5" t="n">
        <v>0</v>
      </c>
      <c r="D54" s="5" t="n">
        <v>0</v>
      </c>
    </row>
    <row r="55" spans="1:4">
      <c r="A55" s="4" t="s">
        <v>42</v>
      </c>
    </row>
    <row r="56" spans="1:4">
      <c r="A56" s="3" t="s">
        <v>542</v>
      </c>
    </row>
    <row r="57" spans="1:4">
      <c r="A57" s="4" t="s">
        <v>543</v>
      </c>
      <c r="B57" s="5" t="n">
        <v>4585000</v>
      </c>
      <c r="D57" s="5" t="n">
        <v>5054000</v>
      </c>
    </row>
    <row r="58" spans="1:4">
      <c r="A58" s="4" t="s">
        <v>544</v>
      </c>
      <c r="B58" s="5" t="n">
        <v>6956000</v>
      </c>
      <c r="D58" s="5" t="n">
        <v>6362000</v>
      </c>
    </row>
    <row r="59" spans="1:4">
      <c r="A59" s="4" t="s">
        <v>545</v>
      </c>
      <c r="B59" s="5" t="n">
        <v>11541000</v>
      </c>
      <c r="D59" s="5" t="n">
        <v>11416000</v>
      </c>
    </row>
    <row r="60" spans="1:4">
      <c r="A60" s="4" t="s">
        <v>565</v>
      </c>
      <c r="B60" s="5" t="n">
        <v>0</v>
      </c>
      <c r="D60" s="5" t="n">
        <v>0</v>
      </c>
    </row>
    <row r="61" spans="1:4">
      <c r="A61" s="4" t="s">
        <v>43</v>
      </c>
    </row>
    <row r="62" spans="1:4">
      <c r="A62" s="3" t="s">
        <v>542</v>
      </c>
    </row>
    <row r="63" spans="1:4">
      <c r="A63" s="4" t="s">
        <v>543</v>
      </c>
      <c r="B63" s="5" t="n">
        <v>1000</v>
      </c>
      <c r="D63" s="5" t="n">
        <v>1000</v>
      </c>
    </row>
    <row r="64" spans="1:4">
      <c r="A64" s="4" t="s">
        <v>544</v>
      </c>
      <c r="B64" s="5" t="n">
        <v>0</v>
      </c>
      <c r="D64" s="5" t="n">
        <v>0</v>
      </c>
    </row>
    <row r="65" spans="1:4">
      <c r="A65" s="4" t="s">
        <v>545</v>
      </c>
      <c r="B65" s="6" t="n">
        <v>1000</v>
      </c>
      <c r="D65" s="6"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83</v>
      </c>
    </row>
    <row r="3" spans="1:3">
      <c r="A3" s="3" t="s">
        <v>542</v>
      </c>
    </row>
    <row r="4" spans="1:3">
      <c r="A4" s="4" t="s">
        <v>572</v>
      </c>
      <c r="B4" s="4" t="s">
        <v>550</v>
      </c>
      <c r="C4" s="4" t="s">
        <v>550</v>
      </c>
    </row>
    <row r="5" spans="1:3">
      <c r="A5" s="4" t="s">
        <v>573</v>
      </c>
      <c r="B5" s="6" t="n">
        <v>820</v>
      </c>
      <c r="C5" s="6" t="n">
        <v>6569</v>
      </c>
    </row>
    <row r="6" spans="1:3">
      <c r="A6" s="4" t="s">
        <v>457</v>
      </c>
    </row>
    <row r="7" spans="1:3">
      <c r="A7" s="3" t="s">
        <v>542</v>
      </c>
    </row>
    <row r="8" spans="1:3">
      <c r="A8" s="4" t="s">
        <v>573</v>
      </c>
      <c r="B8" s="5" t="n">
        <v>284</v>
      </c>
      <c r="C8" s="5" t="n">
        <v>1508</v>
      </c>
    </row>
    <row r="9" spans="1:3">
      <c r="A9" s="4" t="s">
        <v>458</v>
      </c>
    </row>
    <row r="10" spans="1:3">
      <c r="A10" s="3" t="s">
        <v>542</v>
      </c>
    </row>
    <row r="11" spans="1:3">
      <c r="A11" s="4" t="s">
        <v>573</v>
      </c>
      <c r="B11" s="5" t="n">
        <v>190</v>
      </c>
      <c r="C11" s="5" t="n">
        <v>1480</v>
      </c>
    </row>
    <row r="12" spans="1:3">
      <c r="A12" s="4" t="s">
        <v>459</v>
      </c>
    </row>
    <row r="13" spans="1:3">
      <c r="A13" s="3" t="s">
        <v>542</v>
      </c>
    </row>
    <row r="14" spans="1:3">
      <c r="A14" s="4" t="s">
        <v>573</v>
      </c>
      <c r="B14" s="5" t="n">
        <v>94</v>
      </c>
      <c r="C14" s="5" t="n">
        <v>28</v>
      </c>
    </row>
    <row r="15" spans="1:3">
      <c r="A15" s="4" t="s">
        <v>463</v>
      </c>
    </row>
    <row r="16" spans="1:3">
      <c r="A16" s="3" t="s">
        <v>542</v>
      </c>
    </row>
    <row r="17" spans="1:3">
      <c r="A17" s="4" t="s">
        <v>573</v>
      </c>
      <c r="B17" s="5" t="n">
        <v>0</v>
      </c>
      <c r="C17" s="5" t="n">
        <v>4697</v>
      </c>
    </row>
    <row r="18" spans="1:3">
      <c r="A18" s="4" t="s">
        <v>515</v>
      </c>
    </row>
    <row r="19" spans="1:3">
      <c r="A19" s="3" t="s">
        <v>542</v>
      </c>
    </row>
    <row r="20" spans="1:3">
      <c r="A20" s="4" t="s">
        <v>573</v>
      </c>
      <c r="B20" s="6" t="n">
        <v>536</v>
      </c>
      <c r="C20" s="6" t="n">
        <v>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3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26"/>
    <col customWidth="1" max="6" min="6" width="50"/>
    <col customWidth="1" max="7" min="7" width="50"/>
    <col customWidth="1" max="8" min="8" width="16"/>
    <col customWidth="1" max="9" min="9" width="40"/>
    <col customWidth="1" max="10" min="10" width="40"/>
    <col customWidth="1" max="11" min="11" width="13"/>
    <col customWidth="1" max="12" min="12" width="37"/>
    <col customWidth="1" max="13" min="13" width="37"/>
    <col customWidth="1" max="14" min="14" width="27"/>
    <col customWidth="1" max="15" min="15" width="51"/>
    <col customWidth="1" max="16" min="16" width="51"/>
    <col customWidth="1" max="17" min="17" width="18"/>
    <col customWidth="1" max="18" min="18" width="42"/>
    <col customWidth="1" max="19" min="19" width="42"/>
    <col customWidth="1" max="20" min="20" width="46"/>
    <col customWidth="1" max="21" min="21" width="70"/>
    <col customWidth="1" max="22" min="22" width="70"/>
    <col customWidth="1" max="23" min="23" width="25"/>
    <col customWidth="1" max="24" min="24" width="49"/>
    <col customWidth="1" max="25" min="25" width="49"/>
    <col customWidth="1" max="26" min="26" width="25"/>
    <col customWidth="1" max="27" min="27" width="49"/>
    <col customWidth="1" max="28" min="28" width="49"/>
  </cols>
  <sheetData>
    <row r="1" spans="1:28">
      <c r="A1" s="1" t="s">
        <v>134</v>
      </c>
      <c r="B1" s="2" t="s">
        <v>135</v>
      </c>
      <c r="C1" s="2" t="s">
        <v>136</v>
      </c>
      <c r="D1" s="2" t="s">
        <v>137</v>
      </c>
      <c r="E1" s="2" t="s">
        <v>6</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c r="W1" s="2" t="s">
        <v>155</v>
      </c>
      <c r="X1" s="2" t="s">
        <v>156</v>
      </c>
      <c r="Y1" s="2" t="s">
        <v>157</v>
      </c>
      <c r="Z1" s="2" t="s">
        <v>158</v>
      </c>
      <c r="AA1" s="2" t="s">
        <v>159</v>
      </c>
      <c r="AB1" s="2" t="s">
        <v>160</v>
      </c>
    </row>
    <row r="2" spans="1:28">
      <c r="A2" s="3" t="s">
        <v>161</v>
      </c>
    </row>
    <row r="3" spans="1:28">
      <c r="A3" s="4" t="s">
        <v>162</v>
      </c>
      <c r="B3" s="6" t="n">
        <v>-116</v>
      </c>
      <c r="E3" s="6" t="n">
        <v>-116</v>
      </c>
      <c r="H3" s="6" t="n">
        <v>0</v>
      </c>
      <c r="K3" s="6" t="n">
        <v>0</v>
      </c>
      <c r="N3" s="6" t="n">
        <v>0</v>
      </c>
      <c r="Q3" s="6" t="n">
        <v>-116</v>
      </c>
      <c r="T3" s="6" t="n">
        <v>0</v>
      </c>
      <c r="W3" s="6" t="n">
        <v>0</v>
      </c>
      <c r="Z3" s="6" t="n">
        <v>0</v>
      </c>
    </row>
    <row r="4" spans="1:28">
      <c r="A4" s="4" t="s">
        <v>163</v>
      </c>
      <c r="B4" s="5" t="n">
        <v>2680468</v>
      </c>
      <c r="E4" s="5" t="n">
        <v>2662641</v>
      </c>
      <c r="H4" s="6" t="n">
        <v>265821</v>
      </c>
      <c r="K4" s="6" t="n">
        <v>1722</v>
      </c>
      <c r="N4" s="5" t="n">
        <v>877217</v>
      </c>
      <c r="Q4" s="5" t="n">
        <v>1577195</v>
      </c>
      <c r="T4" s="5" t="n">
        <v>-18517</v>
      </c>
      <c r="W4" s="5" t="n">
        <v>-40797</v>
      </c>
      <c r="Z4" s="5" t="n">
        <v>17827</v>
      </c>
    </row>
    <row r="5" spans="1:28">
      <c r="A5" s="4" t="s">
        <v>164</v>
      </c>
      <c r="H5" s="5" t="n">
        <v>4007000</v>
      </c>
      <c r="K5" s="5" t="n">
        <v>172158449</v>
      </c>
    </row>
    <row r="6" spans="1:28">
      <c r="A6" s="4" t="s">
        <v>165</v>
      </c>
      <c r="B6" s="5" t="n">
        <v>2680584</v>
      </c>
      <c r="E6" s="5" t="n">
        <v>2662757</v>
      </c>
      <c r="H6" s="6" t="n">
        <v>265821</v>
      </c>
      <c r="K6" s="6" t="n">
        <v>1722</v>
      </c>
      <c r="N6" s="5" t="n">
        <v>877217</v>
      </c>
      <c r="Q6" s="5" t="n">
        <v>1577311</v>
      </c>
      <c r="T6" s="5" t="n">
        <v>-18517</v>
      </c>
      <c r="W6" s="5" t="n">
        <v>-40797</v>
      </c>
      <c r="Z6" s="5" t="n">
        <v>17827</v>
      </c>
    </row>
    <row r="7" spans="1:28">
      <c r="A7" s="3" t="s">
        <v>161</v>
      </c>
    </row>
    <row r="8" spans="1:28">
      <c r="A8" s="4" t="s">
        <v>166</v>
      </c>
      <c r="B8" s="5" t="n">
        <v>76424</v>
      </c>
      <c r="E8" s="5" t="n">
        <v>73761</v>
      </c>
      <c r="H8" s="5" t="n">
        <v>0</v>
      </c>
      <c r="K8" s="5" t="n">
        <v>0</v>
      </c>
      <c r="N8" s="5" t="n">
        <v>0</v>
      </c>
      <c r="Q8" s="5" t="n">
        <v>73761</v>
      </c>
      <c r="T8" s="5" t="n">
        <v>0</v>
      </c>
      <c r="W8" s="5" t="n">
        <v>0</v>
      </c>
      <c r="Z8" s="5" t="n">
        <v>2663</v>
      </c>
    </row>
    <row r="9" spans="1:28">
      <c r="A9" s="4" t="s">
        <v>167</v>
      </c>
      <c r="B9" s="5" t="n">
        <v>-28334</v>
      </c>
      <c r="E9" s="5" t="n">
        <v>-28334</v>
      </c>
      <c r="H9" s="5" t="n">
        <v>0</v>
      </c>
      <c r="K9" s="5" t="n">
        <v>0</v>
      </c>
      <c r="N9" s="5" t="n">
        <v>0</v>
      </c>
      <c r="Q9" s="5" t="n">
        <v>0</v>
      </c>
      <c r="T9" s="5" t="n">
        <v>-28334</v>
      </c>
      <c r="W9" s="5" t="n">
        <v>0</v>
      </c>
      <c r="Z9" s="5" t="n">
        <v>0</v>
      </c>
    </row>
    <row r="10" spans="1:28">
      <c r="A10" s="4" t="s">
        <v>168</v>
      </c>
      <c r="B10" s="5" t="n">
        <v>7947</v>
      </c>
      <c r="E10" s="5" t="n">
        <v>0</v>
      </c>
      <c r="H10" s="5" t="n">
        <v>0</v>
      </c>
      <c r="K10" s="5" t="n">
        <v>0</v>
      </c>
      <c r="N10" s="5" t="n">
        <v>0</v>
      </c>
      <c r="Q10" s="5" t="n">
        <v>0</v>
      </c>
      <c r="T10" s="5" t="n">
        <v>0</v>
      </c>
      <c r="W10" s="5" t="n">
        <v>0</v>
      </c>
      <c r="Z10" s="5" t="n">
        <v>7947</v>
      </c>
    </row>
    <row r="11" spans="1:28">
      <c r="A11" s="4" t="s">
        <v>169</v>
      </c>
      <c r="I11" s="5" t="n">
        <v>-4000000</v>
      </c>
      <c r="L11" s="5" t="n">
        <v>0</v>
      </c>
    </row>
    <row r="12" spans="1:28">
      <c r="A12" s="4" t="s">
        <v>170</v>
      </c>
      <c r="C12" s="6" t="n">
        <v>-100000</v>
      </c>
      <c r="F12" s="6" t="n">
        <v>-100000</v>
      </c>
      <c r="I12" s="6" t="n">
        <v>-96519</v>
      </c>
      <c r="L12" s="6" t="n">
        <v>0</v>
      </c>
      <c r="O12" s="6" t="n">
        <v>0</v>
      </c>
      <c r="R12" s="6" t="n">
        <v>-3481</v>
      </c>
      <c r="U12" s="6" t="n">
        <v>0</v>
      </c>
      <c r="X12" s="6" t="n">
        <v>0</v>
      </c>
      <c r="AA12" s="6" t="n">
        <v>0</v>
      </c>
    </row>
    <row r="13" spans="1:28">
      <c r="A13" s="4" t="s">
        <v>171</v>
      </c>
      <c r="B13" s="5" t="n">
        <v>-57673</v>
      </c>
      <c r="E13" s="5" t="n">
        <v>-57673</v>
      </c>
      <c r="H13" s="5" t="n">
        <v>0</v>
      </c>
      <c r="K13" s="5" t="n">
        <v>0</v>
      </c>
      <c r="N13" s="5" t="n">
        <v>0</v>
      </c>
      <c r="Q13" s="5" t="n">
        <v>0</v>
      </c>
      <c r="T13" s="5" t="n">
        <v>0</v>
      </c>
      <c r="W13" s="5" t="n">
        <v>-57673</v>
      </c>
      <c r="Z13" s="5" t="n">
        <v>0</v>
      </c>
    </row>
    <row r="14" spans="1:28">
      <c r="A14" s="4" t="s">
        <v>172</v>
      </c>
      <c r="C14" s="6" t="n">
        <v>-1613</v>
      </c>
      <c r="D14" s="6" t="n">
        <v>-2493</v>
      </c>
      <c r="F14" s="6" t="n">
        <v>-1613</v>
      </c>
      <c r="G14" s="6" t="n">
        <v>-2493</v>
      </c>
      <c r="I14" s="6" t="n">
        <v>0</v>
      </c>
      <c r="J14" s="6" t="n">
        <v>0</v>
      </c>
      <c r="L14" s="6" t="n">
        <v>0</v>
      </c>
      <c r="M14" s="6" t="n">
        <v>0</v>
      </c>
      <c r="O14" s="6" t="n">
        <v>0</v>
      </c>
      <c r="P14" s="6" t="n">
        <v>0</v>
      </c>
      <c r="R14" s="6" t="n">
        <v>-1613</v>
      </c>
      <c r="S14" s="6" t="n">
        <v>-2493</v>
      </c>
      <c r="U14" s="6" t="n">
        <v>0</v>
      </c>
      <c r="V14" s="6" t="n">
        <v>0</v>
      </c>
      <c r="X14" s="6" t="n">
        <v>0</v>
      </c>
      <c r="Y14" s="6" t="n">
        <v>0</v>
      </c>
      <c r="AA14" s="6" t="n">
        <v>0</v>
      </c>
      <c r="AB14" s="6" t="n">
        <v>0</v>
      </c>
    </row>
    <row r="15" spans="1:28">
      <c r="A15" s="4" t="s">
        <v>173</v>
      </c>
      <c r="B15" s="5" t="n">
        <v>-25328</v>
      </c>
      <c r="E15" s="5" t="n">
        <v>-25328</v>
      </c>
      <c r="H15" s="6" t="n">
        <v>0</v>
      </c>
      <c r="K15" s="6" t="n">
        <v>0</v>
      </c>
      <c r="N15" s="5" t="n">
        <v>0</v>
      </c>
      <c r="Q15" s="5" t="n">
        <v>-25328</v>
      </c>
      <c r="T15" s="5" t="n">
        <v>0</v>
      </c>
      <c r="W15" s="5" t="n">
        <v>0</v>
      </c>
      <c r="Z15" s="5" t="n">
        <v>0</v>
      </c>
    </row>
    <row r="16" spans="1:28">
      <c r="A16" s="4" t="s">
        <v>174</v>
      </c>
      <c r="H16" s="5" t="n">
        <v>0</v>
      </c>
      <c r="K16" s="5" t="n">
        <v>1196</v>
      </c>
    </row>
    <row r="17" spans="1:28">
      <c r="A17" s="4" t="s">
        <v>175</v>
      </c>
      <c r="B17" s="5" t="n">
        <v>0</v>
      </c>
      <c r="E17" s="5" t="n">
        <v>0</v>
      </c>
      <c r="H17" s="6" t="n">
        <v>0</v>
      </c>
      <c r="K17" s="6" t="n">
        <v>0</v>
      </c>
      <c r="N17" s="5" t="n">
        <v>0</v>
      </c>
      <c r="Q17" s="5" t="n">
        <v>0</v>
      </c>
      <c r="T17" s="5" t="n">
        <v>0</v>
      </c>
      <c r="W17" s="5" t="n">
        <v>0</v>
      </c>
      <c r="Z17" s="5" t="n">
        <v>0</v>
      </c>
    </row>
    <row r="18" spans="1:28">
      <c r="A18" s="4" t="s">
        <v>176</v>
      </c>
      <c r="H18" s="5" t="n">
        <v>0</v>
      </c>
      <c r="K18" s="5" t="n">
        <v>34627</v>
      </c>
    </row>
    <row r="19" spans="1:28">
      <c r="A19" s="4" t="s">
        <v>177</v>
      </c>
      <c r="B19" s="5" t="n">
        <v>715</v>
      </c>
      <c r="E19" s="5" t="n">
        <v>715</v>
      </c>
      <c r="H19" s="6" t="n">
        <v>0</v>
      </c>
      <c r="K19" s="6" t="n">
        <v>0</v>
      </c>
      <c r="N19" s="5" t="n">
        <v>715</v>
      </c>
      <c r="Q19" s="5" t="n">
        <v>0</v>
      </c>
      <c r="T19" s="5" t="n">
        <v>0</v>
      </c>
      <c r="W19" s="5" t="n">
        <v>0</v>
      </c>
      <c r="Z19" s="5" t="n">
        <v>0</v>
      </c>
    </row>
    <row r="20" spans="1:28">
      <c r="A20" s="4" t="s">
        <v>178</v>
      </c>
      <c r="H20" s="5" t="n">
        <v>0</v>
      </c>
      <c r="K20" s="5" t="n">
        <v>277763</v>
      </c>
    </row>
    <row r="21" spans="1:28">
      <c r="A21" s="4" t="s">
        <v>179</v>
      </c>
      <c r="B21" s="5" t="n">
        <v>837</v>
      </c>
      <c r="E21" s="5" t="n">
        <v>837</v>
      </c>
      <c r="H21" s="6" t="n">
        <v>0</v>
      </c>
      <c r="K21" s="6" t="n">
        <v>3</v>
      </c>
      <c r="N21" s="5" t="n">
        <v>834</v>
      </c>
      <c r="Q21" s="5" t="n">
        <v>0</v>
      </c>
      <c r="T21" s="5" t="n">
        <v>0</v>
      </c>
      <c r="W21" s="5" t="n">
        <v>0</v>
      </c>
      <c r="Z21" s="5" t="n">
        <v>0</v>
      </c>
    </row>
    <row r="22" spans="1:28">
      <c r="A22" s="4" t="s">
        <v>180</v>
      </c>
      <c r="B22" s="5" t="n">
        <v>0</v>
      </c>
      <c r="E22" s="5" t="n">
        <v>0</v>
      </c>
      <c r="H22" s="6" t="n">
        <v>0</v>
      </c>
      <c r="K22" s="6" t="n">
        <v>0</v>
      </c>
      <c r="N22" s="5" t="n">
        <v>-670</v>
      </c>
      <c r="Q22" s="5" t="n">
        <v>0</v>
      </c>
      <c r="T22" s="5" t="n">
        <v>0</v>
      </c>
      <c r="W22" s="5" t="n">
        <v>670</v>
      </c>
      <c r="Z22" s="5" t="n">
        <v>0</v>
      </c>
    </row>
    <row r="23" spans="1:28">
      <c r="A23" s="4" t="s">
        <v>181</v>
      </c>
      <c r="H23" s="5" t="n">
        <v>7000</v>
      </c>
      <c r="K23" s="5" t="n">
        <v>172472035</v>
      </c>
    </row>
    <row r="24" spans="1:28">
      <c r="A24" s="4" t="s">
        <v>182</v>
      </c>
      <c r="B24" s="5" t="n">
        <v>2550950</v>
      </c>
      <c r="E24" s="5" t="n">
        <v>2522513</v>
      </c>
      <c r="H24" s="6" t="n">
        <v>169302</v>
      </c>
      <c r="K24" s="6" t="n">
        <v>1725</v>
      </c>
      <c r="N24" s="5" t="n">
        <v>878096</v>
      </c>
      <c r="Q24" s="5" t="n">
        <v>1618041</v>
      </c>
      <c r="T24" s="5" t="n">
        <v>-46851</v>
      </c>
      <c r="W24" s="5" t="n">
        <v>-97800</v>
      </c>
      <c r="Z24" s="5" t="n">
        <v>28437</v>
      </c>
    </row>
    <row r="25" spans="1:28">
      <c r="A25" s="4" t="s">
        <v>183</v>
      </c>
      <c r="H25" s="5" t="n">
        <v>7000</v>
      </c>
      <c r="K25" s="5" t="n">
        <v>173584846</v>
      </c>
    </row>
    <row r="26" spans="1:28">
      <c r="A26" s="4" t="s">
        <v>184</v>
      </c>
      <c r="B26" s="5" t="n">
        <v>2556260</v>
      </c>
      <c r="E26" s="5" t="n">
        <v>2537801</v>
      </c>
      <c r="H26" s="6" t="n">
        <v>169302</v>
      </c>
      <c r="K26" s="6" t="n">
        <v>1736</v>
      </c>
      <c r="N26" s="5" t="n">
        <v>885089</v>
      </c>
      <c r="Q26" s="5" t="n">
        <v>1766994</v>
      </c>
      <c r="T26" s="5" t="n">
        <v>-33138</v>
      </c>
      <c r="W26" s="5" t="n">
        <v>-252182</v>
      </c>
      <c r="Z26" s="5" t="n">
        <v>18459</v>
      </c>
    </row>
    <row r="27" spans="1:28">
      <c r="A27" s="3" t="s">
        <v>161</v>
      </c>
    </row>
    <row r="28" spans="1:28">
      <c r="A28" s="4" t="s">
        <v>166</v>
      </c>
      <c r="B28" s="5" t="n">
        <v>73449</v>
      </c>
      <c r="E28" s="5" t="n">
        <v>70494</v>
      </c>
      <c r="H28" s="5" t="n">
        <v>0</v>
      </c>
      <c r="K28" s="5" t="n">
        <v>0</v>
      </c>
      <c r="N28" s="5" t="n">
        <v>0</v>
      </c>
      <c r="Q28" s="5" t="n">
        <v>70494</v>
      </c>
      <c r="T28" s="5" t="n">
        <v>0</v>
      </c>
      <c r="W28" s="5" t="n">
        <v>0</v>
      </c>
      <c r="Z28" s="5" t="n">
        <v>2955</v>
      </c>
    </row>
    <row r="29" spans="1:28">
      <c r="A29" s="4" t="s">
        <v>167</v>
      </c>
      <c r="B29" s="5" t="n">
        <v>38619</v>
      </c>
      <c r="E29" s="5" t="n">
        <v>38619</v>
      </c>
      <c r="H29" s="5" t="n">
        <v>0</v>
      </c>
      <c r="K29" s="5" t="n">
        <v>0</v>
      </c>
      <c r="N29" s="5" t="n">
        <v>0</v>
      </c>
      <c r="Q29" s="5" t="n">
        <v>0</v>
      </c>
      <c r="T29" s="5" t="n">
        <v>38619</v>
      </c>
      <c r="W29" s="5" t="n">
        <v>0</v>
      </c>
      <c r="Z29" s="5" t="n">
        <v>0</v>
      </c>
    </row>
    <row r="30" spans="1:28">
      <c r="A30" s="4" t="s">
        <v>168</v>
      </c>
      <c r="B30" s="5" t="n">
        <v>8038</v>
      </c>
      <c r="E30" s="5" t="n">
        <v>0</v>
      </c>
      <c r="H30" s="5" t="n">
        <v>0</v>
      </c>
      <c r="K30" s="5" t="n">
        <v>0</v>
      </c>
      <c r="N30" s="5" t="n">
        <v>0</v>
      </c>
      <c r="Q30" s="5" t="n">
        <v>0</v>
      </c>
      <c r="T30" s="5" t="n">
        <v>0</v>
      </c>
      <c r="W30" s="5" t="n">
        <v>0</v>
      </c>
      <c r="Z30" s="5" t="n">
        <v>8038</v>
      </c>
    </row>
    <row r="31" spans="1:28">
      <c r="A31" s="4" t="s">
        <v>172</v>
      </c>
      <c r="D31" s="6" t="n">
        <v>-2493</v>
      </c>
      <c r="G31" s="6" t="n">
        <v>-2493</v>
      </c>
      <c r="J31" s="6" t="n">
        <v>0</v>
      </c>
      <c r="M31" s="6" t="n">
        <v>0</v>
      </c>
      <c r="P31" s="6" t="n">
        <v>0</v>
      </c>
      <c r="S31" s="6" t="n">
        <v>-2493</v>
      </c>
      <c r="V31" s="6" t="n">
        <v>0</v>
      </c>
      <c r="Y31" s="6" t="n">
        <v>0</v>
      </c>
      <c r="AB31" s="6" t="n">
        <v>0</v>
      </c>
    </row>
    <row r="32" spans="1:28">
      <c r="A32" s="4" t="s">
        <v>173</v>
      </c>
      <c r="B32" s="5" t="n">
        <v>-24294</v>
      </c>
      <c r="E32" s="5" t="n">
        <v>-24294</v>
      </c>
      <c r="H32" s="6" t="n">
        <v>0</v>
      </c>
      <c r="K32" s="6" t="n">
        <v>0</v>
      </c>
      <c r="N32" s="5" t="n">
        <v>0</v>
      </c>
      <c r="Q32" s="5" t="n">
        <v>-24294</v>
      </c>
      <c r="T32" s="5" t="n">
        <v>0</v>
      </c>
      <c r="W32" s="5" t="n">
        <v>0</v>
      </c>
      <c r="Z32" s="5" t="n">
        <v>0</v>
      </c>
    </row>
    <row r="33" spans="1:28">
      <c r="A33" s="4" t="s">
        <v>178</v>
      </c>
      <c r="H33" s="5" t="n">
        <v>0</v>
      </c>
      <c r="K33" s="5" t="n">
        <v>-266526</v>
      </c>
    </row>
    <row r="34" spans="1:28">
      <c r="A34" s="4" t="s">
        <v>179</v>
      </c>
      <c r="B34" s="5" t="n">
        <v>-3734</v>
      </c>
      <c r="E34" s="5" t="n">
        <v>-3734</v>
      </c>
      <c r="H34" s="6" t="n">
        <v>0</v>
      </c>
      <c r="K34" s="6" t="n">
        <v>-3</v>
      </c>
      <c r="N34" s="5" t="n">
        <v>-10522</v>
      </c>
      <c r="Q34" s="5" t="n">
        <v>0</v>
      </c>
      <c r="T34" s="5" t="n">
        <v>0</v>
      </c>
      <c r="W34" s="5" t="n">
        <v>6791</v>
      </c>
      <c r="Z34" s="5" t="n">
        <v>0</v>
      </c>
    </row>
    <row r="35" spans="1:28">
      <c r="A35" s="4" t="s">
        <v>180</v>
      </c>
      <c r="B35" s="5" t="n">
        <v>0</v>
      </c>
      <c r="E35" s="5" t="n">
        <v>0</v>
      </c>
      <c r="H35" s="6" t="n">
        <v>0</v>
      </c>
      <c r="K35" s="6" t="n">
        <v>0</v>
      </c>
      <c r="N35" s="5" t="n">
        <v>1230</v>
      </c>
      <c r="Q35" s="5" t="n">
        <v>0</v>
      </c>
      <c r="T35" s="5" t="n">
        <v>0</v>
      </c>
      <c r="W35" s="5" t="n">
        <v>-1230</v>
      </c>
      <c r="Z35" s="5" t="n">
        <v>0</v>
      </c>
    </row>
    <row r="36" spans="1:28">
      <c r="A36" s="4" t="s">
        <v>185</v>
      </c>
      <c r="H36" s="5" t="n">
        <v>7000</v>
      </c>
      <c r="K36" s="5" t="n">
        <v>173318320</v>
      </c>
    </row>
    <row r="37" spans="1:28">
      <c r="A37" s="4" t="s">
        <v>186</v>
      </c>
      <c r="B37" s="6" t="n">
        <v>2645845</v>
      </c>
      <c r="E37" s="6" t="n">
        <v>2616393</v>
      </c>
      <c r="H37" s="6" t="n">
        <v>169302</v>
      </c>
      <c r="K37" s="6" t="n">
        <v>1733</v>
      </c>
      <c r="N37" s="6" t="n">
        <v>875797</v>
      </c>
      <c r="Q37" s="6" t="n">
        <v>1810701</v>
      </c>
      <c r="T37" s="6" t="n">
        <v>5481</v>
      </c>
      <c r="W37" s="6" t="n">
        <v>-246621</v>
      </c>
      <c r="Z37" s="6" t="n">
        <v>29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83</v>
      </c>
      <c r="D2" s="2" t="s">
        <v>28</v>
      </c>
    </row>
    <row r="3" spans="1:4">
      <c r="A3" s="3" t="s">
        <v>575</v>
      </c>
    </row>
    <row r="4" spans="1:4">
      <c r="A4" s="4" t="s">
        <v>576</v>
      </c>
      <c r="B4" s="6" t="n">
        <v>140405</v>
      </c>
      <c r="D4" s="6" t="n">
        <v>131658</v>
      </c>
    </row>
    <row r="5" spans="1:4">
      <c r="A5" s="4" t="s">
        <v>577</v>
      </c>
      <c r="B5" s="5" t="n">
        <v>74868</v>
      </c>
      <c r="D5" s="5" t="n">
        <v>44170</v>
      </c>
    </row>
    <row r="6" spans="1:4">
      <c r="A6" s="4" t="s">
        <v>578</v>
      </c>
      <c r="B6" s="5" t="n">
        <v>215273</v>
      </c>
      <c r="D6" s="5" t="n">
        <v>175828</v>
      </c>
    </row>
    <row r="7" spans="1:4">
      <c r="A7" s="4" t="s">
        <v>579</v>
      </c>
      <c r="B7" s="5" t="n">
        <v>134877</v>
      </c>
      <c r="D7" s="5" t="n">
        <v>123455</v>
      </c>
    </row>
    <row r="8" spans="1:4">
      <c r="A8" s="4" t="s">
        <v>580</v>
      </c>
      <c r="B8" s="5" t="n">
        <v>55174</v>
      </c>
      <c r="D8" s="5" t="n">
        <v>28138</v>
      </c>
    </row>
    <row r="9" spans="1:4">
      <c r="A9" s="4" t="s">
        <v>581</v>
      </c>
      <c r="B9" s="5" t="n">
        <v>190051</v>
      </c>
      <c r="D9" s="5" t="n">
        <v>151593</v>
      </c>
    </row>
    <row r="10" spans="1:4">
      <c r="A10" s="4" t="s">
        <v>582</v>
      </c>
      <c r="B10" s="5" t="n">
        <v>24540</v>
      </c>
      <c r="D10" s="5" t="n">
        <v>30047</v>
      </c>
    </row>
    <row r="11" spans="1:4">
      <c r="A11" s="4" t="s">
        <v>583</v>
      </c>
      <c r="B11" s="5" t="n">
        <v>129166</v>
      </c>
      <c r="C11" s="6" t="n">
        <v>142746</v>
      </c>
    </row>
    <row r="12" spans="1:4">
      <c r="A12" s="4" t="s">
        <v>584</v>
      </c>
      <c r="B12" s="5" t="n">
        <v>41656</v>
      </c>
      <c r="C12" s="5" t="n">
        <v>27032</v>
      </c>
    </row>
    <row r="13" spans="1:4">
      <c r="A13" s="4" t="s">
        <v>585</v>
      </c>
      <c r="B13" s="5" t="n">
        <v>170822</v>
      </c>
      <c r="C13" s="5" t="n">
        <v>169778</v>
      </c>
    </row>
    <row r="14" spans="1:4">
      <c r="A14" s="4" t="s">
        <v>586</v>
      </c>
      <c r="B14" s="5" t="n">
        <v>779</v>
      </c>
      <c r="C14" s="5" t="n">
        <v>1074</v>
      </c>
    </row>
    <row r="15" spans="1:4">
      <c r="A15" s="4" t="s">
        <v>587</v>
      </c>
      <c r="B15" s="5" t="n">
        <v>776</v>
      </c>
      <c r="C15" s="5" t="n">
        <v>422</v>
      </c>
    </row>
    <row r="16" spans="1:4">
      <c r="A16" s="4" t="s">
        <v>588</v>
      </c>
      <c r="B16" s="5" t="n">
        <v>1555</v>
      </c>
      <c r="C16" s="5" t="n">
        <v>1496</v>
      </c>
    </row>
    <row r="17" spans="1:4">
      <c r="A17" s="4" t="s">
        <v>457</v>
      </c>
    </row>
    <row r="18" spans="1:4">
      <c r="A18" s="3" t="s">
        <v>575</v>
      </c>
    </row>
    <row r="19" spans="1:4">
      <c r="A19" s="4" t="s">
        <v>576</v>
      </c>
      <c r="B19" s="5" t="n">
        <v>99103</v>
      </c>
      <c r="D19" s="5" t="n">
        <v>90390</v>
      </c>
    </row>
    <row r="20" spans="1:4">
      <c r="A20" s="4" t="s">
        <v>577</v>
      </c>
      <c r="B20" s="5" t="n">
        <v>33970</v>
      </c>
      <c r="D20" s="5" t="n">
        <v>22256</v>
      </c>
    </row>
    <row r="21" spans="1:4">
      <c r="A21" s="4" t="s">
        <v>579</v>
      </c>
      <c r="B21" s="5" t="n">
        <v>94270</v>
      </c>
      <c r="D21" s="5" t="n">
        <v>86008</v>
      </c>
    </row>
    <row r="22" spans="1:4">
      <c r="A22" s="4" t="s">
        <v>580</v>
      </c>
      <c r="B22" s="5" t="n">
        <v>20883</v>
      </c>
      <c r="D22" s="5" t="n">
        <v>10923</v>
      </c>
    </row>
    <row r="23" spans="1:4">
      <c r="A23" s="4" t="s">
        <v>582</v>
      </c>
      <c r="B23" s="5" t="n">
        <v>17418</v>
      </c>
      <c r="D23" s="5" t="n">
        <v>22504</v>
      </c>
    </row>
    <row r="24" spans="1:4">
      <c r="A24" s="4" t="s">
        <v>583</v>
      </c>
      <c r="B24" s="5" t="n">
        <v>90139</v>
      </c>
      <c r="C24" s="5" t="n">
        <v>109617</v>
      </c>
    </row>
    <row r="25" spans="1:4">
      <c r="A25" s="4" t="s">
        <v>584</v>
      </c>
      <c r="B25" s="5" t="n">
        <v>15903</v>
      </c>
      <c r="C25" s="5" t="n">
        <v>11993</v>
      </c>
    </row>
    <row r="26" spans="1:4">
      <c r="A26" s="4" t="s">
        <v>586</v>
      </c>
      <c r="B26" s="5" t="n">
        <v>712</v>
      </c>
      <c r="C26" s="5" t="n">
        <v>959</v>
      </c>
    </row>
    <row r="27" spans="1:4">
      <c r="A27" s="4" t="s">
        <v>587</v>
      </c>
      <c r="B27" s="5" t="n">
        <v>358</v>
      </c>
      <c r="C27" s="5" t="n">
        <v>238</v>
      </c>
    </row>
    <row r="28" spans="1:4">
      <c r="A28" s="4" t="s">
        <v>458</v>
      </c>
    </row>
    <row r="29" spans="1:4">
      <c r="A29" s="3" t="s">
        <v>575</v>
      </c>
    </row>
    <row r="30" spans="1:4">
      <c r="A30" s="4" t="s">
        <v>576</v>
      </c>
      <c r="B30" s="5" t="n">
        <v>68890</v>
      </c>
      <c r="D30" s="5" t="n">
        <v>64529</v>
      </c>
    </row>
    <row r="31" spans="1:4">
      <c r="A31" s="4" t="s">
        <v>577</v>
      </c>
      <c r="B31" s="5" t="n">
        <v>21298</v>
      </c>
      <c r="D31" s="5" t="n">
        <v>11829</v>
      </c>
    </row>
    <row r="32" spans="1:4">
      <c r="A32" s="4" t="s">
        <v>579</v>
      </c>
      <c r="B32" s="5" t="n">
        <v>65360</v>
      </c>
      <c r="D32" s="5" t="n">
        <v>61744</v>
      </c>
    </row>
    <row r="33" spans="1:4">
      <c r="A33" s="4" t="s">
        <v>580</v>
      </c>
      <c r="B33" s="5" t="n">
        <v>18872</v>
      </c>
      <c r="D33" s="5" t="n">
        <v>9586</v>
      </c>
    </row>
    <row r="34" spans="1:4">
      <c r="A34" s="4" t="s">
        <v>582</v>
      </c>
      <c r="B34" s="5" t="n">
        <v>14322</v>
      </c>
      <c r="D34" s="5" t="n">
        <v>16848</v>
      </c>
    </row>
    <row r="35" spans="1:4">
      <c r="A35" s="4" t="s">
        <v>583</v>
      </c>
      <c r="B35" s="5" t="n">
        <v>63552</v>
      </c>
      <c r="C35" s="5" t="n">
        <v>80245</v>
      </c>
    </row>
    <row r="36" spans="1:4">
      <c r="A36" s="4" t="s">
        <v>584</v>
      </c>
      <c r="B36" s="5" t="n">
        <v>14229</v>
      </c>
      <c r="C36" s="5" t="n">
        <v>10421</v>
      </c>
    </row>
    <row r="37" spans="1:4">
      <c r="A37" s="4" t="s">
        <v>586</v>
      </c>
      <c r="B37" s="5" t="n">
        <v>476</v>
      </c>
      <c r="C37" s="5" t="n">
        <v>654</v>
      </c>
    </row>
    <row r="38" spans="1:4">
      <c r="A38" s="4" t="s">
        <v>587</v>
      </c>
      <c r="B38" s="5" t="n">
        <v>307</v>
      </c>
      <c r="C38" s="5" t="n">
        <v>183</v>
      </c>
    </row>
    <row r="39" spans="1:4">
      <c r="A39" s="4" t="s">
        <v>459</v>
      </c>
    </row>
    <row r="40" spans="1:4">
      <c r="A40" s="3" t="s">
        <v>575</v>
      </c>
    </row>
    <row r="41" spans="1:4">
      <c r="A41" s="4" t="s">
        <v>576</v>
      </c>
      <c r="B41" s="5" t="n">
        <v>30213</v>
      </c>
      <c r="D41" s="5" t="n">
        <v>25861</v>
      </c>
    </row>
    <row r="42" spans="1:4">
      <c r="A42" s="4" t="s">
        <v>577</v>
      </c>
      <c r="B42" s="5" t="n">
        <v>12672</v>
      </c>
      <c r="D42" s="5" t="n">
        <v>10427</v>
      </c>
    </row>
    <row r="43" spans="1:4">
      <c r="A43" s="4" t="s">
        <v>579</v>
      </c>
      <c r="B43" s="5" t="n">
        <v>28910</v>
      </c>
      <c r="D43" s="5" t="n">
        <v>24264</v>
      </c>
    </row>
    <row r="44" spans="1:4">
      <c r="A44" s="4" t="s">
        <v>580</v>
      </c>
      <c r="B44" s="5" t="n">
        <v>2011</v>
      </c>
      <c r="D44" s="5" t="n">
        <v>1337</v>
      </c>
    </row>
    <row r="45" spans="1:4">
      <c r="A45" s="4" t="s">
        <v>582</v>
      </c>
      <c r="B45" s="5" t="n">
        <v>3096</v>
      </c>
      <c r="D45" s="5" t="n">
        <v>5656</v>
      </c>
    </row>
    <row r="46" spans="1:4">
      <c r="A46" s="4" t="s">
        <v>583</v>
      </c>
      <c r="B46" s="5" t="n">
        <v>26587</v>
      </c>
      <c r="C46" s="5" t="n">
        <v>29372</v>
      </c>
    </row>
    <row r="47" spans="1:4">
      <c r="A47" s="4" t="s">
        <v>584</v>
      </c>
      <c r="B47" s="5" t="n">
        <v>1674</v>
      </c>
      <c r="C47" s="5" t="n">
        <v>1572</v>
      </c>
    </row>
    <row r="48" spans="1:4">
      <c r="A48" s="4" t="s">
        <v>586</v>
      </c>
      <c r="B48" s="5" t="n">
        <v>236</v>
      </c>
      <c r="C48" s="5" t="n">
        <v>305</v>
      </c>
    </row>
    <row r="49" spans="1:4">
      <c r="A49" s="4" t="s">
        <v>587</v>
      </c>
      <c r="B49" s="5" t="n">
        <v>51</v>
      </c>
      <c r="C49" s="5" t="n">
        <v>55</v>
      </c>
    </row>
    <row r="50" spans="1:4">
      <c r="A50" s="4" t="s">
        <v>39</v>
      </c>
    </row>
    <row r="51" spans="1:4">
      <c r="A51" s="3" t="s">
        <v>575</v>
      </c>
    </row>
    <row r="52" spans="1:4">
      <c r="A52" s="4" t="s">
        <v>576</v>
      </c>
      <c r="B52" s="5" t="n">
        <v>11626</v>
      </c>
      <c r="D52" s="5" t="n">
        <v>17222</v>
      </c>
    </row>
    <row r="53" spans="1:4">
      <c r="A53" s="4" t="s">
        <v>577</v>
      </c>
      <c r="B53" s="5" t="n">
        <v>21972</v>
      </c>
      <c r="D53" s="5" t="n">
        <v>5603</v>
      </c>
    </row>
    <row r="54" spans="1:4">
      <c r="A54" s="4" t="s">
        <v>579</v>
      </c>
      <c r="B54" s="5" t="n">
        <v>11167</v>
      </c>
      <c r="D54" s="5" t="n">
        <v>13666</v>
      </c>
    </row>
    <row r="55" spans="1:4">
      <c r="A55" s="4" t="s">
        <v>580</v>
      </c>
      <c r="B55" s="5" t="n">
        <v>20866</v>
      </c>
      <c r="D55" s="5" t="n">
        <v>5533</v>
      </c>
    </row>
    <row r="56" spans="1:4">
      <c r="A56" s="4" t="s">
        <v>582</v>
      </c>
      <c r="B56" s="5" t="n">
        <v>2000</v>
      </c>
      <c r="D56" s="5" t="n">
        <v>4771</v>
      </c>
    </row>
    <row r="57" spans="1:4">
      <c r="A57" s="4" t="s">
        <v>583</v>
      </c>
      <c r="B57" s="5" t="n">
        <v>12417</v>
      </c>
      <c r="C57" s="5" t="n">
        <v>14183</v>
      </c>
    </row>
    <row r="58" spans="1:4">
      <c r="A58" s="4" t="s">
        <v>584</v>
      </c>
      <c r="B58" s="5" t="n">
        <v>13199</v>
      </c>
      <c r="C58" s="5" t="n">
        <v>4457</v>
      </c>
    </row>
    <row r="59" spans="1:4">
      <c r="A59" s="4" t="s">
        <v>586</v>
      </c>
      <c r="B59" s="5" t="n">
        <v>17</v>
      </c>
      <c r="C59" s="5" t="n">
        <v>86</v>
      </c>
    </row>
    <row r="60" spans="1:4">
      <c r="A60" s="4" t="s">
        <v>587</v>
      </c>
      <c r="B60" s="5" t="n">
        <v>272</v>
      </c>
      <c r="C60" s="5" t="n">
        <v>58</v>
      </c>
    </row>
    <row r="61" spans="1:4">
      <c r="A61" s="4" t="s">
        <v>460</v>
      </c>
    </row>
    <row r="62" spans="1:4">
      <c r="A62" s="3" t="s">
        <v>575</v>
      </c>
    </row>
    <row r="63" spans="1:4">
      <c r="A63" s="4" t="s">
        <v>576</v>
      </c>
      <c r="B63" s="5" t="n">
        <v>4872</v>
      </c>
      <c r="D63" s="5" t="n">
        <v>4905</v>
      </c>
    </row>
    <row r="64" spans="1:4">
      <c r="A64" s="4" t="s">
        <v>577</v>
      </c>
      <c r="B64" s="5" t="n">
        <v>20783</v>
      </c>
      <c r="D64" s="5" t="n">
        <v>4275</v>
      </c>
    </row>
    <row r="65" spans="1:4">
      <c r="A65" s="4" t="s">
        <v>579</v>
      </c>
      <c r="B65" s="5" t="n">
        <v>4416</v>
      </c>
      <c r="D65" s="5" t="n">
        <v>4474</v>
      </c>
    </row>
    <row r="66" spans="1:4">
      <c r="A66" s="4" t="s">
        <v>580</v>
      </c>
      <c r="B66" s="5" t="n">
        <v>20685</v>
      </c>
      <c r="D66" s="5" t="n">
        <v>4208</v>
      </c>
    </row>
    <row r="67" spans="1:4">
      <c r="A67" s="4" t="s">
        <v>582</v>
      </c>
      <c r="B67" s="5" t="n">
        <v>438</v>
      </c>
      <c r="D67" s="5" t="n">
        <v>1108</v>
      </c>
    </row>
    <row r="68" spans="1:4">
      <c r="A68" s="4" t="s">
        <v>583</v>
      </c>
      <c r="B68" s="5" t="n">
        <v>4445</v>
      </c>
      <c r="C68" s="5" t="n">
        <v>6631</v>
      </c>
    </row>
    <row r="69" spans="1:4">
      <c r="A69" s="4" t="s">
        <v>584</v>
      </c>
      <c r="B69" s="5" t="n">
        <v>12447</v>
      </c>
      <c r="C69" s="5" t="n">
        <v>4457</v>
      </c>
    </row>
    <row r="70" spans="1:4">
      <c r="A70" s="4" t="s">
        <v>586</v>
      </c>
      <c r="B70" s="5" t="n">
        <v>17</v>
      </c>
      <c r="C70" s="5" t="n">
        <v>0</v>
      </c>
    </row>
    <row r="71" spans="1:4">
      <c r="A71" s="4" t="s">
        <v>587</v>
      </c>
      <c r="B71" s="5" t="n">
        <v>272</v>
      </c>
      <c r="C71" s="5" t="n">
        <v>58</v>
      </c>
    </row>
    <row r="72" spans="1:4">
      <c r="A72" s="4" t="s">
        <v>463</v>
      </c>
    </row>
    <row r="73" spans="1:4">
      <c r="A73" s="3" t="s">
        <v>575</v>
      </c>
    </row>
    <row r="74" spans="1:4">
      <c r="A74" s="4" t="s">
        <v>576</v>
      </c>
      <c r="B74" s="5" t="n">
        <v>6754</v>
      </c>
      <c r="D74" s="5" t="n">
        <v>12317</v>
      </c>
    </row>
    <row r="75" spans="1:4">
      <c r="A75" s="4" t="s">
        <v>577</v>
      </c>
      <c r="B75" s="5" t="n">
        <v>1189</v>
      </c>
      <c r="D75" s="5" t="n">
        <v>1328</v>
      </c>
    </row>
    <row r="76" spans="1:4">
      <c r="A76" s="4" t="s">
        <v>579</v>
      </c>
      <c r="B76" s="5" t="n">
        <v>6751</v>
      </c>
      <c r="D76" s="5" t="n">
        <v>9192</v>
      </c>
    </row>
    <row r="77" spans="1:4">
      <c r="A77" s="4" t="s">
        <v>580</v>
      </c>
      <c r="B77" s="5" t="n">
        <v>181</v>
      </c>
      <c r="D77" s="5" t="n">
        <v>1325</v>
      </c>
    </row>
    <row r="78" spans="1:4">
      <c r="A78" s="4" t="s">
        <v>582</v>
      </c>
      <c r="B78" s="5" t="n">
        <v>1562</v>
      </c>
      <c r="D78" s="5" t="n">
        <v>3663</v>
      </c>
    </row>
    <row r="79" spans="1:4">
      <c r="A79" s="4" t="s">
        <v>583</v>
      </c>
      <c r="B79" s="5" t="n">
        <v>7972</v>
      </c>
      <c r="C79" s="5" t="n">
        <v>7552</v>
      </c>
    </row>
    <row r="80" spans="1:4">
      <c r="A80" s="4" t="s">
        <v>584</v>
      </c>
      <c r="B80" s="5" t="n">
        <v>752</v>
      </c>
      <c r="C80" s="5" t="n">
        <v>0</v>
      </c>
    </row>
    <row r="81" spans="1:4">
      <c r="A81" s="4" t="s">
        <v>586</v>
      </c>
      <c r="B81" s="5" t="n">
        <v>0</v>
      </c>
      <c r="C81" s="5" t="n">
        <v>86</v>
      </c>
    </row>
    <row r="82" spans="1:4">
      <c r="A82" s="4" t="s">
        <v>587</v>
      </c>
      <c r="B82" s="5" t="n">
        <v>0</v>
      </c>
      <c r="C82" s="5" t="n">
        <v>0</v>
      </c>
    </row>
    <row r="83" spans="1:4">
      <c r="A83" s="4" t="s">
        <v>40</v>
      </c>
    </row>
    <row r="84" spans="1:4">
      <c r="A84" s="3" t="s">
        <v>575</v>
      </c>
    </row>
    <row r="85" spans="1:4">
      <c r="A85" s="4" t="s">
        <v>576</v>
      </c>
      <c r="B85" s="5" t="n">
        <v>28277</v>
      </c>
      <c r="D85" s="5" t="n">
        <v>15763</v>
      </c>
    </row>
    <row r="86" spans="1:4">
      <c r="A86" s="4" t="s">
        <v>579</v>
      </c>
      <c r="B86" s="5" t="n">
        <v>28277</v>
      </c>
      <c r="D86" s="5" t="n">
        <v>15763</v>
      </c>
    </row>
    <row r="87" spans="1:4">
      <c r="A87" s="4" t="s">
        <v>582</v>
      </c>
      <c r="B87" s="5" t="n">
        <v>4844</v>
      </c>
      <c r="D87" s="5" t="n">
        <v>1856</v>
      </c>
    </row>
    <row r="88" spans="1:4">
      <c r="A88" s="4" t="s">
        <v>583</v>
      </c>
      <c r="B88" s="5" t="n">
        <v>22020</v>
      </c>
      <c r="C88" s="5" t="n">
        <v>16826</v>
      </c>
    </row>
    <row r="89" spans="1:4">
      <c r="A89" s="4" t="s">
        <v>586</v>
      </c>
      <c r="B89" s="5" t="n">
        <v>44</v>
      </c>
      <c r="C89" s="5" t="n">
        <v>6</v>
      </c>
    </row>
    <row r="90" spans="1:4">
      <c r="A90" s="4" t="s">
        <v>41</v>
      </c>
    </row>
    <row r="91" spans="1:4">
      <c r="A91" s="3" t="s">
        <v>575</v>
      </c>
    </row>
    <row r="92" spans="1:4">
      <c r="A92" s="4" t="s">
        <v>576</v>
      </c>
      <c r="B92" s="5" t="n">
        <v>294</v>
      </c>
      <c r="D92" s="5" t="n">
        <v>7364</v>
      </c>
    </row>
    <row r="93" spans="1:4">
      <c r="A93" s="4" t="s">
        <v>577</v>
      </c>
      <c r="B93" s="5" t="n">
        <v>672</v>
      </c>
      <c r="D93" s="5" t="n">
        <v>911</v>
      </c>
    </row>
    <row r="94" spans="1:4">
      <c r="A94" s="4" t="s">
        <v>579</v>
      </c>
      <c r="B94" s="5" t="n">
        <v>295</v>
      </c>
      <c r="D94" s="5" t="n">
        <v>7371</v>
      </c>
    </row>
    <row r="95" spans="1:4">
      <c r="A95" s="4" t="s">
        <v>580</v>
      </c>
      <c r="B95" s="5" t="n">
        <v>674</v>
      </c>
      <c r="D95" s="5" t="n">
        <v>912</v>
      </c>
    </row>
    <row r="96" spans="1:4">
      <c r="A96" s="4" t="s">
        <v>582</v>
      </c>
      <c r="B96" s="5" t="n">
        <v>123</v>
      </c>
      <c r="D96" s="5" t="n">
        <v>835</v>
      </c>
    </row>
    <row r="97" spans="1:4">
      <c r="A97" s="4" t="s">
        <v>583</v>
      </c>
      <c r="B97" s="5" t="n">
        <v>3833</v>
      </c>
      <c r="C97" s="5" t="n">
        <v>1243</v>
      </c>
    </row>
    <row r="98" spans="1:4">
      <c r="A98" s="4" t="s">
        <v>584</v>
      </c>
      <c r="B98" s="5" t="n">
        <v>793</v>
      </c>
      <c r="C98" s="5" t="n">
        <v>2625</v>
      </c>
    </row>
    <row r="99" spans="1:4">
      <c r="A99" s="4" t="s">
        <v>586</v>
      </c>
      <c r="B99" s="5" t="n">
        <v>6</v>
      </c>
      <c r="C99" s="5" t="n">
        <v>23</v>
      </c>
    </row>
    <row r="100" spans="1:4">
      <c r="A100" s="4" t="s">
        <v>587</v>
      </c>
      <c r="B100" s="5" t="n">
        <v>55</v>
      </c>
      <c r="C100" s="5" t="n">
        <v>57</v>
      </c>
    </row>
    <row r="101" spans="1:4">
      <c r="A101" s="4" t="s">
        <v>42</v>
      </c>
    </row>
    <row r="102" spans="1:4">
      <c r="A102" s="3" t="s">
        <v>575</v>
      </c>
    </row>
    <row r="103" spans="1:4">
      <c r="A103" s="4" t="s">
        <v>576</v>
      </c>
      <c r="B103" s="5" t="n">
        <v>1104</v>
      </c>
      <c r="D103" s="5" t="n">
        <v>917</v>
      </c>
    </row>
    <row r="104" spans="1:4">
      <c r="A104" s="4" t="s">
        <v>577</v>
      </c>
      <c r="B104" s="5" t="n">
        <v>17859</v>
      </c>
      <c r="D104" s="5" t="n">
        <v>15071</v>
      </c>
    </row>
    <row r="105" spans="1:4">
      <c r="A105" s="4" t="s">
        <v>579</v>
      </c>
      <c r="B105" s="5" t="n">
        <v>867</v>
      </c>
      <c r="D105" s="5" t="n">
        <v>646</v>
      </c>
    </row>
    <row r="106" spans="1:4">
      <c r="A106" s="4" t="s">
        <v>580</v>
      </c>
      <c r="B106" s="5" t="n">
        <v>12751</v>
      </c>
      <c r="D106" s="5" t="n">
        <v>10770</v>
      </c>
    </row>
    <row r="107" spans="1:4">
      <c r="A107" s="4" t="s">
        <v>582</v>
      </c>
      <c r="B107" s="5" t="n">
        <v>155</v>
      </c>
      <c r="D107" s="5" t="n">
        <v>81</v>
      </c>
    </row>
    <row r="108" spans="1:4">
      <c r="A108" s="4" t="s">
        <v>583</v>
      </c>
      <c r="B108" s="5" t="n">
        <v>756</v>
      </c>
      <c r="C108" s="5" t="n">
        <v>873</v>
      </c>
    </row>
    <row r="109" spans="1:4">
      <c r="A109" s="4" t="s">
        <v>584</v>
      </c>
      <c r="B109" s="5" t="n">
        <v>11761</v>
      </c>
      <c r="C109" s="5" t="n">
        <v>7957</v>
      </c>
    </row>
    <row r="110" spans="1:4">
      <c r="A110" s="4" t="s">
        <v>586</v>
      </c>
      <c r="B110" s="5" t="n">
        <v>0</v>
      </c>
      <c r="C110" s="5" t="n">
        <v>0</v>
      </c>
    </row>
    <row r="111" spans="1:4">
      <c r="A111" s="4" t="s">
        <v>587</v>
      </c>
      <c r="B111" s="5" t="n">
        <v>91</v>
      </c>
      <c r="C111" s="5" t="n">
        <v>69</v>
      </c>
    </row>
    <row r="112" spans="1:4">
      <c r="A112" s="4" t="s">
        <v>43</v>
      </c>
    </row>
    <row r="113" spans="1:4">
      <c r="A113" s="3" t="s">
        <v>575</v>
      </c>
    </row>
    <row r="114" spans="1:4">
      <c r="A114" s="4" t="s">
        <v>576</v>
      </c>
      <c r="B114" s="5" t="n">
        <v>1</v>
      </c>
      <c r="D114" s="5" t="n">
        <v>2</v>
      </c>
    </row>
    <row r="115" spans="1:4">
      <c r="A115" s="4" t="s">
        <v>577</v>
      </c>
      <c r="B115" s="5" t="n">
        <v>395</v>
      </c>
      <c r="D115" s="5" t="n">
        <v>329</v>
      </c>
    </row>
    <row r="116" spans="1:4">
      <c r="A116" s="4" t="s">
        <v>579</v>
      </c>
      <c r="B116" s="5" t="n">
        <v>1</v>
      </c>
      <c r="D116" s="5" t="n">
        <v>1</v>
      </c>
    </row>
    <row r="117" spans="1:4">
      <c r="A117" s="4" t="s">
        <v>580</v>
      </c>
      <c r="B117" s="5" t="n">
        <v>0</v>
      </c>
      <c r="D117" s="5" t="n">
        <v>0</v>
      </c>
    </row>
    <row r="118" spans="1:4">
      <c r="A118" s="4" t="s">
        <v>582</v>
      </c>
      <c r="B118" s="5" t="n">
        <v>0</v>
      </c>
      <c r="D118" s="6" t="n">
        <v>0</v>
      </c>
    </row>
    <row r="119" spans="1:4">
      <c r="A119" s="4" t="s">
        <v>583</v>
      </c>
      <c r="B119" s="5" t="n">
        <v>1</v>
      </c>
      <c r="C119" s="5" t="n">
        <v>4</v>
      </c>
    </row>
    <row r="120" spans="1:4">
      <c r="A120" s="4" t="s">
        <v>586</v>
      </c>
      <c r="B120" s="6" t="n">
        <v>0</v>
      </c>
      <c r="C12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83</v>
      </c>
      <c r="D2" s="2" t="s">
        <v>28</v>
      </c>
    </row>
    <row r="3" spans="1:4">
      <c r="A3" s="3" t="s">
        <v>590</v>
      </c>
    </row>
    <row r="4" spans="1:4">
      <c r="A4" s="4" t="s">
        <v>591</v>
      </c>
      <c r="B4" s="6" t="n">
        <v>18361</v>
      </c>
      <c r="D4" s="6" t="n">
        <v>17403</v>
      </c>
    </row>
    <row r="5" spans="1:4">
      <c r="A5" s="4" t="s">
        <v>592</v>
      </c>
      <c r="B5" s="5" t="n">
        <v>15645</v>
      </c>
      <c r="D5" s="5" t="n">
        <v>14574</v>
      </c>
    </row>
    <row r="6" spans="1:4">
      <c r="A6" s="4" t="s">
        <v>593</v>
      </c>
      <c r="B6" s="5" t="n">
        <v>15594</v>
      </c>
      <c r="D6" s="6" t="n">
        <v>15540</v>
      </c>
    </row>
    <row r="7" spans="1:4">
      <c r="A7" s="4" t="s">
        <v>594</v>
      </c>
    </row>
    <row r="8" spans="1:4">
      <c r="A8" s="3" t="s">
        <v>590</v>
      </c>
    </row>
    <row r="9" spans="1:4">
      <c r="A9" s="4" t="s">
        <v>595</v>
      </c>
      <c r="B9" s="6" t="n">
        <v>1800</v>
      </c>
      <c r="C9" s="6" t="n">
        <v>1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5"/>
  </cols>
  <sheetData>
    <row r="1" spans="1:2">
      <c r="A1" s="1" t="s">
        <v>596</v>
      </c>
      <c r="B1" s="2" t="s">
        <v>1</v>
      </c>
    </row>
    <row r="2" spans="1:2">
      <c r="B2" s="2" t="s">
        <v>597</v>
      </c>
    </row>
    <row r="3" spans="1:2">
      <c r="A3" s="3" t="s">
        <v>260</v>
      </c>
    </row>
    <row r="4" spans="1:2">
      <c r="A4" s="4" t="s">
        <v>598</v>
      </c>
      <c r="B4" s="6" t="n">
        <v>86200</v>
      </c>
    </row>
    <row r="5" spans="1:2">
      <c r="A5" s="4" t="s">
        <v>599</v>
      </c>
      <c r="B5" s="5" t="n">
        <v>106527</v>
      </c>
    </row>
    <row r="6" spans="1:2">
      <c r="A6" s="3" t="s">
        <v>600</v>
      </c>
    </row>
    <row r="7" spans="1:2">
      <c r="A7" s="4" t="s">
        <v>22</v>
      </c>
      <c r="B7" s="5" t="n">
        <v>21854</v>
      </c>
    </row>
    <row r="8" spans="1:2">
      <c r="A8" s="4" t="s">
        <v>482</v>
      </c>
      <c r="B8" s="5" t="n">
        <v>24765</v>
      </c>
    </row>
    <row r="9" spans="1:2">
      <c r="A9" s="4" t="s">
        <v>483</v>
      </c>
      <c r="B9" s="5" t="n">
        <v>16432</v>
      </c>
    </row>
    <row r="10" spans="1:2">
      <c r="A10" s="4" t="s">
        <v>484</v>
      </c>
      <c r="B10" s="5" t="n">
        <v>12156</v>
      </c>
    </row>
    <row r="11" spans="1:2">
      <c r="A11" s="4" t="s">
        <v>485</v>
      </c>
      <c r="B11" s="5" t="n">
        <v>10505</v>
      </c>
    </row>
    <row r="12" spans="1:2">
      <c r="A12" s="4" t="s">
        <v>486</v>
      </c>
      <c r="B12" s="5" t="n">
        <v>31648</v>
      </c>
    </row>
    <row r="13" spans="1:2">
      <c r="A13" s="4" t="s">
        <v>601</v>
      </c>
      <c r="B13" s="5" t="n">
        <v>117360</v>
      </c>
    </row>
    <row r="14" spans="1:2">
      <c r="A14" s="4" t="s">
        <v>602</v>
      </c>
      <c r="B14" s="5" t="n">
        <v>-10833</v>
      </c>
    </row>
    <row r="15" spans="1:2">
      <c r="A15" s="4" t="s">
        <v>599</v>
      </c>
      <c r="B15" s="6" t="n">
        <v>106527</v>
      </c>
    </row>
    <row r="16" spans="1:2">
      <c r="A16" s="3" t="s">
        <v>603</v>
      </c>
    </row>
    <row r="17" spans="1:2">
      <c r="A17" s="4" t="s">
        <v>604</v>
      </c>
      <c r="B17" s="4" t="s">
        <v>605</v>
      </c>
    </row>
    <row r="18" spans="1:2">
      <c r="A18" s="4" t="s">
        <v>606</v>
      </c>
      <c r="B18" s="4" t="s">
        <v>607</v>
      </c>
    </row>
    <row r="19" spans="1:2">
      <c r="A19" s="3" t="s">
        <v>608</v>
      </c>
    </row>
    <row r="20" spans="1:2">
      <c r="A20" s="4" t="s">
        <v>609</v>
      </c>
      <c r="B20" s="6" t="n">
        <v>8899</v>
      </c>
    </row>
    <row r="21" spans="1:2">
      <c r="A21" s="4" t="s">
        <v>610</v>
      </c>
      <c r="B21" s="5" t="n">
        <v>45</v>
      </c>
    </row>
    <row r="22" spans="1:2">
      <c r="A22" s="4" t="s">
        <v>611</v>
      </c>
      <c r="B22" s="5" t="n">
        <v>-407</v>
      </c>
    </row>
    <row r="23" spans="1:2">
      <c r="A23" s="4" t="s">
        <v>612</v>
      </c>
      <c r="B23" s="6" t="n">
        <v>8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8</v>
      </c>
    </row>
    <row r="3" spans="1:3">
      <c r="A3" s="3" t="s">
        <v>614</v>
      </c>
    </row>
    <row r="4" spans="1:3">
      <c r="A4" s="4" t="s">
        <v>615</v>
      </c>
      <c r="B4" s="4" t="s">
        <v>616</v>
      </c>
    </row>
    <row r="5" spans="1:3">
      <c r="A5" s="4" t="s">
        <v>617</v>
      </c>
    </row>
    <row r="6" spans="1:3">
      <c r="A6" s="3" t="s">
        <v>618</v>
      </c>
    </row>
    <row r="7" spans="1:3">
      <c r="A7" s="4" t="s">
        <v>619</v>
      </c>
      <c r="B7" s="6" t="n">
        <v>2266244</v>
      </c>
      <c r="C7" s="6" t="n">
        <v>2224183</v>
      </c>
    </row>
    <row r="8" spans="1:3">
      <c r="A8" s="4" t="s">
        <v>620</v>
      </c>
      <c r="B8" s="5" t="n">
        <v>2459132</v>
      </c>
      <c r="C8" s="5" t="n">
        <v>2408393</v>
      </c>
    </row>
    <row r="9" spans="1:3">
      <c r="A9" s="4" t="s">
        <v>621</v>
      </c>
      <c r="B9" s="6" t="n">
        <v>2792419</v>
      </c>
      <c r="C9" s="6" t="n">
        <v>2750581</v>
      </c>
    </row>
    <row r="10" spans="1:3">
      <c r="A10" s="3" t="s">
        <v>622</v>
      </c>
    </row>
    <row r="11" spans="1:3">
      <c r="A11" s="4" t="s">
        <v>623</v>
      </c>
      <c r="B11" s="4" t="s">
        <v>624</v>
      </c>
      <c r="C11" s="4" t="s">
        <v>625</v>
      </c>
    </row>
    <row r="12" spans="1:3">
      <c r="A12" s="3" t="s">
        <v>626</v>
      </c>
    </row>
    <row r="13" spans="1:3">
      <c r="A13" s="4" t="s">
        <v>627</v>
      </c>
      <c r="B13" s="4" t="s">
        <v>628</v>
      </c>
      <c r="C13" s="4" t="s">
        <v>629</v>
      </c>
    </row>
    <row r="14" spans="1:3">
      <c r="A14" s="4" t="s">
        <v>630</v>
      </c>
      <c r="B14" s="4" t="s">
        <v>631</v>
      </c>
      <c r="C14" s="4" t="s">
        <v>632</v>
      </c>
    </row>
    <row r="15" spans="1:3">
      <c r="A15" s="3" t="s">
        <v>633</v>
      </c>
    </row>
    <row r="16" spans="1:3">
      <c r="A16" s="4" t="s">
        <v>634</v>
      </c>
      <c r="B16" s="4" t="s">
        <v>635</v>
      </c>
      <c r="C16" s="4" t="s">
        <v>636</v>
      </c>
    </row>
    <row r="17" spans="1:3">
      <c r="A17" s="4" t="s">
        <v>637</v>
      </c>
    </row>
    <row r="18" spans="1:3">
      <c r="A18" s="3" t="s">
        <v>614</v>
      </c>
    </row>
    <row r="19" spans="1:3">
      <c r="A19" s="4" t="s">
        <v>638</v>
      </c>
      <c r="B19" s="6" t="n">
        <v>269100</v>
      </c>
    </row>
    <row r="20" spans="1:3">
      <c r="A20" s="3" t="s">
        <v>618</v>
      </c>
    </row>
    <row r="21" spans="1:3">
      <c r="A21" s="4" t="s">
        <v>619</v>
      </c>
      <c r="B21" s="5" t="n">
        <v>2347092</v>
      </c>
      <c r="C21" s="6" t="n">
        <v>2282013</v>
      </c>
    </row>
    <row r="22" spans="1:3">
      <c r="A22" s="4" t="s">
        <v>620</v>
      </c>
      <c r="B22" s="5" t="n">
        <v>2376544</v>
      </c>
      <c r="C22" s="5" t="n">
        <v>2300472</v>
      </c>
    </row>
    <row r="23" spans="1:3">
      <c r="A23" s="4" t="s">
        <v>621</v>
      </c>
      <c r="B23" s="6" t="n">
        <v>2742456</v>
      </c>
      <c r="C23" s="6" t="n">
        <v>2675347</v>
      </c>
    </row>
    <row r="24" spans="1:3">
      <c r="A24" s="3" t="s">
        <v>622</v>
      </c>
    </row>
    <row r="25" spans="1:3">
      <c r="A25" s="4" t="s">
        <v>623</v>
      </c>
      <c r="B25" s="4" t="s">
        <v>639</v>
      </c>
      <c r="C25" s="4" t="s">
        <v>640</v>
      </c>
    </row>
    <row r="26" spans="1:3">
      <c r="A26" s="4" t="s">
        <v>641</v>
      </c>
      <c r="B26" s="4" t="s">
        <v>642</v>
      </c>
    </row>
    <row r="27" spans="1:3">
      <c r="A27" s="4" t="s">
        <v>643</v>
      </c>
      <c r="B27" s="4" t="s">
        <v>644</v>
      </c>
    </row>
    <row r="28" spans="1:3">
      <c r="A28" s="3" t="s">
        <v>626</v>
      </c>
    </row>
    <row r="29" spans="1:3">
      <c r="A29" s="4" t="s">
        <v>627</v>
      </c>
      <c r="B29" s="4" t="s">
        <v>645</v>
      </c>
      <c r="C29" s="4" t="s">
        <v>646</v>
      </c>
    </row>
    <row r="30" spans="1:3">
      <c r="A30" s="4" t="s">
        <v>647</v>
      </c>
      <c r="B30" s="4" t="s">
        <v>648</v>
      </c>
    </row>
    <row r="31" spans="1:3">
      <c r="A31" s="4" t="s">
        <v>649</v>
      </c>
      <c r="B31" s="4" t="s">
        <v>650</v>
      </c>
    </row>
    <row r="32" spans="1:3">
      <c r="A32" s="4" t="s">
        <v>630</v>
      </c>
      <c r="B32" s="4" t="s">
        <v>651</v>
      </c>
      <c r="C32" s="4" t="s">
        <v>652</v>
      </c>
    </row>
    <row r="33" spans="1:3">
      <c r="A33" s="4" t="s">
        <v>653</v>
      </c>
      <c r="B33" s="4" t="s">
        <v>654</v>
      </c>
    </row>
    <row r="34" spans="1:3">
      <c r="A34" s="4" t="s">
        <v>655</v>
      </c>
      <c r="B34" s="4" t="s">
        <v>656</v>
      </c>
    </row>
    <row r="35" spans="1:3">
      <c r="A35" s="3" t="s">
        <v>633</v>
      </c>
    </row>
    <row r="36" spans="1:3">
      <c r="A36" s="4" t="s">
        <v>634</v>
      </c>
      <c r="B36" s="4" t="s">
        <v>657</v>
      </c>
      <c r="C36" s="4" t="s">
        <v>658</v>
      </c>
    </row>
    <row r="37" spans="1:3">
      <c r="A37" s="4" t="s">
        <v>659</v>
      </c>
      <c r="B37" s="4" t="s">
        <v>660</v>
      </c>
    </row>
    <row r="38" spans="1:3">
      <c r="A38" s="4" t="s">
        <v>661</v>
      </c>
      <c r="B38" s="4" t="s">
        <v>6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64</v>
      </c>
    </row>
    <row r="3" spans="1:2">
      <c r="A3" s="3" t="s">
        <v>665</v>
      </c>
    </row>
    <row r="4" spans="1:2">
      <c r="A4" s="4" t="s">
        <v>666</v>
      </c>
      <c r="B4" s="5" t="n">
        <v>2289446</v>
      </c>
    </row>
    <row r="5" spans="1:2">
      <c r="A5" s="4" t="s">
        <v>667</v>
      </c>
      <c r="B5" s="5" t="n">
        <v>142085</v>
      </c>
    </row>
    <row r="6" spans="1:2">
      <c r="A6" s="4" t="s">
        <v>668</v>
      </c>
      <c r="B6" s="5" t="n">
        <v>-120003</v>
      </c>
    </row>
    <row r="7" spans="1:2">
      <c r="A7" s="4" t="s">
        <v>669</v>
      </c>
      <c r="B7" s="5" t="n">
        <v>-314802</v>
      </c>
    </row>
    <row r="8" spans="1:2">
      <c r="A8" s="4" t="s">
        <v>670</v>
      </c>
      <c r="B8" s="5" t="n">
        <v>1996726</v>
      </c>
    </row>
    <row r="9" spans="1:2">
      <c r="A9" s="3" t="s">
        <v>671</v>
      </c>
    </row>
    <row r="10" spans="1:2">
      <c r="A10" s="4" t="s">
        <v>672</v>
      </c>
      <c r="B10" s="7" t="n">
        <v>16.7</v>
      </c>
    </row>
    <row r="11" spans="1:2">
      <c r="A11" s="4" t="s">
        <v>673</v>
      </c>
      <c r="B11" s="11" t="n">
        <v>21.18</v>
      </c>
    </row>
    <row r="12" spans="1:2">
      <c r="A12" s="4" t="s">
        <v>674</v>
      </c>
      <c r="B12" s="11" t="n">
        <v>17.6</v>
      </c>
    </row>
    <row r="13" spans="1:2">
      <c r="A13" s="4" t="s">
        <v>675</v>
      </c>
      <c r="B13" s="11" t="n">
        <v>19.28</v>
      </c>
    </row>
    <row r="14" spans="1:2">
      <c r="A14" s="4" t="s">
        <v>676</v>
      </c>
      <c r="B14" s="7" t="n">
        <v>16.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77</v>
      </c>
      <c r="B1" s="2" t="s">
        <v>1</v>
      </c>
    </row>
    <row r="2" spans="1:3">
      <c r="B2" s="2" t="s">
        <v>2</v>
      </c>
      <c r="C2" s="2" t="s">
        <v>83</v>
      </c>
    </row>
    <row r="3" spans="1:3">
      <c r="A3" s="4" t="s">
        <v>678</v>
      </c>
    </row>
    <row r="4" spans="1:3">
      <c r="A4" s="3" t="s">
        <v>679</v>
      </c>
    </row>
    <row r="5" spans="1:3">
      <c r="A5" s="4" t="s">
        <v>680</v>
      </c>
      <c r="B5" s="5" t="n">
        <v>114049</v>
      </c>
    </row>
    <row r="6" spans="1:3">
      <c r="A6" s="4" t="s">
        <v>681</v>
      </c>
      <c r="B6" s="9" t="n">
        <v>17.6</v>
      </c>
    </row>
    <row r="7" spans="1:3">
      <c r="A7" s="4" t="s">
        <v>682</v>
      </c>
      <c r="B7" s="4" t="s">
        <v>683</v>
      </c>
    </row>
    <row r="8" spans="1:3">
      <c r="A8" s="4" t="s">
        <v>684</v>
      </c>
    </row>
    <row r="9" spans="1:3">
      <c r="A9" s="3" t="s">
        <v>679</v>
      </c>
    </row>
    <row r="10" spans="1:3">
      <c r="A10" s="4" t="s">
        <v>685</v>
      </c>
      <c r="B10" s="5" t="n">
        <v>331155</v>
      </c>
    </row>
    <row r="11" spans="1:3">
      <c r="A11" s="4" t="s">
        <v>686</v>
      </c>
      <c r="B11" s="4" t="s">
        <v>687</v>
      </c>
    </row>
    <row r="12" spans="1:3">
      <c r="A12" s="4" t="s">
        <v>688</v>
      </c>
      <c r="B12" s="4" t="s">
        <v>689</v>
      </c>
    </row>
    <row r="13" spans="1:3">
      <c r="A13" s="4" t="s">
        <v>690</v>
      </c>
    </row>
    <row r="14" spans="1:3">
      <c r="A14" s="3" t="s">
        <v>679</v>
      </c>
    </row>
    <row r="15" spans="1:3">
      <c r="A15" s="4" t="s">
        <v>691</v>
      </c>
      <c r="B15" s="9" t="n">
        <v>1.5</v>
      </c>
      <c r="C15" s="9" t="n">
        <v>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2</v>
      </c>
      <c r="B1" s="2" t="s">
        <v>1</v>
      </c>
    </row>
    <row r="2" spans="1:3">
      <c r="B2" s="2" t="s">
        <v>2</v>
      </c>
      <c r="C2" s="2" t="s">
        <v>83</v>
      </c>
    </row>
    <row r="3" spans="1:3">
      <c r="A3" s="4" t="s">
        <v>693</v>
      </c>
    </row>
    <row r="4" spans="1:3">
      <c r="A4" s="3" t="s">
        <v>694</v>
      </c>
    </row>
    <row r="5" spans="1:3">
      <c r="A5" s="4" t="s">
        <v>695</v>
      </c>
      <c r="B5" s="6" t="n">
        <v>264000</v>
      </c>
      <c r="C5" s="6" t="n">
        <v>246000</v>
      </c>
    </row>
    <row r="6" spans="1:3">
      <c r="A6" s="4" t="s">
        <v>696</v>
      </c>
      <c r="B6" s="5" t="n">
        <v>-137000</v>
      </c>
      <c r="C6" s="5" t="n">
        <v>-132000</v>
      </c>
    </row>
    <row r="7" spans="1:3">
      <c r="A7" s="4" t="s">
        <v>697</v>
      </c>
      <c r="B7" s="5" t="n">
        <v>127000</v>
      </c>
      <c r="C7" s="5" t="n">
        <v>114000</v>
      </c>
    </row>
    <row r="8" spans="1:3">
      <c r="A8" s="4" t="s">
        <v>698</v>
      </c>
      <c r="B8" s="5" t="n">
        <v>0</v>
      </c>
      <c r="C8" s="5" t="n">
        <v>0</v>
      </c>
    </row>
    <row r="9" spans="1:3">
      <c r="A9" s="4" t="s">
        <v>699</v>
      </c>
    </row>
    <row r="10" spans="1:3">
      <c r="A10" s="3" t="s">
        <v>694</v>
      </c>
    </row>
    <row r="11" spans="1:3">
      <c r="A11" s="4" t="s">
        <v>695</v>
      </c>
      <c r="B11" s="5" t="n">
        <v>30000</v>
      </c>
      <c r="C11" s="5" t="n">
        <v>28000</v>
      </c>
    </row>
    <row r="12" spans="1:3">
      <c r="A12" s="4" t="s">
        <v>700</v>
      </c>
      <c r="B12" s="5" t="n">
        <v>-12000</v>
      </c>
      <c r="C12" s="5" t="n">
        <v>-12000</v>
      </c>
    </row>
    <row r="13" spans="1:3">
      <c r="A13" s="4" t="s">
        <v>697</v>
      </c>
      <c r="B13" s="5" t="n">
        <v>18000</v>
      </c>
      <c r="C13" s="5" t="n">
        <v>16000</v>
      </c>
    </row>
    <row r="14" spans="1:3">
      <c r="A14" s="4" t="s">
        <v>698</v>
      </c>
      <c r="B14" s="6" t="n">
        <v>100000</v>
      </c>
      <c r="C14" s="6" t="n">
        <v>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8</v>
      </c>
    </row>
    <row r="2" spans="1:3">
      <c r="A2" s="3" t="s">
        <v>702</v>
      </c>
    </row>
    <row r="3" spans="1:3">
      <c r="A3" s="4" t="s">
        <v>703</v>
      </c>
      <c r="B3" s="6" t="n">
        <v>16896</v>
      </c>
      <c r="C3" s="6" t="n">
        <v>15250</v>
      </c>
    </row>
    <row r="4" spans="1:3">
      <c r="A4" s="4" t="s">
        <v>704</v>
      </c>
      <c r="B4" s="5" t="n">
        <v>3275</v>
      </c>
      <c r="C4" s="5" t="n">
        <v>4356</v>
      </c>
    </row>
    <row r="5" spans="1:3">
      <c r="A5" s="4" t="s">
        <v>705</v>
      </c>
      <c r="B5" s="5" t="n">
        <v>-655</v>
      </c>
      <c r="C5" s="5" t="n">
        <v>-6982</v>
      </c>
    </row>
    <row r="6" spans="1:3">
      <c r="A6" s="4" t="s">
        <v>706</v>
      </c>
      <c r="B6" s="5" t="n">
        <v>-1093</v>
      </c>
      <c r="C6" s="5" t="n">
        <v>-991</v>
      </c>
    </row>
    <row r="7" spans="1:3">
      <c r="A7" s="4" t="s">
        <v>707</v>
      </c>
      <c r="B7" s="5" t="n">
        <v>16241</v>
      </c>
      <c r="C7" s="5" t="n">
        <v>8268</v>
      </c>
    </row>
    <row r="8" spans="1:3">
      <c r="A8" s="4" t="s">
        <v>708</v>
      </c>
      <c r="B8" s="5" t="n">
        <v>2182</v>
      </c>
      <c r="C8" s="5" t="n">
        <v>3365</v>
      </c>
    </row>
    <row r="9" spans="1:3">
      <c r="A9" s="4" t="s">
        <v>49</v>
      </c>
    </row>
    <row r="10" spans="1:3">
      <c r="A10" s="3" t="s">
        <v>702</v>
      </c>
    </row>
    <row r="11" spans="1:3">
      <c r="A11" s="4" t="s">
        <v>703</v>
      </c>
      <c r="B11" s="5" t="n">
        <v>16896</v>
      </c>
      <c r="C11" s="5" t="n">
        <v>15250</v>
      </c>
    </row>
    <row r="12" spans="1:3">
      <c r="A12" s="4" t="s">
        <v>705</v>
      </c>
      <c r="B12" s="5" t="n">
        <v>-655</v>
      </c>
      <c r="C12" s="5" t="n">
        <v>-6982</v>
      </c>
    </row>
    <row r="13" spans="1:3">
      <c r="A13" s="4" t="s">
        <v>707</v>
      </c>
      <c r="B13" s="5" t="n">
        <v>16241</v>
      </c>
      <c r="C13" s="5" t="n">
        <v>8268</v>
      </c>
    </row>
    <row r="14" spans="1:3">
      <c r="A14" s="4" t="s">
        <v>60</v>
      </c>
    </row>
    <row r="15" spans="1:3">
      <c r="A15" s="3" t="s">
        <v>702</v>
      </c>
    </row>
    <row r="16" spans="1:3">
      <c r="A16" s="4" t="s">
        <v>704</v>
      </c>
      <c r="B16" s="5" t="n">
        <v>3275</v>
      </c>
      <c r="C16" s="5" t="n">
        <v>4356</v>
      </c>
    </row>
    <row r="17" spans="1:3">
      <c r="A17" s="4" t="s">
        <v>706</v>
      </c>
      <c r="B17" s="5" t="n">
        <v>-1093</v>
      </c>
      <c r="C17" s="5" t="n">
        <v>-991</v>
      </c>
    </row>
    <row r="18" spans="1:3">
      <c r="A18" s="4" t="s">
        <v>708</v>
      </c>
      <c r="B18" s="5" t="n">
        <v>2182</v>
      </c>
      <c r="C18" s="5" t="n">
        <v>3365</v>
      </c>
    </row>
    <row r="19" spans="1:3">
      <c r="A19" s="4" t="s">
        <v>709</v>
      </c>
    </row>
    <row r="20" spans="1:3">
      <c r="A20" s="3" t="s">
        <v>702</v>
      </c>
    </row>
    <row r="21" spans="1:3">
      <c r="A21" s="4" t="s">
        <v>703</v>
      </c>
      <c r="B21" s="5" t="n">
        <v>0</v>
      </c>
      <c r="C21" s="5" t="n">
        <v>3373</v>
      </c>
    </row>
    <row r="22" spans="1:3">
      <c r="A22" s="4" t="s">
        <v>710</v>
      </c>
    </row>
    <row r="23" spans="1:3">
      <c r="A23" s="3" t="s">
        <v>702</v>
      </c>
    </row>
    <row r="24" spans="1:3">
      <c r="A24" s="4" t="s">
        <v>704</v>
      </c>
      <c r="B24" s="5" t="n">
        <v>1148</v>
      </c>
      <c r="C24" s="5" t="n">
        <v>0</v>
      </c>
    </row>
    <row r="25" spans="1:3">
      <c r="A25" s="4" t="s">
        <v>711</v>
      </c>
    </row>
    <row r="26" spans="1:3">
      <c r="A26" s="3" t="s">
        <v>702</v>
      </c>
    </row>
    <row r="27" spans="1:3">
      <c r="A27" s="4" t="s">
        <v>703</v>
      </c>
      <c r="B27" s="5" t="n">
        <v>16896</v>
      </c>
      <c r="C27" s="5" t="n">
        <v>11877</v>
      </c>
    </row>
    <row r="28" spans="1:3">
      <c r="A28" s="4" t="s">
        <v>712</v>
      </c>
    </row>
    <row r="29" spans="1:3">
      <c r="A29" s="3" t="s">
        <v>702</v>
      </c>
    </row>
    <row r="30" spans="1:3">
      <c r="A30" s="4" t="s">
        <v>704</v>
      </c>
      <c r="B30" s="5" t="n">
        <v>2127</v>
      </c>
      <c r="C30" s="5" t="n">
        <v>4356</v>
      </c>
    </row>
    <row r="31" spans="1:3">
      <c r="A31" s="4" t="s">
        <v>713</v>
      </c>
    </row>
    <row r="32" spans="1:3">
      <c r="A32" s="3" t="s">
        <v>702</v>
      </c>
    </row>
    <row r="33" spans="1:3">
      <c r="A33" s="4" t="s">
        <v>703</v>
      </c>
      <c r="B33" s="5" t="n">
        <v>15480</v>
      </c>
      <c r="C33" s="5" t="n">
        <v>7909</v>
      </c>
    </row>
    <row r="34" spans="1:3">
      <c r="A34" s="4" t="s">
        <v>704</v>
      </c>
      <c r="B34" s="5" t="n">
        <v>1424</v>
      </c>
      <c r="C34" s="5" t="n">
        <v>3732</v>
      </c>
    </row>
    <row r="35" spans="1:3">
      <c r="A35" s="4" t="s">
        <v>705</v>
      </c>
      <c r="B35" s="5" t="n">
        <v>-369</v>
      </c>
      <c r="C35" s="5" t="n">
        <v>-395</v>
      </c>
    </row>
    <row r="36" spans="1:3">
      <c r="A36" s="4" t="s">
        <v>706</v>
      </c>
      <c r="B36" s="5" t="n">
        <v>-340</v>
      </c>
      <c r="C36" s="5" t="n">
        <v>-395</v>
      </c>
    </row>
    <row r="37" spans="1:3">
      <c r="A37" s="4" t="s">
        <v>707</v>
      </c>
      <c r="B37" s="5" t="n">
        <v>15111</v>
      </c>
      <c r="C37" s="5" t="n">
        <v>7514</v>
      </c>
    </row>
    <row r="38" spans="1:3">
      <c r="A38" s="4" t="s">
        <v>708</v>
      </c>
      <c r="B38" s="5" t="n">
        <v>1084</v>
      </c>
      <c r="C38" s="5" t="n">
        <v>3337</v>
      </c>
    </row>
    <row r="39" spans="1:3">
      <c r="A39" s="4" t="s">
        <v>714</v>
      </c>
    </row>
    <row r="40" spans="1:3">
      <c r="A40" s="3" t="s">
        <v>702</v>
      </c>
    </row>
    <row r="41" spans="1:3">
      <c r="A41" s="4" t="s">
        <v>715</v>
      </c>
      <c r="B41" s="5" t="n">
        <v>150000</v>
      </c>
      <c r="C41" s="5" t="n">
        <v>150000</v>
      </c>
    </row>
    <row r="42" spans="1:3">
      <c r="A42" s="4" t="s">
        <v>716</v>
      </c>
    </row>
    <row r="43" spans="1:3">
      <c r="A43" s="3" t="s">
        <v>702</v>
      </c>
    </row>
    <row r="44" spans="1:3">
      <c r="A44" s="4" t="s">
        <v>703</v>
      </c>
      <c r="B44" s="5" t="n">
        <v>0</v>
      </c>
      <c r="C44" s="5" t="n">
        <v>393</v>
      </c>
    </row>
    <row r="45" spans="1:3">
      <c r="A45" s="4" t="s">
        <v>717</v>
      </c>
    </row>
    <row r="46" spans="1:3">
      <c r="A46" s="3" t="s">
        <v>702</v>
      </c>
    </row>
    <row r="47" spans="1:3">
      <c r="A47" s="4" t="s">
        <v>704</v>
      </c>
      <c r="B47" s="5" t="n">
        <v>333</v>
      </c>
      <c r="C47" s="5" t="n">
        <v>0</v>
      </c>
    </row>
    <row r="48" spans="1:3">
      <c r="A48" s="4" t="s">
        <v>718</v>
      </c>
    </row>
    <row r="49" spans="1:3">
      <c r="A49" s="3" t="s">
        <v>702</v>
      </c>
    </row>
    <row r="50" spans="1:3">
      <c r="A50" s="4" t="s">
        <v>715</v>
      </c>
      <c r="B50" s="5" t="n">
        <v>1269616</v>
      </c>
      <c r="C50" s="5" t="n">
        <v>1095449</v>
      </c>
    </row>
    <row r="51" spans="1:3">
      <c r="A51" s="4" t="s">
        <v>719</v>
      </c>
    </row>
    <row r="52" spans="1:3">
      <c r="A52" s="3" t="s">
        <v>702</v>
      </c>
    </row>
    <row r="53" spans="1:3">
      <c r="A53" s="4" t="s">
        <v>703</v>
      </c>
      <c r="B53" s="5" t="n">
        <v>15480</v>
      </c>
      <c r="C53" s="5" t="n">
        <v>7516</v>
      </c>
    </row>
    <row r="54" spans="1:3">
      <c r="A54" s="4" t="s">
        <v>720</v>
      </c>
    </row>
    <row r="55" spans="1:3">
      <c r="A55" s="3" t="s">
        <v>702</v>
      </c>
    </row>
    <row r="56" spans="1:3">
      <c r="A56" s="4" t="s">
        <v>704</v>
      </c>
      <c r="B56" s="5" t="n">
        <v>1091</v>
      </c>
      <c r="C56" s="5" t="n">
        <v>3732</v>
      </c>
    </row>
    <row r="57" spans="1:3">
      <c r="A57" s="4" t="s">
        <v>721</v>
      </c>
    </row>
    <row r="58" spans="1:3">
      <c r="A58" s="3" t="s">
        <v>702</v>
      </c>
    </row>
    <row r="59" spans="1:3">
      <c r="A59" s="4" t="s">
        <v>703</v>
      </c>
      <c r="B59" s="5" t="n">
        <v>286</v>
      </c>
      <c r="C59" s="5" t="n">
        <v>6689</v>
      </c>
    </row>
    <row r="60" spans="1:3">
      <c r="A60" s="4" t="s">
        <v>704</v>
      </c>
      <c r="B60" s="5" t="n">
        <v>1328</v>
      </c>
      <c r="C60" s="5" t="n">
        <v>13</v>
      </c>
    </row>
    <row r="61" spans="1:3">
      <c r="A61" s="4" t="s">
        <v>705</v>
      </c>
      <c r="B61" s="5" t="n">
        <v>-286</v>
      </c>
      <c r="C61" s="5" t="n">
        <v>-6587</v>
      </c>
    </row>
    <row r="62" spans="1:3">
      <c r="A62" s="4" t="s">
        <v>706</v>
      </c>
      <c r="B62" s="5" t="n">
        <v>-243</v>
      </c>
      <c r="C62" s="5" t="n">
        <v>-13</v>
      </c>
    </row>
    <row r="63" spans="1:3">
      <c r="A63" s="4" t="s">
        <v>707</v>
      </c>
      <c r="B63" s="5" t="n">
        <v>0</v>
      </c>
      <c r="C63" s="5" t="n">
        <v>102</v>
      </c>
    </row>
    <row r="64" spans="1:3">
      <c r="A64" s="4" t="s">
        <v>708</v>
      </c>
      <c r="B64" s="5" t="n">
        <v>1085</v>
      </c>
      <c r="C64" s="5" t="n">
        <v>0</v>
      </c>
    </row>
    <row r="65" spans="1:3">
      <c r="A65" s="4" t="s">
        <v>722</v>
      </c>
    </row>
    <row r="66" spans="1:3">
      <c r="A66" s="3" t="s">
        <v>702</v>
      </c>
    </row>
    <row r="67" spans="1:3">
      <c r="A67" s="4" t="s">
        <v>715</v>
      </c>
      <c r="B67" s="5" t="n">
        <v>163828</v>
      </c>
      <c r="C67" s="5" t="n">
        <v>157271</v>
      </c>
    </row>
    <row r="68" spans="1:3">
      <c r="A68" s="4" t="s">
        <v>723</v>
      </c>
    </row>
    <row r="69" spans="1:3">
      <c r="A69" s="3" t="s">
        <v>702</v>
      </c>
    </row>
    <row r="70" spans="1:3">
      <c r="A70" s="4" t="s">
        <v>703</v>
      </c>
      <c r="B70" s="5" t="n">
        <v>0</v>
      </c>
      <c r="C70" s="5" t="n">
        <v>2980</v>
      </c>
    </row>
    <row r="71" spans="1:3">
      <c r="A71" s="4" t="s">
        <v>724</v>
      </c>
    </row>
    <row r="72" spans="1:3">
      <c r="A72" s="3" t="s">
        <v>702</v>
      </c>
    </row>
    <row r="73" spans="1:3">
      <c r="A73" s="4" t="s">
        <v>704</v>
      </c>
      <c r="B73" s="5" t="n">
        <v>815</v>
      </c>
      <c r="C73" s="5" t="n">
        <v>0</v>
      </c>
    </row>
    <row r="74" spans="1:3">
      <c r="A74" s="4" t="s">
        <v>725</v>
      </c>
    </row>
    <row r="75" spans="1:3">
      <c r="A75" s="3" t="s">
        <v>702</v>
      </c>
    </row>
    <row r="76" spans="1:3">
      <c r="A76" s="4" t="s">
        <v>715</v>
      </c>
      <c r="B76" s="5" t="n">
        <v>241060</v>
      </c>
      <c r="C76" s="5" t="n">
        <v>254274</v>
      </c>
    </row>
    <row r="77" spans="1:3">
      <c r="A77" s="4" t="s">
        <v>726</v>
      </c>
    </row>
    <row r="78" spans="1:3">
      <c r="A78" s="3" t="s">
        <v>702</v>
      </c>
    </row>
    <row r="79" spans="1:3">
      <c r="A79" s="4" t="s">
        <v>703</v>
      </c>
      <c r="B79" s="5" t="n">
        <v>286</v>
      </c>
      <c r="C79" s="5" t="n">
        <v>3709</v>
      </c>
    </row>
    <row r="80" spans="1:3">
      <c r="A80" s="4" t="s">
        <v>727</v>
      </c>
    </row>
    <row r="81" spans="1:3">
      <c r="A81" s="3" t="s">
        <v>702</v>
      </c>
    </row>
    <row r="82" spans="1:3">
      <c r="A82" s="4" t="s">
        <v>704</v>
      </c>
      <c r="B82" s="5" t="n">
        <v>513</v>
      </c>
      <c r="C82" s="5" t="n">
        <v>13</v>
      </c>
    </row>
    <row r="83" spans="1:3">
      <c r="A83" s="4" t="s">
        <v>728</v>
      </c>
    </row>
    <row r="84" spans="1:3">
      <c r="A84" s="3" t="s">
        <v>702</v>
      </c>
    </row>
    <row r="85" spans="1:3">
      <c r="A85" s="4" t="s">
        <v>703</v>
      </c>
      <c r="B85" s="5" t="n">
        <v>1130</v>
      </c>
      <c r="C85" s="5" t="n">
        <v>652</v>
      </c>
    </row>
    <row r="86" spans="1:3">
      <c r="A86" s="4" t="s">
        <v>704</v>
      </c>
      <c r="B86" s="5" t="n">
        <v>13</v>
      </c>
      <c r="C86" s="5" t="n">
        <v>28</v>
      </c>
    </row>
    <row r="87" spans="1:3">
      <c r="A87" s="4" t="s">
        <v>705</v>
      </c>
      <c r="B87" s="5" t="n">
        <v>0</v>
      </c>
      <c r="C87" s="5" t="n">
        <v>0</v>
      </c>
    </row>
    <row r="88" spans="1:3">
      <c r="A88" s="4" t="s">
        <v>706</v>
      </c>
      <c r="B88" s="5" t="n">
        <v>0</v>
      </c>
      <c r="C88" s="5" t="n">
        <v>0</v>
      </c>
    </row>
    <row r="89" spans="1:3">
      <c r="A89" s="4" t="s">
        <v>707</v>
      </c>
      <c r="B89" s="5" t="n">
        <v>1130</v>
      </c>
      <c r="C89" s="5" t="n">
        <v>652</v>
      </c>
    </row>
    <row r="90" spans="1:3">
      <c r="A90" s="4" t="s">
        <v>708</v>
      </c>
      <c r="B90" s="5" t="n">
        <v>13</v>
      </c>
      <c r="C90" s="5" t="n">
        <v>28</v>
      </c>
    </row>
    <row r="91" spans="1:3">
      <c r="A91" s="4" t="s">
        <v>729</v>
      </c>
    </row>
    <row r="92" spans="1:3">
      <c r="A92" s="3" t="s">
        <v>702</v>
      </c>
    </row>
    <row r="93" spans="1:3">
      <c r="A93" s="4" t="s">
        <v>715</v>
      </c>
      <c r="B93" s="5" t="n">
        <v>51407</v>
      </c>
      <c r="C93" s="5" t="n">
        <v>28007</v>
      </c>
    </row>
    <row r="94" spans="1:3">
      <c r="A94" s="4" t="s">
        <v>730</v>
      </c>
    </row>
    <row r="95" spans="1:3">
      <c r="A95" s="3" t="s">
        <v>702</v>
      </c>
    </row>
    <row r="96" spans="1:3">
      <c r="A96" s="4" t="s">
        <v>703</v>
      </c>
      <c r="B96" s="5" t="n">
        <v>1130</v>
      </c>
      <c r="C96" s="5" t="n">
        <v>652</v>
      </c>
    </row>
    <row r="97" spans="1:3">
      <c r="A97" s="4" t="s">
        <v>731</v>
      </c>
    </row>
    <row r="98" spans="1:3">
      <c r="A98" s="3" t="s">
        <v>702</v>
      </c>
    </row>
    <row r="99" spans="1:3">
      <c r="A99" s="4" t="s">
        <v>704</v>
      </c>
      <c r="B99" s="5" t="n">
        <v>13</v>
      </c>
      <c r="C99" s="5" t="n">
        <v>28</v>
      </c>
    </row>
    <row r="100" spans="1:3">
      <c r="A100" s="4" t="s">
        <v>732</v>
      </c>
    </row>
    <row r="101" spans="1:3">
      <c r="A101" s="3" t="s">
        <v>702</v>
      </c>
    </row>
    <row r="102" spans="1:3">
      <c r="A102" s="4" t="s">
        <v>704</v>
      </c>
      <c r="B102" s="5" t="n">
        <v>510</v>
      </c>
      <c r="C102" s="5" t="n">
        <v>583</v>
      </c>
    </row>
    <row r="103" spans="1:3">
      <c r="A103" s="4" t="s">
        <v>706</v>
      </c>
      <c r="B103" s="5" t="n">
        <v>-510</v>
      </c>
      <c r="C103" s="5" t="n">
        <v>-583</v>
      </c>
    </row>
    <row r="104" spans="1:3">
      <c r="A104" s="4" t="s">
        <v>708</v>
      </c>
      <c r="B104" s="5" t="n">
        <v>0</v>
      </c>
      <c r="C104" s="5" t="n">
        <v>0</v>
      </c>
    </row>
    <row r="105" spans="1:3">
      <c r="A105" s="4" t="s">
        <v>733</v>
      </c>
    </row>
    <row r="106" spans="1:3">
      <c r="A106" s="3" t="s">
        <v>702</v>
      </c>
    </row>
    <row r="107" spans="1:3">
      <c r="A107" s="4" t="s">
        <v>715</v>
      </c>
      <c r="B107" s="5" t="n">
        <v>13020</v>
      </c>
      <c r="C107" s="5" t="n">
        <v>13020</v>
      </c>
    </row>
    <row r="108" spans="1:3">
      <c r="A108" s="4" t="s">
        <v>734</v>
      </c>
    </row>
    <row r="109" spans="1:3">
      <c r="A109" s="3" t="s">
        <v>702</v>
      </c>
    </row>
    <row r="110" spans="1:3">
      <c r="A110" s="4" t="s">
        <v>703</v>
      </c>
      <c r="B110" s="5" t="n">
        <v>0</v>
      </c>
      <c r="C110" s="5" t="n">
        <v>0</v>
      </c>
    </row>
    <row r="111" spans="1:3">
      <c r="A111" s="4" t="s">
        <v>735</v>
      </c>
    </row>
    <row r="112" spans="1:3">
      <c r="A112" s="3" t="s">
        <v>702</v>
      </c>
    </row>
    <row r="113" spans="1:3">
      <c r="A113" s="4" t="s">
        <v>704</v>
      </c>
      <c r="B113" s="6" t="n">
        <v>510</v>
      </c>
      <c r="C113" s="6" t="n">
        <v>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8</v>
      </c>
    </row>
    <row r="2" spans="1:3">
      <c r="A2" s="3" t="s">
        <v>703</v>
      </c>
    </row>
    <row r="3" spans="1:3">
      <c r="A3" s="4" t="s">
        <v>737</v>
      </c>
      <c r="B3" s="6" t="n">
        <v>16896</v>
      </c>
      <c r="C3" s="6" t="n">
        <v>15250</v>
      </c>
    </row>
    <row r="4" spans="1:3">
      <c r="A4" s="4" t="s">
        <v>738</v>
      </c>
      <c r="B4" s="5" t="n">
        <v>-655</v>
      </c>
      <c r="C4" s="5" t="n">
        <v>-6982</v>
      </c>
    </row>
    <row r="5" spans="1:3">
      <c r="A5" s="4" t="s">
        <v>739</v>
      </c>
      <c r="B5" s="5" t="n">
        <v>16241</v>
      </c>
      <c r="C5" s="5" t="n">
        <v>8268</v>
      </c>
    </row>
    <row r="6" spans="1:3">
      <c r="A6" s="3" t="s">
        <v>704</v>
      </c>
    </row>
    <row r="7" spans="1:3">
      <c r="A7" s="4" t="s">
        <v>737</v>
      </c>
      <c r="B7" s="5" t="n">
        <v>3275</v>
      </c>
      <c r="C7" s="5" t="n">
        <v>4356</v>
      </c>
    </row>
    <row r="8" spans="1:3">
      <c r="A8" s="4" t="s">
        <v>738</v>
      </c>
      <c r="B8" s="5" t="n">
        <v>-1093</v>
      </c>
      <c r="C8" s="5" t="n">
        <v>-991</v>
      </c>
    </row>
    <row r="9" spans="1:3">
      <c r="A9" s="4" t="s">
        <v>739</v>
      </c>
      <c r="B9" s="5" t="n">
        <v>2182</v>
      </c>
      <c r="C9" s="5" t="n">
        <v>3365</v>
      </c>
    </row>
    <row r="10" spans="1:3">
      <c r="A10" s="4" t="s">
        <v>713</v>
      </c>
    </row>
    <row r="11" spans="1:3">
      <c r="A11" s="3" t="s">
        <v>703</v>
      </c>
    </row>
    <row r="12" spans="1:3">
      <c r="A12" s="4" t="s">
        <v>737</v>
      </c>
      <c r="B12" s="5" t="n">
        <v>15480</v>
      </c>
      <c r="C12" s="5" t="n">
        <v>7909</v>
      </c>
    </row>
    <row r="13" spans="1:3">
      <c r="A13" s="4" t="s">
        <v>738</v>
      </c>
      <c r="B13" s="5" t="n">
        <v>-369</v>
      </c>
      <c r="C13" s="5" t="n">
        <v>-395</v>
      </c>
    </row>
    <row r="14" spans="1:3">
      <c r="A14" s="4" t="s">
        <v>739</v>
      </c>
      <c r="B14" s="5" t="n">
        <v>15111</v>
      </c>
      <c r="C14" s="5" t="n">
        <v>7514</v>
      </c>
    </row>
    <row r="15" spans="1:3">
      <c r="A15" s="3" t="s">
        <v>704</v>
      </c>
    </row>
    <row r="16" spans="1:3">
      <c r="A16" s="4" t="s">
        <v>737</v>
      </c>
      <c r="B16" s="5" t="n">
        <v>1424</v>
      </c>
      <c r="C16" s="5" t="n">
        <v>3732</v>
      </c>
    </row>
    <row r="17" spans="1:3">
      <c r="A17" s="4" t="s">
        <v>738</v>
      </c>
      <c r="B17" s="5" t="n">
        <v>-340</v>
      </c>
      <c r="C17" s="5" t="n">
        <v>-395</v>
      </c>
    </row>
    <row r="18" spans="1:3">
      <c r="A18" s="4" t="s">
        <v>739</v>
      </c>
      <c r="B18" s="5" t="n">
        <v>1084</v>
      </c>
      <c r="C18" s="5" t="n">
        <v>3337</v>
      </c>
    </row>
    <row r="19" spans="1:3">
      <c r="A19" s="4" t="s">
        <v>721</v>
      </c>
    </row>
    <row r="20" spans="1:3">
      <c r="A20" s="3" t="s">
        <v>703</v>
      </c>
    </row>
    <row r="21" spans="1:3">
      <c r="A21" s="4" t="s">
        <v>737</v>
      </c>
      <c r="B21" s="5" t="n">
        <v>286</v>
      </c>
      <c r="C21" s="5" t="n">
        <v>6689</v>
      </c>
    </row>
    <row r="22" spans="1:3">
      <c r="A22" s="4" t="s">
        <v>738</v>
      </c>
      <c r="B22" s="5" t="n">
        <v>-286</v>
      </c>
      <c r="C22" s="5" t="n">
        <v>-6587</v>
      </c>
    </row>
    <row r="23" spans="1:3">
      <c r="A23" s="4" t="s">
        <v>739</v>
      </c>
      <c r="B23" s="5" t="n">
        <v>0</v>
      </c>
      <c r="C23" s="5" t="n">
        <v>102</v>
      </c>
    </row>
    <row r="24" spans="1:3">
      <c r="A24" s="3" t="s">
        <v>704</v>
      </c>
    </row>
    <row r="25" spans="1:3">
      <c r="A25" s="4" t="s">
        <v>737</v>
      </c>
      <c r="B25" s="5" t="n">
        <v>1328</v>
      </c>
      <c r="C25" s="5" t="n">
        <v>13</v>
      </c>
    </row>
    <row r="26" spans="1:3">
      <c r="A26" s="4" t="s">
        <v>738</v>
      </c>
      <c r="B26" s="5" t="n">
        <v>-243</v>
      </c>
      <c r="C26" s="5" t="n">
        <v>-13</v>
      </c>
    </row>
    <row r="27" spans="1:3">
      <c r="A27" s="4" t="s">
        <v>739</v>
      </c>
      <c r="B27" s="5" t="n">
        <v>1085</v>
      </c>
      <c r="C27" s="5" t="n">
        <v>0</v>
      </c>
    </row>
    <row r="28" spans="1:3">
      <c r="A28" s="4" t="s">
        <v>728</v>
      </c>
    </row>
    <row r="29" spans="1:3">
      <c r="A29" s="3" t="s">
        <v>703</v>
      </c>
    </row>
    <row r="30" spans="1:3">
      <c r="A30" s="4" t="s">
        <v>737</v>
      </c>
      <c r="B30" s="5" t="n">
        <v>1130</v>
      </c>
      <c r="C30" s="5" t="n">
        <v>652</v>
      </c>
    </row>
    <row r="31" spans="1:3">
      <c r="A31" s="4" t="s">
        <v>738</v>
      </c>
      <c r="B31" s="5" t="n">
        <v>0</v>
      </c>
      <c r="C31" s="5" t="n">
        <v>0</v>
      </c>
    </row>
    <row r="32" spans="1:3">
      <c r="A32" s="4" t="s">
        <v>739</v>
      </c>
      <c r="B32" s="5" t="n">
        <v>1130</v>
      </c>
      <c r="C32" s="5" t="n">
        <v>652</v>
      </c>
    </row>
    <row r="33" spans="1:3">
      <c r="A33" s="3" t="s">
        <v>704</v>
      </c>
    </row>
    <row r="34" spans="1:3">
      <c r="A34" s="4" t="s">
        <v>737</v>
      </c>
      <c r="B34" s="5" t="n">
        <v>13</v>
      </c>
      <c r="C34" s="5" t="n">
        <v>28</v>
      </c>
    </row>
    <row r="35" spans="1:3">
      <c r="A35" s="4" t="s">
        <v>738</v>
      </c>
      <c r="B35" s="5" t="n">
        <v>0</v>
      </c>
      <c r="C35" s="5" t="n">
        <v>0</v>
      </c>
    </row>
    <row r="36" spans="1:3">
      <c r="A36" s="4" t="s">
        <v>739</v>
      </c>
      <c r="B36" s="5" t="n">
        <v>13</v>
      </c>
      <c r="C36" s="5" t="n">
        <v>28</v>
      </c>
    </row>
    <row r="37" spans="1:3">
      <c r="A37" s="4" t="s">
        <v>732</v>
      </c>
    </row>
    <row r="38" spans="1:3">
      <c r="A38" s="3" t="s">
        <v>704</v>
      </c>
    </row>
    <row r="39" spans="1:3">
      <c r="A39" s="4" t="s">
        <v>737</v>
      </c>
      <c r="B39" s="5" t="n">
        <v>510</v>
      </c>
      <c r="C39" s="5" t="n">
        <v>583</v>
      </c>
    </row>
    <row r="40" spans="1:3">
      <c r="A40" s="4" t="s">
        <v>738</v>
      </c>
      <c r="B40" s="5" t="n">
        <v>-510</v>
      </c>
      <c r="C40" s="5" t="n">
        <v>-583</v>
      </c>
    </row>
    <row r="41" spans="1:3">
      <c r="A41" s="4" t="s">
        <v>739</v>
      </c>
      <c r="B41" s="6" t="n">
        <v>0</v>
      </c>
      <c r="C4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0</v>
      </c>
      <c r="B1" s="2" t="s">
        <v>1</v>
      </c>
    </row>
    <row r="2" spans="1:4">
      <c r="B2" s="2" t="s">
        <v>2</v>
      </c>
      <c r="C2" s="2" t="s">
        <v>83</v>
      </c>
      <c r="D2" s="2" t="s">
        <v>28</v>
      </c>
    </row>
    <row r="3" spans="1:4">
      <c r="A3" s="3" t="s">
        <v>741</v>
      </c>
    </row>
    <row r="4" spans="1:4">
      <c r="A4" s="4" t="s">
        <v>742</v>
      </c>
      <c r="B4" s="6" t="n">
        <v>150000</v>
      </c>
    </row>
    <row r="5" spans="1:4">
      <c r="A5" s="4" t="s">
        <v>743</v>
      </c>
      <c r="B5" s="5" t="n">
        <v>146960</v>
      </c>
      <c r="D5" s="6" t="n">
        <v>144296</v>
      </c>
    </row>
    <row r="6" spans="1:4">
      <c r="A6" s="4" t="s">
        <v>744</v>
      </c>
      <c r="B6" s="5" t="n">
        <v>-1555</v>
      </c>
      <c r="D6" s="6" t="n">
        <v>-4165</v>
      </c>
    </row>
    <row r="7" spans="1:4">
      <c r="A7" s="3" t="s">
        <v>745</v>
      </c>
    </row>
    <row r="8" spans="1:4">
      <c r="A8" s="4" t="s">
        <v>746</v>
      </c>
      <c r="B8" s="5" t="n">
        <v>14858</v>
      </c>
      <c r="C8" s="6" t="n">
        <v>9553</v>
      </c>
    </row>
    <row r="9" spans="1:4">
      <c r="A9" s="3" t="s">
        <v>747</v>
      </c>
    </row>
    <row r="10" spans="1:4">
      <c r="A10" s="4" t="s">
        <v>748</v>
      </c>
      <c r="B10" s="5" t="n">
        <v>3050</v>
      </c>
      <c r="C10" s="5" t="n">
        <v>-2137</v>
      </c>
    </row>
    <row r="11" spans="1:4">
      <c r="A11" s="4" t="s">
        <v>749</v>
      </c>
    </row>
    <row r="12" spans="1:4">
      <c r="A12" s="3" t="s">
        <v>747</v>
      </c>
    </row>
    <row r="13" spans="1:4">
      <c r="A13" s="4" t="s">
        <v>748</v>
      </c>
      <c r="B13" s="5" t="n">
        <v>-3050</v>
      </c>
      <c r="C13" s="5" t="n">
        <v>2137</v>
      </c>
    </row>
    <row r="14" spans="1:4">
      <c r="A14" s="4" t="s">
        <v>750</v>
      </c>
    </row>
    <row r="15" spans="1:4">
      <c r="A15" s="3" t="s">
        <v>745</v>
      </c>
    </row>
    <row r="16" spans="1:4">
      <c r="A16" s="4" t="s">
        <v>751</v>
      </c>
      <c r="B16" s="5" t="n">
        <v>-2610</v>
      </c>
      <c r="C16" s="5" t="n">
        <v>3806</v>
      </c>
    </row>
    <row r="17" spans="1:4">
      <c r="A17" s="4" t="s">
        <v>752</v>
      </c>
      <c r="B17" s="6" t="n">
        <v>2562</v>
      </c>
      <c r="C17" s="6" t="n">
        <v>-38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7</v>
      </c>
      <c r="B1" s="2" t="s">
        <v>1</v>
      </c>
    </row>
    <row r="2" spans="1:3">
      <c r="B2" s="2" t="s">
        <v>2</v>
      </c>
      <c r="C2" s="2" t="s">
        <v>83</v>
      </c>
    </row>
    <row r="3" spans="1:3">
      <c r="A3" s="3" t="s">
        <v>188</v>
      </c>
    </row>
    <row r="4" spans="1:3">
      <c r="A4" s="4" t="s">
        <v>189</v>
      </c>
      <c r="B4" s="7" t="n">
        <v>0.15</v>
      </c>
      <c r="C4" s="7" t="n">
        <v>0.15</v>
      </c>
    </row>
    <row r="5" spans="1:3">
      <c r="A5" s="4" t="s">
        <v>190</v>
      </c>
      <c r="B5" s="5" t="n">
        <v>0</v>
      </c>
      <c r="C5" s="5" t="n">
        <v>2567171</v>
      </c>
    </row>
    <row r="6" spans="1:3">
      <c r="A6" s="4" t="s">
        <v>136</v>
      </c>
    </row>
    <row r="7" spans="1:3">
      <c r="A7" s="3" t="s">
        <v>188</v>
      </c>
    </row>
    <row r="8" spans="1:3">
      <c r="A8" s="4" t="s">
        <v>191</v>
      </c>
      <c r="C8" s="4" t="s">
        <v>192</v>
      </c>
    </row>
    <row r="9" spans="1:3">
      <c r="A9" s="4" t="s">
        <v>137</v>
      </c>
    </row>
    <row r="10" spans="1:3">
      <c r="A10" s="3" t="s">
        <v>188</v>
      </c>
    </row>
    <row r="11" spans="1:3">
      <c r="A11" s="4" t="s">
        <v>191</v>
      </c>
      <c r="B11" s="4" t="s">
        <v>193</v>
      </c>
      <c r="C11" s="4" t="s">
        <v>1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1</v>
      </c>
    </row>
    <row r="2" spans="1:4">
      <c r="B2" s="2" t="s">
        <v>2</v>
      </c>
      <c r="C2" s="2" t="s">
        <v>83</v>
      </c>
      <c r="D2" s="2" t="s">
        <v>28</v>
      </c>
    </row>
    <row r="3" spans="1:4">
      <c r="A3" s="4" t="s">
        <v>713</v>
      </c>
    </row>
    <row r="4" spans="1:4">
      <c r="A4" s="3" t="s">
        <v>754</v>
      </c>
    </row>
    <row r="5" spans="1:4">
      <c r="A5" s="4" t="s">
        <v>755</v>
      </c>
      <c r="B5" s="6" t="n">
        <v>11100000</v>
      </c>
    </row>
    <row r="6" spans="1:4">
      <c r="A6" s="4" t="s">
        <v>721</v>
      </c>
    </row>
    <row r="7" spans="1:4">
      <c r="A7" s="3" t="s">
        <v>756</v>
      </c>
    </row>
    <row r="8" spans="1:4">
      <c r="A8" s="4" t="s">
        <v>757</v>
      </c>
      <c r="B8" s="5" t="n">
        <v>30000000</v>
      </c>
      <c r="D8" s="6" t="n">
        <v>25700000</v>
      </c>
    </row>
    <row r="9" spans="1:4">
      <c r="A9" s="4" t="s">
        <v>758</v>
      </c>
      <c r="B9" s="5" t="n">
        <v>600000</v>
      </c>
      <c r="D9" s="5" t="n">
        <v>500000</v>
      </c>
    </row>
    <row r="10" spans="1:4">
      <c r="A10" s="4" t="s">
        <v>759</v>
      </c>
      <c r="B10" s="5" t="n">
        <v>66000</v>
      </c>
      <c r="D10" s="6" t="n">
        <v>0</v>
      </c>
    </row>
    <row r="11" spans="1:4">
      <c r="A11" s="3" t="s">
        <v>754</v>
      </c>
    </row>
    <row r="12" spans="1:4">
      <c r="A12" s="4" t="s">
        <v>760</v>
      </c>
      <c r="B12" s="5" t="n">
        <v>2400000</v>
      </c>
    </row>
    <row r="13" spans="1:4">
      <c r="A13" s="4" t="s">
        <v>732</v>
      </c>
    </row>
    <row r="14" spans="1:4">
      <c r="A14" s="3" t="s">
        <v>754</v>
      </c>
    </row>
    <row r="15" spans="1:4">
      <c r="A15" s="4" t="s">
        <v>755</v>
      </c>
      <c r="B15" s="5" t="n">
        <v>1300000</v>
      </c>
    </row>
    <row r="16" spans="1:4">
      <c r="A16" s="4" t="s">
        <v>761</v>
      </c>
    </row>
    <row r="17" spans="1:4">
      <c r="A17" s="3" t="s">
        <v>762</v>
      </c>
    </row>
    <row r="18" spans="1:4">
      <c r="A18" s="4" t="s">
        <v>763</v>
      </c>
      <c r="B18" s="5" t="n">
        <v>-5094000</v>
      </c>
      <c r="C18" s="6" t="n">
        <v>9667000</v>
      </c>
    </row>
    <row r="19" spans="1:4">
      <c r="A19" s="4" t="s">
        <v>764</v>
      </c>
    </row>
    <row r="20" spans="1:4">
      <c r="A20" s="3" t="s">
        <v>762</v>
      </c>
    </row>
    <row r="21" spans="1:4">
      <c r="A21" s="4" t="s">
        <v>763</v>
      </c>
      <c r="B21" s="5" t="n">
        <v>-808000</v>
      </c>
      <c r="C21" s="5" t="n">
        <v>99000</v>
      </c>
    </row>
    <row r="22" spans="1:4">
      <c r="A22" s="4" t="s">
        <v>765</v>
      </c>
    </row>
    <row r="23" spans="1:4">
      <c r="A23" s="3" t="s">
        <v>762</v>
      </c>
    </row>
    <row r="24" spans="1:4">
      <c r="A24" s="4" t="s">
        <v>763</v>
      </c>
      <c r="B24" s="5" t="n">
        <v>-4779000</v>
      </c>
      <c r="C24" s="5" t="n">
        <v>8944000</v>
      </c>
    </row>
    <row r="25" spans="1:4">
      <c r="A25" s="4" t="s">
        <v>766</v>
      </c>
    </row>
    <row r="26" spans="1:4">
      <c r="A26" s="3" t="s">
        <v>762</v>
      </c>
    </row>
    <row r="27" spans="1:4">
      <c r="A27" s="4" t="s">
        <v>763</v>
      </c>
      <c r="B27" s="6" t="n">
        <v>493000</v>
      </c>
      <c r="C27" s="6" t="n">
        <v>62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597</v>
      </c>
    </row>
    <row r="2" spans="1:2">
      <c r="A2" s="3" t="s">
        <v>768</v>
      </c>
    </row>
    <row r="3" spans="1:2">
      <c r="A3" s="4" t="s">
        <v>742</v>
      </c>
      <c r="B3" s="6" t="n">
        <v>150</v>
      </c>
    </row>
    <row r="4" spans="1:2">
      <c r="A4" s="4" t="s">
        <v>769</v>
      </c>
    </row>
    <row r="5" spans="1:2">
      <c r="A5" s="3" t="s">
        <v>768</v>
      </c>
    </row>
    <row r="6" spans="1:2">
      <c r="A6" s="4" t="s">
        <v>742</v>
      </c>
      <c r="B6" s="6"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83</v>
      </c>
      <c r="D2" s="2" t="s">
        <v>28</v>
      </c>
    </row>
    <row r="3" spans="1:4">
      <c r="A3" s="3" t="s">
        <v>771</v>
      </c>
    </row>
    <row r="4" spans="1:4">
      <c r="A4" s="4" t="s">
        <v>772</v>
      </c>
      <c r="B4" s="6" t="n">
        <v>0</v>
      </c>
      <c r="C4" s="6" t="n">
        <v>0</v>
      </c>
    </row>
    <row r="5" spans="1:4">
      <c r="A5" s="4" t="s">
        <v>773</v>
      </c>
    </row>
    <row r="6" spans="1:4">
      <c r="A6" s="3" t="s">
        <v>768</v>
      </c>
    </row>
    <row r="7" spans="1:4">
      <c r="A7" s="4" t="s">
        <v>774</v>
      </c>
      <c r="B7" s="5" t="n">
        <v>63056000</v>
      </c>
      <c r="D7" s="6" t="n">
        <v>63709000</v>
      </c>
    </row>
    <row r="8" spans="1:4">
      <c r="A8" s="4" t="s">
        <v>775</v>
      </c>
      <c r="B8" s="5" t="n">
        <v>38875000</v>
      </c>
      <c r="D8" s="5" t="n">
        <v>37751000</v>
      </c>
    </row>
    <row r="9" spans="1:4">
      <c r="A9" s="4" t="s">
        <v>776</v>
      </c>
    </row>
    <row r="10" spans="1:4">
      <c r="A10" s="3" t="s">
        <v>768</v>
      </c>
    </row>
    <row r="11" spans="1:4">
      <c r="A11" s="4" t="s">
        <v>774</v>
      </c>
      <c r="B11" s="5" t="n">
        <v>36188000</v>
      </c>
      <c r="D11" s="5" t="n">
        <v>33217000</v>
      </c>
    </row>
    <row r="12" spans="1:4">
      <c r="A12" s="4" t="s">
        <v>775</v>
      </c>
      <c r="B12" s="5" t="n">
        <v>36188000</v>
      </c>
      <c r="D12" s="5" t="n">
        <v>33217000</v>
      </c>
    </row>
    <row r="13" spans="1:4">
      <c r="A13" s="4" t="s">
        <v>777</v>
      </c>
    </row>
    <row r="14" spans="1:4">
      <c r="A14" s="3" t="s">
        <v>768</v>
      </c>
    </row>
    <row r="15" spans="1:4">
      <c r="A15" s="4" t="s">
        <v>774</v>
      </c>
      <c r="B15" s="5" t="n">
        <v>15766000</v>
      </c>
      <c r="D15" s="5" t="n">
        <v>11618000</v>
      </c>
    </row>
    <row r="16" spans="1:4">
      <c r="A16" s="4" t="s">
        <v>775</v>
      </c>
      <c r="B16" s="5" t="n">
        <v>1937000</v>
      </c>
      <c r="D16" s="5" t="n">
        <v>3745000</v>
      </c>
    </row>
    <row r="17" spans="1:4">
      <c r="A17" s="4" t="s">
        <v>778</v>
      </c>
    </row>
    <row r="18" spans="1:4">
      <c r="A18" s="3" t="s">
        <v>768</v>
      </c>
    </row>
    <row r="19" spans="1:4">
      <c r="A19" s="4" t="s">
        <v>774</v>
      </c>
      <c r="B19" s="5" t="n">
        <v>11102000</v>
      </c>
      <c r="D19" s="5" t="n">
        <v>18874000</v>
      </c>
    </row>
    <row r="20" spans="1:4">
      <c r="A20" s="4" t="s">
        <v>775</v>
      </c>
      <c r="B20" s="5" t="n">
        <v>750000</v>
      </c>
      <c r="D20" s="5" t="n">
        <v>789000</v>
      </c>
    </row>
    <row r="21" spans="1:4">
      <c r="A21" s="4" t="s">
        <v>779</v>
      </c>
    </row>
    <row r="22" spans="1:4">
      <c r="A22" s="3" t="s">
        <v>768</v>
      </c>
    </row>
    <row r="23" spans="1:4">
      <c r="A23" s="4" t="s">
        <v>774</v>
      </c>
      <c r="B23" s="5" t="n">
        <v>9863000</v>
      </c>
      <c r="D23" s="5" t="n">
        <v>18070000</v>
      </c>
    </row>
    <row r="24" spans="1:4">
      <c r="A24" s="4" t="s">
        <v>780</v>
      </c>
    </row>
    <row r="25" spans="1:4">
      <c r="A25" s="3" t="s">
        <v>768</v>
      </c>
    </row>
    <row r="26" spans="1:4">
      <c r="A26" s="4" t="s">
        <v>774</v>
      </c>
      <c r="B26" s="5" t="n">
        <v>0</v>
      </c>
      <c r="D26" s="5" t="n">
        <v>0</v>
      </c>
    </row>
    <row r="27" spans="1:4">
      <c r="A27" s="4" t="s">
        <v>781</v>
      </c>
    </row>
    <row r="28" spans="1:4">
      <c r="A28" s="3" t="s">
        <v>768</v>
      </c>
    </row>
    <row r="29" spans="1:4">
      <c r="A29" s="4" t="s">
        <v>774</v>
      </c>
      <c r="B29" s="5" t="n">
        <v>0</v>
      </c>
      <c r="D29" s="5" t="n">
        <v>0</v>
      </c>
    </row>
    <row r="30" spans="1:4">
      <c r="A30" s="4" t="s">
        <v>782</v>
      </c>
    </row>
    <row r="31" spans="1:4">
      <c r="A31" s="3" t="s">
        <v>768</v>
      </c>
    </row>
    <row r="32" spans="1:4">
      <c r="A32" s="4" t="s">
        <v>774</v>
      </c>
      <c r="B32" s="5" t="n">
        <v>9863000</v>
      </c>
      <c r="D32" s="5" t="n">
        <v>18070000</v>
      </c>
    </row>
    <row r="33" spans="1:4">
      <c r="A33" s="4" t="s">
        <v>783</v>
      </c>
    </row>
    <row r="34" spans="1:4">
      <c r="A34" s="3" t="s">
        <v>768</v>
      </c>
    </row>
    <row r="35" spans="1:4">
      <c r="A35" s="4" t="s">
        <v>774</v>
      </c>
      <c r="B35" s="5" t="n">
        <v>15480000</v>
      </c>
      <c r="D35" s="5" t="n">
        <v>7909000</v>
      </c>
    </row>
    <row r="36" spans="1:4">
      <c r="A36" s="4" t="s">
        <v>775</v>
      </c>
      <c r="B36" s="5" t="n">
        <v>1424000</v>
      </c>
      <c r="D36" s="5" t="n">
        <v>3732000</v>
      </c>
    </row>
    <row r="37" spans="1:4">
      <c r="A37" s="4" t="s">
        <v>784</v>
      </c>
    </row>
    <row r="38" spans="1:4">
      <c r="A38" s="3" t="s">
        <v>768</v>
      </c>
    </row>
    <row r="39" spans="1:4">
      <c r="A39" s="4" t="s">
        <v>774</v>
      </c>
      <c r="B39" s="5" t="n">
        <v>0</v>
      </c>
      <c r="D39" s="5" t="n">
        <v>0</v>
      </c>
    </row>
    <row r="40" spans="1:4">
      <c r="A40" s="4" t="s">
        <v>775</v>
      </c>
      <c r="B40" s="5" t="n">
        <v>0</v>
      </c>
      <c r="D40" s="5" t="n">
        <v>0</v>
      </c>
    </row>
    <row r="41" spans="1:4">
      <c r="A41" s="4" t="s">
        <v>785</v>
      </c>
    </row>
    <row r="42" spans="1:4">
      <c r="A42" s="3" t="s">
        <v>768</v>
      </c>
    </row>
    <row r="43" spans="1:4">
      <c r="A43" s="4" t="s">
        <v>774</v>
      </c>
      <c r="B43" s="5" t="n">
        <v>15480000</v>
      </c>
      <c r="D43" s="5" t="n">
        <v>7909000</v>
      </c>
    </row>
    <row r="44" spans="1:4">
      <c r="A44" s="4" t="s">
        <v>775</v>
      </c>
      <c r="B44" s="5" t="n">
        <v>1424000</v>
      </c>
      <c r="D44" s="5" t="n">
        <v>3732000</v>
      </c>
    </row>
    <row r="45" spans="1:4">
      <c r="A45" s="4" t="s">
        <v>786</v>
      </c>
    </row>
    <row r="46" spans="1:4">
      <c r="A46" s="3" t="s">
        <v>768</v>
      </c>
    </row>
    <row r="47" spans="1:4">
      <c r="A47" s="4" t="s">
        <v>774</v>
      </c>
      <c r="B47" s="5" t="n">
        <v>0</v>
      </c>
      <c r="D47" s="5" t="n">
        <v>0</v>
      </c>
    </row>
    <row r="48" spans="1:4">
      <c r="A48" s="4" t="s">
        <v>775</v>
      </c>
      <c r="B48" s="5" t="n">
        <v>0</v>
      </c>
      <c r="D48" s="5" t="n">
        <v>0</v>
      </c>
    </row>
    <row r="49" spans="1:4">
      <c r="A49" s="4" t="s">
        <v>787</v>
      </c>
    </row>
    <row r="50" spans="1:4">
      <c r="A50" s="3" t="s">
        <v>768</v>
      </c>
    </row>
    <row r="51" spans="1:4">
      <c r="A51" s="4" t="s">
        <v>774</v>
      </c>
      <c r="B51" s="5" t="n">
        <v>286000</v>
      </c>
      <c r="D51" s="5" t="n">
        <v>3709000</v>
      </c>
    </row>
    <row r="52" spans="1:4">
      <c r="A52" s="4" t="s">
        <v>775</v>
      </c>
      <c r="B52" s="5" t="n">
        <v>513000</v>
      </c>
      <c r="D52" s="5" t="n">
        <v>13000</v>
      </c>
    </row>
    <row r="53" spans="1:4">
      <c r="A53" s="4" t="s">
        <v>788</v>
      </c>
    </row>
    <row r="54" spans="1:4">
      <c r="A54" s="3" t="s">
        <v>768</v>
      </c>
    </row>
    <row r="55" spans="1:4">
      <c r="A55" s="4" t="s">
        <v>774</v>
      </c>
      <c r="B55" s="5" t="n">
        <v>0</v>
      </c>
      <c r="D55" s="5" t="n">
        <v>0</v>
      </c>
    </row>
    <row r="56" spans="1:4">
      <c r="A56" s="4" t="s">
        <v>775</v>
      </c>
      <c r="B56" s="5" t="n">
        <v>0</v>
      </c>
      <c r="D56" s="5" t="n">
        <v>0</v>
      </c>
    </row>
    <row r="57" spans="1:4">
      <c r="A57" s="4" t="s">
        <v>789</v>
      </c>
    </row>
    <row r="58" spans="1:4">
      <c r="A58" s="3" t="s">
        <v>768</v>
      </c>
    </row>
    <row r="59" spans="1:4">
      <c r="A59" s="4" t="s">
        <v>774</v>
      </c>
      <c r="B59" s="5" t="n">
        <v>286000</v>
      </c>
      <c r="D59" s="5" t="n">
        <v>3709000</v>
      </c>
    </row>
    <row r="60" spans="1:4">
      <c r="A60" s="4" t="s">
        <v>775</v>
      </c>
      <c r="B60" s="5" t="n">
        <v>513000</v>
      </c>
      <c r="D60" s="5" t="n">
        <v>13000</v>
      </c>
    </row>
    <row r="61" spans="1:4">
      <c r="A61" s="4" t="s">
        <v>790</v>
      </c>
    </row>
    <row r="62" spans="1:4">
      <c r="A62" s="3" t="s">
        <v>768</v>
      </c>
    </row>
    <row r="63" spans="1:4">
      <c r="A63" s="4" t="s">
        <v>774</v>
      </c>
      <c r="B63" s="5" t="n">
        <v>0</v>
      </c>
      <c r="D63" s="5" t="n">
        <v>0</v>
      </c>
    </row>
    <row r="64" spans="1:4">
      <c r="A64" s="4" t="s">
        <v>775</v>
      </c>
      <c r="B64" s="5" t="n">
        <v>0</v>
      </c>
      <c r="D64" s="5" t="n">
        <v>0</v>
      </c>
    </row>
    <row r="65" spans="1:4">
      <c r="A65" s="4" t="s">
        <v>791</v>
      </c>
    </row>
    <row r="66" spans="1:4">
      <c r="A66" s="3" t="s">
        <v>768</v>
      </c>
    </row>
    <row r="67" spans="1:4">
      <c r="A67" s="4" t="s">
        <v>774</v>
      </c>
      <c r="B67" s="5" t="n">
        <v>1130000</v>
      </c>
      <c r="D67" s="5" t="n">
        <v>652000</v>
      </c>
    </row>
    <row r="68" spans="1:4">
      <c r="A68" s="4" t="s">
        <v>775</v>
      </c>
      <c r="B68" s="5" t="n">
        <v>13000</v>
      </c>
      <c r="D68" s="5" t="n">
        <v>28000</v>
      </c>
    </row>
    <row r="69" spans="1:4">
      <c r="A69" s="4" t="s">
        <v>792</v>
      </c>
    </row>
    <row r="70" spans="1:4">
      <c r="A70" s="3" t="s">
        <v>768</v>
      </c>
    </row>
    <row r="71" spans="1:4">
      <c r="A71" s="4" t="s">
        <v>774</v>
      </c>
      <c r="B71" s="5" t="n">
        <v>0</v>
      </c>
      <c r="D71" s="5" t="n">
        <v>0</v>
      </c>
    </row>
    <row r="72" spans="1:4">
      <c r="A72" s="4" t="s">
        <v>775</v>
      </c>
      <c r="B72" s="5" t="n">
        <v>0</v>
      </c>
      <c r="D72" s="5" t="n">
        <v>0</v>
      </c>
    </row>
    <row r="73" spans="1:4">
      <c r="A73" s="4" t="s">
        <v>793</v>
      </c>
    </row>
    <row r="74" spans="1:4">
      <c r="A74" s="3" t="s">
        <v>768</v>
      </c>
    </row>
    <row r="75" spans="1:4">
      <c r="A75" s="4" t="s">
        <v>774</v>
      </c>
      <c r="B75" s="5" t="n">
        <v>0</v>
      </c>
      <c r="D75" s="5" t="n">
        <v>0</v>
      </c>
    </row>
    <row r="76" spans="1:4">
      <c r="A76" s="4" t="s">
        <v>775</v>
      </c>
      <c r="B76" s="5" t="n">
        <v>0</v>
      </c>
      <c r="D76" s="5" t="n">
        <v>0</v>
      </c>
    </row>
    <row r="77" spans="1:4">
      <c r="A77" s="4" t="s">
        <v>794</v>
      </c>
    </row>
    <row r="78" spans="1:4">
      <c r="A78" s="3" t="s">
        <v>768</v>
      </c>
    </row>
    <row r="79" spans="1:4">
      <c r="A79" s="4" t="s">
        <v>774</v>
      </c>
      <c r="B79" s="5" t="n">
        <v>1130000</v>
      </c>
      <c r="D79" s="5" t="n">
        <v>652000</v>
      </c>
    </row>
    <row r="80" spans="1:4">
      <c r="A80" s="4" t="s">
        <v>775</v>
      </c>
      <c r="B80" s="5" t="n">
        <v>13000</v>
      </c>
      <c r="D80" s="5" t="n">
        <v>28000</v>
      </c>
    </row>
    <row r="81" spans="1:4">
      <c r="A81" s="4" t="s">
        <v>795</v>
      </c>
    </row>
    <row r="82" spans="1:4">
      <c r="A82" s="3" t="s">
        <v>768</v>
      </c>
    </row>
    <row r="83" spans="1:4">
      <c r="A83" s="4" t="s">
        <v>774</v>
      </c>
      <c r="B83" s="5" t="n">
        <v>109000</v>
      </c>
      <c r="D83" s="5" t="n">
        <v>152000</v>
      </c>
    </row>
    <row r="84" spans="1:4">
      <c r="A84" s="4" t="s">
        <v>775</v>
      </c>
      <c r="B84" s="5" t="n">
        <v>227000</v>
      </c>
      <c r="D84" s="5" t="n">
        <v>178000</v>
      </c>
    </row>
    <row r="85" spans="1:4">
      <c r="A85" s="4" t="s">
        <v>796</v>
      </c>
    </row>
    <row r="86" spans="1:4">
      <c r="A86" s="3" t="s">
        <v>768</v>
      </c>
    </row>
    <row r="87" spans="1:4">
      <c r="A87" s="4" t="s">
        <v>774</v>
      </c>
      <c r="B87" s="5" t="n">
        <v>0</v>
      </c>
      <c r="D87" s="5" t="n">
        <v>0</v>
      </c>
    </row>
    <row r="88" spans="1:4">
      <c r="A88" s="4" t="s">
        <v>775</v>
      </c>
      <c r="B88" s="5" t="n">
        <v>0</v>
      </c>
      <c r="D88" s="5" t="n">
        <v>0</v>
      </c>
    </row>
    <row r="89" spans="1:4">
      <c r="A89" s="4" t="s">
        <v>797</v>
      </c>
    </row>
    <row r="90" spans="1:4">
      <c r="A90" s="3" t="s">
        <v>768</v>
      </c>
    </row>
    <row r="91" spans="1:4">
      <c r="A91" s="4" t="s">
        <v>774</v>
      </c>
      <c r="B91" s="5" t="n">
        <v>0</v>
      </c>
      <c r="D91" s="5" t="n">
        <v>0</v>
      </c>
    </row>
    <row r="92" spans="1:4">
      <c r="A92" s="4" t="s">
        <v>775</v>
      </c>
      <c r="B92" s="5" t="n">
        <v>0</v>
      </c>
      <c r="D92" s="5" t="n">
        <v>0</v>
      </c>
    </row>
    <row r="93" spans="1:4">
      <c r="A93" s="4" t="s">
        <v>798</v>
      </c>
    </row>
    <row r="94" spans="1:4">
      <c r="A94" s="3" t="s">
        <v>768</v>
      </c>
    </row>
    <row r="95" spans="1:4">
      <c r="A95" s="4" t="s">
        <v>774</v>
      </c>
      <c r="B95" s="5" t="n">
        <v>109000</v>
      </c>
      <c r="D95" s="5" t="n">
        <v>152000</v>
      </c>
    </row>
    <row r="96" spans="1:4">
      <c r="A96" s="4" t="s">
        <v>775</v>
      </c>
      <c r="B96" s="5" t="n">
        <v>227000</v>
      </c>
      <c r="D96" s="5" t="n">
        <v>178000</v>
      </c>
    </row>
    <row r="97" spans="1:4">
      <c r="A97" s="4" t="s">
        <v>799</v>
      </c>
    </row>
    <row r="98" spans="1:4">
      <c r="A98" s="3" t="s">
        <v>768</v>
      </c>
    </row>
    <row r="99" spans="1:4">
      <c r="A99" s="4" t="s">
        <v>774</v>
      </c>
      <c r="B99" s="5" t="n">
        <v>36188000</v>
      </c>
      <c r="D99" s="5" t="n">
        <v>33217000</v>
      </c>
    </row>
    <row r="100" spans="1:4">
      <c r="A100" s="4" t="s">
        <v>800</v>
      </c>
    </row>
    <row r="101" spans="1:4">
      <c r="A101" s="3" t="s">
        <v>768</v>
      </c>
    </row>
    <row r="102" spans="1:4">
      <c r="A102" s="4" t="s">
        <v>774</v>
      </c>
      <c r="B102" s="5" t="n">
        <v>36188000</v>
      </c>
      <c r="D102" s="5" t="n">
        <v>33217000</v>
      </c>
    </row>
    <row r="103" spans="1:4">
      <c r="A103" s="4" t="s">
        <v>801</v>
      </c>
    </row>
    <row r="104" spans="1:4">
      <c r="A104" s="3" t="s">
        <v>768</v>
      </c>
    </row>
    <row r="105" spans="1:4">
      <c r="A105" s="4" t="s">
        <v>774</v>
      </c>
      <c r="B105" s="5" t="n">
        <v>0</v>
      </c>
      <c r="D105" s="5" t="n">
        <v>0</v>
      </c>
    </row>
    <row r="106" spans="1:4">
      <c r="A106" s="4" t="s">
        <v>802</v>
      </c>
    </row>
    <row r="107" spans="1:4">
      <c r="A107" s="3" t="s">
        <v>768</v>
      </c>
    </row>
    <row r="108" spans="1:4">
      <c r="A108" s="4" t="s">
        <v>774</v>
      </c>
      <c r="B108" s="5" t="n">
        <v>0</v>
      </c>
      <c r="D108" s="5" t="n">
        <v>0</v>
      </c>
    </row>
    <row r="109" spans="1:4">
      <c r="A109" s="4" t="s">
        <v>803</v>
      </c>
    </row>
    <row r="110" spans="1:4">
      <c r="A110" s="3" t="s">
        <v>768</v>
      </c>
    </row>
    <row r="111" spans="1:4">
      <c r="A111" s="4" t="s">
        <v>775</v>
      </c>
      <c r="B111" s="5" t="n">
        <v>510000</v>
      </c>
      <c r="D111" s="5" t="n">
        <v>583000</v>
      </c>
    </row>
    <row r="112" spans="1:4">
      <c r="A112" s="4" t="s">
        <v>804</v>
      </c>
    </row>
    <row r="113" spans="1:4">
      <c r="A113" s="3" t="s">
        <v>768</v>
      </c>
    </row>
    <row r="114" spans="1:4">
      <c r="A114" s="4" t="s">
        <v>775</v>
      </c>
      <c r="B114" s="5" t="n">
        <v>0</v>
      </c>
      <c r="D114" s="5" t="n">
        <v>0</v>
      </c>
    </row>
    <row r="115" spans="1:4">
      <c r="A115" s="4" t="s">
        <v>805</v>
      </c>
    </row>
    <row r="116" spans="1:4">
      <c r="A116" s="3" t="s">
        <v>768</v>
      </c>
    </row>
    <row r="117" spans="1:4">
      <c r="A117" s="4" t="s">
        <v>775</v>
      </c>
      <c r="B117" s="5" t="n">
        <v>0</v>
      </c>
      <c r="D117" s="5" t="n">
        <v>0</v>
      </c>
    </row>
    <row r="118" spans="1:4">
      <c r="A118" s="4" t="s">
        <v>806</v>
      </c>
    </row>
    <row r="119" spans="1:4">
      <c r="A119" s="3" t="s">
        <v>768</v>
      </c>
    </row>
    <row r="120" spans="1:4">
      <c r="A120" s="4" t="s">
        <v>775</v>
      </c>
      <c r="B120" s="5" t="n">
        <v>510000</v>
      </c>
      <c r="D120" s="5" t="n">
        <v>583000</v>
      </c>
    </row>
    <row r="121" spans="1:4">
      <c r="A121" s="4" t="s">
        <v>807</v>
      </c>
    </row>
    <row r="122" spans="1:4">
      <c r="A122" s="3" t="s">
        <v>768</v>
      </c>
    </row>
    <row r="123" spans="1:4">
      <c r="A123" s="4" t="s">
        <v>775</v>
      </c>
      <c r="B123" s="5" t="n">
        <v>36188000</v>
      </c>
      <c r="D123" s="5" t="n">
        <v>33217000</v>
      </c>
    </row>
    <row r="124" spans="1:4">
      <c r="A124" s="4" t="s">
        <v>808</v>
      </c>
    </row>
    <row r="125" spans="1:4">
      <c r="A125" s="3" t="s">
        <v>768</v>
      </c>
    </row>
    <row r="126" spans="1:4">
      <c r="A126" s="4" t="s">
        <v>775</v>
      </c>
      <c r="B126" s="5" t="n">
        <v>36188000</v>
      </c>
      <c r="D126" s="5" t="n">
        <v>33217000</v>
      </c>
    </row>
    <row r="127" spans="1:4">
      <c r="A127" s="4" t="s">
        <v>809</v>
      </c>
    </row>
    <row r="128" spans="1:4">
      <c r="A128" s="3" t="s">
        <v>768</v>
      </c>
    </row>
    <row r="129" spans="1:4">
      <c r="A129" s="4" t="s">
        <v>775</v>
      </c>
      <c r="B129" s="5" t="n">
        <v>0</v>
      </c>
      <c r="D129" s="5" t="n">
        <v>0</v>
      </c>
    </row>
    <row r="130" spans="1:4">
      <c r="A130" s="4" t="s">
        <v>810</v>
      </c>
    </row>
    <row r="131" spans="1:4">
      <c r="A131" s="3" t="s">
        <v>768</v>
      </c>
    </row>
    <row r="132" spans="1:4">
      <c r="A132" s="4" t="s">
        <v>775</v>
      </c>
      <c r="B132" s="5" t="n">
        <v>0</v>
      </c>
      <c r="D132" s="5" t="n">
        <v>0</v>
      </c>
    </row>
    <row r="133" spans="1:4">
      <c r="A133" s="4" t="s">
        <v>811</v>
      </c>
    </row>
    <row r="134" spans="1:4">
      <c r="A134" s="3" t="s">
        <v>768</v>
      </c>
    </row>
    <row r="135" spans="1:4">
      <c r="A135" s="4" t="s">
        <v>774</v>
      </c>
      <c r="B135" s="5" t="n">
        <v>92293000</v>
      </c>
      <c r="D135" s="5" t="n">
        <v>76583000</v>
      </c>
    </row>
    <row r="136" spans="1:4">
      <c r="A136" s="4" t="s">
        <v>85</v>
      </c>
      <c r="B136" s="5" t="n">
        <v>69691000</v>
      </c>
      <c r="D136" s="5" t="n">
        <v>57663000</v>
      </c>
    </row>
    <row r="137" spans="1:4">
      <c r="A137" s="4" t="s">
        <v>591</v>
      </c>
      <c r="B137" s="5" t="n">
        <v>11570000</v>
      </c>
      <c r="D137" s="5" t="n">
        <v>9397000</v>
      </c>
    </row>
    <row r="138" spans="1:4">
      <c r="A138" s="4" t="s">
        <v>592</v>
      </c>
      <c r="B138" s="5" t="n">
        <v>11032000</v>
      </c>
      <c r="D138" s="5" t="n">
        <v>9523000</v>
      </c>
    </row>
    <row r="139" spans="1:4">
      <c r="A139" s="4" t="s">
        <v>812</v>
      </c>
    </row>
    <row r="140" spans="1:4">
      <c r="A140" s="3" t="s">
        <v>768</v>
      </c>
    </row>
    <row r="141" spans="1:4">
      <c r="A141" s="4" t="s">
        <v>774</v>
      </c>
      <c r="B141" s="5" t="n">
        <v>0</v>
      </c>
      <c r="D141" s="5" t="n">
        <v>0</v>
      </c>
    </row>
    <row r="142" spans="1:4">
      <c r="A142" s="4" t="s">
        <v>85</v>
      </c>
      <c r="B142" s="5" t="n">
        <v>0</v>
      </c>
      <c r="D142" s="5" t="n">
        <v>0</v>
      </c>
    </row>
    <row r="143" spans="1:4">
      <c r="A143" s="4" t="s">
        <v>591</v>
      </c>
      <c r="B143" s="5" t="n">
        <v>0</v>
      </c>
      <c r="D143" s="5" t="n">
        <v>0</v>
      </c>
    </row>
    <row r="144" spans="1:4">
      <c r="A144" s="4" t="s">
        <v>592</v>
      </c>
      <c r="B144" s="5" t="n">
        <v>0</v>
      </c>
      <c r="D144" s="5" t="n">
        <v>0</v>
      </c>
    </row>
    <row r="145" spans="1:4">
      <c r="A145" s="4" t="s">
        <v>813</v>
      </c>
    </row>
    <row r="146" spans="1:4">
      <c r="A146" s="3" t="s">
        <v>768</v>
      </c>
    </row>
    <row r="147" spans="1:4">
      <c r="A147" s="4" t="s">
        <v>774</v>
      </c>
      <c r="B147" s="5" t="n">
        <v>6496000</v>
      </c>
      <c r="D147" s="5" t="n">
        <v>4358000</v>
      </c>
    </row>
    <row r="148" spans="1:4">
      <c r="A148" s="4" t="s">
        <v>85</v>
      </c>
      <c r="B148" s="5" t="n">
        <v>0</v>
      </c>
      <c r="D148" s="5" t="n">
        <v>0</v>
      </c>
    </row>
    <row r="149" spans="1:4">
      <c r="A149" s="4" t="s">
        <v>591</v>
      </c>
      <c r="B149" s="5" t="n">
        <v>0</v>
      </c>
      <c r="D149" s="5" t="n">
        <v>0</v>
      </c>
    </row>
    <row r="150" spans="1:4">
      <c r="A150" s="4" t="s">
        <v>592</v>
      </c>
      <c r="B150" s="5" t="n">
        <v>6496000</v>
      </c>
      <c r="D150" s="5" t="n">
        <v>4358000</v>
      </c>
    </row>
    <row r="151" spans="1:4">
      <c r="A151" s="4" t="s">
        <v>814</v>
      </c>
    </row>
    <row r="152" spans="1:4">
      <c r="A152" s="3" t="s">
        <v>768</v>
      </c>
    </row>
    <row r="153" spans="1:4">
      <c r="A153" s="4" t="s">
        <v>774</v>
      </c>
      <c r="B153" s="5" t="n">
        <v>85797000</v>
      </c>
      <c r="D153" s="5" t="n">
        <v>72225000</v>
      </c>
    </row>
    <row r="154" spans="1:4">
      <c r="A154" s="4" t="s">
        <v>85</v>
      </c>
      <c r="B154" s="5" t="n">
        <v>69691000</v>
      </c>
      <c r="D154" s="5" t="n">
        <v>57663000</v>
      </c>
    </row>
    <row r="155" spans="1:4">
      <c r="A155" s="4" t="s">
        <v>591</v>
      </c>
      <c r="B155" s="5" t="n">
        <v>11570000</v>
      </c>
      <c r="D155" s="5" t="n">
        <v>9397000</v>
      </c>
    </row>
    <row r="156" spans="1:4">
      <c r="A156" s="4" t="s">
        <v>592</v>
      </c>
      <c r="B156" s="5" t="n">
        <v>4536000</v>
      </c>
      <c r="D156" s="5" t="n">
        <v>5165000</v>
      </c>
    </row>
    <row r="157" spans="1:4">
      <c r="A157" s="4" t="s">
        <v>815</v>
      </c>
    </row>
    <row r="158" spans="1:4">
      <c r="A158" s="3" t="s">
        <v>768</v>
      </c>
    </row>
    <row r="159" spans="1:4">
      <c r="A159" s="4" t="s">
        <v>774</v>
      </c>
      <c r="B159" s="5" t="n">
        <v>2961505000</v>
      </c>
      <c r="D159" s="5" t="n">
        <v>2489880000</v>
      </c>
    </row>
    <row r="160" spans="1:4">
      <c r="A160" s="4" t="s">
        <v>775</v>
      </c>
      <c r="B160" s="5" t="n">
        <v>815000</v>
      </c>
    </row>
    <row r="161" spans="1:4">
      <c r="A161" s="4" t="s">
        <v>816</v>
      </c>
    </row>
    <row r="162" spans="1:4">
      <c r="A162" s="3" t="s">
        <v>768</v>
      </c>
    </row>
    <row r="163" spans="1:4">
      <c r="A163" s="4" t="s">
        <v>774</v>
      </c>
      <c r="B163" s="5" t="n">
        <v>0</v>
      </c>
      <c r="D163" s="5" t="n">
        <v>0</v>
      </c>
    </row>
    <row r="164" spans="1:4">
      <c r="A164" s="4" t="s">
        <v>775</v>
      </c>
      <c r="B164" s="5" t="n">
        <v>0</v>
      </c>
    </row>
    <row r="165" spans="1:4">
      <c r="A165" s="4" t="s">
        <v>817</v>
      </c>
    </row>
    <row r="166" spans="1:4">
      <c r="A166" s="3" t="s">
        <v>768</v>
      </c>
    </row>
    <row r="167" spans="1:4">
      <c r="A167" s="4" t="s">
        <v>774</v>
      </c>
      <c r="B167" s="5" t="n">
        <v>2945338000</v>
      </c>
      <c r="D167" s="5" t="n">
        <v>2473041000</v>
      </c>
    </row>
    <row r="168" spans="1:4">
      <c r="A168" s="4" t="s">
        <v>775</v>
      </c>
      <c r="B168" s="5" t="n">
        <v>815000</v>
      </c>
    </row>
    <row r="169" spans="1:4">
      <c r="A169" s="4" t="s">
        <v>818</v>
      </c>
    </row>
    <row r="170" spans="1:4">
      <c r="A170" s="3" t="s">
        <v>768</v>
      </c>
    </row>
    <row r="171" spans="1:4">
      <c r="A171" s="4" t="s">
        <v>774</v>
      </c>
      <c r="B171" s="5" t="n">
        <v>16167000</v>
      </c>
      <c r="D171" s="5" t="n">
        <v>16839000</v>
      </c>
    </row>
    <row r="172" spans="1:4">
      <c r="A172" s="4" t="s">
        <v>775</v>
      </c>
      <c r="B172" s="5" t="n">
        <v>0</v>
      </c>
    </row>
    <row r="173" spans="1:4">
      <c r="A173" s="4" t="s">
        <v>819</v>
      </c>
    </row>
    <row r="174" spans="1:4">
      <c r="A174" s="3" t="s">
        <v>768</v>
      </c>
    </row>
    <row r="175" spans="1:4">
      <c r="A175" s="4" t="s">
        <v>774</v>
      </c>
      <c r="D175" s="5" t="n">
        <v>2980000</v>
      </c>
    </row>
    <row r="176" spans="1:4">
      <c r="A176" s="4" t="s">
        <v>775</v>
      </c>
      <c r="B176" s="5" t="n">
        <v>815000</v>
      </c>
    </row>
    <row r="177" spans="1:4">
      <c r="A177" s="4" t="s">
        <v>820</v>
      </c>
    </row>
    <row r="178" spans="1:4">
      <c r="A178" s="3" t="s">
        <v>768</v>
      </c>
    </row>
    <row r="179" spans="1:4">
      <c r="A179" s="4" t="s">
        <v>774</v>
      </c>
      <c r="D179" s="5" t="n">
        <v>0</v>
      </c>
    </row>
    <row r="180" spans="1:4">
      <c r="A180" s="4" t="s">
        <v>775</v>
      </c>
      <c r="B180" s="5" t="n">
        <v>0</v>
      </c>
    </row>
    <row r="181" spans="1:4">
      <c r="A181" s="4" t="s">
        <v>821</v>
      </c>
    </row>
    <row r="182" spans="1:4">
      <c r="A182" s="3" t="s">
        <v>768</v>
      </c>
    </row>
    <row r="183" spans="1:4">
      <c r="A183" s="4" t="s">
        <v>774</v>
      </c>
      <c r="D183" s="5" t="n">
        <v>2980000</v>
      </c>
    </row>
    <row r="184" spans="1:4">
      <c r="A184" s="4" t="s">
        <v>775</v>
      </c>
      <c r="B184" s="5" t="n">
        <v>815000</v>
      </c>
    </row>
    <row r="185" spans="1:4">
      <c r="A185" s="4" t="s">
        <v>822</v>
      </c>
    </row>
    <row r="186" spans="1:4">
      <c r="A186" s="3" t="s">
        <v>768</v>
      </c>
    </row>
    <row r="187" spans="1:4">
      <c r="A187" s="4" t="s">
        <v>774</v>
      </c>
      <c r="D187" s="5" t="n">
        <v>0</v>
      </c>
    </row>
    <row r="188" spans="1:4">
      <c r="A188" s="4" t="s">
        <v>775</v>
      </c>
      <c r="B188" s="5" t="n">
        <v>0</v>
      </c>
    </row>
    <row r="189" spans="1:4">
      <c r="A189" s="4" t="s">
        <v>823</v>
      </c>
    </row>
    <row r="190" spans="1:4">
      <c r="A190" s="3" t="s">
        <v>768</v>
      </c>
    </row>
    <row r="191" spans="1:4">
      <c r="A191" s="4" t="s">
        <v>774</v>
      </c>
      <c r="B191" s="5" t="n">
        <v>2584511000</v>
      </c>
      <c r="D191" s="5" t="n">
        <v>1913190000</v>
      </c>
    </row>
    <row r="192" spans="1:4">
      <c r="A192" s="4" t="s">
        <v>824</v>
      </c>
    </row>
    <row r="193" spans="1:4">
      <c r="A193" s="3" t="s">
        <v>768</v>
      </c>
    </row>
    <row r="194" spans="1:4">
      <c r="A194" s="4" t="s">
        <v>774</v>
      </c>
      <c r="B194" s="5" t="n">
        <v>0</v>
      </c>
      <c r="D194" s="5" t="n">
        <v>0</v>
      </c>
    </row>
    <row r="195" spans="1:4">
      <c r="A195" s="4" t="s">
        <v>825</v>
      </c>
    </row>
    <row r="196" spans="1:4">
      <c r="A196" s="3" t="s">
        <v>768</v>
      </c>
    </row>
    <row r="197" spans="1:4">
      <c r="A197" s="4" t="s">
        <v>774</v>
      </c>
      <c r="B197" s="5" t="n">
        <v>2584511000</v>
      </c>
      <c r="D197" s="5" t="n">
        <v>1913190000</v>
      </c>
    </row>
    <row r="198" spans="1:4">
      <c r="A198" s="4" t="s">
        <v>826</v>
      </c>
    </row>
    <row r="199" spans="1:4">
      <c r="A199" s="3" t="s">
        <v>768</v>
      </c>
    </row>
    <row r="200" spans="1:4">
      <c r="A200" s="4" t="s">
        <v>774</v>
      </c>
      <c r="B200" s="5" t="n">
        <v>0</v>
      </c>
      <c r="D200" s="5" t="n">
        <v>0</v>
      </c>
    </row>
    <row r="201" spans="1:4">
      <c r="A201" s="4" t="s">
        <v>827</v>
      </c>
    </row>
    <row r="202" spans="1:4">
      <c r="A202" s="3" t="s">
        <v>768</v>
      </c>
    </row>
    <row r="203" spans="1:4">
      <c r="A203" s="4" t="s">
        <v>774</v>
      </c>
      <c r="B203" s="5" t="n">
        <v>4000</v>
      </c>
      <c r="D203" s="5" t="n">
        <v>4000</v>
      </c>
    </row>
    <row r="204" spans="1:4">
      <c r="A204" s="4" t="s">
        <v>828</v>
      </c>
    </row>
    <row r="205" spans="1:4">
      <c r="A205" s="3" t="s">
        <v>768</v>
      </c>
    </row>
    <row r="206" spans="1:4">
      <c r="A206" s="4" t="s">
        <v>774</v>
      </c>
      <c r="B206" s="5" t="n">
        <v>0</v>
      </c>
      <c r="D206" s="5" t="n">
        <v>0</v>
      </c>
    </row>
    <row r="207" spans="1:4">
      <c r="A207" s="4" t="s">
        <v>829</v>
      </c>
    </row>
    <row r="208" spans="1:4">
      <c r="A208" s="3" t="s">
        <v>768</v>
      </c>
    </row>
    <row r="209" spans="1:4">
      <c r="A209" s="4" t="s">
        <v>774</v>
      </c>
      <c r="B209" s="5" t="n">
        <v>0</v>
      </c>
      <c r="D209" s="5" t="n">
        <v>0</v>
      </c>
    </row>
    <row r="210" spans="1:4">
      <c r="A210" s="4" t="s">
        <v>830</v>
      </c>
    </row>
    <row r="211" spans="1:4">
      <c r="A211" s="3" t="s">
        <v>768</v>
      </c>
    </row>
    <row r="212" spans="1:4">
      <c r="A212" s="4" t="s">
        <v>774</v>
      </c>
      <c r="B212" s="5" t="n">
        <v>4000</v>
      </c>
      <c r="D212" s="5" t="n">
        <v>4000</v>
      </c>
    </row>
    <row r="213" spans="1:4">
      <c r="A213" s="4" t="s">
        <v>831</v>
      </c>
    </row>
    <row r="214" spans="1:4">
      <c r="A214" s="3" t="s">
        <v>768</v>
      </c>
    </row>
    <row r="215" spans="1:4">
      <c r="A215" s="4" t="s">
        <v>774</v>
      </c>
      <c r="B215" s="5" t="n">
        <v>360827000</v>
      </c>
      <c r="D215" s="5" t="n">
        <v>556871000</v>
      </c>
    </row>
    <row r="216" spans="1:4">
      <c r="A216" s="4" t="s">
        <v>832</v>
      </c>
    </row>
    <row r="217" spans="1:4">
      <c r="A217" s="3" t="s">
        <v>768</v>
      </c>
    </row>
    <row r="218" spans="1:4">
      <c r="A218" s="4" t="s">
        <v>774</v>
      </c>
      <c r="B218" s="5" t="n">
        <v>0</v>
      </c>
      <c r="D218" s="5" t="n">
        <v>0</v>
      </c>
    </row>
    <row r="219" spans="1:4">
      <c r="A219" s="4" t="s">
        <v>833</v>
      </c>
    </row>
    <row r="220" spans="1:4">
      <c r="A220" s="3" t="s">
        <v>768</v>
      </c>
    </row>
    <row r="221" spans="1:4">
      <c r="A221" s="4" t="s">
        <v>774</v>
      </c>
      <c r="B221" s="5" t="n">
        <v>360827000</v>
      </c>
      <c r="D221" s="5" t="n">
        <v>556871000</v>
      </c>
    </row>
    <row r="222" spans="1:4">
      <c r="A222" s="4" t="s">
        <v>834</v>
      </c>
    </row>
    <row r="223" spans="1:4">
      <c r="A223" s="3" t="s">
        <v>768</v>
      </c>
    </row>
    <row r="224" spans="1:4">
      <c r="A224" s="4" t="s">
        <v>774</v>
      </c>
      <c r="B224" s="5" t="n">
        <v>0</v>
      </c>
      <c r="D224" s="5" t="n">
        <v>0</v>
      </c>
    </row>
    <row r="225" spans="1:4">
      <c r="A225" s="4" t="s">
        <v>835</v>
      </c>
    </row>
    <row r="226" spans="1:4">
      <c r="A226" s="3" t="s">
        <v>768</v>
      </c>
    </row>
    <row r="227" spans="1:4">
      <c r="A227" s="4" t="s">
        <v>774</v>
      </c>
      <c r="B227" s="5" t="n">
        <v>16163000</v>
      </c>
      <c r="D227" s="5" t="n">
        <v>16835000</v>
      </c>
    </row>
    <row r="228" spans="1:4">
      <c r="A228" s="4" t="s">
        <v>836</v>
      </c>
    </row>
    <row r="229" spans="1:4">
      <c r="A229" s="3" t="s">
        <v>768</v>
      </c>
    </row>
    <row r="230" spans="1:4">
      <c r="A230" s="4" t="s">
        <v>774</v>
      </c>
      <c r="B230" s="5" t="n">
        <v>0</v>
      </c>
      <c r="D230" s="5" t="n">
        <v>0</v>
      </c>
    </row>
    <row r="231" spans="1:4">
      <c r="A231" s="4" t="s">
        <v>837</v>
      </c>
    </row>
    <row r="232" spans="1:4">
      <c r="A232" s="3" t="s">
        <v>768</v>
      </c>
    </row>
    <row r="233" spans="1:4">
      <c r="A233" s="4" t="s">
        <v>774</v>
      </c>
      <c r="B233" s="5" t="n">
        <v>0</v>
      </c>
      <c r="D233" s="5" t="n">
        <v>0</v>
      </c>
    </row>
    <row r="234" spans="1:4">
      <c r="A234" s="4" t="s">
        <v>838</v>
      </c>
    </row>
    <row r="235" spans="1:4">
      <c r="A235" s="3" t="s">
        <v>768</v>
      </c>
    </row>
    <row r="236" spans="1:4">
      <c r="A236" s="4" t="s">
        <v>774</v>
      </c>
      <c r="B236" s="6" t="n">
        <v>16163000</v>
      </c>
      <c r="D236" s="6" t="n">
        <v>1683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83</v>
      </c>
    </row>
    <row r="3" spans="1:3">
      <c r="A3" s="4" t="s">
        <v>840</v>
      </c>
    </row>
    <row r="4" spans="1:3">
      <c r="A4" s="3" t="s">
        <v>841</v>
      </c>
    </row>
    <row r="5" spans="1:3">
      <c r="A5" s="4" t="s">
        <v>842</v>
      </c>
      <c r="B5" s="6" t="n">
        <v>624</v>
      </c>
      <c r="C5" s="6" t="n">
        <v>223</v>
      </c>
    </row>
    <row r="6" spans="1:3">
      <c r="A6" s="4" t="s">
        <v>843</v>
      </c>
      <c r="B6" s="5" t="n">
        <v>493</v>
      </c>
      <c r="C6" s="5" t="n">
        <v>335</v>
      </c>
    </row>
    <row r="7" spans="1:3">
      <c r="A7" s="4" t="s">
        <v>844</v>
      </c>
      <c r="B7" s="5" t="n">
        <v>0</v>
      </c>
      <c r="C7" s="5" t="n">
        <v>0</v>
      </c>
    </row>
    <row r="8" spans="1:3">
      <c r="A8" s="4" t="s">
        <v>845</v>
      </c>
      <c r="B8" s="5" t="n">
        <v>0</v>
      </c>
      <c r="C8" s="5" t="n">
        <v>0</v>
      </c>
    </row>
    <row r="9" spans="1:3">
      <c r="A9" s="4" t="s">
        <v>846</v>
      </c>
      <c r="B9" s="5" t="n">
        <v>0</v>
      </c>
      <c r="C9" s="5" t="n">
        <v>0</v>
      </c>
    </row>
    <row r="10" spans="1:3">
      <c r="A10" s="4" t="s">
        <v>847</v>
      </c>
      <c r="B10" s="5" t="n">
        <v>0</v>
      </c>
      <c r="C10" s="5" t="n">
        <v>0</v>
      </c>
    </row>
    <row r="11" spans="1:3">
      <c r="A11" s="4" t="s">
        <v>848</v>
      </c>
      <c r="B11" s="5" t="n">
        <v>1117</v>
      </c>
      <c r="C11" s="5" t="n">
        <v>558</v>
      </c>
    </row>
    <row r="12" spans="1:3">
      <c r="A12" s="4" t="s">
        <v>849</v>
      </c>
    </row>
    <row r="13" spans="1:3">
      <c r="A13" s="3" t="s">
        <v>841</v>
      </c>
    </row>
    <row r="14" spans="1:3">
      <c r="A14" s="4" t="s">
        <v>842</v>
      </c>
      <c r="B14" s="5" t="n">
        <v>-583</v>
      </c>
      <c r="C14" s="5" t="n">
        <v>-615</v>
      </c>
    </row>
    <row r="15" spans="1:3">
      <c r="A15" s="4" t="s">
        <v>843</v>
      </c>
      <c r="B15" s="5" t="n">
        <v>0</v>
      </c>
      <c r="C15" s="5" t="n">
        <v>0</v>
      </c>
    </row>
    <row r="16" spans="1:3">
      <c r="A16" s="4" t="s">
        <v>844</v>
      </c>
      <c r="B16" s="5" t="n">
        <v>0</v>
      </c>
      <c r="C16" s="5" t="n">
        <v>0</v>
      </c>
    </row>
    <row r="17" spans="1:3">
      <c r="A17" s="4" t="s">
        <v>845</v>
      </c>
      <c r="B17" s="5" t="n">
        <v>0</v>
      </c>
      <c r="C17" s="5" t="n">
        <v>0</v>
      </c>
    </row>
    <row r="18" spans="1:3">
      <c r="A18" s="4" t="s">
        <v>846</v>
      </c>
      <c r="B18" s="5" t="n">
        <v>0</v>
      </c>
      <c r="C18" s="5" t="n">
        <v>0</v>
      </c>
    </row>
    <row r="19" spans="1:3">
      <c r="A19" s="4" t="s">
        <v>847</v>
      </c>
      <c r="B19" s="5" t="n">
        <v>73</v>
      </c>
      <c r="C19" s="5" t="n">
        <v>77</v>
      </c>
    </row>
    <row r="20" spans="1:3">
      <c r="A20" s="4" t="s">
        <v>848</v>
      </c>
      <c r="B20" s="5" t="n">
        <v>-510</v>
      </c>
      <c r="C20" s="5" t="n">
        <v>-538</v>
      </c>
    </row>
    <row r="21" spans="1:3">
      <c r="A21" s="4" t="s">
        <v>850</v>
      </c>
    </row>
    <row r="22" spans="1:3">
      <c r="A22" s="3" t="s">
        <v>841</v>
      </c>
    </row>
    <row r="23" spans="1:3">
      <c r="A23" s="4" t="s">
        <v>842</v>
      </c>
      <c r="B23" s="5" t="n">
        <v>-26</v>
      </c>
      <c r="C23" s="5" t="n">
        <v>63</v>
      </c>
    </row>
    <row r="24" spans="1:3">
      <c r="A24" s="4" t="s">
        <v>843</v>
      </c>
      <c r="B24" s="5" t="n">
        <v>-92</v>
      </c>
      <c r="C24" s="5" t="n">
        <v>81</v>
      </c>
    </row>
    <row r="25" spans="1:3">
      <c r="A25" s="4" t="s">
        <v>844</v>
      </c>
      <c r="B25" s="5" t="n">
        <v>0</v>
      </c>
      <c r="C25" s="5" t="n">
        <v>0</v>
      </c>
    </row>
    <row r="26" spans="1:3">
      <c r="A26" s="4" t="s">
        <v>845</v>
      </c>
      <c r="B26" s="5" t="n">
        <v>0</v>
      </c>
      <c r="C26" s="5" t="n">
        <v>0</v>
      </c>
    </row>
    <row r="27" spans="1:3">
      <c r="A27" s="4" t="s">
        <v>846</v>
      </c>
      <c r="B27" s="5" t="n">
        <v>0</v>
      </c>
      <c r="C27" s="5" t="n">
        <v>0</v>
      </c>
    </row>
    <row r="28" spans="1:3">
      <c r="A28" s="4" t="s">
        <v>847</v>
      </c>
      <c r="B28" s="5" t="n">
        <v>0</v>
      </c>
      <c r="C28" s="5" t="n">
        <v>0</v>
      </c>
    </row>
    <row r="29" spans="1:3">
      <c r="A29" s="4" t="s">
        <v>848</v>
      </c>
      <c r="B29" s="5" t="n">
        <v>-118</v>
      </c>
      <c r="C29" s="5" t="n">
        <v>144</v>
      </c>
    </row>
    <row r="30" spans="1:3">
      <c r="A30" s="4" t="s">
        <v>851</v>
      </c>
    </row>
    <row r="31" spans="1:3">
      <c r="A31" s="3" t="s">
        <v>852</v>
      </c>
    </row>
    <row r="32" spans="1:3">
      <c r="A32" s="4" t="s">
        <v>842</v>
      </c>
      <c r="B32" s="5" t="n">
        <v>4</v>
      </c>
      <c r="C32" s="5" t="n">
        <v>6</v>
      </c>
    </row>
    <row r="33" spans="1:3">
      <c r="A33" s="4" t="s">
        <v>843</v>
      </c>
      <c r="B33" s="5" t="n">
        <v>0</v>
      </c>
      <c r="C33" s="5" t="n">
        <v>0</v>
      </c>
    </row>
    <row r="34" spans="1:3">
      <c r="A34" s="4" t="s">
        <v>853</v>
      </c>
      <c r="B34" s="5" t="n">
        <v>0</v>
      </c>
      <c r="C34" s="5" t="n">
        <v>0</v>
      </c>
    </row>
    <row r="35" spans="1:3">
      <c r="A35" s="4" t="s">
        <v>845</v>
      </c>
      <c r="B35" s="5" t="n">
        <v>0</v>
      </c>
      <c r="C35" s="5" t="n">
        <v>0</v>
      </c>
    </row>
    <row r="36" spans="1:3">
      <c r="A36" s="4" t="s">
        <v>846</v>
      </c>
      <c r="B36" s="5" t="n">
        <v>0</v>
      </c>
      <c r="C36" s="5" t="n">
        <v>0</v>
      </c>
    </row>
    <row r="37" spans="1:3">
      <c r="A37" s="4" t="s">
        <v>847</v>
      </c>
      <c r="B37" s="5" t="n">
        <v>0</v>
      </c>
      <c r="C37" s="5" t="n">
        <v>-1</v>
      </c>
    </row>
    <row r="38" spans="1:3">
      <c r="A38" s="4" t="s">
        <v>848</v>
      </c>
      <c r="B38" s="5" t="n">
        <v>4</v>
      </c>
      <c r="C38" s="5" t="n">
        <v>5</v>
      </c>
    </row>
    <row r="39" spans="1:3">
      <c r="A39" s="4" t="s">
        <v>854</v>
      </c>
    </row>
    <row r="40" spans="1:3">
      <c r="A40" s="3" t="s">
        <v>852</v>
      </c>
    </row>
    <row r="41" spans="1:3">
      <c r="A41" s="4" t="s">
        <v>842</v>
      </c>
      <c r="B41" s="5" t="n">
        <v>18070</v>
      </c>
      <c r="C41" s="5" t="n">
        <v>3356</v>
      </c>
    </row>
    <row r="42" spans="1:3">
      <c r="A42" s="4" t="s">
        <v>843</v>
      </c>
      <c r="B42" s="5" t="n">
        <v>-166</v>
      </c>
      <c r="C42" s="5" t="n">
        <v>97</v>
      </c>
    </row>
    <row r="43" spans="1:3">
      <c r="A43" s="4" t="s">
        <v>853</v>
      </c>
      <c r="B43" s="5" t="n">
        <v>0</v>
      </c>
      <c r="C43" s="5" t="n">
        <v>0</v>
      </c>
    </row>
    <row r="44" spans="1:3">
      <c r="A44" s="4" t="s">
        <v>845</v>
      </c>
      <c r="B44" s="5" t="n">
        <v>-73438</v>
      </c>
      <c r="C44" s="5" t="n">
        <v>-59747</v>
      </c>
    </row>
    <row r="45" spans="1:3">
      <c r="A45" s="4" t="s">
        <v>846</v>
      </c>
      <c r="B45" s="5" t="n">
        <v>65400</v>
      </c>
      <c r="C45" s="5" t="n">
        <v>65355</v>
      </c>
    </row>
    <row r="46" spans="1:3">
      <c r="A46" s="4" t="s">
        <v>847</v>
      </c>
      <c r="B46" s="5" t="n">
        <v>-3</v>
      </c>
      <c r="C46" s="5" t="n">
        <v>-3</v>
      </c>
    </row>
    <row r="47" spans="1:3">
      <c r="A47" s="4" t="s">
        <v>848</v>
      </c>
      <c r="B47" s="5" t="n">
        <v>9863</v>
      </c>
      <c r="C47" s="5" t="n">
        <v>9058</v>
      </c>
    </row>
    <row r="48" spans="1:3">
      <c r="A48" s="4" t="s">
        <v>855</v>
      </c>
    </row>
    <row r="49" spans="1:3">
      <c r="A49" s="3" t="s">
        <v>852</v>
      </c>
    </row>
    <row r="50" spans="1:3">
      <c r="A50" s="4" t="s">
        <v>842</v>
      </c>
      <c r="B50" s="5" t="n">
        <v>16835</v>
      </c>
      <c r="C50" s="5" t="n">
        <v>21386</v>
      </c>
    </row>
    <row r="51" spans="1:3">
      <c r="A51" s="4" t="s">
        <v>843</v>
      </c>
      <c r="B51" s="5" t="n">
        <v>712</v>
      </c>
      <c r="C51" s="5" t="n">
        <v>331</v>
      </c>
    </row>
    <row r="52" spans="1:3">
      <c r="A52" s="4" t="s">
        <v>853</v>
      </c>
      <c r="B52" s="5" t="n">
        <v>286</v>
      </c>
      <c r="C52" s="5" t="n">
        <v>777</v>
      </c>
    </row>
    <row r="53" spans="1:3">
      <c r="A53" s="4" t="s">
        <v>845</v>
      </c>
      <c r="B53" s="5" t="n">
        <v>0</v>
      </c>
      <c r="C53" s="5" t="n">
        <v>0</v>
      </c>
    </row>
    <row r="54" spans="1:3">
      <c r="A54" s="4" t="s">
        <v>846</v>
      </c>
      <c r="B54" s="5" t="n">
        <v>844</v>
      </c>
      <c r="C54" s="5" t="n">
        <v>3299</v>
      </c>
    </row>
    <row r="55" spans="1:3">
      <c r="A55" s="4" t="s">
        <v>847</v>
      </c>
      <c r="B55" s="5" t="n">
        <v>-2514</v>
      </c>
      <c r="C55" s="5" t="n">
        <v>-3942</v>
      </c>
    </row>
    <row r="56" spans="1:3">
      <c r="A56" s="4" t="s">
        <v>848</v>
      </c>
      <c r="B56" s="6" t="n">
        <v>16163</v>
      </c>
      <c r="C56" s="6" t="n">
        <v>218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6</v>
      </c>
      <c r="B1" s="2" t="s">
        <v>1</v>
      </c>
    </row>
    <row r="2" spans="1:4">
      <c r="B2" s="2" t="s">
        <v>2</v>
      </c>
      <c r="C2" s="2" t="s">
        <v>83</v>
      </c>
      <c r="D2" s="2" t="s">
        <v>28</v>
      </c>
    </row>
    <row r="3" spans="1:4">
      <c r="A3" s="3" t="s">
        <v>857</v>
      </c>
    </row>
    <row r="4" spans="1:4">
      <c r="A4" s="4" t="s">
        <v>858</v>
      </c>
      <c r="B4" s="6" t="n">
        <v>0</v>
      </c>
      <c r="D4" s="6" t="n">
        <v>0</v>
      </c>
    </row>
    <row r="5" spans="1:4">
      <c r="A5" s="4" t="s">
        <v>854</v>
      </c>
    </row>
    <row r="6" spans="1:4">
      <c r="A6" s="3" t="s">
        <v>857</v>
      </c>
    </row>
    <row r="7" spans="1:4">
      <c r="A7" s="4" t="s">
        <v>859</v>
      </c>
      <c r="B7" s="5" t="n">
        <v>9863000</v>
      </c>
      <c r="D7" s="5" t="n">
        <v>18070000</v>
      </c>
    </row>
    <row r="8" spans="1:4">
      <c r="A8" s="4" t="s">
        <v>860</v>
      </c>
      <c r="B8" s="5" t="n">
        <v>9520000</v>
      </c>
      <c r="D8" s="5" t="n">
        <v>17517000</v>
      </c>
    </row>
    <row r="9" spans="1:4">
      <c r="A9" s="4" t="s">
        <v>861</v>
      </c>
      <c r="B9" s="5" t="n">
        <v>343000</v>
      </c>
      <c r="D9" s="6" t="n">
        <v>553000</v>
      </c>
    </row>
    <row r="10" spans="1:4">
      <c r="A10" s="4" t="s">
        <v>862</v>
      </c>
    </row>
    <row r="11" spans="1:4">
      <c r="A11" s="3" t="s">
        <v>857</v>
      </c>
    </row>
    <row r="12" spans="1:4">
      <c r="A12" s="4" t="s">
        <v>863</v>
      </c>
      <c r="B12" s="6" t="n">
        <v>2200000</v>
      </c>
      <c r="C12" s="6" t="n">
        <v>1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28</v>
      </c>
      <c r="D1" s="2" t="s">
        <v>83</v>
      </c>
      <c r="E1" s="2" t="s">
        <v>517</v>
      </c>
    </row>
    <row r="2" spans="1:5">
      <c r="A2" s="3" t="s">
        <v>865</v>
      </c>
    </row>
    <row r="3" spans="1:5">
      <c r="A3" s="4" t="s">
        <v>32</v>
      </c>
      <c r="B3" s="6" t="n">
        <v>148024</v>
      </c>
      <c r="C3" s="6" t="n">
        <v>148852</v>
      </c>
    </row>
    <row r="4" spans="1:5">
      <c r="A4" s="3" t="s">
        <v>866</v>
      </c>
    </row>
    <row r="5" spans="1:5">
      <c r="A5" s="4" t="s">
        <v>457</v>
      </c>
      <c r="B5" s="5" t="n">
        <v>5353557</v>
      </c>
      <c r="C5" s="5" t="n">
        <v>5410340</v>
      </c>
    </row>
    <row r="6" spans="1:5">
      <c r="A6" s="4" t="s">
        <v>41</v>
      </c>
      <c r="B6" s="5" t="n">
        <v>3749146</v>
      </c>
      <c r="C6" s="5" t="n">
        <v>3107356</v>
      </c>
    </row>
    <row r="7" spans="1:5">
      <c r="A7" s="4" t="s">
        <v>42</v>
      </c>
      <c r="B7" s="5" t="n">
        <v>1704614</v>
      </c>
      <c r="C7" s="5" t="n">
        <v>1982277</v>
      </c>
    </row>
    <row r="8" spans="1:5">
      <c r="A8" s="4" t="s">
        <v>43</v>
      </c>
      <c r="B8" s="5" t="n">
        <v>17943</v>
      </c>
      <c r="C8" s="5" t="n">
        <v>21295</v>
      </c>
    </row>
    <row r="9" spans="1:5">
      <c r="A9" s="4" t="s">
        <v>867</v>
      </c>
      <c r="B9" s="5" t="n">
        <v>-147972</v>
      </c>
      <c r="C9" s="5" t="n">
        <v>-157446</v>
      </c>
      <c r="D9" s="6" t="n">
        <v>-167703</v>
      </c>
      <c r="E9" s="6" t="n">
        <v>-171041</v>
      </c>
    </row>
    <row r="10" spans="1:5">
      <c r="A10" s="4" t="s">
        <v>868</v>
      </c>
    </row>
    <row r="11" spans="1:5">
      <c r="A11" s="3" t="s">
        <v>865</v>
      </c>
    </row>
    <row r="12" spans="1:5">
      <c r="A12" s="4" t="s">
        <v>31</v>
      </c>
      <c r="B12" s="5" t="n">
        <v>103644</v>
      </c>
      <c r="C12" s="5" t="n">
        <v>91654</v>
      </c>
    </row>
    <row r="13" spans="1:5">
      <c r="A13" s="4" t="s">
        <v>32</v>
      </c>
      <c r="B13" s="5" t="n">
        <v>148024</v>
      </c>
      <c r="C13" s="5" t="n">
        <v>148852</v>
      </c>
    </row>
    <row r="14" spans="1:5">
      <c r="A14" s="4" t="s">
        <v>869</v>
      </c>
      <c r="B14" s="5" t="n">
        <v>53905</v>
      </c>
      <c r="C14" s="5" t="n">
        <v>72594</v>
      </c>
    </row>
    <row r="15" spans="1:5">
      <c r="A15" s="3" t="s">
        <v>866</v>
      </c>
    </row>
    <row r="16" spans="1:5">
      <c r="A16" s="4" t="s">
        <v>457</v>
      </c>
      <c r="B16" s="5" t="n">
        <v>5353557</v>
      </c>
      <c r="C16" s="5" t="n">
        <v>5410340</v>
      </c>
    </row>
    <row r="17" spans="1:5">
      <c r="A17" s="4" t="s">
        <v>870</v>
      </c>
      <c r="B17" s="5" t="n">
        <v>2965642</v>
      </c>
      <c r="C17" s="5" t="n">
        <v>2908147</v>
      </c>
    </row>
    <row r="18" spans="1:5">
      <c r="A18" s="4" t="s">
        <v>871</v>
      </c>
      <c r="B18" s="5" t="n">
        <v>918464</v>
      </c>
      <c r="C18" s="5" t="n">
        <v>943156</v>
      </c>
    </row>
    <row r="19" spans="1:5">
      <c r="A19" s="4" t="s">
        <v>872</v>
      </c>
      <c r="B19" s="5" t="n">
        <v>2122965</v>
      </c>
      <c r="C19" s="5" t="n">
        <v>2169577</v>
      </c>
    </row>
    <row r="20" spans="1:5">
      <c r="A20" s="4" t="s">
        <v>41</v>
      </c>
      <c r="B20" s="5" t="n">
        <v>3749146</v>
      </c>
      <c r="C20" s="5" t="n">
        <v>3107356</v>
      </c>
    </row>
    <row r="21" spans="1:5">
      <c r="A21" s="4" t="s">
        <v>42</v>
      </c>
      <c r="B21" s="5" t="n">
        <v>1704614</v>
      </c>
      <c r="C21" s="5" t="n">
        <v>1982277</v>
      </c>
    </row>
    <row r="22" spans="1:5">
      <c r="A22" s="4" t="s">
        <v>43</v>
      </c>
      <c r="B22" s="5" t="n">
        <v>17943</v>
      </c>
      <c r="C22" s="5" t="n">
        <v>21295</v>
      </c>
    </row>
    <row r="23" spans="1:5">
      <c r="A23" s="4" t="s">
        <v>867</v>
      </c>
      <c r="B23" s="5" t="n">
        <v>-147972</v>
      </c>
      <c r="C23" s="5" t="n">
        <v>-157446</v>
      </c>
    </row>
    <row r="24" spans="1:5">
      <c r="A24" s="4" t="s">
        <v>873</v>
      </c>
      <c r="B24" s="5" t="n">
        <v>19496</v>
      </c>
      <c r="C24" s="5" t="n">
        <v>19432</v>
      </c>
    </row>
    <row r="25" spans="1:5">
      <c r="A25" s="4" t="s">
        <v>874</v>
      </c>
      <c r="B25" s="5" t="n">
        <v>17009428</v>
      </c>
      <c r="C25" s="5" t="n">
        <v>16717234</v>
      </c>
    </row>
    <row r="26" spans="1:5">
      <c r="A26" s="3" t="s">
        <v>875</v>
      </c>
    </row>
    <row r="27" spans="1:5">
      <c r="A27" s="4" t="s">
        <v>89</v>
      </c>
      <c r="B27" s="5" t="n">
        <v>19024111</v>
      </c>
      <c r="C27" s="5" t="n">
        <v>18903686</v>
      </c>
    </row>
    <row r="28" spans="1:5">
      <c r="A28" s="4" t="s">
        <v>58</v>
      </c>
      <c r="B28" s="5" t="n">
        <v>1411426</v>
      </c>
      <c r="C28" s="5" t="n">
        <v>1449472</v>
      </c>
    </row>
    <row r="29" spans="1:5">
      <c r="A29" s="4" t="s">
        <v>876</v>
      </c>
      <c r="B29" s="5" t="n">
        <v>20435537</v>
      </c>
      <c r="C29" s="5" t="n">
        <v>20353158</v>
      </c>
    </row>
    <row r="30" spans="1:5">
      <c r="A30" s="3" t="s">
        <v>877</v>
      </c>
    </row>
    <row r="31" spans="1:5">
      <c r="A31" s="4" t="s">
        <v>878</v>
      </c>
      <c r="B31" s="5" t="n">
        <v>18464</v>
      </c>
      <c r="C31" s="5" t="n">
        <v>18478</v>
      </c>
    </row>
    <row r="32" spans="1:5">
      <c r="A32" s="4" t="s">
        <v>879</v>
      </c>
    </row>
    <row r="33" spans="1:5">
      <c r="A33" s="3" t="s">
        <v>877</v>
      </c>
    </row>
    <row r="34" spans="1:5">
      <c r="A34" s="4" t="s">
        <v>880</v>
      </c>
      <c r="B34" s="5" t="n">
        <v>61</v>
      </c>
      <c r="C34" s="5" t="n">
        <v>77</v>
      </c>
    </row>
    <row r="35" spans="1:5">
      <c r="A35" s="4" t="s">
        <v>881</v>
      </c>
    </row>
    <row r="36" spans="1:5">
      <c r="A36" s="3" t="s">
        <v>877</v>
      </c>
    </row>
    <row r="37" spans="1:5">
      <c r="A37" s="4" t="s">
        <v>878</v>
      </c>
      <c r="B37" s="5" t="n">
        <v>18525</v>
      </c>
      <c r="C37" s="5" t="n">
        <v>18555</v>
      </c>
    </row>
    <row r="38" spans="1:5">
      <c r="A38" s="4" t="s">
        <v>882</v>
      </c>
    </row>
    <row r="39" spans="1:5">
      <c r="A39" s="3" t="s">
        <v>865</v>
      </c>
    </row>
    <row r="40" spans="1:5">
      <c r="A40" s="4" t="s">
        <v>31</v>
      </c>
      <c r="B40" s="5" t="n">
        <v>103644</v>
      </c>
      <c r="C40" s="5" t="n">
        <v>91654</v>
      </c>
    </row>
    <row r="41" spans="1:5">
      <c r="A41" s="4" t="s">
        <v>32</v>
      </c>
      <c r="B41" s="5" t="n">
        <v>151231</v>
      </c>
      <c r="C41" s="5" t="n">
        <v>149267</v>
      </c>
    </row>
    <row r="42" spans="1:5">
      <c r="A42" s="4" t="s">
        <v>869</v>
      </c>
      <c r="B42" s="5" t="n">
        <v>55919</v>
      </c>
      <c r="C42" s="5" t="n">
        <v>74078</v>
      </c>
    </row>
    <row r="43" spans="1:5">
      <c r="A43" s="3" t="s">
        <v>866</v>
      </c>
    </row>
    <row r="44" spans="1:5">
      <c r="A44" s="4" t="s">
        <v>457</v>
      </c>
      <c r="B44" s="5" t="n">
        <v>5434461</v>
      </c>
      <c r="C44" s="5" t="n">
        <v>5461209</v>
      </c>
    </row>
    <row r="45" spans="1:5">
      <c r="A45" s="4" t="s">
        <v>870</v>
      </c>
      <c r="B45" s="5" t="n">
        <v>2920368</v>
      </c>
      <c r="C45" s="5" t="n">
        <v>2872829</v>
      </c>
    </row>
    <row r="46" spans="1:5">
      <c r="A46" s="4" t="s">
        <v>871</v>
      </c>
      <c r="B46" s="5" t="n">
        <v>885178</v>
      </c>
      <c r="C46" s="5" t="n">
        <v>890828</v>
      </c>
    </row>
    <row r="47" spans="1:5">
      <c r="A47" s="4" t="s">
        <v>872</v>
      </c>
      <c r="B47" s="5" t="n">
        <v>2093552</v>
      </c>
      <c r="C47" s="5" t="n">
        <v>2131147</v>
      </c>
    </row>
    <row r="48" spans="1:5">
      <c r="A48" s="4" t="s">
        <v>41</v>
      </c>
      <c r="B48" s="5" t="n">
        <v>3731535</v>
      </c>
      <c r="C48" s="5" t="n">
        <v>3091593</v>
      </c>
    </row>
    <row r="49" spans="1:5">
      <c r="A49" s="4" t="s">
        <v>42</v>
      </c>
      <c r="B49" s="5" t="n">
        <v>1668084</v>
      </c>
      <c r="C49" s="5" t="n">
        <v>1935017</v>
      </c>
    </row>
    <row r="50" spans="1:5">
      <c r="A50" s="4" t="s">
        <v>43</v>
      </c>
      <c r="B50" s="5" t="n">
        <v>15826</v>
      </c>
      <c r="C50" s="5" t="n">
        <v>16928</v>
      </c>
    </row>
    <row r="51" spans="1:5">
      <c r="A51" s="4" t="s">
        <v>867</v>
      </c>
      <c r="B51" s="5" t="n">
        <v>0</v>
      </c>
      <c r="C51" s="5" t="n">
        <v>0</v>
      </c>
    </row>
    <row r="52" spans="1:5">
      <c r="A52" s="4" t="s">
        <v>873</v>
      </c>
      <c r="B52" s="5" t="n">
        <v>19134</v>
      </c>
      <c r="C52" s="5" t="n">
        <v>19025</v>
      </c>
    </row>
    <row r="53" spans="1:5">
      <c r="A53" s="4" t="s">
        <v>874</v>
      </c>
      <c r="B53" s="5" t="n">
        <v>17078932</v>
      </c>
      <c r="C53" s="5" t="n">
        <v>16733575</v>
      </c>
    </row>
    <row r="54" spans="1:5">
      <c r="A54" s="3" t="s">
        <v>875</v>
      </c>
    </row>
    <row r="55" spans="1:5">
      <c r="A55" s="4" t="s">
        <v>89</v>
      </c>
      <c r="B55" s="5" t="n">
        <v>19057967</v>
      </c>
      <c r="C55" s="5" t="n">
        <v>18933448</v>
      </c>
    </row>
    <row r="56" spans="1:5">
      <c r="A56" s="4" t="s">
        <v>58</v>
      </c>
      <c r="B56" s="5" t="n">
        <v>1418024</v>
      </c>
      <c r="C56" s="5" t="n">
        <v>1451550</v>
      </c>
    </row>
    <row r="57" spans="1:5">
      <c r="A57" s="4" t="s">
        <v>876</v>
      </c>
      <c r="B57" s="5" t="n">
        <v>20475991</v>
      </c>
      <c r="C57" s="5" t="n">
        <v>20384998</v>
      </c>
    </row>
    <row r="58" spans="1:5">
      <c r="A58" s="3" t="s">
        <v>877</v>
      </c>
    </row>
    <row r="59" spans="1:5">
      <c r="A59" s="4" t="s">
        <v>878</v>
      </c>
      <c r="B59" s="5" t="n">
        <v>18464</v>
      </c>
      <c r="C59" s="5" t="n">
        <v>18478</v>
      </c>
    </row>
    <row r="60" spans="1:5">
      <c r="A60" s="4" t="s">
        <v>883</v>
      </c>
    </row>
    <row r="61" spans="1:5">
      <c r="A61" s="3" t="s">
        <v>877</v>
      </c>
    </row>
    <row r="62" spans="1:5">
      <c r="A62" s="4" t="s">
        <v>880</v>
      </c>
      <c r="B62" s="5" t="n">
        <v>61</v>
      </c>
      <c r="C62" s="5" t="n">
        <v>77</v>
      </c>
    </row>
    <row r="63" spans="1:5">
      <c r="A63" s="4" t="s">
        <v>884</v>
      </c>
    </row>
    <row r="64" spans="1:5">
      <c r="A64" s="3" t="s">
        <v>877</v>
      </c>
    </row>
    <row r="65" spans="1:5">
      <c r="A65" s="4" t="s">
        <v>878</v>
      </c>
      <c r="B65" s="5" t="n">
        <v>18525</v>
      </c>
      <c r="C65" s="5" t="n">
        <v>18555</v>
      </c>
    </row>
    <row r="66" spans="1:5">
      <c r="A66" s="4" t="s">
        <v>885</v>
      </c>
    </row>
    <row r="67" spans="1:5">
      <c r="A67" s="3" t="s">
        <v>865</v>
      </c>
    </row>
    <row r="68" spans="1:5">
      <c r="A68" s="4" t="s">
        <v>31</v>
      </c>
      <c r="B68" s="5" t="n">
        <v>0</v>
      </c>
      <c r="C68" s="5" t="n">
        <v>0</v>
      </c>
    </row>
    <row r="69" spans="1:5">
      <c r="A69" s="4" t="s">
        <v>32</v>
      </c>
      <c r="B69" s="5" t="n">
        <v>0</v>
      </c>
      <c r="C69" s="5" t="n">
        <v>0</v>
      </c>
    </row>
    <row r="70" spans="1:5">
      <c r="A70" s="4" t="s">
        <v>869</v>
      </c>
      <c r="B70" s="5" t="n">
        <v>0</v>
      </c>
      <c r="C70" s="5" t="n">
        <v>0</v>
      </c>
    </row>
    <row r="71" spans="1:5">
      <c r="A71" s="3" t="s">
        <v>866</v>
      </c>
    </row>
    <row r="72" spans="1:5">
      <c r="A72" s="4" t="s">
        <v>457</v>
      </c>
      <c r="B72" s="5" t="n">
        <v>0</v>
      </c>
      <c r="C72" s="5" t="n">
        <v>0</v>
      </c>
    </row>
    <row r="73" spans="1:5">
      <c r="A73" s="4" t="s">
        <v>870</v>
      </c>
      <c r="B73" s="5" t="n">
        <v>0</v>
      </c>
      <c r="C73" s="5" t="n">
        <v>0</v>
      </c>
    </row>
    <row r="74" spans="1:5">
      <c r="A74" s="4" t="s">
        <v>871</v>
      </c>
      <c r="B74" s="5" t="n">
        <v>0</v>
      </c>
      <c r="C74" s="5" t="n">
        <v>0</v>
      </c>
    </row>
    <row r="75" spans="1:5">
      <c r="A75" s="4" t="s">
        <v>872</v>
      </c>
      <c r="B75" s="5" t="n">
        <v>0</v>
      </c>
      <c r="C75" s="5" t="n">
        <v>0</v>
      </c>
    </row>
    <row r="76" spans="1:5">
      <c r="A76" s="4" t="s">
        <v>41</v>
      </c>
      <c r="B76" s="5" t="n">
        <v>0</v>
      </c>
      <c r="C76" s="5" t="n">
        <v>0</v>
      </c>
    </row>
    <row r="77" spans="1:5">
      <c r="A77" s="4" t="s">
        <v>42</v>
      </c>
      <c r="B77" s="5" t="n">
        <v>0</v>
      </c>
      <c r="C77" s="5" t="n">
        <v>0</v>
      </c>
    </row>
    <row r="78" spans="1:5">
      <c r="A78" s="4" t="s">
        <v>43</v>
      </c>
      <c r="B78" s="5" t="n">
        <v>0</v>
      </c>
      <c r="C78" s="5" t="n">
        <v>0</v>
      </c>
    </row>
    <row r="79" spans="1:5">
      <c r="A79" s="4" t="s">
        <v>867</v>
      </c>
      <c r="B79" s="5" t="n">
        <v>0</v>
      </c>
      <c r="C79" s="5" t="n">
        <v>0</v>
      </c>
    </row>
    <row r="80" spans="1:5">
      <c r="A80" s="4" t="s">
        <v>873</v>
      </c>
      <c r="B80" s="5" t="n">
        <v>0</v>
      </c>
      <c r="C80" s="5" t="n">
        <v>0</v>
      </c>
    </row>
    <row r="81" spans="1:5">
      <c r="A81" s="4" t="s">
        <v>874</v>
      </c>
      <c r="B81" s="5" t="n">
        <v>0</v>
      </c>
      <c r="C81" s="5" t="n">
        <v>0</v>
      </c>
    </row>
    <row r="82" spans="1:5">
      <c r="A82" s="3" t="s">
        <v>875</v>
      </c>
    </row>
    <row r="83" spans="1:5">
      <c r="A83" s="4" t="s">
        <v>89</v>
      </c>
      <c r="B83" s="5" t="n">
        <v>14532113</v>
      </c>
      <c r="C83" s="5" t="n">
        <v>14113006</v>
      </c>
    </row>
    <row r="84" spans="1:5">
      <c r="A84" s="4" t="s">
        <v>58</v>
      </c>
      <c r="B84" s="5" t="n">
        <v>0</v>
      </c>
      <c r="C84" s="5" t="n">
        <v>0</v>
      </c>
    </row>
    <row r="85" spans="1:5">
      <c r="A85" s="4" t="s">
        <v>876</v>
      </c>
      <c r="B85" s="5" t="n">
        <v>14532113</v>
      </c>
      <c r="C85" s="5" t="n">
        <v>14113006</v>
      </c>
    </row>
    <row r="86" spans="1:5">
      <c r="A86" s="3" t="s">
        <v>877</v>
      </c>
    </row>
    <row r="87" spans="1:5">
      <c r="A87" s="4" t="s">
        <v>878</v>
      </c>
      <c r="B87" s="5" t="n">
        <v>0</v>
      </c>
      <c r="C87" s="5" t="n">
        <v>0</v>
      </c>
    </row>
    <row r="88" spans="1:5">
      <c r="A88" s="4" t="s">
        <v>886</v>
      </c>
    </row>
    <row r="89" spans="1:5">
      <c r="A89" s="3" t="s">
        <v>877</v>
      </c>
    </row>
    <row r="90" spans="1:5">
      <c r="A90" s="4" t="s">
        <v>880</v>
      </c>
      <c r="B90" s="5" t="n">
        <v>0</v>
      </c>
      <c r="C90" s="5" t="n">
        <v>0</v>
      </c>
    </row>
    <row r="91" spans="1:5">
      <c r="A91" s="4" t="s">
        <v>887</v>
      </c>
    </row>
    <row r="92" spans="1:5">
      <c r="A92" s="3" t="s">
        <v>877</v>
      </c>
    </row>
    <row r="93" spans="1:5">
      <c r="A93" s="4" t="s">
        <v>878</v>
      </c>
      <c r="B93" s="5" t="n">
        <v>0</v>
      </c>
      <c r="C93" s="5" t="n">
        <v>0</v>
      </c>
    </row>
    <row r="94" spans="1:5">
      <c r="A94" s="4" t="s">
        <v>888</v>
      </c>
    </row>
    <row r="95" spans="1:5">
      <c r="A95" s="3" t="s">
        <v>865</v>
      </c>
    </row>
    <row r="96" spans="1:5">
      <c r="A96" s="4" t="s">
        <v>31</v>
      </c>
      <c r="B96" s="5" t="n">
        <v>103644</v>
      </c>
      <c r="C96" s="5" t="n">
        <v>91654</v>
      </c>
    </row>
    <row r="97" spans="1:5">
      <c r="A97" s="4" t="s">
        <v>32</v>
      </c>
      <c r="B97" s="5" t="n">
        <v>147610</v>
      </c>
      <c r="C97" s="5" t="n">
        <v>146467</v>
      </c>
    </row>
    <row r="98" spans="1:5">
      <c r="A98" s="4" t="s">
        <v>869</v>
      </c>
      <c r="B98" s="5" t="n">
        <v>0</v>
      </c>
      <c r="C98" s="5" t="n">
        <v>0</v>
      </c>
    </row>
    <row r="99" spans="1:5">
      <c r="A99" s="3" t="s">
        <v>866</v>
      </c>
    </row>
    <row r="100" spans="1:5">
      <c r="A100" s="4" t="s">
        <v>457</v>
      </c>
      <c r="B100" s="5" t="n">
        <v>0</v>
      </c>
      <c r="C100" s="5" t="n">
        <v>0</v>
      </c>
    </row>
    <row r="101" spans="1:5">
      <c r="A101" s="4" t="s">
        <v>870</v>
      </c>
      <c r="B101" s="5" t="n">
        <v>0</v>
      </c>
      <c r="C101" s="5" t="n">
        <v>0</v>
      </c>
    </row>
    <row r="102" spans="1:5">
      <c r="A102" s="4" t="s">
        <v>871</v>
      </c>
      <c r="B102" s="5" t="n">
        <v>0</v>
      </c>
      <c r="C102" s="5" t="n">
        <v>0</v>
      </c>
    </row>
    <row r="103" spans="1:5">
      <c r="A103" s="4" t="s">
        <v>872</v>
      </c>
      <c r="B103" s="5" t="n">
        <v>0</v>
      </c>
      <c r="C103" s="5" t="n">
        <v>0</v>
      </c>
    </row>
    <row r="104" spans="1:5">
      <c r="A104" s="4" t="s">
        <v>41</v>
      </c>
      <c r="B104" s="5" t="n">
        <v>0</v>
      </c>
      <c r="C104" s="5" t="n">
        <v>0</v>
      </c>
    </row>
    <row r="105" spans="1:5">
      <c r="A105" s="4" t="s">
        <v>42</v>
      </c>
      <c r="B105" s="5" t="n">
        <v>0</v>
      </c>
      <c r="C105" s="5" t="n">
        <v>0</v>
      </c>
    </row>
    <row r="106" spans="1:5">
      <c r="A106" s="4" t="s">
        <v>43</v>
      </c>
      <c r="B106" s="5" t="n">
        <v>0</v>
      </c>
      <c r="C106" s="5" t="n">
        <v>0</v>
      </c>
    </row>
    <row r="107" spans="1:5">
      <c r="A107" s="4" t="s">
        <v>867</v>
      </c>
      <c r="B107" s="5" t="n">
        <v>0</v>
      </c>
      <c r="C107" s="5" t="n">
        <v>0</v>
      </c>
    </row>
    <row r="108" spans="1:5">
      <c r="A108" s="4" t="s">
        <v>873</v>
      </c>
      <c r="B108" s="5" t="n">
        <v>0</v>
      </c>
      <c r="C108" s="5" t="n">
        <v>0</v>
      </c>
    </row>
    <row r="109" spans="1:5">
      <c r="A109" s="4" t="s">
        <v>874</v>
      </c>
      <c r="B109" s="5" t="n">
        <v>251254</v>
      </c>
      <c r="C109" s="5" t="n">
        <v>238121</v>
      </c>
    </row>
    <row r="110" spans="1:5">
      <c r="A110" s="3" t="s">
        <v>875</v>
      </c>
    </row>
    <row r="111" spans="1:5">
      <c r="A111" s="4" t="s">
        <v>89</v>
      </c>
      <c r="B111" s="5" t="n">
        <v>4525854</v>
      </c>
      <c r="C111" s="5" t="n">
        <v>4820442</v>
      </c>
    </row>
    <row r="112" spans="1:5">
      <c r="A112" s="4" t="s">
        <v>58</v>
      </c>
      <c r="B112" s="5" t="n">
        <v>1418024</v>
      </c>
      <c r="C112" s="5" t="n">
        <v>1451550</v>
      </c>
    </row>
    <row r="113" spans="1:5">
      <c r="A113" s="4" t="s">
        <v>876</v>
      </c>
      <c r="B113" s="5" t="n">
        <v>5943878</v>
      </c>
      <c r="C113" s="5" t="n">
        <v>6271992</v>
      </c>
    </row>
    <row r="114" spans="1:5">
      <c r="A114" s="3" t="s">
        <v>877</v>
      </c>
    </row>
    <row r="115" spans="1:5">
      <c r="A115" s="4" t="s">
        <v>878</v>
      </c>
      <c r="B115" s="5" t="n">
        <v>18464</v>
      </c>
      <c r="C115" s="5" t="n">
        <v>18478</v>
      </c>
    </row>
    <row r="116" spans="1:5">
      <c r="A116" s="4" t="s">
        <v>889</v>
      </c>
    </row>
    <row r="117" spans="1:5">
      <c r="A117" s="3" t="s">
        <v>877</v>
      </c>
    </row>
    <row r="118" spans="1:5">
      <c r="A118" s="4" t="s">
        <v>880</v>
      </c>
      <c r="B118" s="5" t="n">
        <v>61</v>
      </c>
      <c r="C118" s="5" t="n">
        <v>77</v>
      </c>
    </row>
    <row r="119" spans="1:5">
      <c r="A119" s="4" t="s">
        <v>890</v>
      </c>
    </row>
    <row r="120" spans="1:5">
      <c r="A120" s="3" t="s">
        <v>877</v>
      </c>
    </row>
    <row r="121" spans="1:5">
      <c r="A121" s="4" t="s">
        <v>878</v>
      </c>
      <c r="B121" s="5" t="n">
        <v>18525</v>
      </c>
      <c r="C121" s="5" t="n">
        <v>18555</v>
      </c>
    </row>
    <row r="122" spans="1:5">
      <c r="A122" s="4" t="s">
        <v>891</v>
      </c>
    </row>
    <row r="123" spans="1:5">
      <c r="A123" s="3" t="s">
        <v>865</v>
      </c>
    </row>
    <row r="124" spans="1:5">
      <c r="A124" s="4" t="s">
        <v>31</v>
      </c>
      <c r="B124" s="5" t="n">
        <v>0</v>
      </c>
      <c r="C124" s="5" t="n">
        <v>0</v>
      </c>
    </row>
    <row r="125" spans="1:5">
      <c r="A125" s="4" t="s">
        <v>32</v>
      </c>
      <c r="B125" s="5" t="n">
        <v>3621</v>
      </c>
      <c r="C125" s="5" t="n">
        <v>2800</v>
      </c>
    </row>
    <row r="126" spans="1:5">
      <c r="A126" s="4" t="s">
        <v>869</v>
      </c>
      <c r="B126" s="5" t="n">
        <v>55919</v>
      </c>
      <c r="C126" s="5" t="n">
        <v>74078</v>
      </c>
    </row>
    <row r="127" spans="1:5">
      <c r="A127" s="3" t="s">
        <v>866</v>
      </c>
    </row>
    <row r="128" spans="1:5">
      <c r="A128" s="4" t="s">
        <v>457</v>
      </c>
      <c r="B128" s="5" t="n">
        <v>5434461</v>
      </c>
      <c r="C128" s="5" t="n">
        <v>5461209</v>
      </c>
    </row>
    <row r="129" spans="1:5">
      <c r="A129" s="4" t="s">
        <v>870</v>
      </c>
      <c r="B129" s="5" t="n">
        <v>2920368</v>
      </c>
      <c r="C129" s="5" t="n">
        <v>2872829</v>
      </c>
    </row>
    <row r="130" spans="1:5">
      <c r="A130" s="4" t="s">
        <v>871</v>
      </c>
      <c r="B130" s="5" t="n">
        <v>885178</v>
      </c>
      <c r="C130" s="5" t="n">
        <v>890828</v>
      </c>
    </row>
    <row r="131" spans="1:5">
      <c r="A131" s="4" t="s">
        <v>872</v>
      </c>
      <c r="B131" s="5" t="n">
        <v>2093552</v>
      </c>
      <c r="C131" s="5" t="n">
        <v>2131147</v>
      </c>
    </row>
    <row r="132" spans="1:5">
      <c r="A132" s="4" t="s">
        <v>41</v>
      </c>
      <c r="B132" s="5" t="n">
        <v>3731535</v>
      </c>
      <c r="C132" s="5" t="n">
        <v>3091593</v>
      </c>
    </row>
    <row r="133" spans="1:5">
      <c r="A133" s="4" t="s">
        <v>42</v>
      </c>
      <c r="B133" s="5" t="n">
        <v>1668084</v>
      </c>
      <c r="C133" s="5" t="n">
        <v>1935017</v>
      </c>
    </row>
    <row r="134" spans="1:5">
      <c r="A134" s="4" t="s">
        <v>43</v>
      </c>
      <c r="B134" s="5" t="n">
        <v>15826</v>
      </c>
      <c r="C134" s="5" t="n">
        <v>16928</v>
      </c>
    </row>
    <row r="135" spans="1:5">
      <c r="A135" s="4" t="s">
        <v>867</v>
      </c>
      <c r="B135" s="5" t="n">
        <v>0</v>
      </c>
      <c r="C135" s="5" t="n">
        <v>0</v>
      </c>
    </row>
    <row r="136" spans="1:5">
      <c r="A136" s="4" t="s">
        <v>873</v>
      </c>
      <c r="B136" s="5" t="n">
        <v>19134</v>
      </c>
      <c r="C136" s="5" t="n">
        <v>19025</v>
      </c>
    </row>
    <row r="137" spans="1:5">
      <c r="A137" s="4" t="s">
        <v>874</v>
      </c>
      <c r="B137" s="5" t="n">
        <v>16827678</v>
      </c>
      <c r="C137" s="5" t="n">
        <v>16495454</v>
      </c>
    </row>
    <row r="138" spans="1:5">
      <c r="A138" s="3" t="s">
        <v>875</v>
      </c>
    </row>
    <row r="139" spans="1:5">
      <c r="A139" s="4" t="s">
        <v>89</v>
      </c>
      <c r="B139" s="5" t="n">
        <v>0</v>
      </c>
      <c r="C139" s="5" t="n">
        <v>0</v>
      </c>
    </row>
    <row r="140" spans="1:5">
      <c r="A140" s="4" t="s">
        <v>58</v>
      </c>
      <c r="B140" s="5" t="n">
        <v>0</v>
      </c>
      <c r="C140" s="5" t="n">
        <v>0</v>
      </c>
    </row>
    <row r="141" spans="1:5">
      <c r="A141" s="4" t="s">
        <v>876</v>
      </c>
      <c r="B141" s="5" t="n">
        <v>0</v>
      </c>
      <c r="C141" s="5" t="n">
        <v>0</v>
      </c>
    </row>
    <row r="142" spans="1:5">
      <c r="A142" s="3" t="s">
        <v>877</v>
      </c>
    </row>
    <row r="143" spans="1:5">
      <c r="A143" s="4" t="s">
        <v>878</v>
      </c>
      <c r="B143" s="5" t="n">
        <v>0</v>
      </c>
      <c r="C143" s="5" t="n">
        <v>0</v>
      </c>
    </row>
    <row r="144" spans="1:5">
      <c r="A144" s="4" t="s">
        <v>892</v>
      </c>
    </row>
    <row r="145" spans="1:5">
      <c r="A145" s="3" t="s">
        <v>877</v>
      </c>
    </row>
    <row r="146" spans="1:5">
      <c r="A146" s="4" t="s">
        <v>880</v>
      </c>
      <c r="B146" s="5" t="n">
        <v>0</v>
      </c>
      <c r="C146" s="5" t="n">
        <v>0</v>
      </c>
    </row>
    <row r="147" spans="1:5">
      <c r="A147" s="4" t="s">
        <v>893</v>
      </c>
    </row>
    <row r="148" spans="1:5">
      <c r="A148" s="3" t="s">
        <v>877</v>
      </c>
    </row>
    <row r="149" spans="1:5">
      <c r="A149" s="4" t="s">
        <v>878</v>
      </c>
      <c r="B149" s="6" t="n">
        <v>0</v>
      </c>
      <c r="C14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83</v>
      </c>
    </row>
    <row r="3" spans="1:3">
      <c r="A3" s="3" t="s">
        <v>895</v>
      </c>
    </row>
    <row r="4" spans="1:3">
      <c r="A4" s="4" t="s">
        <v>110</v>
      </c>
      <c r="B4" s="6" t="n">
        <v>70494</v>
      </c>
      <c r="C4" s="6" t="n">
        <v>73761</v>
      </c>
    </row>
    <row r="5" spans="1:3">
      <c r="A5" s="4" t="s">
        <v>111</v>
      </c>
      <c r="B5" s="5" t="n">
        <v>2493</v>
      </c>
      <c r="C5" s="5" t="n">
        <v>4106</v>
      </c>
    </row>
    <row r="6" spans="1:3">
      <c r="A6" s="4" t="s">
        <v>112</v>
      </c>
      <c r="B6" s="5" t="n">
        <v>0</v>
      </c>
      <c r="C6" s="5" t="n">
        <v>3481</v>
      </c>
    </row>
    <row r="7" spans="1:3">
      <c r="A7" s="4" t="s">
        <v>113</v>
      </c>
      <c r="B7" s="5" t="n">
        <v>68001</v>
      </c>
      <c r="C7" s="5" t="n">
        <v>66174</v>
      </c>
    </row>
    <row r="8" spans="1:3">
      <c r="A8" s="4" t="s">
        <v>896</v>
      </c>
      <c r="B8" s="5" t="n">
        <v>13</v>
      </c>
      <c r="C8" s="5" t="n">
        <v>9</v>
      </c>
    </row>
    <row r="9" spans="1:3">
      <c r="A9" s="4" t="s">
        <v>897</v>
      </c>
      <c r="B9" s="6" t="n">
        <v>67988</v>
      </c>
      <c r="C9" s="6" t="n">
        <v>66165</v>
      </c>
    </row>
    <row r="10" spans="1:3">
      <c r="A10" s="4" t="s">
        <v>898</v>
      </c>
      <c r="B10" s="5" t="n">
        <v>161865270</v>
      </c>
      <c r="C10" s="5" t="n">
        <v>168507448</v>
      </c>
    </row>
    <row r="11" spans="1:3">
      <c r="A11" s="4" t="s">
        <v>899</v>
      </c>
      <c r="B11" s="7" t="n">
        <v>0.42</v>
      </c>
      <c r="C11" s="7" t="n">
        <v>0.39</v>
      </c>
    </row>
    <row r="12" spans="1:3">
      <c r="A12" s="3" t="s">
        <v>900</v>
      </c>
    </row>
    <row r="13" spans="1:3">
      <c r="A13" s="4" t="s">
        <v>897</v>
      </c>
      <c r="B13" s="6" t="n">
        <v>67988</v>
      </c>
      <c r="C13" s="6" t="n">
        <v>66165</v>
      </c>
    </row>
    <row r="14" spans="1:3">
      <c r="A14" s="4" t="s">
        <v>898</v>
      </c>
      <c r="B14" s="5" t="n">
        <v>161865270</v>
      </c>
      <c r="C14" s="5" t="n">
        <v>168507448</v>
      </c>
    </row>
    <row r="15" spans="1:3">
      <c r="A15" s="3" t="s">
        <v>901</v>
      </c>
    </row>
    <row r="16" spans="1:3">
      <c r="A16" s="4" t="s">
        <v>902</v>
      </c>
      <c r="B16" s="5" t="n">
        <v>562553</v>
      </c>
      <c r="C16" s="5" t="n">
        <v>721353</v>
      </c>
    </row>
    <row r="17" spans="1:3">
      <c r="A17" s="4" t="s">
        <v>903</v>
      </c>
      <c r="B17" s="5" t="n">
        <v>0</v>
      </c>
      <c r="C17" s="5" t="n">
        <v>8278</v>
      </c>
    </row>
    <row r="18" spans="1:3">
      <c r="A18" s="4" t="s">
        <v>904</v>
      </c>
      <c r="B18" s="5" t="n">
        <v>0</v>
      </c>
      <c r="C18" s="5" t="n">
        <v>760067</v>
      </c>
    </row>
    <row r="19" spans="1:3">
      <c r="A19" s="4" t="s">
        <v>905</v>
      </c>
      <c r="B19" s="5" t="n">
        <v>162427823</v>
      </c>
      <c r="C19" s="5" t="n">
        <v>169997146</v>
      </c>
    </row>
    <row r="20" spans="1:3">
      <c r="A20" s="4" t="s">
        <v>906</v>
      </c>
      <c r="B20" s="7" t="n">
        <v>0.42</v>
      </c>
      <c r="C20" s="7" t="n">
        <v>0.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83</v>
      </c>
    </row>
    <row r="3" spans="1:3">
      <c r="A3" s="3" t="s">
        <v>279</v>
      </c>
    </row>
    <row r="4" spans="1:3">
      <c r="A4" s="4" t="s">
        <v>908</v>
      </c>
      <c r="B4" s="5" t="n">
        <v>728455</v>
      </c>
      <c r="C4" s="5" t="n">
        <v>5916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83</v>
      </c>
    </row>
    <row r="3" spans="1:3">
      <c r="A3" s="3" t="s">
        <v>282</v>
      </c>
    </row>
    <row r="4" spans="1:3">
      <c r="A4" s="4" t="s">
        <v>910</v>
      </c>
      <c r="B4" s="6" t="n">
        <v>6855</v>
      </c>
      <c r="C4" s="6" t="n">
        <v>7297</v>
      </c>
    </row>
    <row r="5" spans="1:3">
      <c r="A5" s="4" t="s">
        <v>911</v>
      </c>
      <c r="B5" s="5" t="n">
        <v>5528</v>
      </c>
      <c r="C5" s="5" t="n">
        <v>5321</v>
      </c>
    </row>
    <row r="6" spans="1:3">
      <c r="A6" s="4" t="s">
        <v>912</v>
      </c>
      <c r="B6" s="5" t="n">
        <v>5474</v>
      </c>
      <c r="C6" s="5" t="n">
        <v>5236</v>
      </c>
    </row>
    <row r="7" spans="1:3">
      <c r="A7" s="4" t="s">
        <v>913</v>
      </c>
      <c r="B7" s="5" t="n">
        <v>4508</v>
      </c>
      <c r="C7" s="5" t="n">
        <v>4457</v>
      </c>
    </row>
    <row r="8" spans="1:3">
      <c r="A8" s="4" t="s">
        <v>914</v>
      </c>
      <c r="B8" s="5" t="n">
        <v>2918</v>
      </c>
      <c r="C8" s="5" t="n">
        <v>4070</v>
      </c>
    </row>
    <row r="9" spans="1:3">
      <c r="A9" s="4" t="s">
        <v>43</v>
      </c>
      <c r="B9" s="5" t="n">
        <v>31154</v>
      </c>
      <c r="C9" s="5" t="n">
        <v>33055</v>
      </c>
    </row>
    <row r="10" spans="1:3">
      <c r="A10" s="4" t="s">
        <v>915</v>
      </c>
      <c r="B10" s="6" t="n">
        <v>56437</v>
      </c>
      <c r="C10" s="6" t="n">
        <v>594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916</v>
      </c>
      <c r="B1" s="2" t="s">
        <v>1</v>
      </c>
    </row>
    <row r="2" spans="1:4">
      <c r="B2" s="2" t="s">
        <v>2</v>
      </c>
      <c r="C2" s="2" t="s">
        <v>83</v>
      </c>
      <c r="D2" s="2" t="s">
        <v>28</v>
      </c>
    </row>
    <row r="3" spans="1:4">
      <c r="A3" s="3" t="s">
        <v>84</v>
      </c>
    </row>
    <row r="4" spans="1:4">
      <c r="A4" s="4" t="s">
        <v>85</v>
      </c>
      <c r="B4" s="6" t="n">
        <v>279594</v>
      </c>
      <c r="C4" s="6" t="n">
        <v>260375</v>
      </c>
    </row>
    <row r="5" spans="1:4">
      <c r="A5" s="4" t="s">
        <v>33</v>
      </c>
      <c r="B5" s="5" t="n">
        <v>18815</v>
      </c>
      <c r="C5" s="5" t="n">
        <v>10123</v>
      </c>
    </row>
    <row r="6" spans="1:4">
      <c r="A6" s="4" t="s">
        <v>32</v>
      </c>
      <c r="B6" s="5" t="n">
        <v>535</v>
      </c>
      <c r="C6" s="5" t="n">
        <v>1019</v>
      </c>
    </row>
    <row r="7" spans="1:4">
      <c r="A7" s="4" t="s">
        <v>86</v>
      </c>
      <c r="B7" s="5" t="n">
        <v>4301</v>
      </c>
      <c r="C7" s="5" t="n">
        <v>3745</v>
      </c>
    </row>
    <row r="8" spans="1:4">
      <c r="A8" s="4" t="s">
        <v>917</v>
      </c>
      <c r="B8" s="5" t="n">
        <v>0</v>
      </c>
      <c r="C8" s="5" t="n">
        <v>0</v>
      </c>
    </row>
    <row r="9" spans="1:4">
      <c r="A9" s="4" t="s">
        <v>87</v>
      </c>
      <c r="B9" s="5" t="n">
        <v>303245</v>
      </c>
      <c r="C9" s="5" t="n">
        <v>275262</v>
      </c>
    </row>
    <row r="10" spans="1:4">
      <c r="A10" s="3" t="s">
        <v>88</v>
      </c>
    </row>
    <row r="11" spans="1:4">
      <c r="A11" s="4" t="s">
        <v>89</v>
      </c>
      <c r="B11" s="5" t="n">
        <v>37480</v>
      </c>
      <c r="C11" s="5" t="n">
        <v>22510</v>
      </c>
    </row>
    <row r="12" spans="1:4">
      <c r="A12" s="4" t="s">
        <v>90</v>
      </c>
      <c r="B12" s="5" t="n">
        <v>14858</v>
      </c>
      <c r="C12" s="5" t="n">
        <v>9553</v>
      </c>
    </row>
    <row r="13" spans="1:4">
      <c r="A13" s="4" t="s">
        <v>918</v>
      </c>
      <c r="B13" s="5" t="n">
        <v>0</v>
      </c>
      <c r="C13" s="5" t="n">
        <v>0</v>
      </c>
    </row>
    <row r="14" spans="1:4">
      <c r="A14" s="4" t="s">
        <v>91</v>
      </c>
      <c r="B14" s="5" t="n">
        <v>52338</v>
      </c>
      <c r="C14" s="5" t="n">
        <v>32063</v>
      </c>
    </row>
    <row r="15" spans="1:4">
      <c r="A15" s="4" t="s">
        <v>92</v>
      </c>
      <c r="B15" s="5" t="n">
        <v>250907</v>
      </c>
      <c r="C15" s="5" t="n">
        <v>243199</v>
      </c>
    </row>
    <row r="16" spans="1:4">
      <c r="A16" s="4" t="s">
        <v>93</v>
      </c>
      <c r="B16" s="5" t="n">
        <v>10122</v>
      </c>
      <c r="C16" s="5" t="n">
        <v>11368</v>
      </c>
    </row>
    <row r="17" spans="1:4">
      <c r="A17" s="4" t="s">
        <v>94</v>
      </c>
      <c r="B17" s="5" t="n">
        <v>240785</v>
      </c>
      <c r="C17" s="5" t="n">
        <v>231831</v>
      </c>
    </row>
    <row r="18" spans="1:4">
      <c r="A18" s="3" t="s">
        <v>95</v>
      </c>
    </row>
    <row r="19" spans="1:4">
      <c r="A19" s="4" t="s">
        <v>40</v>
      </c>
      <c r="B19" s="5" t="n">
        <v>41139</v>
      </c>
      <c r="C19" s="5" t="n">
        <v>41847</v>
      </c>
    </row>
    <row r="20" spans="1:4">
      <c r="A20" s="4" t="s">
        <v>96</v>
      </c>
      <c r="B20" s="5" t="n">
        <v>7972</v>
      </c>
      <c r="C20" s="5" t="n">
        <v>9123</v>
      </c>
    </row>
    <row r="21" spans="1:4">
      <c r="A21" s="4" t="s">
        <v>97</v>
      </c>
      <c r="B21" s="5" t="n">
        <v>451</v>
      </c>
      <c r="C21" s="5" t="n">
        <v>63</v>
      </c>
    </row>
    <row r="22" spans="1:4">
      <c r="A22" s="4" t="s">
        <v>43</v>
      </c>
      <c r="B22" s="5" t="n">
        <v>2347</v>
      </c>
      <c r="C22" s="5" t="n">
        <v>3716</v>
      </c>
    </row>
    <row r="23" spans="1:4">
      <c r="A23" s="4" t="s">
        <v>98</v>
      </c>
      <c r="B23" s="5" t="n">
        <v>107026</v>
      </c>
      <c r="C23" s="5" t="n">
        <v>112204</v>
      </c>
    </row>
    <row r="24" spans="1:4">
      <c r="A24" s="3" t="s">
        <v>99</v>
      </c>
    </row>
    <row r="25" spans="1:4">
      <c r="A25" s="4" t="s">
        <v>100</v>
      </c>
      <c r="B25" s="5" t="n">
        <v>121557</v>
      </c>
      <c r="C25" s="5" t="n">
        <v>123840</v>
      </c>
    </row>
    <row r="26" spans="1:4">
      <c r="A26" s="4" t="s">
        <v>101</v>
      </c>
      <c r="B26" s="5" t="n">
        <v>41737</v>
      </c>
      <c r="C26" s="5" t="n">
        <v>40514</v>
      </c>
    </row>
    <row r="27" spans="1:4">
      <c r="A27" s="4" t="s">
        <v>102</v>
      </c>
      <c r="B27" s="5" t="n">
        <v>19256</v>
      </c>
      <c r="C27" s="5" t="n">
        <v>17274</v>
      </c>
    </row>
    <row r="28" spans="1:4">
      <c r="A28" s="4" t="s">
        <v>103</v>
      </c>
      <c r="B28" s="5" t="n">
        <v>4630</v>
      </c>
      <c r="C28" s="5" t="n">
        <v>4916</v>
      </c>
    </row>
    <row r="29" spans="1:4">
      <c r="A29" s="4" t="s">
        <v>104</v>
      </c>
      <c r="B29" s="5" t="n">
        <v>9458</v>
      </c>
      <c r="C29" s="5" t="n">
        <v>0</v>
      </c>
    </row>
    <row r="30" spans="1:4">
      <c r="A30" s="4" t="s">
        <v>43</v>
      </c>
      <c r="B30" s="5" t="n">
        <v>56437</v>
      </c>
      <c r="C30" s="5" t="n">
        <v>59436</v>
      </c>
    </row>
    <row r="31" spans="1:4">
      <c r="A31" s="4" t="s">
        <v>105</v>
      </c>
      <c r="B31" s="5" t="n">
        <v>253075</v>
      </c>
      <c r="C31" s="5" t="n">
        <v>245980</v>
      </c>
    </row>
    <row r="32" spans="1:4">
      <c r="A32" s="4" t="s">
        <v>106</v>
      </c>
      <c r="B32" s="5" t="n">
        <v>94736</v>
      </c>
      <c r="C32" s="5" t="n">
        <v>98055</v>
      </c>
    </row>
    <row r="33" spans="1:4">
      <c r="A33" s="4" t="s">
        <v>919</v>
      </c>
      <c r="B33" s="5" t="n">
        <v>21287</v>
      </c>
      <c r="C33" s="5" t="n">
        <v>21631</v>
      </c>
    </row>
    <row r="34" spans="1:4">
      <c r="A34" s="4" t="s">
        <v>108</v>
      </c>
      <c r="B34" s="5" t="n">
        <v>73449</v>
      </c>
      <c r="C34" s="5" t="n">
        <v>76424</v>
      </c>
    </row>
    <row r="35" spans="1:4">
      <c r="A35" s="4" t="s">
        <v>109</v>
      </c>
      <c r="B35" s="5" t="n">
        <v>2955</v>
      </c>
      <c r="C35" s="5" t="n">
        <v>2663</v>
      </c>
    </row>
    <row r="36" spans="1:4">
      <c r="A36" s="4" t="s">
        <v>111</v>
      </c>
      <c r="B36" s="5" t="n">
        <v>2493</v>
      </c>
      <c r="C36" s="5" t="n">
        <v>4106</v>
      </c>
    </row>
    <row r="37" spans="1:4">
      <c r="A37" s="4" t="s">
        <v>112</v>
      </c>
      <c r="B37" s="5" t="n">
        <v>0</v>
      </c>
      <c r="C37" s="5" t="n">
        <v>3481</v>
      </c>
    </row>
    <row r="38" spans="1:4">
      <c r="A38" s="4" t="s">
        <v>113</v>
      </c>
      <c r="B38" s="5" t="n">
        <v>68001</v>
      </c>
      <c r="C38" s="5" t="n">
        <v>66174</v>
      </c>
    </row>
    <row r="39" spans="1:4">
      <c r="A39" s="3" t="s">
        <v>920</v>
      </c>
    </row>
    <row r="40" spans="1:4">
      <c r="A40" s="4" t="s">
        <v>921</v>
      </c>
      <c r="B40" s="5" t="n">
        <v>303245</v>
      </c>
      <c r="C40" s="5" t="n">
        <v>275262</v>
      </c>
    </row>
    <row r="41" spans="1:4">
      <c r="A41" s="4" t="s">
        <v>922</v>
      </c>
      <c r="B41" s="5" t="n">
        <v>107026</v>
      </c>
      <c r="C41" s="5" t="n">
        <v>112204</v>
      </c>
    </row>
    <row r="42" spans="1:4">
      <c r="A42" s="4" t="s">
        <v>135</v>
      </c>
      <c r="B42" s="5" t="n">
        <v>410271</v>
      </c>
      <c r="C42" s="5" t="n">
        <v>387466</v>
      </c>
    </row>
    <row r="43" spans="1:4">
      <c r="A43" s="4" t="s">
        <v>50</v>
      </c>
      <c r="B43" s="5" t="n">
        <v>24418715</v>
      </c>
      <c r="C43" s="5" t="n">
        <v>23385052</v>
      </c>
      <c r="D43" s="6" t="n">
        <v>23699612</v>
      </c>
    </row>
    <row r="44" spans="1:4">
      <c r="A44" s="4" t="s">
        <v>120</v>
      </c>
    </row>
    <row r="45" spans="1:4">
      <c r="A45" s="3" t="s">
        <v>95</v>
      </c>
    </row>
    <row r="46" spans="1:4">
      <c r="A46" s="4" t="s">
        <v>121</v>
      </c>
      <c r="B46" s="5" t="n">
        <v>31324</v>
      </c>
      <c r="C46" s="5" t="n">
        <v>30751</v>
      </c>
    </row>
    <row r="47" spans="1:4">
      <c r="A47" s="4" t="s">
        <v>122</v>
      </c>
    </row>
    <row r="48" spans="1:4">
      <c r="A48" s="3" t="s">
        <v>95</v>
      </c>
    </row>
    <row r="49" spans="1:4">
      <c r="A49" s="4" t="s">
        <v>121</v>
      </c>
      <c r="B49" s="5" t="n">
        <v>14243</v>
      </c>
      <c r="C49" s="5" t="n">
        <v>13759</v>
      </c>
    </row>
    <row r="50" spans="1:4">
      <c r="A50" s="4" t="s">
        <v>123</v>
      </c>
    </row>
    <row r="51" spans="1:4">
      <c r="A51" s="3" t="s">
        <v>95</v>
      </c>
    </row>
    <row r="52" spans="1:4">
      <c r="A52" s="4" t="s">
        <v>121</v>
      </c>
      <c r="B52" s="5" t="n">
        <v>4440</v>
      </c>
      <c r="C52" s="5" t="n">
        <v>4650</v>
      </c>
    </row>
    <row r="53" spans="1:4">
      <c r="A53" s="4" t="s">
        <v>124</v>
      </c>
    </row>
    <row r="54" spans="1:4">
      <c r="A54" s="3" t="s">
        <v>95</v>
      </c>
    </row>
    <row r="55" spans="1:4">
      <c r="A55" s="4" t="s">
        <v>121</v>
      </c>
      <c r="B55" s="5" t="n">
        <v>5110</v>
      </c>
      <c r="C55" s="5" t="n">
        <v>8295</v>
      </c>
    </row>
    <row r="56" spans="1:4">
      <c r="A56" s="4" t="s">
        <v>923</v>
      </c>
    </row>
    <row r="57" spans="1:4">
      <c r="A57" s="3" t="s">
        <v>84</v>
      </c>
    </row>
    <row r="58" spans="1:4">
      <c r="A58" s="4" t="s">
        <v>85</v>
      </c>
      <c r="B58" s="5" t="n">
        <v>105759</v>
      </c>
      <c r="C58" s="5" t="n">
        <v>109760</v>
      </c>
    </row>
    <row r="59" spans="1:4">
      <c r="A59" s="4" t="s">
        <v>33</v>
      </c>
      <c r="B59" s="5" t="n">
        <v>0</v>
      </c>
      <c r="C59" s="5" t="n">
        <v>0</v>
      </c>
    </row>
    <row r="60" spans="1:4">
      <c r="A60" s="4" t="s">
        <v>32</v>
      </c>
      <c r="B60" s="5" t="n">
        <v>0</v>
      </c>
      <c r="C60" s="5" t="n">
        <v>0</v>
      </c>
    </row>
    <row r="61" spans="1:4">
      <c r="A61" s="4" t="s">
        <v>86</v>
      </c>
      <c r="B61" s="5" t="n">
        <v>1669</v>
      </c>
      <c r="C61" s="5" t="n">
        <v>2057</v>
      </c>
    </row>
    <row r="62" spans="1:4">
      <c r="A62" s="4" t="s">
        <v>917</v>
      </c>
      <c r="B62" s="5" t="n">
        <v>113733</v>
      </c>
      <c r="C62" s="5" t="n">
        <v>96582</v>
      </c>
    </row>
    <row r="63" spans="1:4">
      <c r="A63" s="4" t="s">
        <v>87</v>
      </c>
      <c r="B63" s="5" t="n">
        <v>221161</v>
      </c>
      <c r="C63" s="5" t="n">
        <v>208399</v>
      </c>
    </row>
    <row r="64" spans="1:4">
      <c r="A64" s="3" t="s">
        <v>88</v>
      </c>
    </row>
    <row r="65" spans="1:4">
      <c r="A65" s="4" t="s">
        <v>89</v>
      </c>
      <c r="B65" s="5" t="n">
        <v>26607</v>
      </c>
      <c r="C65" s="5" t="n">
        <v>17855</v>
      </c>
    </row>
    <row r="66" spans="1:4">
      <c r="A66" s="4" t="s">
        <v>90</v>
      </c>
      <c r="B66" s="5" t="n">
        <v>7933</v>
      </c>
      <c r="C66" s="5" t="n">
        <v>12407</v>
      </c>
    </row>
    <row r="67" spans="1:4">
      <c r="A67" s="4" t="s">
        <v>918</v>
      </c>
      <c r="B67" s="5" t="n">
        <v>48614</v>
      </c>
      <c r="C67" s="5" t="n">
        <v>38229</v>
      </c>
    </row>
    <row r="68" spans="1:4">
      <c r="A68" s="4" t="s">
        <v>91</v>
      </c>
      <c r="B68" s="5" t="n">
        <v>83154</v>
      </c>
      <c r="C68" s="5" t="n">
        <v>68491</v>
      </c>
    </row>
    <row r="69" spans="1:4">
      <c r="A69" s="4" t="s">
        <v>92</v>
      </c>
      <c r="B69" s="5" t="n">
        <v>138007</v>
      </c>
      <c r="C69" s="5" t="n">
        <v>139908</v>
      </c>
    </row>
    <row r="70" spans="1:4">
      <c r="A70" s="4" t="s">
        <v>93</v>
      </c>
      <c r="B70" s="5" t="n">
        <v>7294</v>
      </c>
      <c r="C70" s="5" t="n">
        <v>8889</v>
      </c>
    </row>
    <row r="71" spans="1:4">
      <c r="A71" s="4" t="s">
        <v>94</v>
      </c>
      <c r="B71" s="5" t="n">
        <v>130713</v>
      </c>
      <c r="C71" s="5" t="n">
        <v>131019</v>
      </c>
    </row>
    <row r="72" spans="1:4">
      <c r="A72" s="3" t="s">
        <v>95</v>
      </c>
    </row>
    <row r="73" spans="1:4">
      <c r="A73" s="4" t="s">
        <v>40</v>
      </c>
      <c r="B73" s="5" t="n">
        <v>0</v>
      </c>
      <c r="C73" s="5" t="n">
        <v>0</v>
      </c>
    </row>
    <row r="74" spans="1:4">
      <c r="A74" s="4" t="s">
        <v>96</v>
      </c>
      <c r="B74" s="5" t="n">
        <v>7972</v>
      </c>
      <c r="C74" s="5" t="n">
        <v>9123</v>
      </c>
    </row>
    <row r="75" spans="1:4">
      <c r="A75" s="4" t="s">
        <v>97</v>
      </c>
      <c r="B75" s="5" t="n">
        <v>0</v>
      </c>
      <c r="C75" s="5" t="n">
        <v>0</v>
      </c>
    </row>
    <row r="76" spans="1:4">
      <c r="A76" s="4" t="s">
        <v>43</v>
      </c>
      <c r="B76" s="5" t="n">
        <v>2593</v>
      </c>
      <c r="C76" s="5" t="n">
        <v>3065</v>
      </c>
    </row>
    <row r="77" spans="1:4">
      <c r="A77" s="4" t="s">
        <v>98</v>
      </c>
      <c r="B77" s="5" t="n">
        <v>61848</v>
      </c>
      <c r="C77" s="5" t="n">
        <v>67110</v>
      </c>
    </row>
    <row r="78" spans="1:4">
      <c r="A78" s="3" t="s">
        <v>99</v>
      </c>
    </row>
    <row r="79" spans="1:4">
      <c r="A79" s="4" t="s">
        <v>100</v>
      </c>
      <c r="B79" s="5" t="n">
        <v>51778</v>
      </c>
      <c r="C79" s="5" t="n">
        <v>55230</v>
      </c>
    </row>
    <row r="80" spans="1:4">
      <c r="A80" s="4" t="s">
        <v>101</v>
      </c>
      <c r="B80" s="5" t="n">
        <v>26418</v>
      </c>
      <c r="C80" s="5" t="n">
        <v>25868</v>
      </c>
    </row>
    <row r="81" spans="1:4">
      <c r="A81" s="4" t="s">
        <v>102</v>
      </c>
      <c r="B81" s="5" t="n">
        <v>0</v>
      </c>
      <c r="C81" s="5" t="n">
        <v>0</v>
      </c>
    </row>
    <row r="82" spans="1:4">
      <c r="A82" s="4" t="s">
        <v>103</v>
      </c>
      <c r="B82" s="5" t="n">
        <v>3744</v>
      </c>
      <c r="C82" s="5" t="n">
        <v>4259</v>
      </c>
    </row>
    <row r="83" spans="1:4">
      <c r="A83" s="4" t="s">
        <v>104</v>
      </c>
      <c r="B83" s="5" t="n">
        <v>0</v>
      </c>
    </row>
    <row r="84" spans="1:4">
      <c r="A84" s="4" t="s">
        <v>43</v>
      </c>
      <c r="B84" s="5" t="n">
        <v>73845</v>
      </c>
      <c r="C84" s="5" t="n">
        <v>76109</v>
      </c>
    </row>
    <row r="85" spans="1:4">
      <c r="A85" s="4" t="s">
        <v>105</v>
      </c>
      <c r="B85" s="5" t="n">
        <v>155785</v>
      </c>
      <c r="C85" s="5" t="n">
        <v>161466</v>
      </c>
    </row>
    <row r="86" spans="1:4">
      <c r="A86" s="4" t="s">
        <v>106</v>
      </c>
      <c r="B86" s="5" t="n">
        <v>36776</v>
      </c>
      <c r="C86" s="5" t="n">
        <v>36663</v>
      </c>
    </row>
    <row r="87" spans="1:4">
      <c r="A87" s="4" t="s">
        <v>919</v>
      </c>
      <c r="B87" s="5" t="n">
        <v>8562</v>
      </c>
      <c r="C87" s="5" t="n">
        <v>8823</v>
      </c>
    </row>
    <row r="88" spans="1:4">
      <c r="A88" s="4" t="s">
        <v>108</v>
      </c>
      <c r="B88" s="5" t="n">
        <v>28214</v>
      </c>
      <c r="C88" s="5" t="n">
        <v>27840</v>
      </c>
    </row>
    <row r="89" spans="1:4">
      <c r="A89" s="4" t="s">
        <v>109</v>
      </c>
      <c r="B89" s="5" t="n">
        <v>0</v>
      </c>
      <c r="C89" s="5" t="n">
        <v>0</v>
      </c>
    </row>
    <row r="90" spans="1:4">
      <c r="A90" s="4" t="s">
        <v>111</v>
      </c>
      <c r="B90" s="5" t="n">
        <v>0</v>
      </c>
      <c r="C90" s="5" t="n">
        <v>0</v>
      </c>
    </row>
    <row r="91" spans="1:4">
      <c r="A91" s="4" t="s">
        <v>112</v>
      </c>
      <c r="C91" s="5" t="n">
        <v>0</v>
      </c>
    </row>
    <row r="92" spans="1:4">
      <c r="A92" s="4" t="s">
        <v>113</v>
      </c>
      <c r="B92" s="5" t="n">
        <v>28214</v>
      </c>
      <c r="C92" s="5" t="n">
        <v>27840</v>
      </c>
    </row>
    <row r="93" spans="1:4">
      <c r="A93" s="3" t="s">
        <v>920</v>
      </c>
    </row>
    <row r="94" spans="1:4">
      <c r="A94" s="4" t="s">
        <v>921</v>
      </c>
      <c r="B94" s="5" t="n">
        <v>107428</v>
      </c>
      <c r="C94" s="5" t="n">
        <v>111817</v>
      </c>
    </row>
    <row r="95" spans="1:4">
      <c r="A95" s="4" t="s">
        <v>922</v>
      </c>
      <c r="B95" s="5" t="n">
        <v>61848</v>
      </c>
      <c r="C95" s="5" t="n">
        <v>67110</v>
      </c>
    </row>
    <row r="96" spans="1:4">
      <c r="A96" s="4" t="s">
        <v>135</v>
      </c>
      <c r="B96" s="5" t="n">
        <v>169276</v>
      </c>
      <c r="C96" s="5" t="n">
        <v>178927</v>
      </c>
    </row>
    <row r="97" spans="1:4">
      <c r="A97" s="4" t="s">
        <v>50</v>
      </c>
      <c r="B97" s="5" t="n">
        <v>7896858</v>
      </c>
      <c r="C97" s="5" t="n">
        <v>8325213</v>
      </c>
    </row>
    <row r="98" spans="1:4">
      <c r="A98" s="4" t="s">
        <v>924</v>
      </c>
    </row>
    <row r="99" spans="1:4">
      <c r="A99" s="3" t="s">
        <v>95</v>
      </c>
    </row>
    <row r="100" spans="1:4">
      <c r="A100" s="4" t="s">
        <v>121</v>
      </c>
      <c r="B100" s="5" t="n">
        <v>27794</v>
      </c>
      <c r="C100" s="5" t="n">
        <v>28597</v>
      </c>
    </row>
    <row r="101" spans="1:4">
      <c r="A101" s="4" t="s">
        <v>925</v>
      </c>
    </row>
    <row r="102" spans="1:4">
      <c r="A102" s="3" t="s">
        <v>95</v>
      </c>
    </row>
    <row r="103" spans="1:4">
      <c r="A103" s="4" t="s">
        <v>121</v>
      </c>
      <c r="B103" s="5" t="n">
        <v>14226</v>
      </c>
      <c r="C103" s="5" t="n">
        <v>13750</v>
      </c>
    </row>
    <row r="104" spans="1:4">
      <c r="A104" s="4" t="s">
        <v>926</v>
      </c>
    </row>
    <row r="105" spans="1:4">
      <c r="A105" s="3" t="s">
        <v>95</v>
      </c>
    </row>
    <row r="106" spans="1:4">
      <c r="A106" s="4" t="s">
        <v>121</v>
      </c>
      <c r="B106" s="5" t="n">
        <v>4439</v>
      </c>
      <c r="C106" s="5" t="n">
        <v>4649</v>
      </c>
    </row>
    <row r="107" spans="1:4">
      <c r="A107" s="4" t="s">
        <v>927</v>
      </c>
    </row>
    <row r="108" spans="1:4">
      <c r="A108" s="3" t="s">
        <v>95</v>
      </c>
    </row>
    <row r="109" spans="1:4">
      <c r="A109" s="4" t="s">
        <v>121</v>
      </c>
      <c r="B109" s="5" t="n">
        <v>4824</v>
      </c>
      <c r="C109" s="5" t="n">
        <v>7926</v>
      </c>
    </row>
    <row r="110" spans="1:4">
      <c r="A110" s="4" t="s">
        <v>928</v>
      </c>
    </row>
    <row r="111" spans="1:4">
      <c r="A111" s="3" t="s">
        <v>84</v>
      </c>
    </row>
    <row r="112" spans="1:4">
      <c r="A112" s="4" t="s">
        <v>85</v>
      </c>
      <c r="B112" s="5" t="n">
        <v>174845</v>
      </c>
      <c r="C112" s="5" t="n">
        <v>151525</v>
      </c>
    </row>
    <row r="113" spans="1:4">
      <c r="A113" s="4" t="s">
        <v>33</v>
      </c>
      <c r="B113" s="5" t="n">
        <v>0</v>
      </c>
      <c r="C113" s="5" t="n">
        <v>0</v>
      </c>
    </row>
    <row r="114" spans="1:4">
      <c r="A114" s="4" t="s">
        <v>32</v>
      </c>
      <c r="B114" s="5" t="n">
        <v>22</v>
      </c>
      <c r="C114" s="5" t="n">
        <v>23</v>
      </c>
    </row>
    <row r="115" spans="1:4">
      <c r="A115" s="4" t="s">
        <v>86</v>
      </c>
      <c r="B115" s="5" t="n">
        <v>142</v>
      </c>
      <c r="C115" s="5" t="n">
        <v>21</v>
      </c>
    </row>
    <row r="116" spans="1:4">
      <c r="A116" s="4" t="s">
        <v>917</v>
      </c>
      <c r="B116" s="5" t="n">
        <v>10952</v>
      </c>
      <c r="C116" s="5" t="n">
        <v>7748</v>
      </c>
    </row>
    <row r="117" spans="1:4">
      <c r="A117" s="4" t="s">
        <v>87</v>
      </c>
      <c r="B117" s="5" t="n">
        <v>185961</v>
      </c>
      <c r="C117" s="5" t="n">
        <v>159317</v>
      </c>
    </row>
    <row r="118" spans="1:4">
      <c r="A118" s="3" t="s">
        <v>88</v>
      </c>
    </row>
    <row r="119" spans="1:4">
      <c r="A119" s="4" t="s">
        <v>89</v>
      </c>
      <c r="B119" s="5" t="n">
        <v>4143</v>
      </c>
      <c r="C119" s="5" t="n">
        <v>1434</v>
      </c>
    </row>
    <row r="120" spans="1:4">
      <c r="A120" s="4" t="s">
        <v>90</v>
      </c>
      <c r="B120" s="5" t="n">
        <v>26236</v>
      </c>
      <c r="C120" s="5" t="n">
        <v>17398</v>
      </c>
    </row>
    <row r="121" spans="1:4">
      <c r="A121" s="4" t="s">
        <v>918</v>
      </c>
      <c r="B121" s="5" t="n">
        <v>59724</v>
      </c>
      <c r="C121" s="5" t="n">
        <v>44885</v>
      </c>
    </row>
    <row r="122" spans="1:4">
      <c r="A122" s="4" t="s">
        <v>91</v>
      </c>
      <c r="B122" s="5" t="n">
        <v>90103</v>
      </c>
      <c r="C122" s="5" t="n">
        <v>63717</v>
      </c>
    </row>
    <row r="123" spans="1:4">
      <c r="A123" s="4" t="s">
        <v>92</v>
      </c>
      <c r="B123" s="5" t="n">
        <v>95858</v>
      </c>
      <c r="C123" s="5" t="n">
        <v>95600</v>
      </c>
    </row>
    <row r="124" spans="1:4">
      <c r="A124" s="4" t="s">
        <v>93</v>
      </c>
      <c r="B124" s="5" t="n">
        <v>2828</v>
      </c>
      <c r="C124" s="5" t="n">
        <v>2479</v>
      </c>
    </row>
    <row r="125" spans="1:4">
      <c r="A125" s="4" t="s">
        <v>94</v>
      </c>
      <c r="B125" s="5" t="n">
        <v>93030</v>
      </c>
      <c r="C125" s="5" t="n">
        <v>93121</v>
      </c>
    </row>
    <row r="126" spans="1:4">
      <c r="A126" s="3" t="s">
        <v>95</v>
      </c>
    </row>
    <row r="127" spans="1:4">
      <c r="A127" s="4" t="s">
        <v>40</v>
      </c>
      <c r="B127" s="5" t="n">
        <v>41139</v>
      </c>
      <c r="C127" s="5" t="n">
        <v>41847</v>
      </c>
    </row>
    <row r="128" spans="1:4">
      <c r="A128" s="4" t="s">
        <v>96</v>
      </c>
      <c r="B128" s="5" t="n">
        <v>0</v>
      </c>
      <c r="C128" s="5" t="n">
        <v>0</v>
      </c>
    </row>
    <row r="129" spans="1:4">
      <c r="A129" s="4" t="s">
        <v>97</v>
      </c>
      <c r="B129" s="5" t="n">
        <v>4</v>
      </c>
      <c r="C129" s="5" t="n">
        <v>63</v>
      </c>
    </row>
    <row r="130" spans="1:4">
      <c r="A130" s="4" t="s">
        <v>43</v>
      </c>
      <c r="B130" s="5" t="n">
        <v>-301</v>
      </c>
      <c r="C130" s="5" t="n">
        <v>607</v>
      </c>
    </row>
    <row r="131" spans="1:4">
      <c r="A131" s="4" t="s">
        <v>98</v>
      </c>
      <c r="B131" s="5" t="n">
        <v>44676</v>
      </c>
      <c r="C131" s="5" t="n">
        <v>45050</v>
      </c>
    </row>
    <row r="132" spans="1:4">
      <c r="A132" s="3" t="s">
        <v>99</v>
      </c>
    </row>
    <row r="133" spans="1:4">
      <c r="A133" s="4" t="s">
        <v>100</v>
      </c>
      <c r="B133" s="5" t="n">
        <v>27690</v>
      </c>
      <c r="C133" s="5" t="n">
        <v>24288</v>
      </c>
    </row>
    <row r="134" spans="1:4">
      <c r="A134" s="4" t="s">
        <v>101</v>
      </c>
      <c r="B134" s="5" t="n">
        <v>4927</v>
      </c>
      <c r="C134" s="5" t="n">
        <v>4907</v>
      </c>
    </row>
    <row r="135" spans="1:4">
      <c r="A135" s="4" t="s">
        <v>102</v>
      </c>
      <c r="B135" s="5" t="n">
        <v>19256</v>
      </c>
      <c r="C135" s="5" t="n">
        <v>17274</v>
      </c>
    </row>
    <row r="136" spans="1:4">
      <c r="A136" s="4" t="s">
        <v>103</v>
      </c>
      <c r="B136" s="5" t="n">
        <v>886</v>
      </c>
      <c r="C136" s="5" t="n">
        <v>650</v>
      </c>
    </row>
    <row r="137" spans="1:4">
      <c r="A137" s="4" t="s">
        <v>104</v>
      </c>
      <c r="B137" s="5" t="n">
        <v>0</v>
      </c>
    </row>
    <row r="138" spans="1:4">
      <c r="A138" s="4" t="s">
        <v>43</v>
      </c>
      <c r="B138" s="5" t="n">
        <v>31390</v>
      </c>
      <c r="C138" s="5" t="n">
        <v>29253</v>
      </c>
    </row>
    <row r="139" spans="1:4">
      <c r="A139" s="4" t="s">
        <v>105</v>
      </c>
      <c r="B139" s="5" t="n">
        <v>84149</v>
      </c>
      <c r="C139" s="5" t="n">
        <v>76372</v>
      </c>
    </row>
    <row r="140" spans="1:4">
      <c r="A140" s="4" t="s">
        <v>106</v>
      </c>
      <c r="B140" s="5" t="n">
        <v>53557</v>
      </c>
      <c r="C140" s="5" t="n">
        <v>61799</v>
      </c>
    </row>
    <row r="141" spans="1:4">
      <c r="A141" s="4" t="s">
        <v>919</v>
      </c>
      <c r="B141" s="5" t="n">
        <v>11938</v>
      </c>
      <c r="C141" s="5" t="n">
        <v>13877</v>
      </c>
    </row>
    <row r="142" spans="1:4">
      <c r="A142" s="4" t="s">
        <v>108</v>
      </c>
      <c r="B142" s="5" t="n">
        <v>41619</v>
      </c>
      <c r="C142" s="5" t="n">
        <v>47922</v>
      </c>
    </row>
    <row r="143" spans="1:4">
      <c r="A143" s="4" t="s">
        <v>109</v>
      </c>
      <c r="B143" s="5" t="n">
        <v>2955</v>
      </c>
      <c r="C143" s="5" t="n">
        <v>2663</v>
      </c>
    </row>
    <row r="144" spans="1:4">
      <c r="A144" s="4" t="s">
        <v>111</v>
      </c>
      <c r="B144" s="5" t="n">
        <v>0</v>
      </c>
      <c r="C144" s="5" t="n">
        <v>0</v>
      </c>
    </row>
    <row r="145" spans="1:4">
      <c r="A145" s="4" t="s">
        <v>112</v>
      </c>
      <c r="C145" s="5" t="n">
        <v>0</v>
      </c>
    </row>
    <row r="146" spans="1:4">
      <c r="A146" s="4" t="s">
        <v>113</v>
      </c>
      <c r="B146" s="5" t="n">
        <v>38664</v>
      </c>
      <c r="C146" s="5" t="n">
        <v>45259</v>
      </c>
    </row>
    <row r="147" spans="1:4">
      <c r="A147" s="3" t="s">
        <v>920</v>
      </c>
    </row>
    <row r="148" spans="1:4">
      <c r="A148" s="4" t="s">
        <v>921</v>
      </c>
      <c r="B148" s="5" t="n">
        <v>173999</v>
      </c>
      <c r="C148" s="5" t="n">
        <v>150659</v>
      </c>
    </row>
    <row r="149" spans="1:4">
      <c r="A149" s="4" t="s">
        <v>922</v>
      </c>
      <c r="B149" s="5" t="n">
        <v>44676</v>
      </c>
      <c r="C149" s="5" t="n">
        <v>45050</v>
      </c>
    </row>
    <row r="150" spans="1:4">
      <c r="A150" s="4" t="s">
        <v>135</v>
      </c>
      <c r="B150" s="5" t="n">
        <v>218675</v>
      </c>
      <c r="C150" s="5" t="n">
        <v>195709</v>
      </c>
    </row>
    <row r="151" spans="1:4">
      <c r="A151" s="4" t="s">
        <v>50</v>
      </c>
      <c r="B151" s="5" t="n">
        <v>12875586</v>
      </c>
      <c r="C151" s="5" t="n">
        <v>12293798</v>
      </c>
    </row>
    <row r="152" spans="1:4">
      <c r="A152" s="4" t="s">
        <v>929</v>
      </c>
    </row>
    <row r="153" spans="1:4">
      <c r="A153" s="3" t="s">
        <v>95</v>
      </c>
    </row>
    <row r="154" spans="1:4">
      <c r="A154" s="4" t="s">
        <v>121</v>
      </c>
      <c r="B154" s="5" t="n">
        <v>3530</v>
      </c>
      <c r="C154" s="5" t="n">
        <v>2154</v>
      </c>
    </row>
    <row r="155" spans="1:4">
      <c r="A155" s="4" t="s">
        <v>930</v>
      </c>
    </row>
    <row r="156" spans="1:4">
      <c r="A156" s="3" t="s">
        <v>95</v>
      </c>
    </row>
    <row r="157" spans="1:4">
      <c r="A157" s="4" t="s">
        <v>121</v>
      </c>
      <c r="B157" s="5" t="n">
        <v>17</v>
      </c>
      <c r="C157" s="5" t="n">
        <v>9</v>
      </c>
    </row>
    <row r="158" spans="1:4">
      <c r="A158" s="4" t="s">
        <v>931</v>
      </c>
    </row>
    <row r="159" spans="1:4">
      <c r="A159" s="3" t="s">
        <v>95</v>
      </c>
    </row>
    <row r="160" spans="1:4">
      <c r="A160" s="4" t="s">
        <v>121</v>
      </c>
      <c r="B160" s="5" t="n">
        <v>1</v>
      </c>
      <c r="C160" s="5" t="n">
        <v>1</v>
      </c>
    </row>
    <row r="161" spans="1:4">
      <c r="A161" s="4" t="s">
        <v>932</v>
      </c>
    </row>
    <row r="162" spans="1:4">
      <c r="A162" s="3" t="s">
        <v>95</v>
      </c>
    </row>
    <row r="163" spans="1:4">
      <c r="A163" s="4" t="s">
        <v>121</v>
      </c>
      <c r="B163" s="5" t="n">
        <v>286</v>
      </c>
      <c r="C163" s="5" t="n">
        <v>369</v>
      </c>
    </row>
    <row r="164" spans="1:4">
      <c r="A164" s="4" t="s">
        <v>933</v>
      </c>
    </row>
    <row r="165" spans="1:4">
      <c r="A165" s="3" t="s">
        <v>84</v>
      </c>
    </row>
    <row r="166" spans="1:4">
      <c r="A166" s="4" t="s">
        <v>85</v>
      </c>
      <c r="B166" s="5" t="n">
        <v>-1010</v>
      </c>
      <c r="C166" s="5" t="n">
        <v>-910</v>
      </c>
    </row>
    <row r="167" spans="1:4">
      <c r="A167" s="4" t="s">
        <v>33</v>
      </c>
      <c r="B167" s="5" t="n">
        <v>18815</v>
      </c>
      <c r="C167" s="5" t="n">
        <v>10123</v>
      </c>
    </row>
    <row r="168" spans="1:4">
      <c r="A168" s="4" t="s">
        <v>32</v>
      </c>
      <c r="B168" s="5" t="n">
        <v>513</v>
      </c>
      <c r="C168" s="5" t="n">
        <v>996</v>
      </c>
    </row>
    <row r="169" spans="1:4">
      <c r="A169" s="4" t="s">
        <v>86</v>
      </c>
      <c r="B169" s="5" t="n">
        <v>2490</v>
      </c>
      <c r="C169" s="5" t="n">
        <v>1667</v>
      </c>
    </row>
    <row r="170" spans="1:4">
      <c r="A170" s="4" t="s">
        <v>917</v>
      </c>
      <c r="B170" s="5" t="n">
        <v>-124685</v>
      </c>
      <c r="C170" s="5" t="n">
        <v>-104330</v>
      </c>
    </row>
    <row r="171" spans="1:4">
      <c r="A171" s="4" t="s">
        <v>87</v>
      </c>
      <c r="B171" s="5" t="n">
        <v>-103877</v>
      </c>
      <c r="C171" s="5" t="n">
        <v>-92454</v>
      </c>
    </row>
    <row r="172" spans="1:4">
      <c r="A172" s="3" t="s">
        <v>88</v>
      </c>
    </row>
    <row r="173" spans="1:4">
      <c r="A173" s="4" t="s">
        <v>89</v>
      </c>
      <c r="B173" s="5" t="n">
        <v>6730</v>
      </c>
      <c r="C173" s="5" t="n">
        <v>3221</v>
      </c>
    </row>
    <row r="174" spans="1:4">
      <c r="A174" s="4" t="s">
        <v>90</v>
      </c>
      <c r="B174" s="5" t="n">
        <v>-19311</v>
      </c>
      <c r="C174" s="5" t="n">
        <v>-20252</v>
      </c>
    </row>
    <row r="175" spans="1:4">
      <c r="A175" s="4" t="s">
        <v>918</v>
      </c>
      <c r="B175" s="5" t="n">
        <v>-108338</v>
      </c>
      <c r="C175" s="5" t="n">
        <v>-83114</v>
      </c>
    </row>
    <row r="176" spans="1:4">
      <c r="A176" s="4" t="s">
        <v>91</v>
      </c>
      <c r="B176" s="5" t="n">
        <v>-120919</v>
      </c>
      <c r="C176" s="5" t="n">
        <v>-100145</v>
      </c>
    </row>
    <row r="177" spans="1:4">
      <c r="A177" s="4" t="s">
        <v>92</v>
      </c>
      <c r="B177" s="5" t="n">
        <v>17042</v>
      </c>
      <c r="C177" s="5" t="n">
        <v>7691</v>
      </c>
    </row>
    <row r="178" spans="1:4">
      <c r="A178" s="4" t="s">
        <v>93</v>
      </c>
      <c r="B178" s="5" t="n">
        <v>0</v>
      </c>
      <c r="C178" s="5" t="n">
        <v>0</v>
      </c>
    </row>
    <row r="179" spans="1:4">
      <c r="A179" s="4" t="s">
        <v>94</v>
      </c>
      <c r="B179" s="5" t="n">
        <v>17042</v>
      </c>
      <c r="C179" s="5" t="n">
        <v>7691</v>
      </c>
    </row>
    <row r="180" spans="1:4">
      <c r="A180" s="3" t="s">
        <v>95</v>
      </c>
    </row>
    <row r="181" spans="1:4">
      <c r="A181" s="4" t="s">
        <v>40</v>
      </c>
      <c r="B181" s="5" t="n">
        <v>0</v>
      </c>
      <c r="C181" s="5" t="n">
        <v>0</v>
      </c>
    </row>
    <row r="182" spans="1:4">
      <c r="A182" s="4" t="s">
        <v>96</v>
      </c>
      <c r="B182" s="5" t="n">
        <v>0</v>
      </c>
      <c r="C182" s="5" t="n">
        <v>0</v>
      </c>
    </row>
    <row r="183" spans="1:4">
      <c r="A183" s="4" t="s">
        <v>97</v>
      </c>
      <c r="B183" s="5" t="n">
        <v>447</v>
      </c>
      <c r="C183" s="5" t="n">
        <v>0</v>
      </c>
    </row>
    <row r="184" spans="1:4">
      <c r="A184" s="4" t="s">
        <v>43</v>
      </c>
      <c r="B184" s="5" t="n">
        <v>55</v>
      </c>
      <c r="C184" s="5" t="n">
        <v>44</v>
      </c>
    </row>
    <row r="185" spans="1:4">
      <c r="A185" s="4" t="s">
        <v>98</v>
      </c>
      <c r="B185" s="5" t="n">
        <v>502</v>
      </c>
      <c r="C185" s="5" t="n">
        <v>44</v>
      </c>
    </row>
    <row r="186" spans="1:4">
      <c r="A186" s="3" t="s">
        <v>99</v>
      </c>
    </row>
    <row r="187" spans="1:4">
      <c r="A187" s="4" t="s">
        <v>100</v>
      </c>
      <c r="B187" s="5" t="n">
        <v>42089</v>
      </c>
      <c r="C187" s="5" t="n">
        <v>44322</v>
      </c>
    </row>
    <row r="188" spans="1:4">
      <c r="A188" s="4" t="s">
        <v>101</v>
      </c>
      <c r="B188" s="5" t="n">
        <v>10392</v>
      </c>
      <c r="C188" s="5" t="n">
        <v>9739</v>
      </c>
    </row>
    <row r="189" spans="1:4">
      <c r="A189" s="4" t="s">
        <v>102</v>
      </c>
      <c r="B189" s="5" t="n">
        <v>0</v>
      </c>
      <c r="C189" s="5" t="n">
        <v>0</v>
      </c>
    </row>
    <row r="190" spans="1:4">
      <c r="A190" s="4" t="s">
        <v>103</v>
      </c>
      <c r="B190" s="5" t="n">
        <v>0</v>
      </c>
      <c r="C190" s="5" t="n">
        <v>7</v>
      </c>
    </row>
    <row r="191" spans="1:4">
      <c r="A191" s="4" t="s">
        <v>104</v>
      </c>
      <c r="B191" s="5" t="n">
        <v>9458</v>
      </c>
    </row>
    <row r="192" spans="1:4">
      <c r="A192" s="4" t="s">
        <v>43</v>
      </c>
      <c r="B192" s="5" t="n">
        <v>-48798</v>
      </c>
      <c r="C192" s="5" t="n">
        <v>-45926</v>
      </c>
    </row>
    <row r="193" spans="1:4">
      <c r="A193" s="4" t="s">
        <v>105</v>
      </c>
      <c r="B193" s="5" t="n">
        <v>13141</v>
      </c>
      <c r="C193" s="5" t="n">
        <v>8142</v>
      </c>
    </row>
    <row r="194" spans="1:4">
      <c r="A194" s="4" t="s">
        <v>106</v>
      </c>
      <c r="B194" s="5" t="n">
        <v>4403</v>
      </c>
      <c r="C194" s="5" t="n">
        <v>-407</v>
      </c>
    </row>
    <row r="195" spans="1:4">
      <c r="A195" s="4" t="s">
        <v>919</v>
      </c>
      <c r="B195" s="5" t="n">
        <v>787</v>
      </c>
      <c r="C195" s="5" t="n">
        <v>-1069</v>
      </c>
    </row>
    <row r="196" spans="1:4">
      <c r="A196" s="4" t="s">
        <v>108</v>
      </c>
      <c r="B196" s="5" t="n">
        <v>3616</v>
      </c>
      <c r="C196" s="5" t="n">
        <v>662</v>
      </c>
    </row>
    <row r="197" spans="1:4">
      <c r="A197" s="4" t="s">
        <v>109</v>
      </c>
      <c r="B197" s="5" t="n">
        <v>0</v>
      </c>
      <c r="C197" s="5" t="n">
        <v>0</v>
      </c>
    </row>
    <row r="198" spans="1:4">
      <c r="A198" s="4" t="s">
        <v>111</v>
      </c>
      <c r="B198" s="5" t="n">
        <v>2493</v>
      </c>
      <c r="C198" s="5" t="n">
        <v>4106</v>
      </c>
    </row>
    <row r="199" spans="1:4">
      <c r="A199" s="4" t="s">
        <v>112</v>
      </c>
      <c r="C199" s="5" t="n">
        <v>3481</v>
      </c>
    </row>
    <row r="200" spans="1:4">
      <c r="A200" s="4" t="s">
        <v>113</v>
      </c>
      <c r="B200" s="5" t="n">
        <v>1123</v>
      </c>
      <c r="C200" s="5" t="n">
        <v>-6925</v>
      </c>
    </row>
    <row r="201" spans="1:4">
      <c r="A201" s="3" t="s">
        <v>920</v>
      </c>
    </row>
    <row r="202" spans="1:4">
      <c r="A202" s="4" t="s">
        <v>921</v>
      </c>
      <c r="B202" s="5" t="n">
        <v>21818</v>
      </c>
      <c r="C202" s="5" t="n">
        <v>12786</v>
      </c>
    </row>
    <row r="203" spans="1:4">
      <c r="A203" s="4" t="s">
        <v>922</v>
      </c>
      <c r="B203" s="5" t="n">
        <v>502</v>
      </c>
      <c r="C203" s="5" t="n">
        <v>44</v>
      </c>
    </row>
    <row r="204" spans="1:4">
      <c r="A204" s="4" t="s">
        <v>135</v>
      </c>
      <c r="B204" s="5" t="n">
        <v>22320</v>
      </c>
      <c r="C204" s="5" t="n">
        <v>12830</v>
      </c>
    </row>
    <row r="205" spans="1:4">
      <c r="A205" s="4" t="s">
        <v>50</v>
      </c>
      <c r="B205" s="5" t="n">
        <v>3646271</v>
      </c>
      <c r="C205" s="5" t="n">
        <v>2766041</v>
      </c>
    </row>
    <row r="206" spans="1:4">
      <c r="A206" s="4" t="s">
        <v>934</v>
      </c>
    </row>
    <row r="207" spans="1:4">
      <c r="A207" s="3" t="s">
        <v>95</v>
      </c>
    </row>
    <row r="208" spans="1:4">
      <c r="A208" s="4" t="s">
        <v>121</v>
      </c>
      <c r="B208" s="5" t="n">
        <v>0</v>
      </c>
      <c r="C208" s="5" t="n">
        <v>0</v>
      </c>
    </row>
    <row r="209" spans="1:4">
      <c r="A209" s="4" t="s">
        <v>935</v>
      </c>
    </row>
    <row r="210" spans="1:4">
      <c r="A210" s="3" t="s">
        <v>95</v>
      </c>
    </row>
    <row r="211" spans="1:4">
      <c r="A211" s="4" t="s">
        <v>121</v>
      </c>
      <c r="B211" s="5" t="n">
        <v>0</v>
      </c>
      <c r="C211" s="5" t="n">
        <v>0</v>
      </c>
    </row>
    <row r="212" spans="1:4">
      <c r="A212" s="4" t="s">
        <v>936</v>
      </c>
    </row>
    <row r="213" spans="1:4">
      <c r="A213" s="3" t="s">
        <v>95</v>
      </c>
    </row>
    <row r="214" spans="1:4">
      <c r="A214" s="4" t="s">
        <v>121</v>
      </c>
      <c r="B214" s="5" t="n">
        <v>0</v>
      </c>
      <c r="C214" s="5" t="n">
        <v>0</v>
      </c>
    </row>
    <row r="215" spans="1:4">
      <c r="A215" s="4" t="s">
        <v>937</v>
      </c>
    </row>
    <row r="216" spans="1:4">
      <c r="A216" s="3" t="s">
        <v>95</v>
      </c>
    </row>
    <row r="217" spans="1:4">
      <c r="A217" s="4" t="s">
        <v>121</v>
      </c>
      <c r="B217" s="6" t="n">
        <v>0</v>
      </c>
      <c r="C21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83</v>
      </c>
    </row>
    <row r="3" spans="1:3">
      <c r="A3" s="3" t="s">
        <v>195</v>
      </c>
    </row>
    <row r="4" spans="1:3">
      <c r="A4" s="4" t="s">
        <v>166</v>
      </c>
      <c r="B4" s="6" t="n">
        <v>73449</v>
      </c>
      <c r="C4" s="6" t="n">
        <v>76424</v>
      </c>
    </row>
    <row r="5" spans="1:3">
      <c r="A5" s="3" t="s">
        <v>196</v>
      </c>
    </row>
    <row r="6" spans="1:3">
      <c r="A6" s="4" t="s">
        <v>93</v>
      </c>
      <c r="B6" s="5" t="n">
        <v>10122</v>
      </c>
      <c r="C6" s="5" t="n">
        <v>11368</v>
      </c>
    </row>
    <row r="7" spans="1:3">
      <c r="A7" s="4" t="s">
        <v>197</v>
      </c>
      <c r="B7" s="5" t="n">
        <v>56508</v>
      </c>
      <c r="C7" s="5" t="n">
        <v>56606</v>
      </c>
    </row>
    <row r="8" spans="1:3">
      <c r="A8" s="4" t="s">
        <v>198</v>
      </c>
      <c r="B8" s="5" t="n">
        <v>-1011</v>
      </c>
      <c r="C8" s="5" t="n">
        <v>879</v>
      </c>
    </row>
    <row r="9" spans="1:3">
      <c r="A9" s="4" t="s">
        <v>199</v>
      </c>
      <c r="B9" s="5" t="n">
        <v>80877</v>
      </c>
      <c r="C9" s="5" t="n">
        <v>69342</v>
      </c>
    </row>
    <row r="10" spans="1:3">
      <c r="A10" s="4" t="s">
        <v>200</v>
      </c>
      <c r="B10" s="5" t="n">
        <v>-72125</v>
      </c>
      <c r="C10" s="5" t="n">
        <v>-73872</v>
      </c>
    </row>
    <row r="11" spans="1:3">
      <c r="A11" s="4" t="s">
        <v>201</v>
      </c>
      <c r="B11" s="5" t="n">
        <v>-14918</v>
      </c>
      <c r="C11" s="5" t="n">
        <v>-10556</v>
      </c>
    </row>
    <row r="12" spans="1:3">
      <c r="A12" s="4" t="s">
        <v>202</v>
      </c>
      <c r="B12" s="5" t="n">
        <v>15095</v>
      </c>
      <c r="C12" s="5" t="n">
        <v>-1965</v>
      </c>
    </row>
    <row r="13" spans="1:3">
      <c r="A13" s="4" t="s">
        <v>203</v>
      </c>
      <c r="B13" s="5" t="n">
        <v>-11089</v>
      </c>
      <c r="C13" s="5" t="n">
        <v>-11313</v>
      </c>
    </row>
    <row r="14" spans="1:3">
      <c r="A14" s="4" t="s">
        <v>204</v>
      </c>
      <c r="B14" s="5" t="n">
        <v>136908</v>
      </c>
      <c r="C14" s="5" t="n">
        <v>116913</v>
      </c>
    </row>
    <row r="15" spans="1:3">
      <c r="A15" s="3" t="s">
        <v>205</v>
      </c>
    </row>
    <row r="16" spans="1:3">
      <c r="A16" s="4" t="s">
        <v>206</v>
      </c>
      <c r="B16" s="5" t="n">
        <v>205862</v>
      </c>
      <c r="C16" s="5" t="n">
        <v>0</v>
      </c>
    </row>
    <row r="17" spans="1:3">
      <c r="A17" s="4" t="s">
        <v>207</v>
      </c>
      <c r="B17" s="5" t="n">
        <v>52894</v>
      </c>
      <c r="C17" s="5" t="n">
        <v>32533</v>
      </c>
    </row>
    <row r="18" spans="1:3">
      <c r="A18" s="4" t="s">
        <v>208</v>
      </c>
      <c r="B18" s="5" t="n">
        <v>-597875</v>
      </c>
      <c r="C18" s="5" t="n">
        <v>-320722</v>
      </c>
    </row>
    <row r="19" spans="1:3">
      <c r="A19" s="4" t="s">
        <v>209</v>
      </c>
      <c r="B19" s="5" t="n">
        <v>26000</v>
      </c>
      <c r="C19" s="5" t="n">
        <v>56000</v>
      </c>
    </row>
    <row r="20" spans="1:3">
      <c r="A20" s="4" t="s">
        <v>210</v>
      </c>
      <c r="B20" s="5" t="n">
        <v>-38000</v>
      </c>
      <c r="C20" s="5" t="n">
        <v>-65000</v>
      </c>
    </row>
    <row r="21" spans="1:3">
      <c r="A21" s="4" t="s">
        <v>211</v>
      </c>
      <c r="B21" s="5" t="n">
        <v>194109</v>
      </c>
      <c r="C21" s="5" t="n">
        <v>240934</v>
      </c>
    </row>
    <row r="22" spans="1:3">
      <c r="A22" s="4" t="s">
        <v>212</v>
      </c>
      <c r="B22" s="5" t="n">
        <v>-521907</v>
      </c>
      <c r="C22" s="5" t="n">
        <v>-468326</v>
      </c>
    </row>
    <row r="23" spans="1:3">
      <c r="A23" s="4" t="s">
        <v>213</v>
      </c>
      <c r="B23" s="5" t="n">
        <v>19644</v>
      </c>
      <c r="C23" s="5" t="n">
        <v>11873</v>
      </c>
    </row>
    <row r="24" spans="1:3">
      <c r="A24" s="4" t="s">
        <v>214</v>
      </c>
      <c r="B24" s="5" t="n">
        <v>-41121</v>
      </c>
      <c r="C24" s="5" t="n">
        <v>-38541</v>
      </c>
    </row>
    <row r="25" spans="1:3">
      <c r="A25" s="4" t="s">
        <v>203</v>
      </c>
      <c r="B25" s="5" t="n">
        <v>2937</v>
      </c>
      <c r="C25" s="5" t="n">
        <v>7451</v>
      </c>
    </row>
    <row r="26" spans="1:3">
      <c r="A26" s="4" t="s">
        <v>215</v>
      </c>
      <c r="B26" s="5" t="n">
        <v>-697457</v>
      </c>
      <c r="C26" s="5" t="n">
        <v>-543798</v>
      </c>
    </row>
    <row r="27" spans="1:3">
      <c r="A27" s="3" t="s">
        <v>216</v>
      </c>
    </row>
    <row r="28" spans="1:3">
      <c r="A28" s="4" t="s">
        <v>217</v>
      </c>
      <c r="B28" s="5" t="n">
        <v>141885</v>
      </c>
      <c r="C28" s="5" t="n">
        <v>357224</v>
      </c>
    </row>
    <row r="29" spans="1:3">
      <c r="A29" s="4" t="s">
        <v>218</v>
      </c>
      <c r="B29" s="5" t="n">
        <v>355947</v>
      </c>
      <c r="C29" s="5" t="n">
        <v>841</v>
      </c>
    </row>
    <row r="30" spans="1:3">
      <c r="A30" s="4" t="s">
        <v>219</v>
      </c>
      <c r="B30" s="5" t="n">
        <v>621328</v>
      </c>
      <c r="C30" s="5" t="n">
        <v>2355602</v>
      </c>
    </row>
    <row r="31" spans="1:3">
      <c r="A31" s="4" t="s">
        <v>220</v>
      </c>
      <c r="B31" s="5" t="n">
        <v>-662097</v>
      </c>
      <c r="C31" s="5" t="n">
        <v>-2143531</v>
      </c>
    </row>
    <row r="32" spans="1:3">
      <c r="A32" s="4" t="s">
        <v>221</v>
      </c>
      <c r="B32" s="5" t="n">
        <v>1000</v>
      </c>
      <c r="C32" s="5" t="n">
        <v>0</v>
      </c>
    </row>
    <row r="33" spans="1:3">
      <c r="A33" s="4" t="s">
        <v>222</v>
      </c>
      <c r="B33" s="5" t="n">
        <v>0</v>
      </c>
      <c r="C33" s="5" t="n">
        <v>-100000</v>
      </c>
    </row>
    <row r="34" spans="1:3">
      <c r="A34" s="4" t="s">
        <v>223</v>
      </c>
      <c r="B34" s="5" t="n">
        <v>0</v>
      </c>
      <c r="C34" s="5" t="n">
        <v>-54371</v>
      </c>
    </row>
    <row r="35" spans="1:3">
      <c r="A35" s="4" t="s">
        <v>224</v>
      </c>
      <c r="B35" s="5" t="n">
        <v>0</v>
      </c>
      <c r="C35" s="5" t="n">
        <v>715</v>
      </c>
    </row>
    <row r="36" spans="1:3">
      <c r="A36" s="4" t="s">
        <v>225</v>
      </c>
      <c r="B36" s="5" t="n">
        <v>-2493</v>
      </c>
      <c r="C36" s="5" t="n">
        <v>-4106</v>
      </c>
    </row>
    <row r="37" spans="1:3">
      <c r="A37" s="4" t="s">
        <v>226</v>
      </c>
      <c r="B37" s="5" t="n">
        <v>-24294</v>
      </c>
      <c r="C37" s="5" t="n">
        <v>-25328</v>
      </c>
    </row>
    <row r="38" spans="1:3">
      <c r="A38" s="4" t="s">
        <v>227</v>
      </c>
      <c r="B38" s="5" t="n">
        <v>0</v>
      </c>
      <c r="C38" s="5" t="n">
        <v>-997</v>
      </c>
    </row>
    <row r="39" spans="1:3">
      <c r="A39" s="4" t="s">
        <v>168</v>
      </c>
      <c r="B39" s="5" t="n">
        <v>8038</v>
      </c>
      <c r="C39" s="5" t="n">
        <v>7947</v>
      </c>
    </row>
    <row r="40" spans="1:3">
      <c r="A40" s="4" t="s">
        <v>228</v>
      </c>
      <c r="B40" s="5" t="n">
        <v>437314</v>
      </c>
      <c r="C40" s="5" t="n">
        <v>393996</v>
      </c>
    </row>
    <row r="41" spans="1:3">
      <c r="A41" s="4" t="s">
        <v>229</v>
      </c>
      <c r="B41" s="5" t="n">
        <v>-123235</v>
      </c>
      <c r="C41" s="5" t="n">
        <v>-32889</v>
      </c>
    </row>
    <row r="42" spans="1:3">
      <c r="A42" s="4" t="s">
        <v>230</v>
      </c>
      <c r="B42" s="5" t="n">
        <v>587057</v>
      </c>
      <c r="C42" s="5" t="n">
        <v>621782</v>
      </c>
    </row>
    <row r="43" spans="1:3">
      <c r="A43" s="4" t="s">
        <v>231</v>
      </c>
      <c r="B43" s="5" t="n">
        <v>463822</v>
      </c>
      <c r="C43" s="5" t="n">
        <v>588893</v>
      </c>
    </row>
    <row r="44" spans="1:3">
      <c r="A44" s="3" t="s">
        <v>232</v>
      </c>
    </row>
    <row r="45" spans="1:3">
      <c r="A45" s="4" t="s">
        <v>233</v>
      </c>
      <c r="B45" s="5" t="n">
        <v>48276</v>
      </c>
      <c r="C45" s="5" t="n">
        <v>29857</v>
      </c>
    </row>
    <row r="46" spans="1:3">
      <c r="A46" s="4" t="s">
        <v>234</v>
      </c>
      <c r="B46" s="5" t="n">
        <v>-140</v>
      </c>
      <c r="C46" s="5" t="n">
        <v>-28064</v>
      </c>
    </row>
    <row r="47" spans="1:3">
      <c r="A47" s="4" t="s">
        <v>235</v>
      </c>
      <c r="B47" s="5" t="n">
        <v>27280</v>
      </c>
      <c r="C47" s="5" t="n">
        <v>26044</v>
      </c>
    </row>
    <row r="48" spans="1:3">
      <c r="A48" s="4" t="s">
        <v>236</v>
      </c>
      <c r="B48" s="5" t="n">
        <v>170537</v>
      </c>
      <c r="C48" s="5" t="n">
        <v>150357</v>
      </c>
    </row>
    <row r="49" spans="1:3">
      <c r="A49" s="4" t="s">
        <v>237</v>
      </c>
      <c r="B49" s="6" t="n">
        <v>92259</v>
      </c>
      <c r="C49"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83</v>
      </c>
    </row>
    <row r="3" spans="1:3">
      <c r="A3" s="3" t="s">
        <v>152</v>
      </c>
    </row>
    <row r="4" spans="1:3">
      <c r="A4" s="4" t="s">
        <v>939</v>
      </c>
      <c r="B4" s="6" t="n">
        <v>49894</v>
      </c>
      <c r="C4" s="6" t="n">
        <v>-37164</v>
      </c>
    </row>
    <row r="5" spans="1:3">
      <c r="A5" s="4" t="s">
        <v>940</v>
      </c>
      <c r="B5" s="5" t="n">
        <v>-11275</v>
      </c>
      <c r="C5" s="5" t="n">
        <v>8830</v>
      </c>
    </row>
    <row r="6" spans="1:3">
      <c r="A6" s="4" t="s">
        <v>132</v>
      </c>
      <c r="B6" s="5" t="n">
        <v>38619</v>
      </c>
      <c r="C6" s="5" t="n">
        <v>-28334</v>
      </c>
    </row>
    <row r="7" spans="1:3">
      <c r="A7" s="3" t="s">
        <v>941</v>
      </c>
    </row>
    <row r="8" spans="1:3">
      <c r="A8" s="4" t="s">
        <v>942</v>
      </c>
      <c r="B8" s="5" t="n">
        <v>48628</v>
      </c>
      <c r="C8" s="5" t="n">
        <v>-37892</v>
      </c>
    </row>
    <row r="9" spans="1:3">
      <c r="A9" s="4" t="s">
        <v>943</v>
      </c>
      <c r="B9" s="5" t="n">
        <v>-11836</v>
      </c>
      <c r="C9" s="5" t="n">
        <v>9538</v>
      </c>
    </row>
    <row r="10" spans="1:3">
      <c r="A10" s="4" t="s">
        <v>944</v>
      </c>
      <c r="B10" s="5" t="n">
        <v>36792</v>
      </c>
      <c r="C10" s="5" t="n">
        <v>-28354</v>
      </c>
    </row>
    <row r="11" spans="1:3">
      <c r="A11" s="4" t="s">
        <v>945</v>
      </c>
      <c r="B11" s="5" t="n">
        <v>761</v>
      </c>
      <c r="C11" s="5" t="n">
        <v>713</v>
      </c>
    </row>
    <row r="12" spans="1:3">
      <c r="A12" s="4" t="s">
        <v>946</v>
      </c>
      <c r="B12" s="5" t="n">
        <v>-185</v>
      </c>
      <c r="C12" s="5" t="n">
        <v>-178</v>
      </c>
    </row>
    <row r="13" spans="1:3">
      <c r="A13" s="4" t="s">
        <v>947</v>
      </c>
      <c r="B13" s="5" t="n">
        <v>576</v>
      </c>
      <c r="C13" s="5" t="n">
        <v>535</v>
      </c>
    </row>
    <row r="14" spans="1:3">
      <c r="A14" s="4" t="s">
        <v>948</v>
      </c>
      <c r="B14" s="5" t="n">
        <v>49389</v>
      </c>
      <c r="C14" s="5" t="n">
        <v>-37179</v>
      </c>
    </row>
    <row r="15" spans="1:3">
      <c r="A15" s="4" t="s">
        <v>949</v>
      </c>
      <c r="B15" s="5" t="n">
        <v>-12021</v>
      </c>
      <c r="C15" s="5" t="n">
        <v>9360</v>
      </c>
    </row>
    <row r="16" spans="1:3">
      <c r="A16" s="4" t="s">
        <v>950</v>
      </c>
      <c r="B16" s="5" t="n">
        <v>37368</v>
      </c>
      <c r="C16" s="5" t="n">
        <v>-27819</v>
      </c>
    </row>
    <row r="17" spans="1:3">
      <c r="A17" s="3" t="s">
        <v>951</v>
      </c>
    </row>
    <row r="18" spans="1:3">
      <c r="A18" s="4" t="s">
        <v>952</v>
      </c>
      <c r="B18" s="5" t="n">
        <v>-3050</v>
      </c>
      <c r="C18" s="5" t="n">
        <v>2137</v>
      </c>
    </row>
    <row r="19" spans="1:3">
      <c r="A19" s="4" t="s">
        <v>953</v>
      </c>
      <c r="B19" s="5" t="n">
        <v>742</v>
      </c>
      <c r="C19" s="5" t="n">
        <v>-533</v>
      </c>
    </row>
    <row r="20" spans="1:3">
      <c r="A20" s="4" t="s">
        <v>954</v>
      </c>
      <c r="B20" s="5" t="n">
        <v>-2308</v>
      </c>
      <c r="C20" s="5" t="n">
        <v>1604</v>
      </c>
    </row>
    <row r="21" spans="1:3">
      <c r="A21" s="3" t="s">
        <v>955</v>
      </c>
    </row>
    <row r="22" spans="1:3">
      <c r="A22" s="4" t="s">
        <v>956</v>
      </c>
      <c r="B22" s="5" t="n">
        <v>3567</v>
      </c>
      <c r="C22" s="5" t="n">
        <v>-2110</v>
      </c>
    </row>
    <row r="23" spans="1:3">
      <c r="A23" s="4" t="s">
        <v>957</v>
      </c>
      <c r="B23" s="5" t="n">
        <v>0</v>
      </c>
      <c r="C23" s="5" t="n">
        <v>0</v>
      </c>
    </row>
    <row r="24" spans="1:3">
      <c r="A24" s="4" t="s">
        <v>958</v>
      </c>
      <c r="B24" s="5" t="n">
        <v>3567</v>
      </c>
      <c r="C24" s="5" t="n">
        <v>-2110</v>
      </c>
    </row>
    <row r="25" spans="1:3">
      <c r="A25" s="3" t="s">
        <v>959</v>
      </c>
    </row>
    <row r="26" spans="1:3">
      <c r="A26" s="4" t="s">
        <v>960</v>
      </c>
      <c r="B26" s="5" t="n">
        <v>-12</v>
      </c>
      <c r="C26" s="5" t="n">
        <v>-12</v>
      </c>
    </row>
    <row r="27" spans="1:3">
      <c r="A27" s="4" t="s">
        <v>961</v>
      </c>
      <c r="B27" s="5" t="n">
        <v>4</v>
      </c>
      <c r="C27" s="5" t="n">
        <v>3</v>
      </c>
    </row>
    <row r="28" spans="1:3">
      <c r="A28" s="4" t="s">
        <v>962</v>
      </c>
      <c r="B28" s="5" t="n">
        <v>-8</v>
      </c>
      <c r="C28" s="5" t="n">
        <v>-9</v>
      </c>
    </row>
    <row r="29" spans="1:3">
      <c r="A29" s="4" t="s">
        <v>87</v>
      </c>
    </row>
    <row r="30" spans="1:3">
      <c r="A30" s="3" t="s">
        <v>941</v>
      </c>
    </row>
    <row r="31" spans="1:3">
      <c r="A31" s="4" t="s">
        <v>945</v>
      </c>
      <c r="B31" s="5" t="n">
        <v>1370</v>
      </c>
      <c r="C31" s="5" t="n">
        <v>276</v>
      </c>
    </row>
    <row r="32" spans="1:3">
      <c r="A32" s="4" t="s">
        <v>946</v>
      </c>
      <c r="B32" s="5" t="n">
        <v>-333</v>
      </c>
      <c r="C32" s="5" t="n">
        <v>-69</v>
      </c>
    </row>
    <row r="33" spans="1:3">
      <c r="A33" s="4" t="s">
        <v>947</v>
      </c>
      <c r="B33" s="5" t="n">
        <v>1037</v>
      </c>
      <c r="C33" s="5" t="n">
        <v>207</v>
      </c>
    </row>
    <row r="34" spans="1:3">
      <c r="A34" s="4" t="s">
        <v>97</v>
      </c>
    </row>
    <row r="35" spans="1:3">
      <c r="A35" s="3" t="s">
        <v>941</v>
      </c>
    </row>
    <row r="36" spans="1:3">
      <c r="A36" s="4" t="s">
        <v>945</v>
      </c>
      <c r="B36" s="5" t="n">
        <v>-447</v>
      </c>
      <c r="C36" s="5" t="n">
        <v>0</v>
      </c>
    </row>
    <row r="37" spans="1:3">
      <c r="A37" s="4" t="s">
        <v>946</v>
      </c>
      <c r="B37" s="5" t="n">
        <v>109</v>
      </c>
      <c r="C37" s="5" t="n">
        <v>0</v>
      </c>
    </row>
    <row r="38" spans="1:3">
      <c r="A38" s="4" t="s">
        <v>947</v>
      </c>
      <c r="B38" s="5" t="n">
        <v>-338</v>
      </c>
      <c r="C38" s="5" t="n">
        <v>0</v>
      </c>
    </row>
    <row r="39" spans="1:3">
      <c r="A39" s="4" t="s">
        <v>963</v>
      </c>
    </row>
    <row r="40" spans="1:3">
      <c r="A40" s="3" t="s">
        <v>941</v>
      </c>
    </row>
    <row r="41" spans="1:3">
      <c r="A41" s="4" t="s">
        <v>945</v>
      </c>
      <c r="B41" s="5" t="n">
        <v>-162</v>
      </c>
      <c r="C41" s="5" t="n">
        <v>437</v>
      </c>
    </row>
    <row r="42" spans="1:3">
      <c r="A42" s="4" t="s">
        <v>946</v>
      </c>
      <c r="B42" s="5" t="n">
        <v>39</v>
      </c>
      <c r="C42" s="5" t="n">
        <v>-109</v>
      </c>
    </row>
    <row r="43" spans="1:3">
      <c r="A43" s="4" t="s">
        <v>947</v>
      </c>
      <c r="B43" s="6" t="n">
        <v>-123</v>
      </c>
      <c r="C43" s="6" t="n">
        <v>3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83</v>
      </c>
    </row>
    <row r="3" spans="1:3">
      <c r="A3" s="3" t="s">
        <v>965</v>
      </c>
    </row>
    <row r="4" spans="1:3">
      <c r="A4" s="4" t="s">
        <v>507</v>
      </c>
      <c r="B4" s="6" t="n">
        <v>-33138</v>
      </c>
      <c r="C4" s="6" t="n">
        <v>-18517</v>
      </c>
    </row>
    <row r="5" spans="1:3">
      <c r="A5" s="4" t="s">
        <v>966</v>
      </c>
      <c r="B5" s="5" t="n">
        <v>38051</v>
      </c>
      <c r="C5" s="5" t="n">
        <v>-28860</v>
      </c>
    </row>
    <row r="6" spans="1:3">
      <c r="A6" s="4" t="s">
        <v>967</v>
      </c>
      <c r="B6" s="5" t="n">
        <v>568</v>
      </c>
      <c r="C6" s="5" t="n">
        <v>526</v>
      </c>
    </row>
    <row r="7" spans="1:3">
      <c r="A7" s="4" t="s">
        <v>132</v>
      </c>
      <c r="B7" s="5" t="n">
        <v>38619</v>
      </c>
      <c r="C7" s="5" t="n">
        <v>-28334</v>
      </c>
    </row>
    <row r="8" spans="1:3">
      <c r="A8" s="4" t="s">
        <v>511</v>
      </c>
      <c r="B8" s="5" t="n">
        <v>5481</v>
      </c>
      <c r="C8" s="5" t="n">
        <v>-46851</v>
      </c>
    </row>
    <row r="9" spans="1:3">
      <c r="A9" s="4" t="s">
        <v>968</v>
      </c>
    </row>
    <row r="10" spans="1:3">
      <c r="A10" s="3" t="s">
        <v>965</v>
      </c>
    </row>
    <row r="11" spans="1:3">
      <c r="A11" s="4" t="s">
        <v>507</v>
      </c>
      <c r="B11" s="5" t="n">
        <v>-28022</v>
      </c>
      <c r="C11" s="5" t="n">
        <v>-16353</v>
      </c>
    </row>
    <row r="12" spans="1:3">
      <c r="A12" s="4" t="s">
        <v>966</v>
      </c>
      <c r="B12" s="5" t="n">
        <v>36792</v>
      </c>
      <c r="C12" s="5" t="n">
        <v>-28354</v>
      </c>
    </row>
    <row r="13" spans="1:3">
      <c r="A13" s="4" t="s">
        <v>967</v>
      </c>
      <c r="B13" s="5" t="n">
        <v>576</v>
      </c>
      <c r="C13" s="5" t="n">
        <v>535</v>
      </c>
    </row>
    <row r="14" spans="1:3">
      <c r="A14" s="4" t="s">
        <v>132</v>
      </c>
      <c r="B14" s="5" t="n">
        <v>37368</v>
      </c>
      <c r="C14" s="5" t="n">
        <v>-27819</v>
      </c>
    </row>
    <row r="15" spans="1:3">
      <c r="A15" s="4" t="s">
        <v>511</v>
      </c>
      <c r="B15" s="5" t="n">
        <v>9346</v>
      </c>
      <c r="C15" s="5" t="n">
        <v>-44172</v>
      </c>
    </row>
    <row r="16" spans="1:3">
      <c r="A16" s="4" t="s">
        <v>969</v>
      </c>
    </row>
    <row r="17" spans="1:3">
      <c r="A17" s="3" t="s">
        <v>965</v>
      </c>
    </row>
    <row r="18" spans="1:3">
      <c r="A18" s="4" t="s">
        <v>507</v>
      </c>
      <c r="B18" s="5" t="n">
        <v>14986</v>
      </c>
      <c r="C18" s="5" t="n">
        <v>4536</v>
      </c>
    </row>
    <row r="19" spans="1:3">
      <c r="A19" s="4" t="s">
        <v>966</v>
      </c>
      <c r="B19" s="5" t="n">
        <v>-2308</v>
      </c>
      <c r="C19" s="5" t="n">
        <v>1604</v>
      </c>
    </row>
    <row r="20" spans="1:3">
      <c r="A20" s="4" t="s">
        <v>967</v>
      </c>
      <c r="B20" s="5" t="n">
        <v>0</v>
      </c>
      <c r="C20" s="5" t="n">
        <v>0</v>
      </c>
    </row>
    <row r="21" spans="1:3">
      <c r="A21" s="4" t="s">
        <v>132</v>
      </c>
      <c r="B21" s="5" t="n">
        <v>-2308</v>
      </c>
      <c r="C21" s="5" t="n">
        <v>1604</v>
      </c>
    </row>
    <row r="22" spans="1:3">
      <c r="A22" s="4" t="s">
        <v>511</v>
      </c>
      <c r="B22" s="5" t="n">
        <v>12678</v>
      </c>
      <c r="C22" s="5" t="n">
        <v>6140</v>
      </c>
    </row>
    <row r="23" spans="1:3">
      <c r="A23" s="4" t="s">
        <v>970</v>
      </c>
    </row>
    <row r="24" spans="1:3">
      <c r="A24" s="3" t="s">
        <v>965</v>
      </c>
    </row>
    <row r="25" spans="1:3">
      <c r="A25" s="4" t="s">
        <v>507</v>
      </c>
      <c r="B25" s="5" t="n">
        <v>-20211</v>
      </c>
      <c r="C25" s="5" t="n">
        <v>-6843</v>
      </c>
    </row>
    <row r="26" spans="1:3">
      <c r="A26" s="4" t="s">
        <v>966</v>
      </c>
      <c r="B26" s="5" t="n">
        <v>3567</v>
      </c>
      <c r="C26" s="5" t="n">
        <v>-2110</v>
      </c>
    </row>
    <row r="27" spans="1:3">
      <c r="A27" s="4" t="s">
        <v>967</v>
      </c>
      <c r="B27" s="5" t="n">
        <v>0</v>
      </c>
      <c r="C27" s="5" t="n">
        <v>0</v>
      </c>
    </row>
    <row r="28" spans="1:3">
      <c r="A28" s="4" t="s">
        <v>132</v>
      </c>
      <c r="B28" s="5" t="n">
        <v>3567</v>
      </c>
      <c r="C28" s="5" t="n">
        <v>-2110</v>
      </c>
    </row>
    <row r="29" spans="1:3">
      <c r="A29" s="4" t="s">
        <v>511</v>
      </c>
      <c r="B29" s="5" t="n">
        <v>-16644</v>
      </c>
      <c r="C29" s="5" t="n">
        <v>-8953</v>
      </c>
    </row>
    <row r="30" spans="1:3">
      <c r="A30" s="4" t="s">
        <v>971</v>
      </c>
    </row>
    <row r="31" spans="1:3">
      <c r="A31" s="3" t="s">
        <v>965</v>
      </c>
    </row>
    <row r="32" spans="1:3">
      <c r="A32" s="4" t="s">
        <v>507</v>
      </c>
      <c r="B32" s="5" t="n">
        <v>109</v>
      </c>
      <c r="C32" s="5" t="n">
        <v>143</v>
      </c>
    </row>
    <row r="33" spans="1:3">
      <c r="A33" s="4" t="s">
        <v>966</v>
      </c>
      <c r="B33" s="5" t="n">
        <v>0</v>
      </c>
      <c r="C33" s="5" t="n">
        <v>0</v>
      </c>
    </row>
    <row r="34" spans="1:3">
      <c r="A34" s="4" t="s">
        <v>967</v>
      </c>
      <c r="B34" s="5" t="n">
        <v>-8</v>
      </c>
      <c r="C34" s="5" t="n">
        <v>-9</v>
      </c>
    </row>
    <row r="35" spans="1:3">
      <c r="A35" s="4" t="s">
        <v>132</v>
      </c>
      <c r="B35" s="5" t="n">
        <v>-8</v>
      </c>
      <c r="C35" s="5" t="n">
        <v>-9</v>
      </c>
    </row>
    <row r="36" spans="1:3">
      <c r="A36" s="4" t="s">
        <v>511</v>
      </c>
      <c r="B36" s="6" t="n">
        <v>101</v>
      </c>
      <c r="C36" s="6" t="n">
        <v>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25:36Z</dcterms:created>
  <dcterms:modified xmlns:dcterms="http://purl.org/dc/terms/" xmlns:xsi="http://www.w3.org/2001/XMLSchema-instance" xsi:type="dcterms:W3CDTF">2019-05-03T14:25:36Z</dcterms:modified>
</cp:coreProperties>
</file>